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epaids and Other Current Asse" sheetId="10" state="visible" r:id="rId10"/>
    <sheet xmlns:r="http://schemas.openxmlformats.org/officeDocument/2006/relationships" name="Property, Machinery and Equipme"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afe Notes" sheetId="15" state="visible" r:id="rId15"/>
    <sheet xmlns:r="http://schemas.openxmlformats.org/officeDocument/2006/relationships" name="Loan Payable" sheetId="16" state="visible" r:id="rId16"/>
    <sheet xmlns:r="http://schemas.openxmlformats.org/officeDocument/2006/relationships" name="Stockholders' Equity and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bsequent Events_2" sheetId="22" state="visible" r:id="rId22"/>
    <sheet xmlns:r="http://schemas.openxmlformats.org/officeDocument/2006/relationships" name="Description of Organization and" sheetId="23" state="visible" r:id="rId23"/>
    <sheet xmlns:r="http://schemas.openxmlformats.org/officeDocument/2006/relationships" name="Initial Public Offering" sheetId="24" state="visible" r:id="rId24"/>
    <sheet xmlns:r="http://schemas.openxmlformats.org/officeDocument/2006/relationships" name="Private Placement" sheetId="25" state="visible" r:id="rId25"/>
    <sheet xmlns:r="http://schemas.openxmlformats.org/officeDocument/2006/relationships" name="Warrant Liabilities" sheetId="26" state="visible" r:id="rId26"/>
    <sheet xmlns:r="http://schemas.openxmlformats.org/officeDocument/2006/relationships" name="Fair Value Measurements" sheetId="27" state="visible" r:id="rId27"/>
    <sheet xmlns:r="http://schemas.openxmlformats.org/officeDocument/2006/relationships" name="Restatement of Previously Issue" sheetId="28" state="visible" r:id="rId28"/>
    <sheet xmlns:r="http://schemas.openxmlformats.org/officeDocument/2006/relationships" name="Events (Unaudited) Subsequent t"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Prepaids and Other Current As_2" sheetId="32" state="visible" r:id="rId32"/>
    <sheet xmlns:r="http://schemas.openxmlformats.org/officeDocument/2006/relationships" name="Property, Machinery and Equip_2" sheetId="33" state="visible" r:id="rId33"/>
    <sheet xmlns:r="http://schemas.openxmlformats.org/officeDocument/2006/relationships" name="Intangible Assets, net (Tables)" sheetId="34" state="visible" r:id="rId34"/>
    <sheet xmlns:r="http://schemas.openxmlformats.org/officeDocument/2006/relationships" name="Leases (Tables)" sheetId="35" state="visible" r:id="rId35"/>
    <sheet xmlns:r="http://schemas.openxmlformats.org/officeDocument/2006/relationships" name="Accrued Expenses (Tables)" sheetId="36" state="visible" r:id="rId36"/>
    <sheet xmlns:r="http://schemas.openxmlformats.org/officeDocument/2006/relationships" name="Loan Payable (Tables)" sheetId="37" state="visible" r:id="rId37"/>
    <sheet xmlns:r="http://schemas.openxmlformats.org/officeDocument/2006/relationships" name="Stockholders' Equity and Stoc_2"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statement of Previously Iss_2" sheetId="41" state="visible" r:id="rId41"/>
    <sheet xmlns:r="http://schemas.openxmlformats.org/officeDocument/2006/relationships" name="Income Tax (Tables)" sheetId="42" state="visible" r:id="rId42"/>
    <sheet xmlns:r="http://schemas.openxmlformats.org/officeDocument/2006/relationships" name="Nature of Operations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Prepaids and Other Current As_3" sheetId="46" state="visible" r:id="rId46"/>
    <sheet xmlns:r="http://schemas.openxmlformats.org/officeDocument/2006/relationships" name="Prepaids and Other Current As_4" sheetId="47" state="visible" r:id="rId47"/>
    <sheet xmlns:r="http://schemas.openxmlformats.org/officeDocument/2006/relationships" name="Property, Machinery and Equip_3" sheetId="48" state="visible" r:id="rId48"/>
    <sheet xmlns:r="http://schemas.openxmlformats.org/officeDocument/2006/relationships" name="Property, Machinery and Equip_4"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Intangible Assets, net (Detai_3"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Accrued Expenses (Details) - Sc" sheetId="57" state="visible" r:id="rId57"/>
    <sheet xmlns:r="http://schemas.openxmlformats.org/officeDocument/2006/relationships" name="Safe Notes (Details)" sheetId="58" state="visible" r:id="rId58"/>
    <sheet xmlns:r="http://schemas.openxmlformats.org/officeDocument/2006/relationships" name="Loan Payable (Details)" sheetId="59" state="visible" r:id="rId59"/>
    <sheet xmlns:r="http://schemas.openxmlformats.org/officeDocument/2006/relationships" name="Loan Payable (Details) - Schedu" sheetId="60" state="visible" r:id="rId60"/>
    <sheet xmlns:r="http://schemas.openxmlformats.org/officeDocument/2006/relationships" name="Stockholders' Equity and Stoc_3" sheetId="61" state="visible" r:id="rId61"/>
    <sheet xmlns:r="http://schemas.openxmlformats.org/officeDocument/2006/relationships" name="Stockholders' Equity and Stoc_4" sheetId="62" state="visible" r:id="rId62"/>
    <sheet xmlns:r="http://schemas.openxmlformats.org/officeDocument/2006/relationships" name="Stockholders' Equity and Stoc_5" sheetId="63" state="visible" r:id="rId63"/>
    <sheet xmlns:r="http://schemas.openxmlformats.org/officeDocument/2006/relationships" name="Stockholders' Equity and Stoc_6" sheetId="64" state="visible" r:id="rId64"/>
    <sheet xmlns:r="http://schemas.openxmlformats.org/officeDocument/2006/relationships" name="Stockholders' Equity and Stoc_7" sheetId="65" state="visible" r:id="rId65"/>
    <sheet xmlns:r="http://schemas.openxmlformats.org/officeDocument/2006/relationships" name="Stockholders' Equity and Stoc_8" sheetId="66" state="visible" r:id="rId66"/>
    <sheet xmlns:r="http://schemas.openxmlformats.org/officeDocument/2006/relationships" name="Stockholders' Equity and Stoc_9" sheetId="67" state="visible" r:id="rId67"/>
    <sheet xmlns:r="http://schemas.openxmlformats.org/officeDocument/2006/relationships" name="Stockholders' Equity and Sto_10"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Prepaids and Other Current As_5" sheetId="75" state="visible" r:id="rId75"/>
    <sheet xmlns:r="http://schemas.openxmlformats.org/officeDocument/2006/relationships" name="Property, Machinery and Equip_5" sheetId="76" state="visible" r:id="rId76"/>
    <sheet xmlns:r="http://schemas.openxmlformats.org/officeDocument/2006/relationships" name="Intangible assets, net (Detai_4" sheetId="77" state="visible" r:id="rId77"/>
    <sheet xmlns:r="http://schemas.openxmlformats.org/officeDocument/2006/relationships" name="Intangible assets, net (Detai_5" sheetId="78" state="visible" r:id="rId78"/>
    <sheet xmlns:r="http://schemas.openxmlformats.org/officeDocument/2006/relationships" name="Leases (Details) - Schedule o_4" sheetId="79" state="visible" r:id="rId79"/>
    <sheet xmlns:r="http://schemas.openxmlformats.org/officeDocument/2006/relationships" name="Leases (Details) - Schedule o_5" sheetId="80" state="visible" r:id="rId80"/>
    <sheet xmlns:r="http://schemas.openxmlformats.org/officeDocument/2006/relationships" name="Leases (Details) - Schedule o_6" sheetId="81" state="visible" r:id="rId81"/>
    <sheet xmlns:r="http://schemas.openxmlformats.org/officeDocument/2006/relationships" name="Accrued Expenses (Details) - _2" sheetId="82" state="visible" r:id="rId82"/>
    <sheet xmlns:r="http://schemas.openxmlformats.org/officeDocument/2006/relationships" name="Stockholders' Equity and Sto_11" sheetId="83" state="visible" r:id="rId83"/>
    <sheet xmlns:r="http://schemas.openxmlformats.org/officeDocument/2006/relationships" name="Stockholders' Equity and Sto_12" sheetId="84" state="visible" r:id="rId84"/>
    <sheet xmlns:r="http://schemas.openxmlformats.org/officeDocument/2006/relationships" name="Stockholders' Equity and Sto_13" sheetId="85" state="visible" r:id="rId85"/>
    <sheet xmlns:r="http://schemas.openxmlformats.org/officeDocument/2006/relationships" name="Stockholders' Equity and Sto_14" sheetId="86" state="visible" r:id="rId86"/>
    <sheet xmlns:r="http://schemas.openxmlformats.org/officeDocument/2006/relationships" name="Stockholders' Equity and Sto_15" sheetId="87" state="visible" r:id="rId87"/>
    <sheet xmlns:r="http://schemas.openxmlformats.org/officeDocument/2006/relationships" name="Stockholders' Equity and Sto_16" sheetId="88" state="visible" r:id="rId88"/>
    <sheet xmlns:r="http://schemas.openxmlformats.org/officeDocument/2006/relationships" name="Stockholders' Equity and Sto_17" sheetId="89" state="visible" r:id="rId89"/>
    <sheet xmlns:r="http://schemas.openxmlformats.org/officeDocument/2006/relationships" name="Stockholders' Equity and Sto_18" sheetId="90" state="visible" r:id="rId90"/>
    <sheet xmlns:r="http://schemas.openxmlformats.org/officeDocument/2006/relationships" name="Stockholders' Equity and Sto_19"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Income Taxes (Details) - Sche_4" sheetId="95" state="visible" r:id="rId95"/>
    <sheet xmlns:r="http://schemas.openxmlformats.org/officeDocument/2006/relationships" name="Income Taxes (Details) - Sche_5" sheetId="96" state="visible" r:id="rId96"/>
    <sheet xmlns:r="http://schemas.openxmlformats.org/officeDocument/2006/relationships" name="Subsequent Events (Details)_2" sheetId="97" state="visible" r:id="rId97"/>
    <sheet xmlns:r="http://schemas.openxmlformats.org/officeDocument/2006/relationships" name="Description of Organization a_2" sheetId="98" state="visible" r:id="rId98"/>
    <sheet xmlns:r="http://schemas.openxmlformats.org/officeDocument/2006/relationships" name="Summary of Significant Accoun_7" sheetId="99" state="visible" r:id="rId99"/>
    <sheet xmlns:r="http://schemas.openxmlformats.org/officeDocument/2006/relationships" name="Initial Public Offering (Detail" sheetId="100" state="visible" r:id="rId100"/>
    <sheet xmlns:r="http://schemas.openxmlformats.org/officeDocument/2006/relationships" name="Private Placement (Details)" sheetId="101" state="visible" r:id="rId101"/>
    <sheet xmlns:r="http://schemas.openxmlformats.org/officeDocument/2006/relationships" name="Warrant Liabilities (Details)" sheetId="102" state="visible" r:id="rId102"/>
    <sheet xmlns:r="http://schemas.openxmlformats.org/officeDocument/2006/relationships" name="Fair Value Measurements (Detail" sheetId="103" state="visible" r:id="rId103"/>
    <sheet xmlns:r="http://schemas.openxmlformats.org/officeDocument/2006/relationships" name="Fair Value Measurements (Deta_2" sheetId="104" state="visible" r:id="rId104"/>
    <sheet xmlns:r="http://schemas.openxmlformats.org/officeDocument/2006/relationships" name="Fair Value Measurements (Deta_3" sheetId="105" state="visible" r:id="rId105"/>
    <sheet xmlns:r="http://schemas.openxmlformats.org/officeDocument/2006/relationships" name="Fair Value Measurements (Deta_4" sheetId="106" state="visible" r:id="rId106"/>
    <sheet xmlns:r="http://schemas.openxmlformats.org/officeDocument/2006/relationships" name="Fair Value Measurements (Deta_5" sheetId="107" state="visible" r:id="rId107"/>
    <sheet xmlns:r="http://schemas.openxmlformats.org/officeDocument/2006/relationships" name="Restatement of Previously Iss_3" sheetId="108" state="visible" r:id="rId108"/>
    <sheet xmlns:r="http://schemas.openxmlformats.org/officeDocument/2006/relationships" name="Restatement of Previously Iss_4" sheetId="109" state="visible" r:id="rId109"/>
    <sheet xmlns:r="http://schemas.openxmlformats.org/officeDocument/2006/relationships" name="Summary of Significant Accoun_8" sheetId="110" state="visible" r:id="rId110"/>
    <sheet xmlns:r="http://schemas.openxmlformats.org/officeDocument/2006/relationships" name="Income Tax (Details) - Schedule" sheetId="111" state="visible" r:id="rId111"/>
    <sheet xmlns:r="http://schemas.openxmlformats.org/officeDocument/2006/relationships" name="Income Tax (Details) - Schedu_2" sheetId="112" state="visible" r:id="rId112"/>
    <sheet xmlns:r="http://schemas.openxmlformats.org/officeDocument/2006/relationships" name="Income Tax (Details) - Schedu_3" sheetId="113" state="visible" r:id="rId113"/>
    <sheet xmlns:r="http://schemas.openxmlformats.org/officeDocument/2006/relationships" name="Fair Value Measurements (Deta_6" sheetId="114" state="visible" r:id="rId114"/>
    <sheet xmlns:r="http://schemas.openxmlformats.org/officeDocument/2006/relationships" name="Fair Value Measurements (Deta_7" sheetId="115" state="visible" r:id="rId115"/>
    <sheet xmlns:r="http://schemas.openxmlformats.org/officeDocument/2006/relationships" name="Fair Value Measurements (Deta_8" sheetId="116" state="visible" r:id="rId116"/>
    <sheet xmlns:r="http://schemas.openxmlformats.org/officeDocument/2006/relationships" name="Fair Value Measurements (Deta_9" sheetId="117" state="visible" r:id="rId117"/>
    <sheet xmlns:r="http://schemas.openxmlformats.org/officeDocument/2006/relationships" name="Events (Unaudited) Subsequent_2"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0_);_(&quot;$ &quot;(#,##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MOMENTU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8116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epaids and Other Current Assets</t>
        </is>
      </c>
      <c r="B1" s="2" t="inlineStr">
        <is>
          <t>6 Months Ended</t>
        </is>
      </c>
      <c r="C1" s="2" t="inlineStr">
        <is>
          <t>12 Months Ended</t>
        </is>
      </c>
    </row>
    <row r="2">
      <c r="B2" s="2" t="inlineStr">
        <is>
          <t>Jun. 30, 2021</t>
        </is>
      </c>
      <c r="C2" s="2" t="inlineStr">
        <is>
          <t>Dec. 31, 2020</t>
        </is>
      </c>
    </row>
    <row r="3">
      <c r="A3" s="3" t="inlineStr">
        <is>
          <t>Disclosure Text Block Supplement [Abstract]</t>
        </is>
      </c>
    </row>
    <row r="4">
      <c r="A4" s="4" t="inlineStr">
        <is>
          <t>Prepaids and Other Current Assets</t>
        </is>
      </c>
      <c r="B4" s="4" t="inlineStr">
        <is>
          <t xml:space="preserve">Note 3. Prepaids and Other Current Assets Prepaids and other current assets consisted of the following:
June 30,
December 31,
Prepaid launch costs, current
$ 800,000
$ 2,260,000
Prepaid research and development
3,819,756
1,452,557
Prepaid insurance and other assets
1,121,785
795,727
Total
$ 5,741,542
$ 4,508,284 As of June 30, 2021 and December 31, 2020, the non -current -current FAA application On May As a result of the FAA application denial, on May -recoverable </t>
        </is>
      </c>
      <c r="C4" s="4" t="inlineStr">
        <is>
          <t>Note 3. Prepaids and Other Current Assets Prepaids and other current assets consisted of the following:
December 31,
December 31,
Prepaid launch costs-current
$ 2,260,000
$ 1,603,500
Prepaid research and development
1,452,557
109,264
Prepaid insurance and other assets
795,727
512,450
Total
$ 4,508,284
$ 2,225,214 As of December -current -curr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Stable Road Acquisition Corp [Member] - $ / shares</t>
        </is>
      </c>
      <c r="B1" s="2" t="inlineStr">
        <is>
          <t>6 Months Ended</t>
        </is>
      </c>
      <c r="C1" s="2" t="inlineStr">
        <is>
          <t>12 Months Ended</t>
        </is>
      </c>
    </row>
    <row r="2">
      <c r="B2" s="2" t="inlineStr">
        <is>
          <t>Jun. 30, 2021</t>
        </is>
      </c>
      <c r="C2" s="2" t="inlineStr">
        <is>
          <t>Dec. 31, 2020</t>
        </is>
      </c>
    </row>
    <row r="3">
      <c r="A3" s="4" t="inlineStr">
        <is>
          <t>IPO [Member]</t>
        </is>
      </c>
    </row>
    <row r="4">
      <c r="A4" s="3" t="inlineStr">
        <is>
          <t>Initial Public Offering (Details) [Line Items]</t>
        </is>
      </c>
    </row>
    <row r="5">
      <c r="A5" s="4" t="inlineStr">
        <is>
          <t>Share units</t>
        </is>
      </c>
      <c r="B5" s="6" t="n">
        <v>17250000</v>
      </c>
      <c r="C5" s="6" t="n">
        <v>17250000</v>
      </c>
    </row>
    <row r="6">
      <c r="A6" s="4" t="inlineStr">
        <is>
          <t>Share units per share</t>
        </is>
      </c>
      <c r="B6" s="5" t="n">
        <v>10</v>
      </c>
      <c r="C6" s="5" t="n">
        <v>10</v>
      </c>
    </row>
    <row r="7">
      <c r="A7" s="4" t="inlineStr">
        <is>
          <t>Over-Allotment Option [Member]</t>
        </is>
      </c>
    </row>
    <row r="8">
      <c r="A8" s="3" t="inlineStr">
        <is>
          <t>Initial Public Offering (Details) [Line Items]</t>
        </is>
      </c>
    </row>
    <row r="9">
      <c r="A9" s="4" t="inlineStr">
        <is>
          <t>Share units</t>
        </is>
      </c>
      <c r="B9" s="6" t="n">
        <v>2250000</v>
      </c>
      <c r="C9" s="6" t="n">
        <v>2250000</v>
      </c>
    </row>
    <row r="10">
      <c r="A10" s="4" t="inlineStr">
        <is>
          <t>Class A Common Stock [Member]</t>
        </is>
      </c>
    </row>
    <row r="11">
      <c r="A11" s="3" t="inlineStr">
        <is>
          <t>Initial Public Offering (Details) [Line Items]</t>
        </is>
      </c>
    </row>
    <row r="12">
      <c r="A12" s="4" t="inlineStr">
        <is>
          <t>Share units per share</t>
        </is>
      </c>
      <c r="B12" s="8" t="n">
        <v>11.5</v>
      </c>
      <c r="C12" s="8" t="n">
        <v>11.5</v>
      </c>
    </row>
    <row r="13">
      <c r="A13" s="4" t="inlineStr">
        <is>
          <t>Description of shares</t>
        </is>
      </c>
      <c r="B13"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c r="C13"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Private Placement (Details) - Placement Warrant [Member] - Stable Road Acquisition Corp [Member] - USD ($)</t>
        </is>
      </c>
      <c r="B1" s="2" t="inlineStr">
        <is>
          <t>Oct. 07, 2020</t>
        </is>
      </c>
      <c r="C1" s="2" t="inlineStr">
        <is>
          <t>Jun. 30, 2021</t>
        </is>
      </c>
      <c r="D1" s="2" t="inlineStr">
        <is>
          <t>Dec. 31, 2020</t>
        </is>
      </c>
    </row>
    <row r="2">
      <c r="A2" s="3" t="inlineStr">
        <is>
          <t>Private Placement (Details) [Line Items]</t>
        </is>
      </c>
    </row>
    <row r="3">
      <c r="A3" s="4" t="inlineStr">
        <is>
          <t>Number of placement units</t>
        </is>
      </c>
      <c r="C3" s="6" t="n">
        <v>545000</v>
      </c>
    </row>
    <row r="4">
      <c r="A4" s="4" t="inlineStr">
        <is>
          <t>Sponsor [Member]</t>
        </is>
      </c>
    </row>
    <row r="5">
      <c r="A5" s="3" t="inlineStr">
        <is>
          <t>Private Placement (Details) [Line Items]</t>
        </is>
      </c>
    </row>
    <row r="6">
      <c r="A6" s="4" t="inlineStr">
        <is>
          <t>Purchased an aggregate of placement units</t>
        </is>
      </c>
      <c r="C6" s="6" t="n">
        <v>545000</v>
      </c>
    </row>
    <row r="7">
      <c r="A7" s="4" t="inlineStr">
        <is>
          <t>Stock price per share</t>
        </is>
      </c>
      <c r="C7" s="5" t="n">
        <v>10</v>
      </c>
      <c r="D7" s="5" t="n">
        <v>10</v>
      </c>
    </row>
    <row r="8">
      <c r="A8" s="4" t="inlineStr">
        <is>
          <t>Purchase price</t>
        </is>
      </c>
      <c r="C8" s="5" t="n">
        <v>5450000</v>
      </c>
      <c r="D8" s="5" t="n">
        <v>5450000</v>
      </c>
    </row>
    <row r="9">
      <c r="A9" s="4" t="inlineStr">
        <is>
          <t>Number of placement units</t>
        </is>
      </c>
      <c r="D9" s="6" t="n">
        <v>545000</v>
      </c>
    </row>
    <row r="10">
      <c r="A10" s="4" t="inlineStr">
        <is>
          <t>Class A Common Stock [Member]</t>
        </is>
      </c>
    </row>
    <row r="11">
      <c r="A11" s="3" t="inlineStr">
        <is>
          <t>Private Placement (Details) [Line Items]</t>
        </is>
      </c>
    </row>
    <row r="12">
      <c r="A12" s="4" t="inlineStr">
        <is>
          <t>Placement unit description</t>
        </is>
      </c>
      <c r="D12" s="4" t="inlineStr">
        <is>
          <t>Each Placement Unit consists of one share of Class A common stock (“Placement Share”) and one-half of one redeemable warrant (“Placement Warrant”). Each whole Placement Warrant is exercisable to purchase one share of Class A common stock at a price of $11.50 per share. The proceeds from the Placement Units were added to the proceeds from the Initial Public Offering held in the Trust Account.</t>
        </is>
      </c>
    </row>
    <row r="13">
      <c r="A13" s="4" t="inlineStr">
        <is>
          <t>Number of placement units</t>
        </is>
      </c>
      <c r="B13" s="6" t="n">
        <v>11000000</v>
      </c>
    </row>
    <row r="14">
      <c r="A14" s="4" t="inlineStr">
        <is>
          <t>Class A Common Stock [Member]</t>
        </is>
      </c>
    </row>
    <row r="15">
      <c r="A15" s="3" t="inlineStr">
        <is>
          <t>Private Placement (Details) [Line Items]</t>
        </is>
      </c>
    </row>
    <row r="16">
      <c r="A16" s="4" t="inlineStr">
        <is>
          <t>Placement unit description</t>
        </is>
      </c>
      <c r="C16" s="4" t="inlineStr">
        <is>
          <t>Each Placement Unit consists of one share of Class A common stock (“Placement Share”) and one-half of one redeemable warrant (“Placement Warrant”). Each whole Placement Warrant is exercisable to purchase one share of Class A common stock at a price of $11.50 per share. The proceeds from the Placement Units were added to the proceeds from the Initial Public Offering held in the Trust Account.</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 Liabilities (Details) - Stable Road Acquisition Corp [Member] - shares</t>
        </is>
      </c>
      <c r="B1" s="2" t="inlineStr">
        <is>
          <t>6 Months Ended</t>
        </is>
      </c>
      <c r="C1" s="2" t="inlineStr">
        <is>
          <t>12 Months Ended</t>
        </is>
      </c>
    </row>
    <row r="2">
      <c r="B2" s="2" t="inlineStr">
        <is>
          <t>Jun. 30, 2021</t>
        </is>
      </c>
      <c r="C2" s="2" t="inlineStr">
        <is>
          <t>Dec. 31, 2020</t>
        </is>
      </c>
    </row>
    <row r="3">
      <c r="A3" s="3" t="inlineStr">
        <is>
          <t>Warrant Liabilities (Details) [Line Items]</t>
        </is>
      </c>
    </row>
    <row r="4">
      <c r="A4" s="4" t="inlineStr">
        <is>
          <t>Public warrants</t>
        </is>
      </c>
      <c r="B4" s="6" t="n">
        <v>8625000</v>
      </c>
    </row>
    <row r="5">
      <c r="A5" s="4" t="inlineStr">
        <is>
          <t>Private placement warrants</t>
        </is>
      </c>
      <c r="C5" s="6" t="n">
        <v>272500</v>
      </c>
    </row>
    <row r="6">
      <c r="A6" s="4" t="inlineStr">
        <is>
          <t>Warrant expire</t>
        </is>
      </c>
      <c r="B6" s="4" t="inlineStr">
        <is>
          <t>5 years</t>
        </is>
      </c>
      <c r="C6" s="4" t="inlineStr">
        <is>
          <t>5 years</t>
        </is>
      </c>
    </row>
    <row r="7">
      <c r="A7" s="4" t="inlineStr">
        <is>
          <t>Public warrants, description</t>
        </is>
      </c>
      <c r="B7" s="4" t="inlineStr">
        <is>
          <t>•        in whole and not in part;•        at a price of $0.01 per warrant;•        upon not less than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c r="C7" s="4" t="inlineStr">
        <is>
          <t>•        in whole and not in part;•        at a price of $0.01 per warrant;•        upon not less than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row>
    <row r="8">
      <c r="A8" s="4" t="inlineStr">
        <is>
          <t>Business Combination [Member]</t>
        </is>
      </c>
    </row>
    <row r="9">
      <c r="A9" s="3" t="inlineStr">
        <is>
          <t>Warrant Liabilities (Details) [Line Items]</t>
        </is>
      </c>
    </row>
    <row r="10">
      <c r="A10" s="4" t="inlineStr">
        <is>
          <t>Business combination, description</t>
        </is>
      </c>
      <c r="B10"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10"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Class A Common Stock [Member]</t>
        </is>
      </c>
    </row>
    <row r="12">
      <c r="A12" s="3" t="inlineStr">
        <is>
          <t>Warrant Liabilities (Details) [Line Items]</t>
        </is>
      </c>
    </row>
    <row r="13">
      <c r="A13" s="4" t="inlineStr">
        <is>
          <t>Aggregate shares</t>
        </is>
      </c>
      <c r="B13" s="6" t="n">
        <v>120666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Details) - Stable Road Acquisition Corp [Member] - USD ($)</t>
        </is>
      </c>
      <c r="B1" s="2" t="inlineStr">
        <is>
          <t>Nov. 13, 2019</t>
        </is>
      </c>
      <c r="C1" s="2" t="inlineStr">
        <is>
          <t>Jun. 30, 2021</t>
        </is>
      </c>
      <c r="D1" s="2" t="inlineStr">
        <is>
          <t>Jun. 30, 2020</t>
        </is>
      </c>
      <c r="E1" s="2" t="inlineStr">
        <is>
          <t>Jun. 30, 2021</t>
        </is>
      </c>
      <c r="F1" s="2" t="inlineStr">
        <is>
          <t>Jun. 30, 2020</t>
        </is>
      </c>
      <c r="G1" s="2" t="inlineStr">
        <is>
          <t>Dec. 31, 2019</t>
        </is>
      </c>
      <c r="H1" s="2" t="inlineStr">
        <is>
          <t>Dec. 31, 2020</t>
        </is>
      </c>
    </row>
    <row r="2">
      <c r="A2" s="3" t="inlineStr">
        <is>
          <t>Fair Value Measurements (Details) [Line Items]</t>
        </is>
      </c>
    </row>
    <row r="3">
      <c r="A3" s="4" t="inlineStr">
        <is>
          <t>Assets held in the trust account, cash</t>
        </is>
      </c>
      <c r="C3" s="5" t="n">
        <v>1258</v>
      </c>
      <c r="E3" s="5" t="n">
        <v>1258</v>
      </c>
      <c r="H3" s="5" t="n">
        <v>636</v>
      </c>
    </row>
    <row r="4">
      <c r="A4" s="4" t="inlineStr">
        <is>
          <t>Interest income</t>
        </is>
      </c>
      <c r="C4" s="6" t="n">
        <v>184489</v>
      </c>
      <c r="D4" s="5" t="n">
        <v>824873</v>
      </c>
      <c r="E4" s="6" t="n">
        <v>184489</v>
      </c>
      <c r="F4" s="5" t="n">
        <v>824873</v>
      </c>
      <c r="H4" s="6" t="n">
        <v>872653</v>
      </c>
    </row>
    <row r="5">
      <c r="A5" s="4" t="inlineStr">
        <is>
          <t>Assets held in the trust account, cash</t>
        </is>
      </c>
      <c r="H5" s="6" t="n">
        <v>636</v>
      </c>
    </row>
    <row r="6">
      <c r="A6" s="4" t="inlineStr">
        <is>
          <t>Assets held in the trust account, cash</t>
        </is>
      </c>
      <c r="H6" s="6" t="n">
        <v>873</v>
      </c>
    </row>
    <row r="7">
      <c r="A7" s="4" t="inlineStr">
        <is>
          <t>Total fair value</t>
        </is>
      </c>
      <c r="G7" s="5" t="n">
        <v>7331250</v>
      </c>
    </row>
    <row r="8">
      <c r="A8" s="4" t="inlineStr">
        <is>
          <t>U.S. Treasury Securities [Member]</t>
        </is>
      </c>
    </row>
    <row r="9">
      <c r="A9" s="3" t="inlineStr">
        <is>
          <t>Fair Value Measurements (Details) [Line Items]</t>
        </is>
      </c>
    </row>
    <row r="10">
      <c r="A10" s="4" t="inlineStr">
        <is>
          <t>Assets held in the trust account, cash</t>
        </is>
      </c>
      <c r="C10" s="5" t="n">
        <v>172748233</v>
      </c>
      <c r="E10" s="5" t="n">
        <v>172748233</v>
      </c>
      <c r="H10" s="6" t="n">
        <v>173107113</v>
      </c>
    </row>
    <row r="11">
      <c r="A11" s="4" t="inlineStr">
        <is>
          <t>Assets held in the trust account, cash</t>
        </is>
      </c>
      <c r="H11" s="6" t="n">
        <v>173107113</v>
      </c>
    </row>
    <row r="12">
      <c r="A12" s="4" t="inlineStr">
        <is>
          <t>Assets held in the trust account, cash</t>
        </is>
      </c>
      <c r="H12" s="6" t="n">
        <v>172845138</v>
      </c>
    </row>
    <row r="13">
      <c r="A13" s="4" t="inlineStr">
        <is>
          <t>Private Placement Warrants [Member]</t>
        </is>
      </c>
    </row>
    <row r="14">
      <c r="A14" s="3" t="inlineStr">
        <is>
          <t>Fair Value Measurements (Details) [Line Items]</t>
        </is>
      </c>
    </row>
    <row r="15">
      <c r="A15" s="4" t="inlineStr">
        <is>
          <t>Price per warrants (in Dollars per share)</t>
        </is>
      </c>
      <c r="B15" s="8" t="n">
        <v>1.67</v>
      </c>
      <c r="C15" s="8" t="n">
        <v>4.51</v>
      </c>
      <c r="E15" s="8" t="n">
        <v>4.51</v>
      </c>
    </row>
    <row r="16">
      <c r="A16" s="4" t="inlineStr">
        <is>
          <t>Aggregate value</t>
        </is>
      </c>
      <c r="B16" s="5" t="n">
        <v>500000</v>
      </c>
      <c r="E16" s="5" t="n">
        <v>1200000</v>
      </c>
      <c r="G16" s="6" t="n">
        <v>526000</v>
      </c>
      <c r="H16" s="6" t="n">
        <v>2500000</v>
      </c>
    </row>
    <row r="17">
      <c r="A17" s="4" t="inlineStr">
        <is>
          <t>Public Warrants [Member]</t>
        </is>
      </c>
    </row>
    <row r="18">
      <c r="A18" s="3" t="inlineStr">
        <is>
          <t>Fair Value Measurements (Details) [Line Items]</t>
        </is>
      </c>
    </row>
    <row r="19">
      <c r="A19" s="4" t="inlineStr">
        <is>
          <t>Price per warrants (in Dollars per share)</t>
        </is>
      </c>
      <c r="B19" s="8" t="n">
        <v>1.57</v>
      </c>
      <c r="C19" s="8" t="n">
        <v>4.2</v>
      </c>
      <c r="E19" s="8" t="n">
        <v>4.2</v>
      </c>
    </row>
    <row r="20">
      <c r="A20" s="4" t="inlineStr">
        <is>
          <t>Aggregate value</t>
        </is>
      </c>
      <c r="B20" s="5" t="n">
        <v>13500000</v>
      </c>
      <c r="E20" s="5" t="n">
        <v>36200000</v>
      </c>
      <c r="G20" s="5" t="n">
        <v>7300000</v>
      </c>
      <c r="H20" s="5" t="n">
        <v>456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of held-to-maturity securities - Stable Road Acquisition Corp [Member]</t>
        </is>
      </c>
      <c r="B1" s="2" t="inlineStr">
        <is>
          <t>12 Months Ended</t>
        </is>
      </c>
    </row>
    <row r="2">
      <c r="B2" s="2" t="inlineStr">
        <is>
          <t>Dec. 31, 2020USD ($)</t>
        </is>
      </c>
    </row>
    <row r="3">
      <c r="A3" s="3" t="inlineStr">
        <is>
          <t>Schedule of Held-to-maturity Securities [Line Items]</t>
        </is>
      </c>
    </row>
    <row r="4">
      <c r="A4" s="4" t="inlineStr">
        <is>
          <t>Held-To-Maturity</t>
        </is>
      </c>
      <c r="B4" s="4" t="inlineStr">
        <is>
          <t>U.S.Treasury Securities</t>
        </is>
      </c>
    </row>
    <row r="5">
      <c r="A5" s="4" t="inlineStr">
        <is>
          <t>Amortized Cost</t>
        </is>
      </c>
      <c r="B5" s="5" t="n">
        <v>173107113</v>
      </c>
    </row>
    <row r="6">
      <c r="A6" s="4" t="inlineStr">
        <is>
          <t>Gross Holding Gains</t>
        </is>
      </c>
      <c r="B6" s="6" t="n">
        <v>1887</v>
      </c>
    </row>
    <row r="7">
      <c r="A7" s="4" t="inlineStr">
        <is>
          <t>Fair Value</t>
        </is>
      </c>
      <c r="B7" s="5" t="n">
        <v>173109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liabilities that are measured at fair value on a recurring basis - Stable Road Acquisition Corp [Member] - USD ($)</t>
        </is>
      </c>
      <c r="B1" s="2" t="inlineStr">
        <is>
          <t>6 Months Ended</t>
        </is>
      </c>
      <c r="C1" s="2" t="inlineStr">
        <is>
          <t>12 Months Ended</t>
        </is>
      </c>
    </row>
    <row r="2">
      <c r="B2" s="2" t="inlineStr">
        <is>
          <t>Jun. 30, 2021</t>
        </is>
      </c>
      <c r="C2" s="2" t="inlineStr">
        <is>
          <t>Dec. 31, 2020</t>
        </is>
      </c>
    </row>
    <row r="3">
      <c r="A3" s="4" t="inlineStr">
        <is>
          <t>U.S. Treasury Securities [Member] | Level 1 [Member]</t>
        </is>
      </c>
    </row>
    <row r="4">
      <c r="A4" s="3" t="inlineStr">
        <is>
          <t>Fair Value Measurements (Details) - Schedule of liabilities that are measured at fair value on a recurring basis [Line Items]</t>
        </is>
      </c>
    </row>
    <row r="5">
      <c r="A5" s="4" t="inlineStr">
        <is>
          <t>Marketable securities held in Trust Account – U.S. Treasury Securities Money Market Fund</t>
        </is>
      </c>
      <c r="B5" s="5" t="n">
        <v>172748233</v>
      </c>
    </row>
    <row r="6">
      <c r="A6" s="4" t="inlineStr">
        <is>
          <t>Public Warrants [Member] | Level 1 [Member]</t>
        </is>
      </c>
    </row>
    <row r="7">
      <c r="A7" s="3" t="inlineStr">
        <is>
          <t>Fair Value Measurements (Details) - Schedule of liabilities that are measured at fair value on a recurring basis [Line Items]</t>
        </is>
      </c>
    </row>
    <row r="8">
      <c r="A8" s="4" t="inlineStr">
        <is>
          <t>Warrant Liability</t>
        </is>
      </c>
      <c r="B8" s="6" t="n">
        <v>36225000</v>
      </c>
      <c r="C8" s="5" t="n">
        <v>45625388</v>
      </c>
    </row>
    <row r="9">
      <c r="A9" s="4" t="inlineStr">
        <is>
          <t>Private Placement Warrants [Member] | Level 3 [Member]</t>
        </is>
      </c>
    </row>
    <row r="10">
      <c r="A10" s="3" t="inlineStr">
        <is>
          <t>Fair Value Measurements (Details) - Schedule of liabilities that are measured at fair value on a recurring basis [Line Items]</t>
        </is>
      </c>
    </row>
    <row r="11">
      <c r="A11" s="4" t="inlineStr">
        <is>
          <t>Warrant Liability</t>
        </is>
      </c>
      <c r="B11" s="5" t="n">
        <v>1228975</v>
      </c>
      <c r="C11" s="5" t="n">
        <v>24525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 width="17" customWidth="1" min="5" max="5"/>
  </cols>
  <sheetData>
    <row r="1">
      <c r="A1" s="1" t="inlineStr">
        <is>
          <t>Fair Value Measurements (Details) - Schedule of key inputs into the Black-Scholes model for the private placement warrants - Stable Road Acquisition Corp [Member] - $ / shares</t>
        </is>
      </c>
      <c r="B1" s="2" t="inlineStr">
        <is>
          <t>6 Months Ended</t>
        </is>
      </c>
      <c r="D1" s="2" t="inlineStr">
        <is>
          <t>7 Months Ended</t>
        </is>
      </c>
      <c r="E1" s="2" t="inlineStr">
        <is>
          <t>12 Months Ended</t>
        </is>
      </c>
    </row>
    <row r="2">
      <c r="B2" s="2" t="inlineStr">
        <is>
          <t>Jun. 30, 2021</t>
        </is>
      </c>
      <c r="C2" s="2" t="inlineStr">
        <is>
          <t>Dec. 31, 2020</t>
        </is>
      </c>
      <c r="D2" s="2" t="inlineStr">
        <is>
          <t>Dec. 31, 2019</t>
        </is>
      </c>
      <c r="E2" s="2" t="inlineStr">
        <is>
          <t>Dec. 31, 2020</t>
        </is>
      </c>
    </row>
    <row r="3">
      <c r="A3" s="3" t="inlineStr">
        <is>
          <t>Fair Value Measurements (Details) - Schedule of key inputs into the Black-Scholes model for the private placement warrants [Line Items]</t>
        </is>
      </c>
    </row>
    <row r="4">
      <c r="A4" s="4" t="inlineStr">
        <is>
          <t>Risk-free interest rate</t>
        </is>
      </c>
      <c r="B4" s="4" t="inlineStr">
        <is>
          <t>0.89%</t>
        </is>
      </c>
      <c r="C4" s="4" t="inlineStr">
        <is>
          <t>1.73%</t>
        </is>
      </c>
      <c r="D4" s="4" t="inlineStr">
        <is>
          <t>1.74%</t>
        </is>
      </c>
      <c r="E4" s="4" t="inlineStr">
        <is>
          <t>0.31%</t>
        </is>
      </c>
    </row>
    <row r="5">
      <c r="A5" s="4" t="inlineStr">
        <is>
          <t>Holding period (years)</t>
        </is>
      </c>
      <c r="B5" s="4" t="inlineStr">
        <is>
          <t>5 years 1 month 13 days</t>
        </is>
      </c>
      <c r="C5" s="4" t="inlineStr">
        <is>
          <t>5 years 3 months</t>
        </is>
      </c>
      <c r="D5" s="4" t="inlineStr">
        <is>
          <t>5 years 3 months</t>
        </is>
      </c>
      <c r="E5" s="4" t="inlineStr">
        <is>
          <t>5 years 3 months</t>
        </is>
      </c>
    </row>
    <row r="6">
      <c r="A6" s="4" t="inlineStr">
        <is>
          <t>Volatility</t>
        </is>
      </c>
      <c r="B6" s="4" t="inlineStr">
        <is>
          <t>25.00%</t>
        </is>
      </c>
      <c r="C6" s="4" t="inlineStr">
        <is>
          <t>25.00%</t>
        </is>
      </c>
      <c r="D6" s="4" t="inlineStr">
        <is>
          <t>25.00%</t>
        </is>
      </c>
      <c r="E6" s="4" t="inlineStr">
        <is>
          <t>25.00%</t>
        </is>
      </c>
    </row>
    <row r="7">
      <c r="A7" s="4" t="inlineStr">
        <is>
          <t>Exercise price</t>
        </is>
      </c>
      <c r="B7" s="8" t="n">
        <v>11.5</v>
      </c>
      <c r="C7" s="8" t="n">
        <v>11.5</v>
      </c>
      <c r="D7" s="8" t="n">
        <v>11.5</v>
      </c>
      <c r="E7" s="8" t="n">
        <v>11.5</v>
      </c>
    </row>
    <row r="8">
      <c r="A8" s="4" t="inlineStr">
        <is>
          <t>Underlying value</t>
        </is>
      </c>
      <c r="B8" s="8" t="n">
        <v>13.97</v>
      </c>
      <c r="C8" s="8" t="n">
        <v>9.5</v>
      </c>
      <c r="D8" s="8" t="n">
        <v>9.960000000000001</v>
      </c>
      <c r="E8" s="8" t="n">
        <v>10.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private placement warrants and public warrants - Stable Road Acquisition Corp [Member] - Private Placement [Member]</t>
        </is>
      </c>
      <c r="B1" s="2" t="inlineStr">
        <is>
          <t>6 Months Ended</t>
        </is>
      </c>
    </row>
    <row r="2">
      <c r="B2" s="2" t="inlineStr">
        <is>
          <t>Jun. 30, 2021USD ($)</t>
        </is>
      </c>
    </row>
    <row r="3">
      <c r="A3" s="3" t="inlineStr">
        <is>
          <t>Fair Value Measurements (Details) - Schedule of private placement warrants and public warrants [Line Items]</t>
        </is>
      </c>
    </row>
    <row r="4">
      <c r="A4" s="4" t="inlineStr">
        <is>
          <t>Fair value as of December 31, 2020</t>
        </is>
      </c>
      <c r="B4" s="5" t="n">
        <v>2452500</v>
      </c>
    </row>
    <row r="5">
      <c r="A5" s="4" t="inlineStr">
        <is>
          <t>Change in valuation inputs or other assumptions</t>
        </is>
      </c>
      <c r="B5" s="6" t="n">
        <v>-1223525</v>
      </c>
    </row>
    <row r="6">
      <c r="A6" s="4" t="inlineStr">
        <is>
          <t>Fair value as of June 30, 2021</t>
        </is>
      </c>
      <c r="B6" s="5" t="n">
        <v>122897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Consolidated Financial Statements (Details)</t>
        </is>
      </c>
      <c r="B1" s="2" t="inlineStr">
        <is>
          <t>12 Months Ended</t>
        </is>
      </c>
    </row>
    <row r="2">
      <c r="B2" s="2" t="inlineStr">
        <is>
          <t>Dec. 31, 2020</t>
        </is>
      </c>
    </row>
    <row r="3">
      <c r="A3" s="4" t="inlineStr">
        <is>
          <t>Stable Road Acquisition Corp [Member]</t>
        </is>
      </c>
    </row>
    <row r="4">
      <c r="A4" s="3" t="inlineStr">
        <is>
          <t>Restatement of Previously Issued Consolidated Financial Statements (Details) [Line Items]</t>
        </is>
      </c>
    </row>
    <row r="5">
      <c r="A5" s="4" t="inlineStr">
        <is>
          <t>Outstanding percentage</t>
        </is>
      </c>
      <c r="B5" s="4" t="inlineStr">
        <is>
          <t>5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Restatement of Previously Issued Consolidated Financial Statements (Details) - Schedule of financial statement - Stable Road Acquisition Corp [Member] - USD ($)</t>
        </is>
      </c>
      <c r="B1" s="2" t="inlineStr">
        <is>
          <t>3 Months Ended</t>
        </is>
      </c>
      <c r="E1" s="2" t="inlineStr">
        <is>
          <t>6 Months Ended</t>
        </is>
      </c>
      <c r="F1" s="2" t="inlineStr">
        <is>
          <t>7 Months Ended</t>
        </is>
      </c>
      <c r="G1" s="2" t="inlineStr">
        <is>
          <t>9 Months Ended</t>
        </is>
      </c>
      <c r="H1" s="2" t="inlineStr">
        <is>
          <t>12 Months Ended</t>
        </is>
      </c>
    </row>
    <row r="2">
      <c r="B2" s="2" t="inlineStr">
        <is>
          <t>Sep. 30, 2020</t>
        </is>
      </c>
      <c r="C2" s="2" t="inlineStr">
        <is>
          <t>Jun. 30, 2020</t>
        </is>
      </c>
      <c r="D2" s="2" t="inlineStr">
        <is>
          <t>Mar. 31, 2020</t>
        </is>
      </c>
      <c r="E2" s="2" t="inlineStr">
        <is>
          <t>Jun. 30, 2020</t>
        </is>
      </c>
      <c r="F2" s="2" t="inlineStr">
        <is>
          <t>Dec. 31, 2019</t>
        </is>
      </c>
      <c r="G2" s="2" t="inlineStr">
        <is>
          <t>Sep. 30, 2020</t>
        </is>
      </c>
      <c r="H2" s="2" t="inlineStr">
        <is>
          <t>Dec. 31, 2020</t>
        </is>
      </c>
      <c r="I2" s="2" t="inlineStr">
        <is>
          <t>Nov. 13, 2019</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iabilities</t>
        </is>
      </c>
      <c r="B6" s="6" t="n">
        <v>6989141</v>
      </c>
      <c r="C6" s="6" t="n">
        <v>7038476</v>
      </c>
      <c r="D6" s="6" t="n">
        <v>7240139</v>
      </c>
      <c r="E6" s="6" t="n">
        <v>7038476</v>
      </c>
      <c r="F6" s="6" t="n">
        <v>7095309</v>
      </c>
      <c r="G6" s="6" t="n">
        <v>6989141</v>
      </c>
      <c r="H6" s="6" t="n">
        <v>9385896</v>
      </c>
      <c r="I6" s="6" t="n">
        <v>6902150</v>
      </c>
    </row>
    <row r="7">
      <c r="A7" s="4" t="inlineStr">
        <is>
          <t>Class A Common Stock Subject to Possible Redemption</t>
        </is>
      </c>
      <c r="B7" s="6" t="n">
        <v>162243730</v>
      </c>
      <c r="C7" s="6" t="n">
        <v>162408340</v>
      </c>
      <c r="D7" s="6" t="n">
        <v>162371970</v>
      </c>
      <c r="E7" s="6" t="n">
        <v>162408340</v>
      </c>
      <c r="F7" s="6" t="n">
        <v>162112500</v>
      </c>
      <c r="G7" s="6" t="n">
        <v>162243730</v>
      </c>
      <c r="H7" s="6" t="n">
        <v>159347050</v>
      </c>
      <c r="I7" s="6" t="n">
        <v>162038390</v>
      </c>
    </row>
    <row r="8">
      <c r="A8" s="4" t="inlineStr">
        <is>
          <t>Class A Common Stock</t>
        </is>
      </c>
      <c r="B8" s="6" t="n">
        <v>157</v>
      </c>
      <c r="C8" s="6" t="n">
        <v>155</v>
      </c>
      <c r="D8" s="6" t="n">
        <v>156</v>
      </c>
      <c r="E8" s="6" t="n">
        <v>155</v>
      </c>
      <c r="F8" s="6" t="n">
        <v>158</v>
      </c>
      <c r="G8" s="6" t="n">
        <v>157</v>
      </c>
      <c r="H8" s="6" t="n">
        <v>186</v>
      </c>
      <c r="I8" s="6" t="n">
        <v>159</v>
      </c>
    </row>
    <row r="9">
      <c r="A9" s="4" t="inlineStr">
        <is>
          <t>Additional Paid-in Capital</t>
        </is>
      </c>
      <c r="B9" s="6" t="n">
        <v>4805825</v>
      </c>
      <c r="C9" s="6" t="n">
        <v>4641217</v>
      </c>
      <c r="D9" s="6" t="n">
        <v>4677586</v>
      </c>
      <c r="E9" s="6" t="n">
        <v>4641217</v>
      </c>
      <c r="F9" s="6" t="n">
        <v>4937054</v>
      </c>
      <c r="G9" s="6" t="n">
        <v>4805825</v>
      </c>
      <c r="H9" s="6" t="n">
        <v>7702476</v>
      </c>
      <c r="I9" s="6" t="n">
        <v>5011163</v>
      </c>
    </row>
    <row r="10">
      <c r="A10" s="4" t="inlineStr">
        <is>
          <t>(Accumulated Deficit) Retained Earnings</t>
        </is>
      </c>
      <c r="B10" s="6" t="n">
        <v>193592</v>
      </c>
      <c r="C10" s="6" t="n">
        <v>358202</v>
      </c>
      <c r="D10" s="6" t="n">
        <v>321830</v>
      </c>
      <c r="E10" s="6" t="n">
        <v>358202</v>
      </c>
      <c r="F10" s="6" t="n">
        <v>62359</v>
      </c>
      <c r="G10" s="6" t="n">
        <v>193592</v>
      </c>
      <c r="H10" s="6" t="n">
        <v>-2703091</v>
      </c>
      <c r="I10" s="6" t="n">
        <v>-11750</v>
      </c>
    </row>
    <row r="11">
      <c r="A11" s="4" t="inlineStr">
        <is>
          <t>Total Stockholders’ Equity</t>
        </is>
      </c>
      <c r="B11" s="6" t="n">
        <v>5000005</v>
      </c>
      <c r="C11" s="6" t="n">
        <v>5000005</v>
      </c>
      <c r="D11" s="6" t="n">
        <v>5000003</v>
      </c>
      <c r="E11" s="6" t="n">
        <v>5000005</v>
      </c>
      <c r="F11" s="6" t="n">
        <v>5000002</v>
      </c>
      <c r="G11" s="6" t="n">
        <v>5000005</v>
      </c>
      <c r="H11" s="6" t="n">
        <v>5000002</v>
      </c>
      <c r="I11" s="6" t="n">
        <v>5000003</v>
      </c>
    </row>
    <row r="12">
      <c r="A12" s="3" t="inlineStr">
        <is>
          <t>Statement of operations for period from May 28, 2019 (inception) through December 31, 2019 (audited)</t>
        </is>
      </c>
    </row>
    <row r="13">
      <c r="A13" s="4" t="inlineStr">
        <is>
          <t>Net income (loss)</t>
        </is>
      </c>
      <c r="B13" s="6" t="n">
        <v>-164610</v>
      </c>
      <c r="C13" s="6" t="n">
        <v>36372</v>
      </c>
      <c r="D13" s="6" t="n">
        <v>259471</v>
      </c>
      <c r="E13" s="6" t="n">
        <v>295843</v>
      </c>
      <c r="F13" s="6" t="n">
        <v>62359</v>
      </c>
      <c r="G13" s="6" t="n">
        <v>131233</v>
      </c>
      <c r="H13" s="6" t="n">
        <v>-2765450</v>
      </c>
    </row>
    <row r="14">
      <c r="A14" s="4" t="inlineStr">
        <is>
          <t>Transaction costs allocable to warrant liabilities</t>
        </is>
      </c>
      <c r="F14" s="4" t="inlineStr">
        <is>
          <t xml:space="preserve"> </t>
        </is>
      </c>
    </row>
    <row r="15">
      <c r="A15" s="4" t="inlineStr">
        <is>
          <t>Change in fair value of warrant liabilitie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t>
        </is>
      </c>
      <c r="F16" s="4" t="inlineStr">
        <is>
          <t xml:space="preserve"> </t>
        </is>
      </c>
    </row>
    <row r="17">
      <c r="A17" s="4" t="inlineStr">
        <is>
          <t>Change in fair value of warra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and diluted net income (loss) per share, Class A and Class B non-redeemable common stock (in Dollars per share)</t>
        </is>
      </c>
      <c r="B18" s="8" t="n">
        <v>-0.04</v>
      </c>
      <c r="C18" s="8" t="n">
        <v>-0.05</v>
      </c>
      <c r="D18" s="8" t="n">
        <v>-0.04</v>
      </c>
      <c r="E18" s="8" t="n">
        <v>-0.09</v>
      </c>
      <c r="G18" s="8" t="n">
        <v>-0.13</v>
      </c>
      <c r="H18" s="8" t="n">
        <v>-0.72</v>
      </c>
    </row>
    <row r="19">
      <c r="A19" s="4" t="inlineStr">
        <is>
          <t>Basic net loss per share, Class A and Class B non-redeemable common stock (in Dollars per share)</t>
        </is>
      </c>
      <c r="F19" s="8" t="n">
        <v>-0.03</v>
      </c>
    </row>
    <row r="20">
      <c r="A20" s="4" t="inlineStr">
        <is>
          <t>Diluted net loss per share, Class A and Class B non-redeemable common stock (in Dollars per share)</t>
        </is>
      </c>
      <c r="F20" s="4" t="inlineStr">
        <is>
          <t xml:space="preserve"> </t>
        </is>
      </c>
    </row>
    <row r="21">
      <c r="A21" s="4" t="inlineStr">
        <is>
          <t>Number of Class A common stock subject to redemption</t>
        </is>
      </c>
      <c r="I21" s="6" t="n">
        <v>16203839</v>
      </c>
    </row>
    <row r="22">
      <c r="A22" s="4" t="inlineStr">
        <is>
          <t>Adjustments [Member]</t>
        </is>
      </c>
    </row>
    <row r="23">
      <c r="A23" s="3" t="inlineStr">
        <is>
          <t>Condensed Financial Statements, Captions [Line Items]</t>
        </is>
      </c>
    </row>
    <row r="24">
      <c r="A24" s="4" t="inlineStr">
        <is>
          <t>Warrant Liabilities</t>
        </is>
      </c>
      <c r="B24" s="5" t="n">
        <v>10424088</v>
      </c>
      <c r="C24" s="5" t="n">
        <v>5721775</v>
      </c>
      <c r="D24" s="5" t="n">
        <v>6907475</v>
      </c>
      <c r="E24" s="5" t="n">
        <v>5721775</v>
      </c>
      <c r="F24" s="5" t="n">
        <v>7857175</v>
      </c>
      <c r="G24" s="5" t="n">
        <v>10424088</v>
      </c>
      <c r="H24" s="5" t="n">
        <v>48077888</v>
      </c>
      <c r="I24" s="6" t="n">
        <v>13996325</v>
      </c>
    </row>
    <row r="25">
      <c r="A25" s="4" t="inlineStr">
        <is>
          <t>Total Liabilities</t>
        </is>
      </c>
      <c r="B25" s="6" t="n">
        <v>10424088</v>
      </c>
      <c r="C25" s="6" t="n">
        <v>5721775</v>
      </c>
      <c r="D25" s="6" t="n">
        <v>6907475</v>
      </c>
      <c r="E25" s="6" t="n">
        <v>5721775</v>
      </c>
      <c r="F25" s="6" t="n">
        <v>7857175</v>
      </c>
      <c r="G25" s="6" t="n">
        <v>10424088</v>
      </c>
      <c r="H25" s="6" t="n">
        <v>48077888</v>
      </c>
      <c r="I25" s="6" t="n">
        <v>13996325</v>
      </c>
    </row>
    <row r="26">
      <c r="A26" s="4" t="inlineStr">
        <is>
          <t>Class A Common Stock Subject to Possible Redemption</t>
        </is>
      </c>
      <c r="B26" s="6" t="n">
        <v>-10424090</v>
      </c>
      <c r="C26" s="6" t="n">
        <v>-5721780</v>
      </c>
      <c r="D26" s="6" t="n">
        <v>-6907480</v>
      </c>
      <c r="E26" s="6" t="n">
        <v>-5721780</v>
      </c>
      <c r="F26" s="6" t="n">
        <v>-7857180</v>
      </c>
      <c r="G26" s="6" t="n">
        <v>-10424090</v>
      </c>
      <c r="H26" s="6" t="n">
        <v>-48077890</v>
      </c>
      <c r="I26" s="6" t="n">
        <v>-13996330</v>
      </c>
    </row>
    <row r="27">
      <c r="A27" s="4" t="inlineStr">
        <is>
          <t>Class A Common Stock</t>
        </is>
      </c>
      <c r="B27" s="6" t="n">
        <v>104</v>
      </c>
      <c r="C27" s="6" t="n">
        <v>57</v>
      </c>
      <c r="D27" s="6" t="n">
        <v>69</v>
      </c>
      <c r="E27" s="6" t="n">
        <v>57</v>
      </c>
      <c r="F27" s="6" t="n">
        <v>78</v>
      </c>
      <c r="G27" s="6" t="n">
        <v>104</v>
      </c>
      <c r="H27" s="6" t="n">
        <v>480</v>
      </c>
      <c r="I27" s="6" t="n">
        <v>140</v>
      </c>
    </row>
    <row r="28">
      <c r="A28" s="4" t="inlineStr">
        <is>
          <t>Additional Paid-in Capital</t>
        </is>
      </c>
      <c r="B28" s="6" t="n">
        <v>61046</v>
      </c>
      <c r="C28" s="6" t="n">
        <v>-4641217</v>
      </c>
      <c r="D28" s="6" t="n">
        <v>-4677586</v>
      </c>
      <c r="E28" s="6" t="n">
        <v>-4641217</v>
      </c>
      <c r="F28" s="6" t="n">
        <v>-4937054</v>
      </c>
      <c r="G28" s="6" t="n">
        <v>61046</v>
      </c>
      <c r="H28" s="6" t="n">
        <v>37714470</v>
      </c>
      <c r="I28" s="6" t="n">
        <v>857554</v>
      </c>
    </row>
    <row r="29">
      <c r="A29" s="4" t="inlineStr">
        <is>
          <t>(Accumulated Deficit) Retained Earnings</t>
        </is>
      </c>
      <c r="B29" s="6" t="n">
        <v>-61148</v>
      </c>
      <c r="C29" s="6" t="n">
        <v>4641165</v>
      </c>
      <c r="D29" s="6" t="n">
        <v>4677522</v>
      </c>
      <c r="E29" s="6" t="n">
        <v>4641165</v>
      </c>
      <c r="F29" s="6" t="n">
        <v>4936981</v>
      </c>
      <c r="G29" s="6" t="n">
        <v>-61148</v>
      </c>
      <c r="H29" s="6" t="n">
        <v>-37714948</v>
      </c>
      <c r="I29" s="6" t="n">
        <v>-857689</v>
      </c>
    </row>
    <row r="30">
      <c r="A30" s="4" t="inlineStr">
        <is>
          <t>Total Stockholders’ Equity</t>
        </is>
      </c>
      <c r="B30" s="6" t="n">
        <v>2</v>
      </c>
      <c r="C30" s="6" t="n">
        <v>5</v>
      </c>
      <c r="D30" s="6" t="n">
        <v>5</v>
      </c>
      <c r="E30" s="6" t="n">
        <v>5</v>
      </c>
      <c r="F30" s="6" t="n">
        <v>5</v>
      </c>
      <c r="G30" s="6" t="n">
        <v>2</v>
      </c>
      <c r="H30" s="6" t="n">
        <v>2</v>
      </c>
      <c r="I30" s="6" t="n">
        <v>5</v>
      </c>
    </row>
    <row r="31">
      <c r="A31" s="3" t="inlineStr">
        <is>
          <t>Statement of operations for period from May 28, 2019 (inception) through December 31, 2019 (audited)</t>
        </is>
      </c>
    </row>
    <row r="32">
      <c r="A32" s="4" t="inlineStr">
        <is>
          <t>Net income (loss)</t>
        </is>
      </c>
      <c r="B32" s="6" t="n">
        <v>-4702313</v>
      </c>
      <c r="C32" s="6" t="n">
        <v>1185700</v>
      </c>
      <c r="D32" s="6" t="n">
        <v>949700</v>
      </c>
      <c r="E32" s="6" t="n">
        <v>2135400</v>
      </c>
      <c r="F32" s="6" t="n">
        <v>5281461</v>
      </c>
      <c r="G32" s="6" t="n">
        <v>-2566913</v>
      </c>
      <c r="H32" s="6" t="n">
        <v>-40220713</v>
      </c>
    </row>
    <row r="33">
      <c r="A33" s="4" t="inlineStr">
        <is>
          <t>Transaction costs allocable to warrant liabilities</t>
        </is>
      </c>
      <c r="F33" s="6" t="n">
        <v>857689</v>
      </c>
    </row>
    <row r="34">
      <c r="A34" s="4" t="inlineStr">
        <is>
          <t>Change in fair value of warrant liabilities</t>
        </is>
      </c>
      <c r="D34" s="6" t="n">
        <v>-949700</v>
      </c>
      <c r="E34" s="6" t="n">
        <v>-2135400</v>
      </c>
      <c r="F34" s="6" t="n">
        <v>-6139150</v>
      </c>
      <c r="G34" s="5" t="n">
        <v>2566913</v>
      </c>
      <c r="H34" s="5" t="n">
        <v>40220713</v>
      </c>
    </row>
    <row r="35">
      <c r="A35" s="4" t="inlineStr">
        <is>
          <t>Transaction Costs</t>
        </is>
      </c>
      <c r="F35" s="6" t="n">
        <v>-857689</v>
      </c>
    </row>
    <row r="36">
      <c r="A36" s="4" t="inlineStr">
        <is>
          <t>Change in fair value of warrant liabilities</t>
        </is>
      </c>
      <c r="B36" s="5" t="n">
        <v>-4702313</v>
      </c>
      <c r="C36" s="5" t="n">
        <v>1185700</v>
      </c>
      <c r="D36" s="5" t="n">
        <v>949700</v>
      </c>
      <c r="E36" s="5" t="n">
        <v>2135400</v>
      </c>
      <c r="F36" s="5" t="n">
        <v>6139150</v>
      </c>
    </row>
    <row r="37">
      <c r="A37" s="4" t="inlineStr">
        <is>
          <t>Basic and diluted net income (loss) per share, Class A and Class B non-redeemable common stock (in Dollars per share)</t>
        </is>
      </c>
      <c r="B37" s="8" t="n">
        <v>-0.96</v>
      </c>
      <c r="C37" s="8" t="n">
        <v>0.24</v>
      </c>
      <c r="D37" s="8" t="n">
        <v>0.2</v>
      </c>
      <c r="E37" s="8" t="n">
        <v>0.44</v>
      </c>
      <c r="G37" s="8" t="n">
        <v>-0.53</v>
      </c>
      <c r="H37" s="8" t="n">
        <v>-8.279999999999999</v>
      </c>
    </row>
    <row r="38">
      <c r="A38" s="4" t="inlineStr">
        <is>
          <t>Basic net loss per share, Class A and Class B non-redeemable common stock (in Dollars per share)</t>
        </is>
      </c>
      <c r="F38" s="8" t="n">
        <v>1.31</v>
      </c>
    </row>
    <row r="39">
      <c r="A39" s="4" t="inlineStr">
        <is>
          <t>Diluted net loss per share, Class A and Class B non-redeemable common stock (in Dollars per share)</t>
        </is>
      </c>
      <c r="F39" s="8" t="n">
        <v>1.24</v>
      </c>
    </row>
    <row r="40">
      <c r="A40" s="4" t="inlineStr">
        <is>
          <t>Number of Class A common stock subject to redemption</t>
        </is>
      </c>
      <c r="I40" s="6" t="n">
        <v>-1399633</v>
      </c>
    </row>
    <row r="41">
      <c r="A41" s="4" t="inlineStr">
        <is>
          <t>As Restated [Member]</t>
        </is>
      </c>
    </row>
    <row r="42">
      <c r="A42" s="3" t="inlineStr">
        <is>
          <t>Condensed Financial Statements, Captions [Line Items]</t>
        </is>
      </c>
    </row>
    <row r="43">
      <c r="A43" s="4" t="inlineStr">
        <is>
          <t>Warrant Liabilities</t>
        </is>
      </c>
      <c r="B43" s="5" t="n">
        <v>10424088</v>
      </c>
      <c r="C43" s="5" t="n">
        <v>5721775</v>
      </c>
      <c r="D43" s="5" t="n">
        <v>6907475</v>
      </c>
      <c r="E43" s="5" t="n">
        <v>5721775</v>
      </c>
      <c r="F43" s="5" t="n">
        <v>7857175</v>
      </c>
      <c r="G43" s="5" t="n">
        <v>10424088</v>
      </c>
      <c r="H43" s="5" t="n">
        <v>48077888</v>
      </c>
      <c r="I43" s="6" t="n">
        <v>13996325</v>
      </c>
    </row>
    <row r="44">
      <c r="A44" s="4" t="inlineStr">
        <is>
          <t>Total Liabilities</t>
        </is>
      </c>
      <c r="B44" s="6" t="n">
        <v>17413229</v>
      </c>
      <c r="C44" s="6" t="n">
        <v>12760251</v>
      </c>
      <c r="D44" s="6" t="n">
        <v>14147614</v>
      </c>
      <c r="E44" s="6" t="n">
        <v>12760251</v>
      </c>
      <c r="F44" s="6" t="n">
        <v>14952484</v>
      </c>
      <c r="G44" s="6" t="n">
        <v>17413229</v>
      </c>
      <c r="H44" s="6" t="n">
        <v>57463784</v>
      </c>
      <c r="I44" s="6" t="n">
        <v>20898475</v>
      </c>
    </row>
    <row r="45">
      <c r="A45" s="4" t="inlineStr">
        <is>
          <t>Class A Common Stock Subject to Possible Redemption</t>
        </is>
      </c>
      <c r="B45" s="6" t="n">
        <v>151819640</v>
      </c>
      <c r="C45" s="6" t="n">
        <v>156686560</v>
      </c>
      <c r="D45" s="6" t="n">
        <v>155464490</v>
      </c>
      <c r="E45" s="6" t="n">
        <v>156686560</v>
      </c>
      <c r="F45" s="6" t="n">
        <v>154255320</v>
      </c>
      <c r="G45" s="6" t="n">
        <v>151819640</v>
      </c>
      <c r="H45" s="6" t="n">
        <v>111269160</v>
      </c>
      <c r="I45" s="6" t="n">
        <v>148042060</v>
      </c>
    </row>
    <row r="46">
      <c r="A46" s="4" t="inlineStr">
        <is>
          <t>Class A Common Stock</t>
        </is>
      </c>
      <c r="B46" s="6" t="n">
        <v>261</v>
      </c>
      <c r="C46" s="6" t="n">
        <v>212</v>
      </c>
      <c r="D46" s="6" t="n">
        <v>225</v>
      </c>
      <c r="E46" s="6" t="n">
        <v>212</v>
      </c>
      <c r="F46" s="6" t="n">
        <v>236</v>
      </c>
      <c r="G46" s="6" t="n">
        <v>261</v>
      </c>
      <c r="H46" s="6" t="n">
        <v>666</v>
      </c>
      <c r="I46" s="6" t="n">
        <v>299</v>
      </c>
    </row>
    <row r="47">
      <c r="A47" s="4" t="inlineStr">
        <is>
          <t>Additional Paid-in Capital</t>
        </is>
      </c>
      <c r="B47" s="6" t="n">
        <v>4866871</v>
      </c>
      <c r="C47" s="6" t="n">
        <v>0</v>
      </c>
      <c r="D47" s="6" t="n">
        <v>0</v>
      </c>
      <c r="E47" s="6" t="n">
        <v>0</v>
      </c>
      <c r="F47" s="6" t="n">
        <v>0</v>
      </c>
      <c r="G47" s="6" t="n">
        <v>4866871</v>
      </c>
      <c r="H47" s="6" t="n">
        <v>45416946</v>
      </c>
      <c r="I47" s="6" t="n">
        <v>5868717</v>
      </c>
    </row>
    <row r="48">
      <c r="A48" s="4" t="inlineStr">
        <is>
          <t>(Accumulated Deficit) Retained Earnings</t>
        </is>
      </c>
      <c r="B48" s="6" t="n">
        <v>132444</v>
      </c>
      <c r="C48" s="6" t="n">
        <v>4999367</v>
      </c>
      <c r="D48" s="6" t="n">
        <v>4999352</v>
      </c>
      <c r="E48" s="6" t="n">
        <v>4999367</v>
      </c>
      <c r="F48" s="6" t="n">
        <v>4999340</v>
      </c>
      <c r="G48" s="6" t="n">
        <v>132444</v>
      </c>
      <c r="H48" s="6" t="n">
        <v>-40418039</v>
      </c>
      <c r="I48" s="6" t="n">
        <v>-869439</v>
      </c>
    </row>
    <row r="49">
      <c r="A49" s="4" t="inlineStr">
        <is>
          <t>Total Stockholders’ Equity</t>
        </is>
      </c>
      <c r="B49" s="6" t="n">
        <v>5000007</v>
      </c>
      <c r="C49" s="6" t="n">
        <v>5000010</v>
      </c>
      <c r="D49" s="6" t="n">
        <v>5000008</v>
      </c>
      <c r="E49" s="6" t="n">
        <v>5000010</v>
      </c>
      <c r="F49" s="6" t="n">
        <v>5000004</v>
      </c>
      <c r="G49" s="6" t="n">
        <v>5000007</v>
      </c>
      <c r="H49" s="6" t="n">
        <v>5000004</v>
      </c>
      <c r="I49" s="6" t="n">
        <v>5000008</v>
      </c>
    </row>
    <row r="50">
      <c r="A50" s="3" t="inlineStr">
        <is>
          <t>Statement of operations for period from May 28, 2019 (inception) through December 31, 2019 (audited)</t>
        </is>
      </c>
    </row>
    <row r="51">
      <c r="A51" s="4" t="inlineStr">
        <is>
          <t>Net income (loss)</t>
        </is>
      </c>
      <c r="B51" s="6" t="n">
        <v>-4866923</v>
      </c>
      <c r="C51" s="6" t="n">
        <v>1222072</v>
      </c>
      <c r="D51" s="6" t="n">
        <v>1209171</v>
      </c>
      <c r="E51" s="6" t="n">
        <v>2431243</v>
      </c>
      <c r="F51" s="6" t="n">
        <v>5343820</v>
      </c>
      <c r="G51" s="6" t="n">
        <v>-2435680</v>
      </c>
      <c r="H51" s="6" t="n">
        <v>-42986163</v>
      </c>
    </row>
    <row r="52">
      <c r="A52" s="4" t="inlineStr">
        <is>
          <t>Transaction costs allocable to warrant liabilities</t>
        </is>
      </c>
      <c r="F52" s="6" t="n">
        <v>857689</v>
      </c>
    </row>
    <row r="53">
      <c r="A53" s="4" t="inlineStr">
        <is>
          <t>Change in fair value of warrant liabilities</t>
        </is>
      </c>
      <c r="D53" s="6" t="n">
        <v>-949700</v>
      </c>
      <c r="E53" s="6" t="n">
        <v>-2135400</v>
      </c>
      <c r="F53" s="6" t="n">
        <v>-6139150</v>
      </c>
      <c r="G53" s="5" t="n">
        <v>2566913</v>
      </c>
      <c r="H53" s="5" t="n">
        <v>40220713</v>
      </c>
    </row>
    <row r="54">
      <c r="A54" s="4" t="inlineStr">
        <is>
          <t>Transaction Costs</t>
        </is>
      </c>
      <c r="F54" s="6" t="n">
        <v>-857689</v>
      </c>
    </row>
    <row r="55">
      <c r="A55" s="4" t="inlineStr">
        <is>
          <t>Change in fair value of warrant liabilities</t>
        </is>
      </c>
      <c r="B55" s="5" t="n">
        <v>-4702313</v>
      </c>
      <c r="C55" s="5" t="n">
        <v>1185700</v>
      </c>
      <c r="D55" s="5" t="n">
        <v>949700</v>
      </c>
      <c r="E55" s="5" t="n">
        <v>2135400</v>
      </c>
      <c r="F55" s="5" t="n">
        <v>6139150</v>
      </c>
    </row>
    <row r="56">
      <c r="A56" s="4" t="inlineStr">
        <is>
          <t>Basic and diluted net income (loss) per share, Class A and Class B non-redeemable common stock (in Dollars per share)</t>
        </is>
      </c>
      <c r="B56" s="5" t="n">
        <v>-1</v>
      </c>
      <c r="C56" s="8" t="n">
        <v>0.19</v>
      </c>
      <c r="D56" s="8" t="n">
        <v>0.16</v>
      </c>
      <c r="E56" s="8" t="n">
        <v>0.35</v>
      </c>
      <c r="G56" s="8" t="n">
        <v>-0.66</v>
      </c>
      <c r="H56" s="5" t="n">
        <v>-9</v>
      </c>
    </row>
    <row r="57">
      <c r="A57" s="4" t="inlineStr">
        <is>
          <t>Basic net loss per share, Class A and Class B non-redeemable common stock (in Dollars per share)</t>
        </is>
      </c>
      <c r="F57" s="8" t="n">
        <v>1.28</v>
      </c>
    </row>
    <row r="58">
      <c r="A58" s="4" t="inlineStr">
        <is>
          <t>Diluted net loss per share, Class A and Class B non-redeemable common stock (in Dollars per share)</t>
        </is>
      </c>
      <c r="F58" s="8" t="n">
        <v>1.24</v>
      </c>
    </row>
    <row r="59">
      <c r="A59" s="4" t="inlineStr">
        <is>
          <t>Number of Class A common stock subject to redemption</t>
        </is>
      </c>
      <c r="I59" s="5" t="n">
        <v>148042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Machiner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Machinery and Equipment, net</t>
        </is>
      </c>
      <c r="B4" s="4" t="inlineStr">
        <is>
          <t>Note 4. Property, Machinery and Equipment, net Property, machinery and equipment, net consisted of the following:
June 30,
December 31, 2020
Computer equipment
$ 177,868
$ 177,868
Furniture and fixtures
205,976
205,976
Leasehold improvements
897,529
665,146
Machinery and equipment
2,800,170
1,935,974
Construction in-progress
1,913,308
117,655
5,994,851
3,102,619
Less: accumulated depreciation
(1,207,172
)
(781,519
)
Property, machinery and equipment, net
$ 4,787,679
$ 2,321,100
Depreciation expense related to property, machinery and equipment was $236,538 and $425,491 for the three and six months ended June 30, 2021, respectively, and was $136,229 and $252,036 for the three and six months ended June 30, 2020, respectively.</t>
        </is>
      </c>
      <c r="C4" s="4" t="inlineStr">
        <is>
          <t xml:space="preserve">Note 4. Property, Machinery and Equipment, net Property, machinery and equipment, net consisted of the following:
December 31,
December 31,
Computer equipment
$ 177,868
$ 109,586
Furniture and fixtures
205,976
131,891
Leasehold improvements
665,146
461,280
Machinery and equipment
1,935,974
1,079,184
Construction in-progress
117,655
229,983
3,102,619
2,011,924
Less: accumulated depreciation
(781,519
)
(224,842
)
Property, machinery and equipment, net
$ 2,321,100
$ 1,787,082
Depreciation expense related to property, machinery and equipment for the years ended Decemb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lculation of basic and diluted net income (loss) per common share - Stable Road Acquisition Corp [Member] - USD ($)</t>
        </is>
      </c>
      <c r="B1" s="2" t="inlineStr">
        <is>
          <t>7 Months Ended</t>
        </is>
      </c>
      <c r="C1" s="2" t="inlineStr">
        <is>
          <t>12 Months Ended</t>
        </is>
      </c>
    </row>
    <row r="2">
      <c r="B2" s="2" t="inlineStr">
        <is>
          <t>Dec. 31, 2019</t>
        </is>
      </c>
      <c r="C2" s="2" t="inlineStr">
        <is>
          <t>Dec. 31, 2020</t>
        </is>
      </c>
    </row>
    <row r="3">
      <c r="A3" s="3" t="inlineStr">
        <is>
          <t>Numerator: Net Income (loss) allocable to Redeemable Class A Common Stock</t>
        </is>
      </c>
    </row>
    <row r="4">
      <c r="A4" s="4" t="inlineStr">
        <is>
          <t>Interest Income</t>
        </is>
      </c>
      <c r="B4" s="5" t="n">
        <v>346011</v>
      </c>
      <c r="C4" s="5" t="n">
        <v>1134391</v>
      </c>
    </row>
    <row r="5">
      <c r="A5" s="4" t="inlineStr">
        <is>
          <t>Income and Franchise Tax</t>
        </is>
      </c>
      <c r="B5" s="6" t="n">
        <v>-167069</v>
      </c>
      <c r="C5" s="6" t="n">
        <v>-378916</v>
      </c>
    </row>
    <row r="6">
      <c r="A6" s="4" t="inlineStr">
        <is>
          <t>Redeemable Net Income</t>
        </is>
      </c>
      <c r="B6" s="5" t="n">
        <v>178942</v>
      </c>
      <c r="C6" s="5" t="n">
        <v>755475</v>
      </c>
    </row>
    <row r="7">
      <c r="A7" s="4" t="inlineStr">
        <is>
          <t>Redeemable Class A Common Stock, Basic and Diluted</t>
        </is>
      </c>
      <c r="B7" s="6" t="n">
        <v>17250000</v>
      </c>
      <c r="C7" s="6" t="n">
        <v>17250000</v>
      </c>
    </row>
    <row r="8">
      <c r="A8" s="4" t="inlineStr">
        <is>
          <t>Net Income (loss)/Basic and Diluted Redeemable Class A Common Stock</t>
        </is>
      </c>
      <c r="B8" s="8" t="n">
        <v>0.01</v>
      </c>
      <c r="C8" s="8" t="n">
        <v>0.04</v>
      </c>
    </row>
    <row r="9">
      <c r="A9" s="3" t="inlineStr">
        <is>
          <t>Numerator: Net Income (loss) minus Redeemable Net Income (loss)</t>
        </is>
      </c>
    </row>
    <row r="10">
      <c r="A10" s="4" t="inlineStr">
        <is>
          <t>Net Income (loss)</t>
        </is>
      </c>
      <c r="B10" s="5" t="n">
        <v>5343820</v>
      </c>
      <c r="C10" s="5" t="n">
        <v>-42986163</v>
      </c>
    </row>
    <row r="11">
      <c r="A11" s="4" t="inlineStr">
        <is>
          <t>Redeemable Net Income (loss)</t>
        </is>
      </c>
      <c r="B11" s="5" t="n">
        <v>-178942</v>
      </c>
      <c r="C11" s="5" t="n">
        <v>-755475</v>
      </c>
    </row>
    <row r="12">
      <c r="A12" s="4" t="inlineStr">
        <is>
          <t>Non-Redeemable Net Income (loss)</t>
        </is>
      </c>
      <c r="B12" s="5" t="n">
        <v>5164878</v>
      </c>
      <c r="C12" s="5" t="n">
        <v>-43741638</v>
      </c>
    </row>
    <row r="13">
      <c r="A13" s="3" t="inlineStr">
        <is>
          <t>Denominator: Weighted Average Non-Redeemable Class A and B Common Stock</t>
        </is>
      </c>
    </row>
    <row r="14">
      <c r="A14" s="4" t="inlineStr">
        <is>
          <t>Non-Redeemable Class A and B Common Stock, Basic</t>
        </is>
      </c>
      <c r="B14" s="6" t="n">
        <v>4041761</v>
      </c>
      <c r="C14" s="6" t="n">
        <v>4857500</v>
      </c>
    </row>
    <row r="15">
      <c r="A15" s="4" t="inlineStr">
        <is>
          <t>Net Income (loss)/Basic Non-Redeemable Class A and B Common Stock</t>
        </is>
      </c>
      <c r="B15" s="11" t="n">
        <v>1.28</v>
      </c>
      <c r="C15" s="6" t="n">
        <v>-9</v>
      </c>
    </row>
    <row r="16">
      <c r="A16" s="4" t="inlineStr">
        <is>
          <t>Non-Redeemable Class A and B Common Stock, Diluted</t>
        </is>
      </c>
      <c r="B16" s="6" t="n">
        <v>4168777</v>
      </c>
      <c r="C16" s="6" t="n">
        <v>4857500</v>
      </c>
    </row>
    <row r="17">
      <c r="A17" s="4" t="inlineStr">
        <is>
          <t>Net Income (loss)/Diluted Non-Redeemable Class A and B Common Stock</t>
        </is>
      </c>
      <c r="B17" s="11" t="n">
        <v>1.24</v>
      </c>
      <c r="C17" s="6" t="n">
        <v>-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 Stable Road Acquisition Corp [Member] - USD ($)</t>
        </is>
      </c>
      <c r="B1" s="2" t="inlineStr">
        <is>
          <t>Dec. 31, 2020</t>
        </is>
      </c>
      <c r="C1" s="2" t="inlineStr">
        <is>
          <t>Dec. 31, 2019</t>
        </is>
      </c>
    </row>
    <row r="2">
      <c r="A2" s="3" t="inlineStr">
        <is>
          <t>Income Tax (Details) - Schedule of net deferred tax assets [Line Items]</t>
        </is>
      </c>
    </row>
    <row r="3">
      <c r="A3" s="4" t="inlineStr">
        <is>
          <t>Organizational costs/Startup expenses</t>
        </is>
      </c>
      <c r="B3" s="5" t="n">
        <v>763877</v>
      </c>
      <c r="C3" s="5" t="n">
        <v>24483</v>
      </c>
    </row>
    <row r="4">
      <c r="A4" s="4" t="inlineStr">
        <is>
          <t>Total deferred tax asset</t>
        </is>
      </c>
      <c r="B4" s="6" t="n">
        <v>763877</v>
      </c>
      <c r="C4" s="6" t="n">
        <v>24483</v>
      </c>
    </row>
    <row r="5">
      <c r="A5" s="4" t="inlineStr">
        <is>
          <t>Valuation allowance</t>
        </is>
      </c>
      <c r="B5" s="6" t="n">
        <v>-763877</v>
      </c>
      <c r="C5" s="6" t="n">
        <v>-24483</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Income Tax (Details) - Schedule of net income tax provision - Stable Road Acquisition Corp [Member]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Income Tax (Details) - Schedule of net income tax provision [Line Items]</t>
        </is>
      </c>
    </row>
    <row r="4">
      <c r="A4" s="4" t="inlineStr">
        <is>
          <t>Current</t>
        </is>
      </c>
      <c r="F4" s="5" t="n">
        <v>47567</v>
      </c>
      <c r="G4" s="5" t="n">
        <v>178866</v>
      </c>
    </row>
    <row r="5">
      <c r="A5" s="4" t="inlineStr">
        <is>
          <t>Deferred</t>
        </is>
      </c>
      <c r="F5" s="6" t="n">
        <v>-24483</v>
      </c>
      <c r="G5" s="6" t="n">
        <v>-739394</v>
      </c>
    </row>
    <row r="6">
      <c r="A6" s="4" t="inlineStr">
        <is>
          <t>Change in valuation allowance</t>
        </is>
      </c>
      <c r="F6" s="6" t="n">
        <v>24483</v>
      </c>
      <c r="G6" s="6" t="n">
        <v>739394</v>
      </c>
    </row>
    <row r="7">
      <c r="A7" s="4" t="inlineStr">
        <is>
          <t>Income tax provision</t>
        </is>
      </c>
      <c r="B7" s="4" t="inlineStr">
        <is>
          <t xml:space="preserve"> </t>
        </is>
      </c>
      <c r="C7" s="5" t="n">
        <v>3757</v>
      </c>
      <c r="D7" s="4" t="inlineStr">
        <is>
          <t xml:space="preserve"> </t>
        </is>
      </c>
      <c r="E7" s="5" t="n">
        <v>177196</v>
      </c>
      <c r="F7" s="5" t="n">
        <v>47567</v>
      </c>
      <c r="G7" s="5" t="n">
        <v>178866</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reconciliation of federal income tax rate and effective tax rate - Stable Road Acquisition Corp [Member]</t>
        </is>
      </c>
      <c r="B1" s="2" t="inlineStr">
        <is>
          <t>7 Months Ended</t>
        </is>
      </c>
      <c r="C1" s="2" t="inlineStr">
        <is>
          <t>12 Months Ended</t>
        </is>
      </c>
    </row>
    <row r="2">
      <c r="B2" s="2" t="inlineStr">
        <is>
          <t>Dec. 31, 2019</t>
        </is>
      </c>
      <c r="C2" s="2" t="inlineStr">
        <is>
          <t>Dec. 31, 2020</t>
        </is>
      </c>
    </row>
    <row r="3">
      <c r="A3" s="3" t="inlineStr">
        <is>
          <t>Income Tax (Details) - Schedule reconciliation of federal income tax rate and effective tax rate [Line Items]</t>
        </is>
      </c>
    </row>
    <row r="4">
      <c r="A4" s="4" t="inlineStr">
        <is>
          <t>Statutory federal income tax rate</t>
        </is>
      </c>
      <c r="B4" s="4" t="inlineStr">
        <is>
          <t>21.00%</t>
        </is>
      </c>
      <c r="C4" s="4" t="inlineStr">
        <is>
          <t>21.00%</t>
        </is>
      </c>
    </row>
    <row r="5">
      <c r="A5" s="4" t="inlineStr">
        <is>
          <t>Change in fair value of warrant liability</t>
        </is>
      </c>
      <c r="B5" s="4" t="inlineStr">
        <is>
          <t>(23.90%)</t>
        </is>
      </c>
      <c r="C5" s="4" t="inlineStr">
        <is>
          <t>(19.70%)</t>
        </is>
      </c>
    </row>
    <row r="6">
      <c r="A6" s="4" t="inlineStr">
        <is>
          <t>Transaction costs allocable to warrant liabilities</t>
        </is>
      </c>
      <c r="B6" s="4" t="inlineStr">
        <is>
          <t>3.30%</t>
        </is>
      </c>
      <c r="C6" s="4" t="inlineStr">
        <is>
          <t xml:space="preserve"> </t>
        </is>
      </c>
    </row>
    <row r="7">
      <c r="A7" s="4" t="inlineStr">
        <is>
          <t>Change in valuation allowance</t>
        </is>
      </c>
      <c r="B7" s="4" t="inlineStr">
        <is>
          <t>0.50%</t>
        </is>
      </c>
      <c r="C7" s="4" t="inlineStr">
        <is>
          <t>(1.70%)</t>
        </is>
      </c>
    </row>
    <row r="8">
      <c r="A8" s="4" t="inlineStr">
        <is>
          <t>Income tax provision</t>
        </is>
      </c>
      <c r="B8" s="4" t="inlineStr">
        <is>
          <t>0.90%</t>
        </is>
      </c>
      <c r="C8" s="4" t="inlineStr">
        <is>
          <t>(0.4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9" customWidth="1" min="3" max="3"/>
  </cols>
  <sheetData>
    <row r="1">
      <c r="A1" s="1" t="inlineStr">
        <is>
          <t>Fair Value Measurements (Details) - Schedule of fair value of held-to-maturity securities - Level 1 [Member] - Stable Road Acquisition Corp [Member] - USD ($)</t>
        </is>
      </c>
      <c r="B1" s="2" t="inlineStr">
        <is>
          <t>Dec. 31, 2020</t>
        </is>
      </c>
      <c r="C1" s="2" t="inlineStr">
        <is>
          <t>Dec. 31, 2019</t>
        </is>
      </c>
    </row>
    <row r="2">
      <c r="A2" s="3" t="inlineStr">
        <is>
          <t>Schedule of Held-to-maturity Securities [Line Items]</t>
        </is>
      </c>
    </row>
    <row r="3">
      <c r="A3" s="4" t="inlineStr">
        <is>
          <t>Amortized Cost</t>
        </is>
      </c>
      <c r="B3" s="5" t="n">
        <v>173107113</v>
      </c>
      <c r="C3" s="5" t="n">
        <v>172845138</v>
      </c>
    </row>
    <row r="4">
      <c r="A4" s="4" t="inlineStr">
        <is>
          <t>Gross Holding Gain</t>
        </is>
      </c>
      <c r="B4" s="6" t="n">
        <v>1887</v>
      </c>
      <c r="C4" s="6" t="n">
        <v>13410</v>
      </c>
    </row>
    <row r="5">
      <c r="A5" s="4" t="inlineStr">
        <is>
          <t>Fair Value</t>
        </is>
      </c>
      <c r="B5" s="5" t="n">
        <v>173109000</v>
      </c>
      <c r="C5" s="5" t="n">
        <v>172858548</v>
      </c>
    </row>
    <row r="6">
      <c r="A6" s="4" t="inlineStr">
        <is>
          <t>US Treasury Securities [Member]</t>
        </is>
      </c>
    </row>
    <row r="7">
      <c r="A7" s="3" t="inlineStr">
        <is>
          <t>Schedule of Held-to-maturity Securities [Line Items]</t>
        </is>
      </c>
    </row>
    <row r="8">
      <c r="A8" s="4" t="inlineStr">
        <is>
          <t>Held-To-Maturity</t>
        </is>
      </c>
      <c r="B8" s="4" t="inlineStr">
        <is>
          <t>U.S. Treasury Securities  (Mature on 1/5/2021)</t>
        </is>
      </c>
      <c r="C8" s="4" t="inlineStr">
        <is>
          <t>U.S. Treasury Securities  (Matured on 5/14/202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liabilities that are measured at fair value on a recurring basis - Stable Road Acquisition Corp [Member] - USD ($)</t>
        </is>
      </c>
      <c r="B1" s="2" t="inlineStr">
        <is>
          <t>12 Months Ended</t>
        </is>
      </c>
    </row>
    <row r="2">
      <c r="B2" s="2" t="inlineStr">
        <is>
          <t>Dec. 31, 2020</t>
        </is>
      </c>
      <c r="C2" s="2" t="inlineStr">
        <is>
          <t>Dec. 31, 2019</t>
        </is>
      </c>
    </row>
    <row r="3">
      <c r="A3" s="4" t="inlineStr">
        <is>
          <t>Level 1 [Member]</t>
        </is>
      </c>
    </row>
    <row r="4">
      <c r="A4" s="3" t="inlineStr">
        <is>
          <t>Fair Value Measurements (Details) - Schedule of liabilities that are measured at fair value on a recurring basis [Line Items]</t>
        </is>
      </c>
    </row>
    <row r="5">
      <c r="A5" s="4" t="inlineStr">
        <is>
          <t>Total liabilities</t>
        </is>
      </c>
      <c r="B5" s="5" t="n">
        <v>45625388</v>
      </c>
      <c r="C5" s="5" t="n">
        <v>7331250</v>
      </c>
    </row>
    <row r="6">
      <c r="A6" s="4" t="inlineStr">
        <is>
          <t>Level 3 [Member]</t>
        </is>
      </c>
    </row>
    <row r="7">
      <c r="A7" s="3" t="inlineStr">
        <is>
          <t>Fair Value Measurements (Details) - Schedule of liabilities that are measured at fair value on a recurring basis [Line Items]</t>
        </is>
      </c>
    </row>
    <row r="8">
      <c r="A8" s="4" t="inlineStr">
        <is>
          <t>Total liabilities</t>
        </is>
      </c>
      <c r="B8" s="5" t="n">
        <v>2452500</v>
      </c>
      <c r="C8" s="5" t="n">
        <v>52592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17" customWidth="1" min="5" max="5"/>
    <col width="17" customWidth="1" min="6" max="6"/>
  </cols>
  <sheetData>
    <row r="1">
      <c r="A1" s="1" t="inlineStr">
        <is>
          <t>Fair Value Measurements (Details) - Schedule of key inputs into the Black-Scholes model for the private placement warrants - Stable Road Acquisition Corp [Member] - $ / shares</t>
        </is>
      </c>
      <c r="B1" s="2" t="inlineStr">
        <is>
          <t>Nov. 13, 2019</t>
        </is>
      </c>
      <c r="C1" s="2" t="inlineStr">
        <is>
          <t>Jun. 30, 2021</t>
        </is>
      </c>
      <c r="D1" s="2" t="inlineStr">
        <is>
          <t>Dec. 31, 2020</t>
        </is>
      </c>
      <c r="E1" s="2" t="inlineStr">
        <is>
          <t>Dec. 31, 2019</t>
        </is>
      </c>
      <c r="F1" s="2" t="inlineStr">
        <is>
          <t>Dec. 31, 2020</t>
        </is>
      </c>
    </row>
    <row r="2">
      <c r="A2" s="3" t="inlineStr">
        <is>
          <t>Fair Value Measurements (Details) - Schedule of key inputs into the Black-Scholes model for the private placement warrants [Line Items]</t>
        </is>
      </c>
    </row>
    <row r="3">
      <c r="A3" s="4" t="inlineStr">
        <is>
          <t>Risk-free interest rate</t>
        </is>
      </c>
      <c r="C3" s="4" t="inlineStr">
        <is>
          <t>0.89%</t>
        </is>
      </c>
      <c r="D3" s="4" t="inlineStr">
        <is>
          <t>1.73%</t>
        </is>
      </c>
      <c r="E3" s="4" t="inlineStr">
        <is>
          <t>1.74%</t>
        </is>
      </c>
      <c r="F3" s="4" t="inlineStr">
        <is>
          <t>0.31%</t>
        </is>
      </c>
    </row>
    <row r="4">
      <c r="A4" s="4" t="inlineStr">
        <is>
          <t>Holding period (years)</t>
        </is>
      </c>
      <c r="C4" s="4" t="inlineStr">
        <is>
          <t>5 years 1 month 13 days</t>
        </is>
      </c>
      <c r="D4" s="4" t="inlineStr">
        <is>
          <t>5 years 3 months</t>
        </is>
      </c>
      <c r="E4" s="4" t="inlineStr">
        <is>
          <t>5 years 3 months</t>
        </is>
      </c>
      <c r="F4" s="4" t="inlineStr">
        <is>
          <t>5 years 3 months</t>
        </is>
      </c>
    </row>
    <row r="5">
      <c r="A5" s="4" t="inlineStr">
        <is>
          <t>Volatility</t>
        </is>
      </c>
      <c r="C5" s="4" t="inlineStr">
        <is>
          <t>25.00%</t>
        </is>
      </c>
      <c r="D5" s="4" t="inlineStr">
        <is>
          <t>25.00%</t>
        </is>
      </c>
      <c r="E5" s="4" t="inlineStr">
        <is>
          <t>25.00%</t>
        </is>
      </c>
      <c r="F5" s="4" t="inlineStr">
        <is>
          <t>25.00%</t>
        </is>
      </c>
    </row>
    <row r="6">
      <c r="A6" s="4" t="inlineStr">
        <is>
          <t>Exercise price (in Dollars per share)</t>
        </is>
      </c>
      <c r="C6" s="8" t="n">
        <v>11.5</v>
      </c>
      <c r="D6" s="8" t="n">
        <v>11.5</v>
      </c>
      <c r="E6" s="8" t="n">
        <v>11.5</v>
      </c>
      <c r="F6" s="8" t="n">
        <v>11.5</v>
      </c>
    </row>
    <row r="7">
      <c r="A7" s="4" t="inlineStr">
        <is>
          <t>Underlying value (in Dollars per share)</t>
        </is>
      </c>
      <c r="C7" s="8" t="n">
        <v>13.97</v>
      </c>
      <c r="D7" s="8" t="n">
        <v>9.5</v>
      </c>
      <c r="E7" s="8" t="n">
        <v>9.960000000000001</v>
      </c>
      <c r="F7" s="8" t="n">
        <v>10.08</v>
      </c>
    </row>
    <row r="8">
      <c r="A8" s="4" t="inlineStr">
        <is>
          <t>Private Placement Warrants [Member]</t>
        </is>
      </c>
    </row>
    <row r="9">
      <c r="A9" s="3" t="inlineStr">
        <is>
          <t>Fair Value Measurements (Details) - Schedule of key inputs into the Black-Scholes model for the private placement warrants [Line Items]</t>
        </is>
      </c>
    </row>
    <row r="10">
      <c r="A10" s="4" t="inlineStr">
        <is>
          <t>Risk-free interest rate</t>
        </is>
      </c>
      <c r="B10" s="4" t="inlineStr">
        <is>
          <t>1.73%</t>
        </is>
      </c>
    </row>
    <row r="11">
      <c r="A11" s="4" t="inlineStr">
        <is>
          <t>Holding period (years)</t>
        </is>
      </c>
      <c r="B11" s="4" t="inlineStr">
        <is>
          <t>5 years 3 months</t>
        </is>
      </c>
    </row>
    <row r="12">
      <c r="A12" s="4" t="inlineStr">
        <is>
          <t>Volatility</t>
        </is>
      </c>
      <c r="B12" s="4" t="inlineStr">
        <is>
          <t>25.00%</t>
        </is>
      </c>
    </row>
    <row r="13">
      <c r="A13" s="4" t="inlineStr">
        <is>
          <t>Exercise price (in Dollars per share)</t>
        </is>
      </c>
      <c r="B13" s="8" t="n">
        <v>11.5</v>
      </c>
    </row>
    <row r="14">
      <c r="A14" s="4" t="inlineStr">
        <is>
          <t>Underlying value (in Dollars per share)</t>
        </is>
      </c>
      <c r="B14" s="8" t="n">
        <v>9.5</v>
      </c>
    </row>
    <row r="15">
      <c r="A15" s="4" t="inlineStr">
        <is>
          <t>Public Warrants [Member]</t>
        </is>
      </c>
    </row>
    <row r="16">
      <c r="A16" s="3" t="inlineStr">
        <is>
          <t>Fair Value Measurements (Details) - Schedule of key inputs into the Black-Scholes model for the private placement warrants [Line Items]</t>
        </is>
      </c>
    </row>
    <row r="17">
      <c r="A17" s="4" t="inlineStr">
        <is>
          <t>Risk-free interest rate</t>
        </is>
      </c>
      <c r="B17" s="4" t="inlineStr">
        <is>
          <t>1.73%</t>
        </is>
      </c>
    </row>
    <row r="18">
      <c r="A18" s="4" t="inlineStr">
        <is>
          <t>Holding period (years)</t>
        </is>
      </c>
      <c r="B18" s="4" t="inlineStr">
        <is>
          <t>1260 years</t>
        </is>
      </c>
    </row>
    <row r="19">
      <c r="A19" s="4" t="inlineStr">
        <is>
          <t>Volatility</t>
        </is>
      </c>
      <c r="B19" s="4" t="inlineStr">
        <is>
          <t>25.00%</t>
        </is>
      </c>
    </row>
    <row r="20">
      <c r="A20" s="4" t="inlineStr">
        <is>
          <t>Warrant redemption price (in Dollars per share)</t>
        </is>
      </c>
      <c r="B20" s="5" t="n">
        <v>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private placement warrants and public warrants - Stable Road Acquisition Corp [Member] - USD ($)</t>
        </is>
      </c>
      <c r="B1" s="2" t="inlineStr">
        <is>
          <t>7 Months Ended</t>
        </is>
      </c>
      <c r="C1" s="2" t="inlineStr">
        <is>
          <t>12 Months Ended</t>
        </is>
      </c>
    </row>
    <row r="2">
      <c r="B2" s="2" t="inlineStr">
        <is>
          <t>Dec. 31, 2019</t>
        </is>
      </c>
      <c r="C2" s="2" t="inlineStr">
        <is>
          <t>Dec. 31, 2020</t>
        </is>
      </c>
    </row>
    <row r="3">
      <c r="A3" s="4" t="inlineStr">
        <is>
          <t>Private Placement [Member]</t>
        </is>
      </c>
    </row>
    <row r="4">
      <c r="A4" s="3" t="inlineStr">
        <is>
          <t>Fair Value Measurements (Details) - Schedule of private placement warrants and public warrants [Line Items]</t>
        </is>
      </c>
    </row>
    <row r="5">
      <c r="A5" s="4" t="inlineStr">
        <is>
          <t>Fair value at beginning balance</t>
        </is>
      </c>
      <c r="B5" s="4" t="inlineStr">
        <is>
          <t xml:space="preserve"> </t>
        </is>
      </c>
      <c r="C5" s="5" t="n">
        <v>525925</v>
      </c>
    </row>
    <row r="6">
      <c r="A6" s="4" t="inlineStr">
        <is>
          <t>Initial measurement on November 13, 2019 (IPO)</t>
        </is>
      </c>
      <c r="B6" s="6" t="n">
        <v>455075</v>
      </c>
    </row>
    <row r="7">
      <c r="A7" s="4" t="inlineStr">
        <is>
          <t>Change in fair value</t>
        </is>
      </c>
      <c r="B7" s="6" t="n">
        <v>70850</v>
      </c>
      <c r="C7" s="6" t="n">
        <v>1926575</v>
      </c>
    </row>
    <row r="8">
      <c r="A8" s="4" t="inlineStr">
        <is>
          <t>Transfers out of Level 3</t>
        </is>
      </c>
      <c r="B8" s="4" t="inlineStr">
        <is>
          <t xml:space="preserve"> </t>
        </is>
      </c>
    </row>
    <row r="9">
      <c r="A9" s="4" t="inlineStr">
        <is>
          <t>Fair value at ending balance</t>
        </is>
      </c>
      <c r="B9" s="6" t="n">
        <v>525925</v>
      </c>
      <c r="C9" s="6" t="n">
        <v>2452500</v>
      </c>
    </row>
    <row r="10">
      <c r="A10" s="4" t="inlineStr">
        <is>
          <t>Public [Member]</t>
        </is>
      </c>
    </row>
    <row r="11">
      <c r="A11" s="3" t="inlineStr">
        <is>
          <t>Fair Value Measurements (Details) - Schedule of private placement warrants and public warrants [Line Items]</t>
        </is>
      </c>
    </row>
    <row r="12">
      <c r="A12" s="4" t="inlineStr">
        <is>
          <t>Fair value at beginning balance</t>
        </is>
      </c>
      <c r="B12" s="4" t="inlineStr">
        <is>
          <t xml:space="preserve"> </t>
        </is>
      </c>
      <c r="C12" s="4" t="inlineStr">
        <is>
          <t xml:space="preserve"> </t>
        </is>
      </c>
    </row>
    <row r="13">
      <c r="A13" s="4" t="inlineStr">
        <is>
          <t>Initial measurement on November 13, 2019 (IPO)</t>
        </is>
      </c>
      <c r="B13" s="6" t="n">
        <v>13541250</v>
      </c>
    </row>
    <row r="14">
      <c r="A14" s="4" t="inlineStr">
        <is>
          <t>Change in fair value</t>
        </is>
      </c>
      <c r="B14" s="6" t="n">
        <v>-6210000</v>
      </c>
      <c r="C14" s="4" t="inlineStr">
        <is>
          <t xml:space="preserve"> </t>
        </is>
      </c>
    </row>
    <row r="15">
      <c r="A15" s="4" t="inlineStr">
        <is>
          <t>Transfers out of Level 3</t>
        </is>
      </c>
      <c r="B15" s="6" t="n">
        <v>-7331250</v>
      </c>
    </row>
    <row r="16">
      <c r="A16" s="4" t="inlineStr">
        <is>
          <t>Fair value at ending balance</t>
        </is>
      </c>
      <c r="B16" s="4" t="inlineStr">
        <is>
          <t xml:space="preserve"> </t>
        </is>
      </c>
      <c r="C16" s="4" t="inlineStr">
        <is>
          <t xml:space="preserve"> </t>
        </is>
      </c>
    </row>
    <row r="17">
      <c r="A17" s="4" t="inlineStr">
        <is>
          <t>Warrant Liabilities [Member]</t>
        </is>
      </c>
    </row>
    <row r="18">
      <c r="A18" s="3" t="inlineStr">
        <is>
          <t>Fair Value Measurements (Details) - Schedule of private placement warrants and public warrants [Line Items]</t>
        </is>
      </c>
    </row>
    <row r="19">
      <c r="A19" s="4" t="inlineStr">
        <is>
          <t>Fair value at beginning balance</t>
        </is>
      </c>
      <c r="B19" s="4" t="inlineStr">
        <is>
          <t xml:space="preserve"> </t>
        </is>
      </c>
      <c r="C19" s="6" t="n">
        <v>525925</v>
      </c>
    </row>
    <row r="20">
      <c r="A20" s="4" t="inlineStr">
        <is>
          <t>Initial measurement on November 13, 2019 (IPO)</t>
        </is>
      </c>
      <c r="B20" s="6" t="n">
        <v>13996325</v>
      </c>
    </row>
    <row r="21">
      <c r="A21" s="4" t="inlineStr">
        <is>
          <t>Change in fair value</t>
        </is>
      </c>
      <c r="B21" s="6" t="n">
        <v>-6139150</v>
      </c>
      <c r="C21" s="6" t="n">
        <v>1926575</v>
      </c>
    </row>
    <row r="22">
      <c r="A22" s="4" t="inlineStr">
        <is>
          <t>Transfers out of Level 3</t>
        </is>
      </c>
      <c r="B22" s="6" t="n">
        <v>-7331250</v>
      </c>
    </row>
    <row r="23">
      <c r="A23" s="4" t="inlineStr">
        <is>
          <t>Fair value at ending balance</t>
        </is>
      </c>
      <c r="B23" s="5" t="n">
        <v>525925</v>
      </c>
      <c r="C23" s="5" t="n">
        <v>24525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Events (Unaudited) Subsequent to The Date of The Independent Auditor's Report (Details) - Stable Road Acquisition Corp [Member]</t>
        </is>
      </c>
      <c r="B1" s="2" t="inlineStr">
        <is>
          <t>12 Months Ended</t>
        </is>
      </c>
    </row>
    <row r="2">
      <c r="B2" s="2" t="inlineStr">
        <is>
          <t>Dec. 31, 2020USD ($)shares</t>
        </is>
      </c>
    </row>
    <row r="3">
      <c r="A3" s="3" t="inlineStr">
        <is>
          <t>Events (Unaudited) Subsequent to The Date of The Independent Auditor's Report (Details) [Line Items]</t>
        </is>
      </c>
    </row>
    <row r="4">
      <c r="A4" s="4" t="inlineStr">
        <is>
          <t>Civil penalty</t>
        </is>
      </c>
      <c r="B4" s="5" t="n">
        <v>1000000</v>
      </c>
    </row>
    <row r="5">
      <c r="A5" s="4" t="inlineStr">
        <is>
          <t>Foundar shares (in Shares) | shares</t>
        </is>
      </c>
      <c r="B5" s="6" t="n">
        <v>250000</v>
      </c>
    </row>
    <row r="6">
      <c r="A6" s="4" t="inlineStr">
        <is>
          <t>Momentus [Member]</t>
        </is>
      </c>
    </row>
    <row r="7">
      <c r="A7" s="3" t="inlineStr">
        <is>
          <t>Events (Unaudited) Subsequent to The Date of The Independent Auditor's Report (Details) [Line Items]</t>
        </is>
      </c>
    </row>
    <row r="8">
      <c r="A8" s="4" t="inlineStr">
        <is>
          <t>Civil penalty</t>
        </is>
      </c>
      <c r="B8" s="5" t="n">
        <v>7000000</v>
      </c>
    </row>
    <row r="9">
      <c r="A9" s="4" t="inlineStr">
        <is>
          <t>Mr.Kabot [Member]</t>
        </is>
      </c>
    </row>
    <row r="10">
      <c r="A10" s="3" t="inlineStr">
        <is>
          <t>Events (Unaudited) Subsequent to The Date of The Independent Auditor's Report (Details) [Line Items]</t>
        </is>
      </c>
    </row>
    <row r="11">
      <c r="A11" s="4" t="inlineStr">
        <is>
          <t>Civil penalty</t>
        </is>
      </c>
      <c r="B11" s="5" t="n">
        <v>4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 net</t>
        </is>
      </c>
      <c r="B4" s="4" t="inlineStr">
        <is>
          <t>Note 5. Intangible Assets, net Intangible assets, net consisted of the following as of June 30, 2021:
Gross
Accumulated
Net
Weighted
Patents/Intellectual Property
$ 395,499
$ (73,904
)
$ 321,595 7.49 Intangible assets, net consisted of the following as of December 31, 2020:
Gross
Accumulated
Net
Weighted
Patents/Intellectual Property
$ 356,890
$ (51,408
)
$ 305,482 7.62 Amortization expense related to intangible assets was $12,111 and $22,496 for the three and six months ended June 30, 2021, respectively, and was $8,223 and $15,215 for the three and six months ended June 30, 2020, respectively. As of June 30, 2021, the future estimated amortization expense related to intangible assets is as follows:
Year ending December 31,
Amount
2021 (remainder)
$ 23,602
2022
47,204
2023
47,204
2024
41,444
2025
38,487
Thereafter
123,654
Total
$ 321,595 There were no intangible asset impairments during the three and six months ended June 30, 2021 and 2020.</t>
        </is>
      </c>
      <c r="C4" s="4" t="inlineStr">
        <is>
          <t xml:space="preserve">Note 5. Intangible assets, net Intangible assets, net consisted of the following as of December
Gross
Accumulated
Net
Weighted average
Patents/Intellectual Property
$ 356,890 (51,408
)
$ 305,482 7.62 Intangible assets, net consisted of the following as of December
Gross
Accumulated
Net
Weighted average
Patents/Intellectual Property
$ 235,925 (18,014
)
$ 217,911 8.97 Amortization expense related to intangible assets for the years ended December
Year ending December 31,
2021
$ 40,062
2022
40,062
2023
40,062
2024
40,062
2025
40,062
Thereafter
105,172
Total
$ 305,482 There were no intangible asset impairments during the year ending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Disclosure Text Block [Abstract]</t>
        </is>
      </c>
    </row>
    <row r="4">
      <c r="A4" s="4" t="inlineStr">
        <is>
          <t>Leases</t>
        </is>
      </c>
      <c r="B4" s="4" t="inlineStr">
        <is>
          <t>Note 6. Leases In January 2021, the Company commenced a new lease at a new location in San Jose, California. The lease expires in February 2028. The Company is obligated to pay approximately $11 -cancellable The Company adopted ASC 842 as of January The Company performed evaluations of its contracts and determined that each of its identified leases are classified as operating leases. The components of operating lease expense were as follows:
Three Months Ended
Six Months Ended
2021
2020
2021
2020
Operating lease cost
$ 435,487
$ 67,896
$ 870,975
$ 135,791
Variable lease expense
147,412
6,508
294,825
12,215
Short-term lease expense
2,965
1,847
6,236
2,380
Total lease expense
$ 585,864
$ 76,251
$ 1,172,036
$ 150,386 Variable lease expense consists of the Company’s proportionate share of operating expenses, property taxes, and insurance. The lease right of use assets and lease liabilities recognized in the balance sheets are as follows:
As of
Right of use asset in other non-current assets
$ 8,156,424
Other current liabilities
$ 1,009,827
Other non-current liabilities
7,767,283
Total lease liability
$ 8,777,110 As of June 30, 2021, the maturities of the Company’s operating lease liabilities were as follows:
Remainder of 2021 $622,375
2022 1,561,154
2023 1,533,222
2024 1,580,157
2025 1,627,092
Thereafter 3,700,071
Total lease payments 10,624,071
Less: Imputed interest (1,846,961)
Present value of lease liabilities $8,777,110</t>
        </is>
      </c>
      <c r="C4" s="4" t="inlineStr">
        <is>
          <t>Note 6. Leases The Company leases office space under non -cancellable The Company adopted ASC 842 as of January The Company performed evaluations of its contracts and determined that each of its identified leases are classified as operating leases. The components of operating lease expense were as follows:
Year ended
Operating lease cost
$ 271,582
Variable lease expense
24,430
Short-term lease expense
9,060
Total lease expense
$ 305,072 Variable lease expense consists of the Company’s proportionate share of operating expenses, property taxes, and insurance and is classified as lease expense due to the Company’s election to not separate lease and non -lease The lease right of use assets and lease liabilities recognized in the balance sheets are as follows:
As of
Right of use asset in other non-current assets
$ 316,040
Other current liabilities
254,197
Other non-current liabilities
71,961
Total lease liability
$ 326,158 As of December
2021
$ 279,793
2022
67,045
Total lease payments
346,838
Less: Imputed interest
(20,680
)
Present value of lease liabilities
$ 326,158
The following is a schedule of future minimum operating lease payments as of December
Year ending December 31,
2021
$ 279,793
2022
67,045
2023 and thereafter
—
Total
$ 346,8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Note 7. Accrued Expenses Accrued expenses consisted of the following:
June 30,
December 31,
Compensation expense
$ 1,329,206
$ 1,370,575
Legal and other professional services
2,006,422
268,266
Research and development projects
909,900
517,256
Offering costs
359,558
505,783
Payroll tax expense
327,809
327,734
Other current expense
352,769
74,266
Total
$ 5,285,664
$ 3,063,880</t>
        </is>
      </c>
      <c r="C4" s="4" t="inlineStr">
        <is>
          <t>Note 7. Accrued Expenses Accrued expenses consisted of the following:
December 31,
December 31,
Compensation expense
$ 1,326,311
$ 517,290
Other current expense
904,052
156,842
Offering costs
505,783
—
Payroll tax expense
327,734
37,332
Total
$ 3,063,880
$ 711,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afe Not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AFE Notes</t>
        </is>
      </c>
      <c r="B4" s="4" t="inlineStr">
        <is>
          <t>Note 8. SAFE Notes The Company has issued Simple Agreement for Future Equity (“SAFE”) notes to investors. For the six months ended June 30, 2021, the Company issued SAFE notes to investors in exchange for aggregate proceeds of $30,852,687. The SAFE notes allow the investors to participate in future equity financings through a share -settled The Company determined that the SAFE notes are not a legal form debt (i.e., no creditors’ rights). The SAFE notes include a provision allowing for cash redemption upon the occurrence of a change of control, the occurrence of which is outside the control of the Company. The provision requires the SAFE notes to be classified as marked -to-market There were no SAFE notes converted into shares of the Company’s preferred stock during the six months ended June 30, 2021 and 2020. SAFE notes with a principal amount totaling $78,002,687 and $47,150,000 remained outstanding as of June 30, 2021 and December 31, 2020, respectively. Conversion or Cash-out Events In the event of an equity financing in which the Company issues and sells preferred stock for the purpose of raising capital, the SAFE notes will convert into a series of preferred stock of the Company. In the event of a sale of the Company or upon closing of the Business Combination, the SAFE notes will convert into common shares. The number of shares of preferred stock will be determined by the issuance price of the SAFE notes and the applicable discount on the conversion shares, or valuation cap. There was a 20% discount associated with the SAFE notes issued during the six months ended June 30, 2021 and their valuation cap was originally $1.2 In the event of a liquidity event (i.e., a change of control or initial public offering, including a Special Purpose Acquisition Company “SPAC” initial public offering), SAFE note holders will be treated as follows: (i) if in connection with the consummation of a SPAC involving SRAC, the price per share equal to the base value divided by the liquidity capitalization, and multiplied by the discount rate, or (ii) in all other cases, the SAFE note holders will receive the lesser of (x) the price per share equal to the fair market value of the Common Stock at the time of the liquidity event, as determined by reference to the purchase price payable in connection with such liquidity event, multiplied by the discount rate or (y) the post -money Preference Upon Dissolution Should the Company dissolve or wind -up -out -participating</t>
        </is>
      </c>
      <c r="C4" s="4" t="inlineStr">
        <is>
          <t xml:space="preserve">Note 8. SAFE Notes The Company has issued Simple Agreement for Future Equity (“SAFE”) notes to investors. For the year ended December -settled The Company determined that the SAFE notes are not a legal form of debt (i.e., no creditors’ rights). The SAFE notes include a provision allowing for the investors to get a portion of the proceeds in a change of control equal to the greater of their investment amount or the amount payable upon a number of shares of common stock equal to the investment amount divided by the liquidity price set forth in the applicable SAFE notes, the occurrence of which is outside the control of the Company. This provision requires the SAFE notes to be classified as marked -to-market Financial Instruments”, SAFE notes totaling $7,506,760 were converted into 32,301,028 Conversion or Cash-out Events In the event of an equity financing in which the Company issues and sells preferred stock for the purpose of raising capital, the SAFE notes will convert into a series of preferred stock of the Company. The number of shares of preferred stock issued will be determined pursuant to the terms of the SAFE notes and the applicable discount to the price per share of the preferred stock sold in such equity financing and the applicable valuation cap set forth in the applicable SAFE notes. There was a 20% discount and a valuation cap of $150,000,000 associated with the outstanding SAFE notes issued during the year ended December In the event of a liquidity event (i.e. a change of control, initial public offering or the consummation of a business combination with a special purpose acquisition company, including the Business Combination), SAFE note holders will receive a portion of the proceeds payable in such liquidity event equal to the greater of the purchase amount of the applicable SAFE notes and the amount payable on the number of shares of common stock equal to the purchase amount divided by the liquidity price set forth in such SAFE notes in exchange for their SAFE notes. Preference Upon Dissolution Should the Company dissolve or wind -up -out -participating Embedded and Beneficial Conversion Features The Company assessed the embedded conversion and redemption features of the SAFE notes pursuant to ASC 815, and concluded no embedded derivatives required bifurcation. The Company further assessed the embedded conversion features of the SAFE notes under ASC 470 -20 -in-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oan Payable</t>
        </is>
      </c>
      <c r="B4" s="4" t="inlineStr">
        <is>
          <t>Note 9. Loan Payable Term Loan On February -only In conjunction with the Term Loan, warrants to purchase preferred stock up to 1% of the fully diluted capitalization (including allowance for conversion of all outstanding convertible notes, SAFE notes and such warrants) of the Company were granted to the lender exercisable at the lender’s option. 80% of the 1% of the warrants were earned by the lender at the completion of the agreement. The additional 20% of the warrants was forfeited as of June Additionally, the Company incurred debt issuance costs of $143,705, which were recorded as a direct deduction from the carrying amount of the Term Loan. The original issuance discount, warrant discount and debt issuance costs are being amortized as interest expense using the effective interest rate method through the term of the loan. Interest expense amortization was $2,633,820 and $3,350,491 for the three and six months ended June 30, 2021, respectively. The Company allocated the proceeds from the Term Loan agreement to the convertible note and warrants comprising the financing agreement based on the relative fair value of the individual securities on the February -year Equipment Loan In March 2020, the Company entered into an equipment financing agreement to fund the acquisition of specific and eligible equipment (“Equipment Loan”). The Equipment Loan provided the Company access to borrow up to $4,500,000. Repayment of any amounts issued under the Equipment Loan occurs over 30 Equipment Loan was fixed at 9.75%. The Company was also obligated to pay a final amount equivalent to 5 percent of the loan, and the final amount was expensed as interest expense over the term of the Equipment Loan using the effective interest rate. The borrowings were collateralized by all of the equipment financed by the lender. On March In conjunction with the Equipment Loan, a stock purchase warrant was also issued to the lender, which allows for the purchase of Series A Preferred Stock or Preferred Stock in a subsequent round of financing in an amount of $225,000. Under the stock purchase warrant agreement, the lender is also provided the right to invest up to an additional $250,000 in the Company’s equity or convertible debt issued in future offerings. The lender exercised this right with the SAFE notes issued in February 2021. The stock purchase warrant expires on March Additionally, the Company incurred debt issuance costs related to the Equipment Loan of $37,659, which were recorded as a direct deduction from the carrying amount of the Equipment Loan. The original issuance discount, warrant discount and debt issuance costs were being amortized as interest expense using the effective interest rate method through the term of the loan. Interest expense amortization was $14,552 and $18,192 for the three and six months ended June 30, 2020, respectively. In December 2020, all of the outstanding principal and accrued interest of $1,536,772 under the Equipment Loan was paid off and the Equipment Loan facility was terminated. The unamortized original issuance discount, warrant discount and debt issuance cost of $67,537 was fully expensed in December 2020. The warrant remains outstanding as of June 30, 2021. Promissory Notes On June The Company’s Term Loan payable consists of the following at June 30, 2021:
June 30,
Gross Term Loan
$ 25,000,000
Less: Unamortized debt discount and issuance costs
(12,465,407
)
Promissory Notes
$ 3,000,000
Net notes payable, (all current)
$ 15,534,593
There are no principal payments due on the Term loan until March 1, 2022 when the entire loan is due and payable.</t>
        </is>
      </c>
      <c r="C4" s="4" t="inlineStr">
        <is>
          <t>Note 9. Loan Payable In March 2020, the Company entered into an equipment financing agreement to fund the acquisition of specific and eligible equipment (“Equipment Loan”). The Equipment Loan provides the Company access to borrow up to $4,500,000. Repayment of any amounts issued under the Equipment Loan occurs over 30 In conjunction with the equipment financing agreement, a stock purchase warrant was also issued to the lender, which allows for the purchase of a number of shares of Series A Preferred Stock (or, subject to certain conditions, Preferred Stock in a subsequent round of financing) equal to $225,000 divided by the price per share in the applicable round of financing. Under the warrant agreement, the lender is also provided certain rights to invest up to an additional $250,000 in the Company’s equity or convertible debt issued in future offerings. The warrant expires on March Additionally, the Company incurred debt issuance costs of $37,659, which were recorded as a direct deduction from the carrying amount of Equipment Loan. The original issuance discount, warrant discount and debt issuance costs are being amortized as interest expense using the effective interest rate method through the term of the loan. In December 2020, all of the outstanding principal and accrued interest of $1,536,772 under the Equipment Loan was paid off and the Equipment Loan facility was terminated. The unamortized original issuance discount, warrant discount and debt issuance cost of $116,074 was fully expensed in December 2020. The warrant remains outstanding. PPP Loan In May 2020, the Company received a Paycheck Protection Program loan (“PPP Loan”) in the amount of $970,000. The loan was issued under the Coronavirus Aid, Relief, and Economic Security Act (“CARES Act”). The PPP Loan is subject to forgiveness if the Company uses the funds for applicable expenses outlined in the CARES Act. Any portion of the PPP Loan that is not forgiven must be repaid within two years. The PPP Loan bears interest at 1.0% per annum. In September 2020, the Company repaid the PPP Loan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Equity and Stock-based Compensation</t>
        </is>
      </c>
      <c r="B1" s="2" t="inlineStr">
        <is>
          <t>6 Months Ended</t>
        </is>
      </c>
      <c r="C1" s="2" t="inlineStr">
        <is>
          <t>12 Months Ended</t>
        </is>
      </c>
    </row>
    <row r="2">
      <c r="B2" s="2" t="inlineStr">
        <is>
          <t>Jun. 30, 2021</t>
        </is>
      </c>
      <c r="C2" s="2" t="inlineStr">
        <is>
          <t>Dec. 31, 2020</t>
        </is>
      </c>
    </row>
    <row r="3">
      <c r="A3" s="3" t="inlineStr">
        <is>
          <t>Stockholders' Equity and Stock-based Compensation [Line Items]</t>
        </is>
      </c>
    </row>
    <row r="4">
      <c r="A4" s="4" t="inlineStr">
        <is>
          <t>Stockholders’ Equity and Stock-based Compensation</t>
        </is>
      </c>
      <c r="B4" s="4" t="inlineStr">
        <is>
          <t>Note 10. Stockholders’ Equity and Stock-based Compensation The Company has reserved shares of Class A Common Stock for issuance for the following purposes as of June 30, 2021:
Series Seed preferred stock 28,538,853
Series Seed-1 preferred stock 3,563,412
Series Seed-2 preferred stock 4,751,218
Series A preferred stock 61,962,132
Series A-1 preferred stock 32,301,028
Options outstanding under stock incentive plan 21,060,965
Options outstanding outside of stock incentive plan 545,454
Option available for grant under stock incentive plan 21,284,453
Common stock warrants 1,250,000
Preferred stock warrants 2,596,303
Total 177,853,818 Co-Founder Divestment and Share Repurchase In accordance with the NSA and pursuant to certain Repurchase Agreements entered into with the Company, effective as of June -Founders The Company recorded the initial consideration paid of $3 as treasury stock. Additionally, the Company evaluated the additional consideration to be paid as a liability under ASC 480 utilizing a probability -weighted -Founders Stock Purchase Warrants In February 2021, the Company entered into the Term Loan to provide the Company up to $40,000,000 of working capital. In conjunction with the Term Loan, warrants up to 1% of the fully diluted capitalization (including allowance for conversion of all outstanding convertible notes, SAFE notes and such warrants) of the Company were granted to the lender exercisable at the lender’s option. 80% of the 1% of the warrants were earned by the lender at the completion of the agreement. The remaining 20% of the warrants was forfeited as of June In March 2020, the Company entered into the Equipment Loan to fund the acquisition of specific and eligible equipment. The financing agreement provides the Company access to borrow up to $4,500,000. (See Note 9). In conjunction with the equipment financing agreement, a stock purchase warrant was also issued to the lender, which allows for the purchase of 774,527 Stock Incentive Plan In May 2018, the board of directors of Momentus Inc. approved the 2018 Stock Plan (the “Initial Plan”) that allowed for granting of incentive and non -qualified In February and March 2020, the board approved an amendment and restatement to the New 2018 Stock Plan (the “Amended Plan and Restated 2018 Stock Plan”), and further amendments thereto that increased the number of shares that may be issued thereunder to 37,006,537 plus any additional shares, capped at 11,650,000, subject to awards outstanding as of October Options and RSAs Under Stock Plans Options issued under the Plans generally vest based on continuous service provided by the option holder over a four -year -line -year
Shares
Options
Non-Plan
Total
Weighted- Average
Weighted- Average
Aggregate
Outstanding as of December 31, 2020 14,243,904 29,358,286
545,454 29,903,740
$ 0.05 8.5
$ 130,563,848
Vested exercised
— (1,256,772
)
— (1,256,772
)
Forfeitures 7,040,549 (7,040,549
)
(7,040,549
)
Outstanding as of June 30, 2021 21,284,453 21,060,965
545,454 21,606,419
$ 0.06 6.8
$ 52,835,067
Exercisable as of June 30, 2021
11,556,046
$ 0.06 5.9
$ 28,276,913
Vested and expected to vest as of June 30, 2021
21,606,419
$ 0.06 6.8
$ 52,835,067 Stock -based
Three Months Ended
Six Months Ended
2021
2020
2021
2020
Research and development expenses
$ 65,783
$ 38,298
$ 133,688
$ 74,967
Selling, general and administrative expenses
2,278,371
128,835
7,978,316
193,709
$ 2,344,154
$ 167,133
$ 8,112,004
$ 268,676 The intrinsic value of options exercisable as of June 30, 2021 and 2020 was $28,276,913 and $345,987, respectively. As of June 30, 2021, there was a total of $1,180,467 in unrecognized compensation cost related to unvested options, which is expected to be recognized over a weighted -average The assumptions used under the Black -Scholes-Merton -pricing
Six Months Ended
2021
2020
Expected term (in years) N/A
5.12 – 6.07
Risk-free interest rate
N/A
0.34% – 1.35%
Expected volatility
N/A
34.00% – 45.68%
Dividend yield
N/A
0.00%
Fair value on grant date
N/A
$ 0.08 – $0.22 Restricted Stock Awards RSAs issued under the Plans generally vest based on continuous service provided by the restricted stockholder over a four -year -line -year The following table sets forth the summary of RSA activity for the six months ended June 30, 2021:
Restricted
Weighted-
Weighted
Balance, December 31, 2020
$ 177,084
$ 0.01 0.70
Vested
$ (62,500
)
$ 0.01
Balance, June 30, 2021
$ 114,584
$ 0.01 0.84 Common Stock purchased under the Plans are subject to certain restrictions and repurchase rights, including the right of first refusal by the Company for sale or transfer of shares to outside parties and other restrictions on transfers and secondary market transactions. As of June 30, 2021, 114,584 -based
Three Months Ended
Six Months Ended
2021
2020
2021
2020
Research and development expenses
$ 104
$ 763
$ 417
$ 2,499
Selling, general and administrative expenses
—
102
—
335
$ 104
$ 865
$ 417
$ 2,834 As of June 30, 2021, there was a total of $1,042 in unrecognized compensation cost related to unvested RSAs, which is expected to vest over a weighted -average Stock Option Modifications On May -free On January -free On March -free -measured On June Compensation expense related to the above modifications was recorded in the accompanying statements of operations. Compensation expense totaling $9,845 was recorded in research and development expenses, and compensation expense totaling $2,970 was recorded in selling, general and administrative expenses. On August On September -month -free interest rate of 0.12%, an expected volatility of 57.00%, and no expected dividends. The Type III modifications resulted in a re -measured -month On October Income (Loss) Per Share The following table sets forth the computation of basic and diluted net income (loss) per share:
Basic and Diluted Net Income (Loss) Per Share
Three Months Ended
Six Months Ended
2021
2020
2021
2020
Numerator:
Net income (loss)
$ 64,327,154
$ (9,152,223
)
$ 128,997,958
$ (15,406,868
)
Less:
Decrease in fair value of SAFE notes
(100,802,979
)
—
(182,366,571
)
—
Decrease in fair value of warrants and warrant amortization
(4,447,683
)
—
(12,528,951
)
—
Undistributed loss allocated to common stockholders for diluted net loss per share
$ (40,923,508
)
$ (9,152,223
)
$ (65,897,564
)
$ (15,406,868
)
Denominator:
Denominator for basic net income (loss) per share – weighted average shares outstanding
71,901,904
86,222,804
80,593,815
90,717,435
Dilutive preferred shares outstanding
131,116,643
—
131,116,643
—
Dilutive options and unvested stock units outstanding
20,634,514
—
20,813,808
—
Dilutive warrants outstanding
2,514,905
—
2,533,015
—
Dilutive SAFE notes outstanding (shares not reserved)
50,526,529
—
50,526,529
—
Denominator for diluted net income (loss) per share – adjusted weighted average shares outstanding
276,694,495
86,222,804
285,583,810
90,717,435
Net loss per share – diluted
$ (0.15
)
$ (0.11
)
$ (0.23
)
$ (0.17
) Basic earnings per share is computed by dividing net income (loss) for the period by the weighted -average For the three and six months ended June 30, 2021 and 2020, zero and 222.5 -dilutive</t>
        </is>
      </c>
      <c r="C4" s="4" t="inlineStr">
        <is>
          <t>Note 10. Stockholders’ Equity and Stock-based Compensation Capital Structure On November -founder -outstanding Concurrent with the exchange agreements, the parties to the agreements each entered into a stock restriction agreement whereby each holder’s 40,000,000 -year th through each vesting date. The CEO’s shares are also subject to acceleration in the event of a qualifying termination in connection with a change in control and the entity’s shares were subject to acceleration in the event of a qualifying termination. The Company has a right to repurchase any unvested shares at the then -current -founder The Company assessed the repurchase feature and concluded that the shares met the criteria for equity classification as the Company’s exercise of the repurchase right is not probable. No additional expense was recognized as a result of the exchange as the fair value of the issued shares were not materially different from those exchanged. In accordance with the Certificate of Incorporation, as amended and restated on June Preferred -1 -2 -1
Preferred Stock
Shares
Shares
Liquidation
Dividend
Series Seed Preferred 44,745,720 42,298,151
$ 0.21392
$ 0.01284
Series Seed-1 Preferred 3,563,412 3,563,412
$ 0.14031
$ 0.00842
Series Seed-2 Preferred 4,751,218 4,751,218
$ 0.10524
$ 0.00631
Series A Preferred 65,000,000 61,962,132
$ 0.29050
$ 0.01743
Series A-1 Preferred 32,301,028 32,301,028
$ 0.23240
$ 0.01394 Liquidation preference, conversion rights, redemption rights, and voting rights for Preferred stock are the same for each series. See below for a summary of these rights: • Liquidation Preference • Conversion Rights -1 Securities Act of 1933, as amended, that results in at least $75 -converted • Redemption Rights • Voting Rights Shares of preferred stock are entitled to annual dividends if declared by the Board of Directors. No dividends were declared during the years ended December FF Preferred Class A Common Class B Common The Company has reserved shares of Class A Common Stock for issuance for the following purposes as of December
Series Seed preferred stock 42,298,151
Series Seed-1 preferred stock 3,563,412
Series Seed-2 preferred stock 4,751,218
Series A preferred stock 61,962,132
Series A-1 preferred stock 32,301,028
FF preferred common stock 20,000,000
Class B common stock 70,000,000
Options outstanding under stock incentive plan 29,358,286
Options outstanding outside of stock incentive plan 545,454
Option available for grant under stock incentive plan 14,243,904
Common stock warrants 1,250,000
Preferred stock warrants 774,527
Total 281,048,112 Stock Purchase Warrants In March 2020, the Company entered into an equipment financing agreement to fund the acquisition of specific and eligible equipment. The financing agreement provides the Company access to borrow up to $4,500,000. (See Note 9). In conjunction with the equipment financing agreement, a stock purchase warrant was also issued to the lender, which allows for the purchase of 774,527 Stock in a subsequent round of financing) equal to $225,000 divided by the price per share in the applicable round of financing. Under the warrant agreement, the lender is also provided certain rights to invest up to an additional $250,000 in the Company’s equity or convertible debt issued in certain future offerings. The stock warrant expires on March Other Warrants On January -month On December -measured -Scholes-Merton
December 30, 2019
January 1,
Expected term (in years) 7.00
8.00
Risk-free interest rate 1.81
% 2.59
%
Expected volatility 32.97
% 27.72
%
Dividend yield 0.00
% 0.00
% Stock Incentive Plan In May 2018, the Board of Directors of Momentus Inc. approved the 2018 Stock Plan (the “Initial Plan”) that allowed for granting of incentive and non -qualified In February and March 2020, the Board approved an amendment and restatement to the New 2018 Stock Plan (the “Amended Plan and Restated 2018 Stock Plan”), and further amendments thereto that increased the number of shares that may be issued thereunder to 37,006,537 plus any additional shares, capped at 11,650,000, subject to awards outstanding as of October Option Outside of Stock Plan The Company issued one option outside of the Plans in November 2019 exercisable into 545,454 -Scholes-Merton -pricing
2019
Expected term (in years) 5.00
Risk-free interest rate 1.62
%
Expected volatility 35.30
%
Dividend yield 0.00
% There was no intrinsic value as the exercise price of the option was greater than the fair value of the Class A common stock. The option is fully exercisable as of December Options and RSAs Under Stock Plans Options issued under the Plans generally vest based on continuous service provided by the option holder over a four -year -line -year
Shares
Options
Non-Plan
Total
Weighted-
Weighted-
Aggregate
Outstanding as of December 31, 2018 19,325,958
9,500,000
— 9,500,000
$
— 9.41
$ 375,000
Authorized for issuance 4,430,579
—
—
—
—
Granted (15,098,969
) 15,098,969
545,454 15,644,423
0.06
Outstanding as of December 31, 2019 8,657,568
24,598,969
545,454 25,144,423
0.04 9.12
681,779
Authorized for issuance 13,250,000
—
Granted (15,137,861
) 15,137,861
— 15,137,861
0.07
Vested exercised
—
(2,904,347
)
— (2,904,347
)
0.03
Forfeitures 7,474,197
(7,474,197
)
— (7,474,197
)
0.06
Outstanding as of December 31, 2020 14,243,904
29,358,286
545,454 29,903,740
$ 0.05 8.49
$ 130,563,848
Exercisable as of December 31, 2020
12,697,969
$ 0.04 8.09
$ 55,573,549
Vested and expected to vest as of December 31, 2020
29,903,740
$ 0.05 8.49
$ 130,563,848 Stock -based
Year Ended December 31,
2020
2019
Research and development expenses
$ 183,420
$ 39,153
Selling, general and administrative expenses
2,581,371
25,869
$ 2,764,791
$ 65,022 As of December -average The assumptions used under the Black -Scholes-Merton -pricing
Year Ended December 31,
2020
2019
Expected term (in years) 5.03 – 6.23 5.85 – 6.08
Risk-free interest rate 0.27% – 1.36% 2.45% – 2.54%
Expected volatility 34.00% – 51.78% 31.20% – 31.53%
Dividend yield 0.00% 0.00%
Fair value on grant date $0.08 – $1.16 $0.02 The Company utilized independent third -party -Scholes Restricted Stock Awards RSAs issued under the Plans generally vest based on continuous service provided by the restricted stockholder over a four -year -line -year The following table sets forth the summary of RSA activity for the years ended December
Restricted
Weighted
Weighted Average
Balance, December 31, 2018 1,625,000
$ 0.01 2.57
Vested (787,500
)
0.01
Balance, December 31, 2019 837,500
0.01 1.91
Vested (660,416
)
0.01
Balance, December 31, 2020 177,084
$ 0.01 0.70 Common Stock purchased under the Plans are subject to certain restrictions and repurchase rights, including the right of first refusal by the Company for sale or transfer on new shares to outside parties and other restrictions on transfers and secondary market transactions. Repurchases of Common Stock are at zero cost. As of December -based
Year Ended December 31,
2020
2019
Research and development expenses
$ 4,099
$ 5,373
Selling, general and administrative expenses
2,273
2,491
$ 6,372
$ 7,864 As of December -average Stock Option Modifications On March -free -measured On June Compensation expense related to the above modifications was recorded in the accompanying statements of operations. Compensation expense totaling $9,845 was recorded in research and development expenses, and compensation expense totaling $2,970 was recorded in selling, general and administrative expenses. On August On September -month -free -measured -month On October 401(k) Plan The Company has established a 401(k) plan which covers all employees. Participants may make voluntary contributions to the plan subject to IRS limitation. The Company does not provide a matching contribution.</t>
        </is>
      </c>
    </row>
    <row r="5">
      <c r="A5" s="4" t="inlineStr">
        <is>
          <t>Stable Road Acquisition Corp [Member]</t>
        </is>
      </c>
    </row>
    <row r="6">
      <c r="A6" s="3" t="inlineStr">
        <is>
          <t>Stockholders' Equity and Stock-based Compensation [Line Items]</t>
        </is>
      </c>
    </row>
    <row r="7">
      <c r="A7" s="4" t="inlineStr">
        <is>
          <t>Stockholders’ Equity and Stock-based Compensation</t>
        </is>
      </c>
      <c r="B7" s="4" t="inlineStr">
        <is>
          <t>NOTE 7. STOCKHOLDERS’ EQUITY Preferred Stock Common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 -for-one -linked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linked -linked -equivalent</t>
        </is>
      </c>
      <c r="C7"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 -for-one -linked -converted -linked -linked -equival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Line Items]</t>
        </is>
      </c>
    </row>
    <row r="4">
      <c r="A4" s="4" t="inlineStr">
        <is>
          <t>Commitments and Contingencies</t>
        </is>
      </c>
      <c r="B4" s="4" t="inlineStr">
        <is>
          <t>Note 11. Commitments and Contingencies Legal Proceedings From time to time, we may be subject to various claims, lawsuits, and other legal and administrative proceedings that may arise in the ordinary course of business. Some of these claims, lawsuits, and other proceedings may range in complexity and result in substantial uncertainty; it is possible that they may result in damages, fines, penalties, non -monetary On July SEC Investigation and CFIUS Review On January -4 Contingencies, In February 2021, the Company and the Company’s co -founder On June The Company had incurred legal expenses of approximately $3.5 SRAC Indemnity On June Co-Founder Divestment The Company evaluated the additional consideration to be paid as a liability under ASC 480 utilizing a probability -weighted -Founders -Founder</t>
        </is>
      </c>
      <c r="C4" s="4" t="inlineStr">
        <is>
          <t>Note 11. Commitments and Contingencies Legal Proceedings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ng condition should such litigation be resolved unfavorably.</t>
        </is>
      </c>
    </row>
    <row r="5">
      <c r="A5" s="4" t="inlineStr">
        <is>
          <t>Stable Road Acquisition Corp [Member]</t>
        </is>
      </c>
    </row>
    <row r="6">
      <c r="A6" s="3" t="inlineStr">
        <is>
          <t>Commitments and Contingencies [Line Items]</t>
        </is>
      </c>
    </row>
    <row r="7">
      <c r="A7" s="4" t="inlineStr">
        <is>
          <t>Commitments and Contingencies</t>
        </is>
      </c>
      <c r="B7" s="4" t="inlineStr">
        <is>
          <t>NOTE 6. COMMITMENTS AND CONTINGENCIES Risks and Uncertainties On July 13, 2021, the SEC announced charges against the Company, which resulted in a settlement with the SEC for $1 million. This amount was accrued for within the Company’s accompanying condensed consolidated balance sheet (see Note 10). Management continues to evaluate the impact of the COVID -19 Registration Rights Pursuant to a registration rights agreement entered into on November -back Underwriting Agreement The underwriter was paid a cash underwriting discount of $3,450,000, or $0.20 per Unit of the gross proceeds from the Units sold in the Initial Public Offering. In addition, the underwriter is entitled to a deferred fee of $0.40 per Unit of the gross proceeds from the Units sold in the Initial Public Offering, or $6,900,000 in the aggregate. The deferred fee will become payable to the underwriter from the amounts held in the Trust Account solely in the event that the Company completes a Business Combination, subject to the terms of the underwriting agreement.</t>
        </is>
      </c>
      <c r="C7" s="4" t="inlineStr">
        <is>
          <t>NOTE 6. COMMITMENTS AND CONTINGENCIES Risks and Uncertainties Management continues to evaluate the impact of the COVID -19 Registration Rights Pursuant to a registration rights agreement entered into on November of the Placement Warrants and any shares of Class A common stock and warrants (and underlying Class A common stock) that may be issued upon conversion of the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 -back Underwriting Agreement The underwriter was paid a cash underwriting discount of $3,450,000, or $0.20 per Unit of the gross proceeds from the Units sold in the Initial Public Offering. In addition, the underwriter is entitled to a deferred fee of $0.40 per Unit of the gross proceeds from the Units sold in the Initial Public Offering, or $6,900,000 in the aggregate. The deferred fee will become payable to the underwriter from the amounts held in the Trust Account solely in the event that the Company completes a Business Combination, subject to the terms of the underwriting agreement. Legal Proceedings On December -cv-10193 -4 In January 2021, the SEC’s Division of Enforcement informed the Company that it was investigating certain disclosures made in filings with the SEC, including in connection with the Proposed Transaction. The Company is fully cooperating with the SEC’s investigation. The Company believes the outcome of these matters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 [Line Items]</t>
        </is>
      </c>
    </row>
    <row r="4">
      <c r="A4" s="4" t="inlineStr">
        <is>
          <t>Income Taxes</t>
        </is>
      </c>
      <c r="B4" s="4" t="inlineStr">
        <is>
          <t>Note 12. Income Taxes The Company’s effective tax rate for the six months ended June 30, 2021 and 2020 was zero percent.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a full valuation allowance for deferred tax assets.</t>
        </is>
      </c>
      <c r="C4" s="4" t="inlineStr">
        <is>
          <t xml:space="preserve">Note 12.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following table presents the components of pre -tax
2020
2019
US
$ (307,027,145
)
$ (15,754,427
)
Total
$ (307,027,145
)
$ (15,754,427
) The following are the components of the provision for income taxes for the years ended:
2020
2019
Current:
State
$ 800
$ 800
Income tax provision
$ 800
$ 800 The following is a reconciliation of the statutory federal income tax rate to the Company’s effective tax rate for the years ended:
2020
2019
Statutory tax rate 21.00
% 21.00
%
State taxes, net of federal benefit 1.03
8.44
Research and development credits 0.35
4.53
Non-deductible expenses (18.43
) (1.92
)
Valuation allowance (3.86
) (30.92
)
Uncertain tax positions (0.09
)
—
Other
—
(1.13
)
Effective tax rate 0
% 0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s of the dates presented:
December 31,
December 31,
Deferred tax assets:
Start-up and organization costs
$ 4,280,464
$ 1,624,196
Accrued expenses and reserves
503,840
—
Stock-based compensation
170,770
5,072
Tax credit carryforwards
2,340,468
937,893
Net operating loss
8,811,628
3,178,391
Property and equipment
288,656
132,878
Intangible assets
14,386
5,041
Capitalized R&amp;D costs
566,973
—
Operating lease obligations
91,271
—
Warrants
888,975
—
Other
—
142,012
Total deferred tax assets before valuation allowance
17,957,431
6,025,483
Valuation allowance
(17,868,548
)
(6,025,483
)
Total deferred tax assets
88,883
—
Deferred tax liabilities:
Operating lease right-of-use assets
(88,439
)
—
Other
(444
)
—
Total deferred tax liabilities
(88,883
)
—
Net deferred tax assets
$
—
$
—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for the year ended December As of December ASC Topic No. 740 -10
Gross Unrecognized Tax Benefits
Balance at December 31, 2019
$ 312,631
Increases related to prior tax positions
—
Increases related to current tax positions
467,526
Balance at December 31, 2020
$ 780,157 The Company’s policy is to record estimated interest and penalties related to the underpayment of income taxes or unrecognized tax benefits as a component of its income tax provision. The Company has not recorded any interest or penalties related to unrecognized tax benefits through December In the normal course of business, the Company is subject to examination by federal and state jurisdictions where applicable based on the statute of limitations that apply in each jurisdiction. The tax return years 2017, 2018, 2019 and 2020 remain open to examination. The Company is not currently under audit by the taxing jurisdictions to which the Company is subject. The Company does not anticipate any material change in its unrecognized tax benefits in the next 12 The Company is in start -up The Company adopted Accounting Standards Update (“ASU”) 2016 -02 </t>
        </is>
      </c>
    </row>
    <row r="5">
      <c r="A5" s="4" t="inlineStr">
        <is>
          <t>Stable Road Acquisition Corp [Member]</t>
        </is>
      </c>
    </row>
    <row r="6">
      <c r="A6" s="3" t="inlineStr">
        <is>
          <t>Income Taxes [Line Items]</t>
        </is>
      </c>
    </row>
    <row r="7">
      <c r="A7" s="4" t="inlineStr">
        <is>
          <t>Income Taxes</t>
        </is>
      </c>
      <c r="C7" s="4" t="inlineStr">
        <is>
          <t>NOTE 9. INCOME TAX The Company did not have any significant deferred tax assets or liabilities as of December The Company’s net deferred tax assets are as follows:
December 31,
2020
2019
Deferred tax asset
Organizational costs/Startup expenses
$ 763,877
$ 24,483
Total deferred tax asset
763,877
24,483
Valuation allowance
(763,877
)
(24,483
)
Deferred tax asset, net of allowance
$
—
$
—
The income tax provision consists of the following:
December 31,
2020
2019
Federal
Current
$ 178,866
$ 47,567
Deferred
(739,394
)
(24,483
)
State
Current
$
—
$
—
Deferred
—
—
Change in valuation allowance
739,394
24,483
Income tax provision
$ 178,866
$ 47,567
As of Decembe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A reconciliation of the federal income tax rate to the Company’s effective tax rate at for the year ended December
December 31,
2020
2019
Statutory federal income tax rate 21.0
% 21.0
%
Change in fair value of warrant liability (19.7
)% (23.9
)%
Transaction costs allocable to warrant liabilities
—
3.3
%
Change in valuation allowance (1.7
)% 0.5
%
Income tax provision (0.4
)% 0.9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31152364</v>
      </c>
      <c r="C3" s="5" t="n">
        <v>23004546</v>
      </c>
      <c r="D3" s="5" t="n">
        <v>13002056</v>
      </c>
    </row>
    <row r="4">
      <c r="A4" s="4" t="inlineStr">
        <is>
          <t>Restricted cash, current</t>
        </is>
      </c>
      <c r="B4" s="6" t="n">
        <v>1400000</v>
      </c>
      <c r="C4" s="6" t="n">
        <v>100000</v>
      </c>
      <c r="D4" s="4" t="inlineStr">
        <is>
          <t xml:space="preserve"> </t>
        </is>
      </c>
    </row>
    <row r="5">
      <c r="A5" s="4" t="inlineStr">
        <is>
          <t>Receivables</t>
        </is>
      </c>
      <c r="D5" s="6" t="n">
        <v>166932</v>
      </c>
    </row>
    <row r="6">
      <c r="A6" s="4" t="inlineStr">
        <is>
          <t>Prepaids and other current assets</t>
        </is>
      </c>
      <c r="B6" s="6" t="n">
        <v>5741542</v>
      </c>
      <c r="C6" s="6" t="n">
        <v>4508284</v>
      </c>
      <c r="D6" s="6" t="n">
        <v>2225214</v>
      </c>
    </row>
    <row r="7">
      <c r="A7" s="4" t="inlineStr">
        <is>
          <t>Total current assets</t>
        </is>
      </c>
      <c r="B7" s="6" t="n">
        <v>38293906</v>
      </c>
      <c r="C7" s="6" t="n">
        <v>27612830</v>
      </c>
      <c r="D7" s="6" t="n">
        <v>15394202</v>
      </c>
    </row>
    <row r="8">
      <c r="A8" s="4" t="inlineStr">
        <is>
          <t>Property, machinery and equipment, net</t>
        </is>
      </c>
      <c r="B8" s="6" t="n">
        <v>4787679</v>
      </c>
      <c r="C8" s="6" t="n">
        <v>2321100</v>
      </c>
      <c r="D8" s="6" t="n">
        <v>1787082</v>
      </c>
    </row>
    <row r="9">
      <c r="A9" s="4" t="inlineStr">
        <is>
          <t>Intangible assets, net</t>
        </is>
      </c>
      <c r="B9" s="6" t="n">
        <v>321595</v>
      </c>
      <c r="C9" s="6" t="n">
        <v>305482</v>
      </c>
      <c r="D9" s="6" t="n">
        <v>217911</v>
      </c>
    </row>
    <row r="10">
      <c r="A10" s="4" t="inlineStr">
        <is>
          <t>Operating right of use asset</t>
        </is>
      </c>
      <c r="B10" s="6" t="n">
        <v>8156424</v>
      </c>
      <c r="C10" s="6" t="n">
        <v>316040</v>
      </c>
      <c r="D10" s="4" t="inlineStr">
        <is>
          <t xml:space="preserve"> </t>
        </is>
      </c>
    </row>
    <row r="11">
      <c r="A11" s="4" t="inlineStr">
        <is>
          <t>Deferred offering costs</t>
        </is>
      </c>
      <c r="B11" s="6" t="n">
        <v>6202630</v>
      </c>
      <c r="C11" s="6" t="n">
        <v>2610024</v>
      </c>
      <c r="D11" s="4" t="inlineStr">
        <is>
          <t xml:space="preserve"> </t>
        </is>
      </c>
    </row>
    <row r="12">
      <c r="A12" s="4" t="inlineStr">
        <is>
          <t>Restricted cash, non-current</t>
        </is>
      </c>
      <c r="B12" s="6" t="n">
        <v>415759</v>
      </c>
      <c r="C12" s="6" t="n">
        <v>415000</v>
      </c>
      <c r="D12" s="4" t="inlineStr">
        <is>
          <t xml:space="preserve"> </t>
        </is>
      </c>
    </row>
    <row r="13">
      <c r="A13" s="4" t="inlineStr">
        <is>
          <t>Other non-current assets</t>
        </is>
      </c>
      <c r="B13" s="6" t="n">
        <v>2265000</v>
      </c>
      <c r="C13" s="6" t="n">
        <v>2740000</v>
      </c>
      <c r="D13" s="6" t="n">
        <v>1979550</v>
      </c>
    </row>
    <row r="14">
      <c r="A14" s="4" t="inlineStr">
        <is>
          <t>Total non-current assets</t>
        </is>
      </c>
      <c r="D14" s="6" t="n">
        <v>3984543</v>
      </c>
    </row>
    <row r="15">
      <c r="A15" s="4" t="inlineStr">
        <is>
          <t>Total assets</t>
        </is>
      </c>
      <c r="B15" s="6" t="n">
        <v>60442993</v>
      </c>
      <c r="C15" s="6" t="n">
        <v>36320476</v>
      </c>
      <c r="D15" s="6" t="n">
        <v>19378745</v>
      </c>
    </row>
    <row r="16">
      <c r="A16" s="3" t="inlineStr">
        <is>
          <t>LIABILITIES AND STOCKHOLDERS’ DEFICIT</t>
        </is>
      </c>
    </row>
    <row r="17">
      <c r="A17" s="4" t="inlineStr">
        <is>
          <t>Accounts payable</t>
        </is>
      </c>
      <c r="B17" s="6" t="n">
        <v>3143818</v>
      </c>
      <c r="C17" s="6" t="n">
        <v>1862667</v>
      </c>
      <c r="D17" s="6" t="n">
        <v>695610</v>
      </c>
    </row>
    <row r="18">
      <c r="A18" s="4" t="inlineStr">
        <is>
          <t>Accrued expenses</t>
        </is>
      </c>
      <c r="B18" s="6" t="n">
        <v>5285664</v>
      </c>
      <c r="C18" s="6" t="n">
        <v>3063880</v>
      </c>
      <c r="D18" s="6" t="n">
        <v>711464</v>
      </c>
    </row>
    <row r="19">
      <c r="A19" s="4" t="inlineStr">
        <is>
          <t>Loan payable, current</t>
        </is>
      </c>
      <c r="B19" s="6" t="n">
        <v>15534593</v>
      </c>
      <c r="C19" s="4" t="inlineStr">
        <is>
          <t xml:space="preserve"> </t>
        </is>
      </c>
    </row>
    <row r="20">
      <c r="A20" s="4" t="inlineStr">
        <is>
          <t>Contract liabilities, current</t>
        </is>
      </c>
      <c r="B20" s="6" t="n">
        <v>1464200</v>
      </c>
      <c r="C20" s="6" t="n">
        <v>1913734</v>
      </c>
      <c r="D20" s="4" t="inlineStr">
        <is>
          <t xml:space="preserve"> </t>
        </is>
      </c>
    </row>
    <row r="21">
      <c r="A21" s="4" t="inlineStr">
        <is>
          <t>Operating lease liability, current</t>
        </is>
      </c>
      <c r="B21" s="6" t="n">
        <v>1009827</v>
      </c>
      <c r="C21" s="6" t="n">
        <v>254197</v>
      </c>
      <c r="D21" s="4" t="inlineStr">
        <is>
          <t xml:space="preserve"> </t>
        </is>
      </c>
    </row>
    <row r="22">
      <c r="A22" s="4" t="inlineStr">
        <is>
          <t>Share repurchase liability, current</t>
        </is>
      </c>
      <c r="B22" s="6" t="n">
        <v>22000001</v>
      </c>
      <c r="C22" s="4" t="inlineStr">
        <is>
          <t xml:space="preserve"> </t>
        </is>
      </c>
    </row>
    <row r="23">
      <c r="A23" s="4" t="inlineStr">
        <is>
          <t>Other current liabilities</t>
        </is>
      </c>
      <c r="B23" s="6" t="n">
        <v>2279115</v>
      </c>
      <c r="C23" s="6" t="n">
        <v>219980</v>
      </c>
      <c r="D23" s="6" t="n">
        <v>8963</v>
      </c>
    </row>
    <row r="24">
      <c r="A24" s="4" t="inlineStr">
        <is>
          <t>Total current liabilities</t>
        </is>
      </c>
      <c r="B24" s="6" t="n">
        <v>50717218</v>
      </c>
      <c r="C24" s="6" t="n">
        <v>7314458</v>
      </c>
      <c r="D24" s="6" t="n">
        <v>1416037</v>
      </c>
    </row>
    <row r="25">
      <c r="A25" s="4" t="inlineStr">
        <is>
          <t>Contract liabilities, non-current</t>
        </is>
      </c>
      <c r="B25" s="6" t="n">
        <v>1610740</v>
      </c>
      <c r="C25" s="6" t="n">
        <v>711090</v>
      </c>
      <c r="D25" s="6" t="n">
        <v>709300</v>
      </c>
    </row>
    <row r="26">
      <c r="A26" s="4" t="inlineStr">
        <is>
          <t>Warrant liability</t>
        </is>
      </c>
      <c r="B26" s="6" t="n">
        <v>6316678</v>
      </c>
      <c r="C26" s="6" t="n">
        <v>3206185</v>
      </c>
      <c r="D26" s="4" t="inlineStr">
        <is>
          <t xml:space="preserve"> </t>
        </is>
      </c>
    </row>
    <row r="27">
      <c r="A27" s="4" t="inlineStr">
        <is>
          <t>SAFE notes</t>
        </is>
      </c>
      <c r="B27" s="6" t="n">
        <v>162925780</v>
      </c>
      <c r="C27" s="6" t="n">
        <v>314439663</v>
      </c>
      <c r="D27" s="6" t="n">
        <v>2500000</v>
      </c>
    </row>
    <row r="28">
      <c r="A28" s="4" t="inlineStr">
        <is>
          <t>Operating lease liability, non-current</t>
        </is>
      </c>
      <c r="B28" s="6" t="n">
        <v>7767283</v>
      </c>
      <c r="C28" s="6" t="n">
        <v>71961</v>
      </c>
      <c r="D28" s="4" t="inlineStr">
        <is>
          <t xml:space="preserve"> </t>
        </is>
      </c>
    </row>
    <row r="29">
      <c r="A29" s="4" t="inlineStr">
        <is>
          <t>Other non-current liabilities</t>
        </is>
      </c>
      <c r="B29" s="6" t="n">
        <v>5431665</v>
      </c>
      <c r="C29" s="6" t="n">
        <v>48626</v>
      </c>
      <c r="D29" s="6" t="n">
        <v>56422</v>
      </c>
    </row>
    <row r="30">
      <c r="A30" s="3" t="inlineStr">
        <is>
          <t>Non-current liabilities:</t>
        </is>
      </c>
    </row>
    <row r="31">
      <c r="A31" s="4" t="inlineStr">
        <is>
          <t>Total liabilities</t>
        </is>
      </c>
      <c r="B31" s="6" t="n">
        <v>234769364</v>
      </c>
      <c r="C31" s="6" t="n">
        <v>325791983</v>
      </c>
      <c r="D31" s="6" t="n">
        <v>4681759</v>
      </c>
    </row>
    <row r="32">
      <c r="A32" s="3" t="inlineStr">
        <is>
          <t>Preferred stock</t>
        </is>
      </c>
    </row>
    <row r="33">
      <c r="A33" s="4" t="inlineStr">
        <is>
          <t>Series Seed preferred stock</t>
        </is>
      </c>
      <c r="B33" s="6" t="n">
        <v>28</v>
      </c>
      <c r="C33" s="6" t="n">
        <v>42</v>
      </c>
      <c r="D33" s="6" t="n">
        <v>42</v>
      </c>
    </row>
    <row r="34">
      <c r="A34" s="4" t="inlineStr">
        <is>
          <t>Series Seed-1 preferred stock</t>
        </is>
      </c>
      <c r="B34" s="6" t="n">
        <v>3</v>
      </c>
      <c r="C34" s="6" t="n">
        <v>3</v>
      </c>
      <c r="D34" s="6" t="n">
        <v>3</v>
      </c>
    </row>
    <row r="35">
      <c r="A35" s="4" t="inlineStr">
        <is>
          <t>Series Seed-2 preferred stock</t>
        </is>
      </c>
      <c r="B35" s="6" t="n">
        <v>5</v>
      </c>
      <c r="C35" s="6" t="n">
        <v>5</v>
      </c>
      <c r="D35" s="6" t="n">
        <v>5</v>
      </c>
    </row>
    <row r="36">
      <c r="A36" s="4" t="inlineStr">
        <is>
          <t>Series A preferred stock</t>
        </is>
      </c>
      <c r="B36" s="6" t="n">
        <v>62</v>
      </c>
      <c r="C36" s="6" t="n">
        <v>62</v>
      </c>
      <c r="D36" s="6" t="n">
        <v>62</v>
      </c>
    </row>
    <row r="37">
      <c r="A37" s="4" t="inlineStr">
        <is>
          <t>Series A-1 preferred stock</t>
        </is>
      </c>
      <c r="B37" s="6" t="n">
        <v>32</v>
      </c>
      <c r="C37" s="6" t="n">
        <v>32</v>
      </c>
      <c r="D37" s="6" t="n">
        <v>32</v>
      </c>
    </row>
    <row r="38">
      <c r="A38" s="4" t="inlineStr">
        <is>
          <t>FF Preferred common stock</t>
        </is>
      </c>
      <c r="B38" s="4" t="inlineStr">
        <is>
          <t xml:space="preserve"> </t>
        </is>
      </c>
      <c r="C38" s="6" t="n">
        <v>20</v>
      </c>
      <c r="D38" s="6" t="n">
        <v>20</v>
      </c>
    </row>
    <row r="39">
      <c r="A39" s="4" t="inlineStr">
        <is>
          <t>Common stock</t>
        </is>
      </c>
      <c r="B39" s="6" t="n">
        <v>19</v>
      </c>
      <c r="C39" s="6" t="n">
        <v>86</v>
      </c>
      <c r="D39" s="6" t="n">
        <v>95</v>
      </c>
    </row>
    <row r="40">
      <c r="A40" s="4" t="inlineStr">
        <is>
          <t>Additional paid-in capital</t>
        </is>
      </c>
      <c r="B40" s="6" t="n">
        <v>48013423</v>
      </c>
      <c r="C40" s="6" t="n">
        <v>39866244</v>
      </c>
      <c r="D40" s="6" t="n">
        <v>37003971</v>
      </c>
    </row>
    <row r="41">
      <c r="A41" s="4" t="inlineStr">
        <is>
          <t>Treasury Stock</t>
        </is>
      </c>
      <c r="B41" s="6" t="n">
        <v>-21999900</v>
      </c>
      <c r="C41" s="4" t="inlineStr">
        <is>
          <t xml:space="preserve"> </t>
        </is>
      </c>
    </row>
    <row r="42">
      <c r="A42" s="4" t="inlineStr">
        <is>
          <t>Accumulated deficit</t>
        </is>
      </c>
      <c r="B42" s="6" t="n">
        <v>-200340043</v>
      </c>
      <c r="C42" s="6" t="n">
        <v>-329338001</v>
      </c>
      <c r="D42" s="6" t="n">
        <v>-22307244</v>
      </c>
    </row>
    <row r="43">
      <c r="A43" s="4" t="inlineStr">
        <is>
          <t>Total stockholders’ deficit</t>
        </is>
      </c>
      <c r="B43" s="6" t="n">
        <v>-174326371</v>
      </c>
      <c r="C43" s="6" t="n">
        <v>-289471507</v>
      </c>
      <c r="D43" s="6" t="n">
        <v>14696986</v>
      </c>
    </row>
    <row r="44">
      <c r="A44" s="4" t="inlineStr">
        <is>
          <t>Total liabilities and stockholders’ deficit</t>
        </is>
      </c>
      <c r="B44" s="6" t="n">
        <v>60442993</v>
      </c>
      <c r="C44" s="6" t="n">
        <v>36320476</v>
      </c>
      <c r="D44" s="6" t="n">
        <v>19378745</v>
      </c>
    </row>
    <row r="45">
      <c r="A45" s="4" t="inlineStr">
        <is>
          <t>Stable Road Acquisition Corp [Member]</t>
        </is>
      </c>
    </row>
    <row r="46">
      <c r="A46" s="3" t="inlineStr">
        <is>
          <t>Current assets:</t>
        </is>
      </c>
    </row>
    <row r="47">
      <c r="A47" s="4" t="inlineStr">
        <is>
          <t>Cash</t>
        </is>
      </c>
      <c r="B47" s="6" t="n">
        <v>9296</v>
      </c>
      <c r="C47" s="6" t="n">
        <v>214811</v>
      </c>
      <c r="D47" s="6" t="n">
        <v>1093184</v>
      </c>
    </row>
    <row r="48">
      <c r="A48" s="4" t="inlineStr">
        <is>
          <t>Prepaids and other current assets</t>
        </is>
      </c>
      <c r="B48" s="6" t="n">
        <v>43922</v>
      </c>
      <c r="C48" s="6" t="n">
        <v>81850</v>
      </c>
      <c r="D48" s="6" t="n">
        <v>268616</v>
      </c>
    </row>
    <row r="49">
      <c r="A49" s="4" t="inlineStr">
        <is>
          <t>Prepaid income taxes</t>
        </is>
      </c>
      <c r="B49" s="6" t="n">
        <v>328538</v>
      </c>
      <c r="C49" s="6" t="n">
        <v>328538</v>
      </c>
      <c r="D49" s="4" t="inlineStr">
        <is>
          <t xml:space="preserve"> </t>
        </is>
      </c>
    </row>
    <row r="50">
      <c r="A50" s="4" t="inlineStr">
        <is>
          <t>Total current assets</t>
        </is>
      </c>
      <c r="B50" s="6" t="n">
        <v>381756</v>
      </c>
      <c r="C50" s="6" t="n">
        <v>625199</v>
      </c>
      <c r="D50" s="6" t="n">
        <v>1361800</v>
      </c>
    </row>
    <row r="51">
      <c r="A51" s="4" t="inlineStr">
        <is>
          <t>Cash and marketable securities (investments) held in Trust Account</t>
        </is>
      </c>
      <c r="B51" s="6" t="n">
        <v>172749491</v>
      </c>
      <c r="C51" s="6" t="n">
        <v>173107749</v>
      </c>
      <c r="D51" s="6" t="n">
        <v>172846011</v>
      </c>
    </row>
    <row r="52">
      <c r="A52" s="4" t="inlineStr">
        <is>
          <t>Total assets</t>
        </is>
      </c>
      <c r="B52" s="6" t="n">
        <v>173131247</v>
      </c>
      <c r="C52" s="6" t="n">
        <v>173732948</v>
      </c>
      <c r="D52" s="6" t="n">
        <v>174207811</v>
      </c>
    </row>
    <row r="53">
      <c r="A53" s="3" t="inlineStr">
        <is>
          <t>Current liabilities</t>
        </is>
      </c>
    </row>
    <row r="54">
      <c r="A54" s="4" t="inlineStr">
        <is>
          <t>Accounts payable and accrued expenses</t>
        </is>
      </c>
      <c r="B54" s="6" t="n">
        <v>9180583</v>
      </c>
      <c r="C54" s="6" t="n">
        <v>2485896</v>
      </c>
    </row>
    <row r="55">
      <c r="A55" s="4" t="inlineStr">
        <is>
          <t>Promissory note – third party</t>
        </is>
      </c>
      <c r="B55" s="6" t="n">
        <v>321500</v>
      </c>
      <c r="C55" s="4" t="inlineStr">
        <is>
          <t xml:space="preserve"> </t>
        </is>
      </c>
    </row>
    <row r="56">
      <c r="A56" s="4" t="inlineStr">
        <is>
          <t>Promissory note – related party</t>
        </is>
      </c>
      <c r="B56" s="6" t="n">
        <v>321500</v>
      </c>
      <c r="C56" s="4" t="inlineStr">
        <is>
          <t xml:space="preserve"> </t>
        </is>
      </c>
    </row>
    <row r="57">
      <c r="A57" s="3" t="inlineStr">
        <is>
          <t>LIABILITIES AND STOCKHOLDERS’ DEFICIT</t>
        </is>
      </c>
    </row>
    <row r="58">
      <c r="A58" s="4" t="inlineStr">
        <is>
          <t>Accrued expenses</t>
        </is>
      </c>
      <c r="C58" s="6" t="n">
        <v>2485896</v>
      </c>
      <c r="D58" s="6" t="n">
        <v>147742</v>
      </c>
    </row>
    <row r="59">
      <c r="A59" s="4" t="inlineStr">
        <is>
          <t>Income taxes payable</t>
        </is>
      </c>
      <c r="C59" s="4" t="inlineStr">
        <is>
          <t xml:space="preserve"> </t>
        </is>
      </c>
      <c r="D59" s="6" t="n">
        <v>47567</v>
      </c>
    </row>
    <row r="60">
      <c r="A60" s="4" t="inlineStr">
        <is>
          <t>Total current liabilities</t>
        </is>
      </c>
      <c r="B60" s="6" t="n">
        <v>8823583</v>
      </c>
      <c r="C60" s="6" t="n">
        <v>2485896</v>
      </c>
      <c r="D60" s="6" t="n">
        <v>195309</v>
      </c>
    </row>
    <row r="61">
      <c r="A61" s="4" t="inlineStr">
        <is>
          <t>Deferred underwriting fee payable</t>
        </is>
      </c>
      <c r="B61" s="6" t="n">
        <v>6900000</v>
      </c>
      <c r="C61" s="6" t="n">
        <v>6900000</v>
      </c>
      <c r="D61" s="6" t="n">
        <v>6900000</v>
      </c>
    </row>
    <row r="62">
      <c r="A62" s="4" t="inlineStr">
        <is>
          <t>Warrant liabilities</t>
        </is>
      </c>
      <c r="B62" s="6" t="n">
        <v>37453975</v>
      </c>
      <c r="C62" s="6" t="n">
        <v>48077888</v>
      </c>
      <c r="D62" s="6" t="n">
        <v>7857175</v>
      </c>
    </row>
    <row r="63">
      <c r="A63" s="3" t="inlineStr">
        <is>
          <t>Non-current liabilities:</t>
        </is>
      </c>
    </row>
    <row r="64">
      <c r="A64" s="4" t="inlineStr">
        <is>
          <t>Total liabilities</t>
        </is>
      </c>
      <c r="B64" s="6" t="n">
        <v>54177558</v>
      </c>
      <c r="C64" s="6" t="n">
        <v>57463784</v>
      </c>
      <c r="D64" s="6" t="n">
        <v>14952484</v>
      </c>
    </row>
    <row r="65">
      <c r="A65" s="4" t="inlineStr">
        <is>
          <t>Commitments and Contingencies</t>
        </is>
      </c>
      <c r="B65" s="4" t="inlineStr">
        <is>
          <t xml:space="preserve"> </t>
        </is>
      </c>
      <c r="C65" s="4" t="inlineStr">
        <is>
          <t xml:space="preserve"> </t>
        </is>
      </c>
    </row>
    <row r="66">
      <c r="A66" s="4" t="inlineStr">
        <is>
          <t>Class A common stock subject to possible redemption, value</t>
        </is>
      </c>
      <c r="B66" s="6" t="n">
        <v>113953680</v>
      </c>
      <c r="C66" s="6" t="n">
        <v>111269160</v>
      </c>
      <c r="D66" s="6" t="n">
        <v>154255320</v>
      </c>
    </row>
    <row r="67">
      <c r="A67" s="3" t="inlineStr">
        <is>
          <t>Preferred stock</t>
        </is>
      </c>
    </row>
    <row r="68">
      <c r="A68" s="4" t="inlineStr">
        <is>
          <t>Preferred stock, $0.0001 par value; 1,000,000 shares authorized; none issued and outstanding</t>
        </is>
      </c>
      <c r="B68" s="4" t="inlineStr">
        <is>
          <t xml:space="preserve"> </t>
        </is>
      </c>
      <c r="C68" s="4" t="inlineStr">
        <is>
          <t xml:space="preserve"> </t>
        </is>
      </c>
      <c r="D68" s="4" t="inlineStr">
        <is>
          <t xml:space="preserve"> </t>
        </is>
      </c>
    </row>
    <row r="69">
      <c r="A69" s="4" t="inlineStr">
        <is>
          <t>Class A common stock, value</t>
        </is>
      </c>
      <c r="B69" s="6" t="n">
        <v>638</v>
      </c>
      <c r="C69" s="6" t="n">
        <v>666</v>
      </c>
      <c r="D69" s="6" t="n">
        <v>236</v>
      </c>
    </row>
    <row r="70">
      <c r="A70" s="4" t="inlineStr">
        <is>
          <t>Class B common stock, value</t>
        </is>
      </c>
      <c r="B70" s="6" t="n">
        <v>431</v>
      </c>
      <c r="C70" s="6" t="n">
        <v>431</v>
      </c>
      <c r="D70" s="6" t="n">
        <v>431</v>
      </c>
    </row>
    <row r="71">
      <c r="A71" s="4" t="inlineStr">
        <is>
          <t>Additional paid-in capital</t>
        </is>
      </c>
      <c r="B71" s="6" t="n">
        <v>42535328</v>
      </c>
      <c r="C71" s="6" t="n">
        <v>45416946</v>
      </c>
      <c r="D71" s="4" t="inlineStr">
        <is>
          <t xml:space="preserve"> </t>
        </is>
      </c>
    </row>
    <row r="72">
      <c r="A72" s="4" t="inlineStr">
        <is>
          <t>Accumulated deficit</t>
        </is>
      </c>
      <c r="B72" s="6" t="n">
        <v>-37536388</v>
      </c>
      <c r="C72" s="6" t="n">
        <v>-40418039</v>
      </c>
      <c r="D72" s="6" t="n">
        <v>4999340</v>
      </c>
    </row>
    <row r="73">
      <c r="A73" s="4" t="inlineStr">
        <is>
          <t>Total stockholders’ deficit</t>
        </is>
      </c>
      <c r="B73" s="6" t="n">
        <v>5000009</v>
      </c>
      <c r="C73" s="6" t="n">
        <v>5000004</v>
      </c>
      <c r="D73" s="6" t="n">
        <v>5000007</v>
      </c>
    </row>
    <row r="74">
      <c r="A74" s="4" t="inlineStr">
        <is>
          <t>Total liabilities and stockholders’ deficit</t>
        </is>
      </c>
      <c r="B74" s="5" t="n">
        <v>173131247</v>
      </c>
      <c r="C74" s="5" t="n">
        <v>173732948</v>
      </c>
      <c r="D74" s="5" t="n">
        <v>174207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Line Items]</t>
        </is>
      </c>
    </row>
    <row r="4">
      <c r="A4" s="4" t="inlineStr">
        <is>
          <t>Related Party Transactions</t>
        </is>
      </c>
      <c r="B4" s="4" t="inlineStr">
        <is>
          <t xml:space="preserve">Note 13. Related Party Transactions The Company entered into a consulting and technology development agreement with an entity in which the Company’s former CEO has a material interest. Payments made to the entity totaled $101,910 and $393,260 for the three and six months ended June 30, 2020, respectively. There were no payments to the entity during the six months ended June 30, 2021. In March 2020, Brainyspace LLC, an entity affiliated with Lev Khasis, a co -founder -hires -Business -hire </t>
        </is>
      </c>
      <c r="C4" s="4" t="inlineStr">
        <is>
          <t>Note 13. Related Party Transactions The Company paid $187,500 in consulting fees to its former Chief Executive Officer (CEO) for the year ended December For the year ended December The Company entered into a consulting and technology development agreement with an entity in which the Company’s former CEO has a material interest. Payments made to the entity totaled $502,117 for the year ended December In March 2020, a related entity of a co -founder -hires -founder -founder -Business</t>
        </is>
      </c>
    </row>
    <row r="5">
      <c r="A5" s="4" t="inlineStr">
        <is>
          <t>Stable Road Acquisition Corp [Member]</t>
        </is>
      </c>
    </row>
    <row r="6">
      <c r="A6" s="3" t="inlineStr">
        <is>
          <t>Related Party Transactions [Line Items]</t>
        </is>
      </c>
    </row>
    <row r="7">
      <c r="A7" s="4" t="inlineStr">
        <is>
          <t>Related Party Transactions</t>
        </is>
      </c>
      <c r="B7" s="4" t="inlineStr">
        <is>
          <t xml:space="preserve">NOTE 5. RELATED PARTY TRANSACTIONS Founder Shares In June 2019, the Sponsor purchased 4,312,500 shares (the “Founder Shares”) of the Company’s Class B common stock for an aggregate price of $25,000. The Founder Shares will automatically convert into shares of Class A common stock at the time of a Business Combination, or earlier at the option of the holders, on a one -for-one The Founder Shares included up to 562,500 shares subject to forfeiture to the extent that the underwriter’s over -allotment -converted -allotment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 -trading On July Related Party Loans On June -interest Promissory Notes On February -interest-bearing -interest-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were no outstanding borrowings under the Working Capital Loans as of June Administrative Support Agreement The Company entered into an agreement whereby, commencing on November </t>
        </is>
      </c>
      <c r="C7" s="4" t="inlineStr">
        <is>
          <t xml:space="preserve">NOTE 5. RELATED PARTY TRANSACTIONS Founder Shares In June 2019, the Sponsor purchased 4,312,500 -for-one The Founder Shares included up to 562,500 -allotment -converted -allotment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 -trading Administrative Support Agreement The Company entered into an agreement whereby, commencing on November Related Party Loans On June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were no outstanding borrowings under the Working Capital Loans as of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1</t>
        </is>
      </c>
    </row>
    <row r="3">
      <c r="A3" s="3" t="inlineStr">
        <is>
          <t>Subsequents Events [Abstract]</t>
        </is>
      </c>
    </row>
    <row r="4">
      <c r="A4" s="4" t="inlineStr">
        <is>
          <t>Subsequent Events</t>
        </is>
      </c>
      <c r="B4" s="4" t="inlineStr">
        <is>
          <t>Note 14. Subsequent Events Management of the Company has evaluated the impact of subsequent events through the date the condensed financial statements were available for issuance. SEC Settlement On July -based -based According to the SEC’s settled order Momentus and Mr. -thermal -launch repeated Momentus’ misleading statements in public filings associated with the Business Combination and failed its due diligence obligations to investors. According to the order, while SRAC claimed to have conducted extensive due diligence of Momentus, it never reviewed the results of Momentus’ in -space Without admitting or denying the SEC’s findings, Momentus, SRAC, Mr. In addition, pursuant to the SEC’s settled order described above, which was announced on July -NI Putative Class Action Lawsuits On July Jensen v. Stable Road Acquisition Corp., et al., -cv-05744 Hall v. Stable Road Acquisition Corp., et al. -cv-05943 Depoy v. Stable Road Acquisition Corp., et al., No. 2:21 -cv-06287 Jensen, Hall and Depoy Business Combination Stockholder Vote On August As the cash proceeds from the Business Combination were at least $100,000,000 but less than $250,000,000, the Combined Company is required to pay, out of funds legally available therefor, an aggregate of $40 -Foun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Line Items]</t>
        </is>
      </c>
    </row>
    <row r="4">
      <c r="A4" s="4" t="inlineStr">
        <is>
          <t>Subsequent Events</t>
        </is>
      </c>
      <c r="B4" s="4" t="inlineStr">
        <is>
          <t xml:space="preserve">Note 14. Subsequent Events On January -founder -termination In January 2021, the Company commenced a new lease at a new location in San Jose, California. The lease expires in February 2028. The Company is obligated to pay approximately $11 On February The LSA provides for a 12% annual interest rate, monthly payment of interest only for the first 12 In conjunction with the LSA, the lender will receive warrants for preferred stock equal to up to 1% of the Company’s fully diluted capitalization (including allowance for conversion of all outstanding convertible notes, SAFE notes and such warrants). The warrants are earned and vest 80% upon signing of the agreement, 10% upon qualification for the incremental $15,000,000 growth capital term loan and 10% upon the Company’s utilizing such incremental growth capital term loan. The exercise price of the warrants is an aggregate of $1,000. In addition, the lender will have certain rights to participate in future private equity offerings (including convertible notes or bridge financings) of the Company. Management of the Company has evaluated the impact of subsequent events through February </t>
        </is>
      </c>
      <c r="C4" s="4" t="inlineStr">
        <is>
          <t xml:space="preserve">NOTE 11. SUBSEQUENT EVENTS The Company evaluated subsequent events and transactions that occurred after the balance sheet date up to the date that the consolidated financial statements were issued. Based upon this review, other than as described below and in Note In February 2021, Stable Road Capital LLC and DIBALYD Investments, an affiliate of Nala Investments, each loaned $300,000 to the Company pursuant to non -interest </t>
        </is>
      </c>
    </row>
    <row r="5">
      <c r="A5" s="4" t="inlineStr">
        <is>
          <t>Stable Road Acquisition Corp [Member]</t>
        </is>
      </c>
    </row>
    <row r="6">
      <c r="A6" s="3" t="inlineStr">
        <is>
          <t>Subsequent Events [Line Items]</t>
        </is>
      </c>
    </row>
    <row r="7">
      <c r="A7" s="4" t="inlineStr">
        <is>
          <t>Subsequent Events</t>
        </is>
      </c>
      <c r="B7" s="4" t="inlineStr">
        <is>
          <t xml:space="preserve">NOTE 10. SUBSEQUENT EVENTS The Company evaluated subsequent events and transactions that occurred after the balance sheet date up to the date that the condensed consolidated financial statements were issued. Based upon this review, other than described below, the Company did not identify subsequent events that would have required adjustment or disclosure in the condensed consolidated financial statements. SEC Settlement On July 13, 2021, the SEC announced charges against the Company, Momentus, and Momentus’s founder and former CEO, Mikhail Kokorich, for misleading claims about Momentus’s technology and about the U.S. government’s national security concerns about Mr. Kokorich. The SEC’s settled order finds that Momentus and Mr. Kokorich knowingly or recklessly made misrepresentations of material fact and misleading omissions in violation of antifraud provisions of U.S. federal securities laws, and that the Company negligently made misrepresentations of material fact and misleading omissions in violation of antifraud provisions of U.S. federal securities laws, as well as related reporting and proxy solicitation provisions. The SEC also announced charges against the Sponsor and Brian Kabot, finding that Mr. Kabot negligently violated provisions of U.S. federal securities laws related to proxy solicitations and that Mr. Kabot and the Sponsor caused the Company’s violation of negligence -based Without admitting or denying the SEC’s findings, Momentus, the Company, Mr. Kabot, and the Sponsor consented to an order requiring them to cease and desist from future violations. Momentus will pay a civil penalty of $7.0 million, the Company will pay a civil penalty of $1.0 million, and Mr. Kabot will pay a civil penalty of $40,000. Momentus and the Company have also agreed to provide PIPE investors with the right to terminate their Subscription Agreements prior to the stockholder vote to approve the Proposed Transaction; the Sponsor has agreed to relinquish 250,000 founders’ shares it would otherwise have received upon consummation of the Proposed Transaction; and Momentus has agreed to undertakings requiring enhancements to its disclosure controls, including the creation of an independent board committee and retention of an internal compliance consultant for a period of two years. The $1.0 million civil penalty is included in accounts payable and accrued expenses within the accompanying condensed consolidated balance sheets as of June Stockholder Litigation and Demands On December Wallace v. Stable Road Acquisition Corp., et al. -cv-10193 Ciccotelli v. Stable Road Acquisition Corp., et al. On July 15, 2021, a purported stockholder of the Company filed a putative class action complaint against the Company, the Sponsor, Brian Kabot, James Norris, Momentus, and Mikhail Kokorich in the United States District Court for the Central District of California, in a case captioned Jensen v. Stable Road Acquisition Corp., et al., No. 2:21 -cv-05744 Hall v. Stable Road Acquisition Corp., et al. -cv-05943 Depoy v. Stable Road Acquisition Corp., et al. -cv-06287 On Ju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4" t="inlineStr">
        <is>
          <t>Stable Road Acquisition Corp [Member]</t>
        </is>
      </c>
    </row>
    <row r="4">
      <c r="A4" s="3" t="inlineStr">
        <is>
          <t>Description of Organization and Business Operations [Line Items]</t>
        </is>
      </c>
    </row>
    <row r="5">
      <c r="A5" s="4" t="inlineStr">
        <is>
          <t>DESCRIPTION OF ORGANIZATION AND BUSINESS OPERATIONS</t>
        </is>
      </c>
      <c r="B5" s="4" t="inlineStr">
        <is>
          <t xml:space="preserve">NOTE 1. DESCRIPTION OF ORGANIZATION AND BUSINESS OPERATIONS Stable Road Acquisition Corp. (the “Company” or “SRAC”) is a blank check company incorporated in Delaware on May The Company is an early stage and emerging growth company and, as such, the Company is subject to all of the risks associated with early stage and emerging growth companies. The Company has two subsidiaries, Project Marvel First Merger Sub, Inc., a wholly -owned -owned As of June -operating The registration statement for the Company’s Initial Public Offering was declared effective on November -allotment Simultaneously with the closing of the Initial Public Offering, the Company consummated the sale of 545,000 units (the “Placement Units”) at a price of $10.00 per Placement Unit in a private placement to SRC -NI Transaction costs amounted to $10,924,857, consisting of $3,450,000 of underwriting fees, $6,900,000 of deferred underwriting fees and $574,857 of other offering costs. Following the closing of the Initial Public Offering on November -ended -7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 -transaction The Company will provid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less up to $100,000 of interest to pay dissolution expenses). The per -share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 -business The Company will have until August a per -share The Sponsor has agreed to waive its liquidation rights with respect to the Founder Shares and (along with Cantor)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 Proposed Business Combination with Momentus Inc. On October -owned -owned Pursuant to the Merger Agreement, the aggregate merger consideration payable to the equityholders of Momentus will be paid in equity consideration equal to $566,600,000, minus Momentus’ indebtedness for borrowed money as of the closing of the Mergers (the “Closing”), plus the amount of Momentus’ cash and cash equivalents (excluding restricted cash as determined in accordance with GAAP, any cash being held on behalf of Momentus’ customers and any security deposits for leases) as of the Closing, plus the aggregate exercise price of all outstanding options and warrants (the “Merger Consideration”). The Merger Consideration payable to the stockholders of Momentus will be paid in shares of newly issued Class A common stock of SRAC, with a deemed value of $10 per share. In addition, SRAC will pay off, or cause to be paid off, on behalf of Momentus and in connection with the Closing, Momentus’ outstanding indebtedness for borrowed money. In connection with the Proposed Transaction, each share of Momentus’ capital stock (subject to limited exceptions) will be cancelled and automatically deemed for all purposes to represent the right to receive a portion of the Merger Consideration in accordance with Momentus’ organizational documents. In addition, the Merger Consideration that is paid with respect to any shares of Momentus’ capital stock that is subject to any vesting restrictions or other conditions shall continue to be subject to such vesting restrictions and conditions after the Closing. Each option of Momentus that is outstanding and unexercised immediately prior to the Closing (whether vested or unvested) will be automatically assumed by SRAC and converted into an option to acquire an adjusted number of shares of Class A common stock at an adjusted exercise price per share and will continue to be governed by substantially the same terms and conditions (including vesting and exercisability terms) as were applicable to the corresponding former option. Each warrant to purchase shares of capital stock of Momentus that is outstanding and unexercised immediately prior to the Closing will be automatically converted into a warrant to acquire an adjusted number of shares of Class A common stock at an adjusted exercise price per share and will continue to be governed by substantially the same terms and conditions (including applicable vesting conditions) as were applicable to the corresponding former warrant. Consummation of the Proposed Transaction is subject to customary closing conditions for special purpose acquisition companies, including the following conditions to each party’s obligations, among others: (a) approval by SRAC’s stockholders and Momentus’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 -4 On October Concurrently with the execution of the Merger Agreement, an investor of Momentus, the Company and Momentus entered into a repurchase agreement (the “Repurchase Agreement”) pursuant to which, amongst other things, the Company has agreed to repurchase a certain number of shares of Class A common stock from an investor of Momentus, at a purchase price of $10.00 per share, immediately following the Closing (the “Repurchase”). The contemplated Repurchase was terminated pursuant to the June The Company filed a Form 8 -K Going Concern In connection with the Company’s assessment of going concern considerations in accordance with Financial Accounting Standard Board’s Accounting Standards Update (“ASU”) 2014 -15 </t>
        </is>
      </c>
      <c r="C5" s="4" t="inlineStr">
        <is>
          <t xml:space="preserve">NOTE 1. DESCRIPTION OF ORGANIZATION AND BUSINESS OPERATIONS Stable Road Acquisition Corp. (the “Company” or “SRAC”) was incorporated in Delaware on May The Company is an early stage and emerging growth company and, as such, the Company is subject to all of the risks associated with early stage and emerging growth companies. The Company has two subsidiaries, Project Marvel First Merger Sub, Inc., a wholly -owned -owned As of December -operating The registration statement for the Company’s Initial Public Offering was declared effective on November -allotment Simultaneously with the closing of the Initial Public Offering, the Company consummated the sale of 545,000 units (the “Placement Units”) at a price of $10.00 per Placement Unit in a private placement to SRC -NI Transaction costs amounted to $10,924,857, consisting of $3,450,000 of underwriting fees, $6,900,000 of deferred underwriting fees and $574,857 of other offering costs. Following the closing of the Initial Public Offering on November -ended -7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 -transaction The Company will provid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less up to $100,000 of interest to pay dissolution expenses). The per -share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 -business The Company will have until August -share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along with Cantor)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 Proposed Business Combination with Momentus Inc. On October -owned -owned Pursuant to the Merger Agreement, the aggregate merger consideration payable to the equityholders of Momentus will be paid in equity consideration equal to $1,131,000,000, minus Momentus’ indebtedness for borrowed money as of the closing of the Mergers (the “Closing”), plus the amount of Momentus’ cash and cash equivalents (excluding restricted cash as determined in accordance with GAAP, any cash being held on behalf of Momentus’ customers and any security deposits for leases) as of the Closing, plus the aggregate exercise price of all outstanding options and warrants (the “Merger Consideration”). The Merger Consideration payable to the stockholders of Momentus will be paid in shares of newly issued Class A common stock of SRAC, with a deemed value of $10 per share. In addition, SRAC will pay off, or cause to be paid off, on behalf of Momentus and in connection with the Closing, Momentus’ outstanding indebtedness for borrowed money. In connection with the Proposed Transaction, each share of Momentus’ capital stock (subject to limited exceptions) will be cancelled and automatically deemed for all purposes to represent the right to receive a portion of the Merger Consideration in accordance with Momentus’ organizational documents. In addition, the Merger Consideration that is paid with respect to any shares of Momentus’ capital stock that is subject to any vesting restrictions or other conditions shall continue to be subject to such vesting restrictions and conditions after the Closing. Each option of Momentus that is outstanding and unexercised immediately prior to the Closing (whether vested or unvested) will be automatically assumed by SRAC and converted into an option to acquire an adjusted number of shares of Class A common stock at an adjusted exercise price per share and will continue to be governed by substantially the same terms and conditions (including vesting and exercisability terms) as were applicable to the corresponding former option. Each warrant to purchase shares of capital stock of Momentus that is outstanding and unexercised immediately prior to the Closing will be automatically converted into a warrant to acquire an adjusted number of shares of Class A common stock at an adjusted exercise price per share and will continue to be governed by substantially the same terms and conditions (including applicable vesting conditions) as were applicable to the corresponding former warrant. Consummation of the Proposed Transaction is subject to customary closing conditions for special purpose acquisition companies, including the following conditions to each party’s obligations, among others: (a) approval by SRAC’s stockholders and Momentus’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 -4 On October Concurrently with the execution of the Merger Agreement, an investor in Momentus, the Company and Momentus entered into a repurchase agreement (the “Repurchase Agreement”) pursuant to which, among other things, the Company has agreed to repurchase a certain number of shares of Class A common stock from an investor in Momentus, at a purchase price of $10.00 per share, immediately following the Closing (the “Repurchase”). The Repurchase is contingent on the amount of available cash the Company has at the Closing from (a) the Private Placement (and any alternative financing arranged by the Company and Momentus in the event the Private Placement becomes unavailable) and (b) the funds in the Company’s trust account (after taking into account payments required to satisfy SRAC’s stockholder redemptions), after further deducting the amount of the Company’s transaction expenses and Momentus’ transaction expenses (“ Net Proceeds divided by number of shares of Class A common stock subject to the Repurchase will be equal to $30,000,000, divided by Going Concern In connection with the Company’s assessment of going concern considerations in accordance with Financial Accounting Standard Board’s Accounting Standards Update (“ASU”) 2014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4" t="inlineStr">
        <is>
          <t>Stable Road Acquisition Corp [Member]</t>
        </is>
      </c>
    </row>
    <row r="4">
      <c r="A4" s="3" t="inlineStr">
        <is>
          <t>Initial Public Offering [Line Items]</t>
        </is>
      </c>
    </row>
    <row r="5">
      <c r="A5" s="4" t="inlineStr">
        <is>
          <t>INITIAL PUBLIC OFFERING</t>
        </is>
      </c>
      <c r="B5" s="4" t="inlineStr">
        <is>
          <t>NOTE 3. INITIAL PUBLIC OFFERING Pursuant to the Initial Public Offering, the Company sold 17,250,000 Units, which includes the full exercise by the underwriter of its option to purchase an additional 2,250,000 Units at $10.00 per Unit. Each Unit consists of one share of Class A common stock and one -half</t>
        </is>
      </c>
      <c r="C5" s="4" t="inlineStr">
        <is>
          <t>NOTE 3. INITIAL PUBLIC OFFERING Pursuant to the Initial Public Offering, the Company sold 17,250,000 Units, which includes the full exercise by the underwriter of its option to purchase an additional 2,250,000 Units at $10.00 per Unit. Each Unit consists of one share of Class A common stock and one -hal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4" t="inlineStr">
        <is>
          <t>Stable Road Acquisition Corp [Member]</t>
        </is>
      </c>
    </row>
    <row r="4">
      <c r="A4" s="3" t="inlineStr">
        <is>
          <t>Private Placement [Line Items]</t>
        </is>
      </c>
    </row>
    <row r="5">
      <c r="A5" s="4" t="inlineStr">
        <is>
          <t>PRIVATE PLACEMENT</t>
        </is>
      </c>
      <c r="B5" s="4" t="inlineStr">
        <is>
          <t>NOTE 4. PRIVATE PLACEMENT Simultaneously with the closing of the Initial Public Offering, the Sponsor and Cantor purchased an aggregate of 545,000 Placement Units at a price of $10.00 per Placement Unit, for an aggregate purchase price of $5,450,000. Each Placement Unit consists of one share of Class A common stock (“Placement Share”) and one -half</t>
        </is>
      </c>
      <c r="C5" s="4" t="inlineStr">
        <is>
          <t>NOTE 4. PRIVATE PLACEMENT Simultaneously with the closing of the Initial Public Offering, the Sponsor and Cantor purchased an aggregate of 545,000 Placement Units at a price of $10.00 per Placement Unit, for an aggregate purchase price of $5,450,000. Each Placement Unit consists of one share of Class A common stock (“Placement Share”) and one -hal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1</t>
        </is>
      </c>
      <c r="C2" s="2" t="inlineStr">
        <is>
          <t>Dec. 31, 2020</t>
        </is>
      </c>
    </row>
    <row r="3">
      <c r="A3" s="4" t="inlineStr">
        <is>
          <t>Stable Road Acquisition Corp [Member]</t>
        </is>
      </c>
    </row>
    <row r="4">
      <c r="A4" s="3" t="inlineStr">
        <is>
          <t>Warrant Liabilities [Line Items]</t>
        </is>
      </c>
    </row>
    <row r="5">
      <c r="A5" s="4" t="inlineStr">
        <is>
          <t>WARRANT LIABILITIES</t>
        </is>
      </c>
      <c r="B5" s="4" t="inlineStr">
        <is>
          <t>NOTE 8. WARRANT LIABILITIES At Jun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 -redeemable</t>
        </is>
      </c>
      <c r="C5" s="4" t="inlineStr">
        <is>
          <t>NOTE 8.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 -redee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4" t="inlineStr">
        <is>
          <t>Stable Road Acquisition Corp [Member]</t>
        </is>
      </c>
    </row>
    <row r="4">
      <c r="A4" s="3" t="inlineStr">
        <is>
          <t>Fair Value Measurements [Line Items]</t>
        </is>
      </c>
    </row>
    <row r="5">
      <c r="A5" s="4" t="inlineStr">
        <is>
          <t>FAIR VALUE MEASUREMENTS</t>
        </is>
      </c>
      <c r="B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June At December The gross holding gains and fair value of held -to-maturity
Held-To-Maturity
Amortized
Gross
Fair Value
December 31, 2020 U.S.Treasury Securities
$ 173,107,113
$ 1,887
$ 173,109,000 The following tables present information about the Company’s liabilities that are measured at fair value on a recurring basis at June
Quoted Prices in
Description
Level
June 30,
Assets:
Marketable securities held in Trust Account – U.S. Treasury Securities Money Market Fund
1
$ 172,748,233
Level
June 30,
December 31, 2020
Liabilities:
Warrant Liability – Public Warrants
1 36,225,000 45,625,388
Warrant Liability – Private Placement Warrants
3 1,228,975 2,452,500 The Company established the initial fair value for the Warrants on November -Scholes -Acquisition -third The key inputs into the Black -Scholes
Input
June 30,
December 31, 2020
Risk-free interest rate
0.89
%
1.73
%
Holding period (years)
5.12
5.25
Volatility
25.00
%
25.00
%
Exercise price
$ 11.50
$ 11.50
Underlying value
$ 13.97
$ 9.50
On June The table below presents the change in fair value of Private Placement Warrants measured using Level 3 inputs for the six months ended June
Private Placement
Fair value as of December 31, 2020
$ 2,452,500
Change in valuation inputs or other assumptions
(1,223,525
)
Fair value as of June 30, 2021
$ 1,228,975
Level 3 financial liabilities consist of the Private Placement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c r="C5"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December At December The following tables present information about the Company’s assets and liabilities that are measured at fair value on a recurring basis at December -to-maturity
Held-To-Maturity
Level
Amortized
Gross
Fair Value
December 31, 2020 U.S. Treasury Securities
1
$ 173,107,113
$ 1,887
$ 173,109,000
December 31, 2019 U.S. Treasury Securities
1
$ 172,845,138
$ 13,410
$ 172,858,548
Liabilities:
Level
December 31,
December 31,
Warrant Liability – Public Warrants
1 45,625,388 7,331,250
Warrant Liability – Private Placement Warrants
3 2,452,500 525,925 The Warrants were accounted for as liabilities in accordance with ASC 815 -40 Initial Measurement The Company established the initial fair value for the Warrants on November -Scholes -Acquisition -third The key inputs into the Black -Scholes
Input
November 13,
Risk-free interest rate
1.73
%
Holding period (years)
5.25
Volatility
25.00
%
Exercise price
$ 11.50
Underlying value
$ 9.50
The key inputs into the Post -Acquisition
Input
November 13,
Risk-free interest rate
1.73
%
Holding period (days)
1,260
Volatility
25.00
%
Warrant redemption price
$ 18.00
On November Subsequent Measurement The Warrants are measured at fair value on a recurring basis. The subsequent measurement of the Public Warrants as of December The key inputs into the Black -Scholes
Input
December 31,
December 31,
Risk-free interest rate
0.31
%
1.74
%
Holding period (years)
5.25
5.25
Volatility
25.00
%
25.00
%
Exercise price
$ 11.50
$ 11.50
Underlying value
$ 10.08
$ 9.96
As of December As of December The table below presents the Public and Private Warrants at Level 3 from initial measurement to December
Private
Public
Warrant
Fair value – May 28, 2019
$
—
$
—
$
—
Initial measurement on November 13, 2019 (IPO)
455,075
13,541,250
13,996,325
Change in fair value
70,850
(6,210,000
)
(6,139,150
)
Transfers out of Level 3
—
(7,331,250
)
(7,331,250
)
Fair value as of December 31, 2019
$ 525,925
$
—
$ 525,925
Change in fair value
1,926,575
—
1,926,575
Fair value as of December 31, 2020
$ 2,452,500
$
—
$ 2,452,500
Due to the use of quoted prices in an active market (Level 1) to measure the fair value of the Public Warrants, the Company had transfers out of Level 3 totaling $7,331,250, which represents the fair value of the warrants as of December Level 3 financial liabilities consist of the Private Placement Warrant liability for which there is no current market for these securities such that the determination of fair value requires significant judgment or estimation. Changes in categorization within the fair value hierarchy are recognized at the end of each reporting period based on changes in estimates or assumptions and recorded as appropri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4" t="inlineStr">
        <is>
          <t>Stable Road Acquisition Corp [Member]</t>
        </is>
      </c>
    </row>
    <row r="4">
      <c r="A4" s="3" t="inlineStr">
        <is>
          <t>Restatement of Previously Issued Consolidated Financial Statements [Line Items]</t>
        </is>
      </c>
    </row>
    <row r="5">
      <c r="A5" s="4" t="inlineStr">
        <is>
          <t>RESTATEMENT OF PREVIOUSLY ISSUED CONSOLIDATED FINANCIAL STATEMENTS</t>
        </is>
      </c>
      <c r="B5" s="4" t="inlineStr">
        <is>
          <t>NOTE 2. RESTATEMENT OF PREVIOUSLY ISSUED CONSOLIDAT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consolidated financial statements for the year ended December 31, 2020, the Company’s management further evaluated the warrants under Accounting Standards Codification (“ASC”) Subtopic 815 -40 -40-15 -linked -40-15 -40-15 -for-fixed -40-25 As a result of the above, the Company should have classified the warrants as derivative liabilities in its previously issued consolidat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or cash.
As
Adjustments
As Restated
Balance sheet as of November 13, 2019 (audited)
Warrant Liabilities
$
—
$ 13,996,325
$ 13,996,325
Total Liabilities
6,902,150
13,996,325
20,898,475
Class A Common Stock Subject to Possible Redemption
162,038,390
(13,996,330
)
148,042,060
Class A Common Stock
159
140
299
Additional Paid-in Capital
5,011,163
857,554
5,868,717
(Accumulated Deficit) Retained Earnings
(11,750
)
(857,689
)
(869,439
)
Total Stockholders’ Equity
5,000,003
5
5,000,008
Number of Class A common stock subject to redemption
16,203,839
(1,399,633
)
14,804,206
Balance sheet as of December 31, 2019 (audited)
Warrant Liabilities
$
—
$ 7,857,175
$ 7,857,175
Total Liabilities
7,095,309
7,857,175
14,952,484
Class A Common Stock Subject to Possible Redemption
162,112,500
(7,857,180
)
154,255,320
Class A Common Stock
158
78
236
Additional Paid-in Capital
4,937,054
(4,937,054
)
0
(Accumulated Deficit) Retained Earnings
62,359
4,936,981
4,999,340
Total Stockholders’ Equity
5,000,002
5
5,000,004
Balance sheet as of March 31, 2020 (unaudited)
Warrant Liabilities
$
—
$ 6,907,475
$ 6,907,475
Total Liabilities
7,240,139
6,907,475
14,147,614
Class A Common Stock Subject to Possible Redemption
162,371,970
(6,907,480
)
155,464,490
Class A Common Stock
156
69
225
Additional Paid-in Capital
4,677,586
(4,677,586
)
0
(Accumulated Deficit) Retained Earnings
321,830
4,677,522
4,999,352
Total Stockholders’ Equity
5,000,003
5
5,000,008
Balance sheet as of June 30, 2020 (unaudited)
Warrant Liabilities
$
—
$ 5,721,775
$ 5,721,775
Total Liabilities
7,038,476
5,721,775
12,760,251
Class A Common Stock Subject to Possible Redemption
162,408,340
(5,721,780
)
156,686,560
Class A Common Stock
155
57
212
Additional Paid-in Capital
4,641,217
(4,641,217
)
0
(Accumulated Deficit) Retained Earnings
358,202
4,641,165
4,999,367
Total Stockholders’ Equity
5,000,005
5
5,000,010
Balance sheet as of September 30, 2020 (unaudited)
Warrant Liabilities
$
—
$ 10,424,088
$ 10,424,088
Total Liabilities
6,989,141
10,424,088
17,413,229
Class A Common Stock Subject to Possible Redemption
162,243,730
(10,424,090
)
151,819,640
Class A Common Stock
157
104
261
Additional Paid-in Capital
4,805,825
61,046
4,866,871
Accumulated Deficit) Retained Earnings
193,592
(61,148
)
132,444
Total Stockholders’ Equity
5,000,005
2
5,000,007
As
Adjustments
As Restated
Balance sheet as of December 31, 2020 (audited)
Warrant Liabilities
$
—
$ 48,077,888
$ 48,077,888
Total Liabilities
9,385,896
48,077,888
57,463,784
Class A Common Stock Subject to Possible Redemption
159,347,050
(48,077,890
)
111,269,160
Class A Common Stock
186
480
666
Additional Paid-in Capital
7,702,476
37,714,470
45,416,946
Accumulated Deficit
(2,703,091
)
(37,714,948
)
(40,418,039
)
Total Stockholders’ Equity
5,000,002
2
5,000,004
Statement of operations for period from May 28, 2019 (inception) through December 31, 2019 (audited)
Net income (loss)
$ 62,359
$ 5,281,461
$ 5,343,820
Transaction Costs
—
(857,689
)
(857,689
)
Change in fair value of warrant liabilities
—
6,139,150
6,139,150
Basic net loss per share, Class A and Class B non-redeemable common stock
(0.03
)
1.31
1.28
Diluted net loss per share, Class A and Class B non-redeemable common stock
—
1.24
1.24
Statement of operations for the Three months ended March 31, 2020 (unaudited)
Net income (loss)
$ 259,471
$ 949,700
$ 1,209,171
Change in fair value of warrant liabilities
—
949,700
949,700
Basic and diluted net income (loss) per share, Class A and Class B non-redeemable common stock
(0.04
)
0.20
0.16
Statement of operations for the Three months ended June 30, 2020 (unaudited)
Net income (loss)
$ 36,372
$ 1,185,700
$ 1,222,072
Change in fair value of warrant liabilities
—
1,185,700
1,185,700
Basic and diluted net loss per share, Class A and Class B non-redeemable common stock
(0.05
)
0.24
0.19
Statement of operations for the Six months ended June 30, 2020 (unaudited)
Net income (loss)
$ 295,843
$ 2,135,400
$ 2,431,243
Change in fair value of warrant liabilities
—
2,135,400
2,135,400
Basic and diluted net loss per share, Class A and Class B non-redeemable common stock
(0.09
)
0.44
0.35
Statement of operations for the Three months ended September 30, 2020 (unaudited)
Net income (loss)
$ (164,610
)
$ (4,702,313
)
$ (4,866,923
)
Change in fair value of warrant liabilities
—
(4,702,313
)
(4,702,313
)
Basic and diluted net loss per share, Class A and Class B non-redeemable common stock
(0.04
)
(0.96
)
(1.00
)
As
Adjustments
As Restated
Statement of operations for the Nine months ended September 30, 2020 (unaudited)
Net income (loss)
$ 131,233
$ (2,566,913
)
$ (2,435,680
)
Change in fair value of warrant liabilities
—
(2,566,913
)
(2,566,913
)
Basic and diluted net loss per share, Class A and Class B non-redeemable common stock
(0.13
)
(0.53
)
(0.66
)
Statement of operations for the Year ended December 31, 2020 (audited)
Net income (loss)
$ (2,765,450
)
$ (40,220,713
)
$ (42,986,163
)
Change in fair value of warrant liabilities
—
(40,220,713
)
(40,220,713
)
Basic and diluted net loss per share, Class A and Class B non-redeemable common stock
(0.72
)
(8.28
)
(9.00
)
Statements of Cash Flows for the Period ended December 31, 2019 (audited)
Net income (loss)
$ 62,359
$ 5,281,461
$ 5,343,820
Transaction costs allocable to warrant liabilities
—
857,689
857,689
Change in fair value of warrant liabilities
—
(6,139,150
)
(6,139,150
)
Statements of Cash Flows for the Three months ended March 31, 2020 (unaudited)
Net income (loss)
$ 259,471
$ 949,700
$ 1,209,171
Change in fair value of warrant liabilities
—
(949,700
)
(949,700
)
Statements of Cash Flows for the Six months ended June 30, 2020 (unaudited)
Net income (loss)
$ 295,843
$ 2,135,400
$ 2,431,243
Change in fair value of warrant liabilities
—
(2,135,400
)
(2,135,400
)
Statements of Cash Flows for the Nine months ended September 30, 2020 (unaudited)
Net income (loss)
$ 131,233
$ (2,566,913
)
$ (2,435,680
)
Change in fair value of warrant liabilities
—
2,566,913
2,566,913
Statements of Cash Flows for the Year ended December 31, 2020 (audited)
Net income (loss)
$ (2,765,450
)
$ (40,220,713
)
$ (42,986,163
)
Change in fair value of warrant liabilities
—
40,220,713
40,220,7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Unaudited) Subsequent to The Date of The Independent Auditor's Report</t>
        </is>
      </c>
      <c r="B1" s="2" t="inlineStr">
        <is>
          <t>12 Months Ended</t>
        </is>
      </c>
    </row>
    <row r="2">
      <c r="B2" s="2" t="inlineStr">
        <is>
          <t>Dec. 31, 2020</t>
        </is>
      </c>
    </row>
    <row r="3">
      <c r="A3" s="3" t="inlineStr">
        <is>
          <t>Events Unaudited Subsequent To The Date Of The Independent Auditors Report [Abstract]</t>
        </is>
      </c>
    </row>
    <row r="4">
      <c r="A4" s="4" t="inlineStr">
        <is>
          <t>EVENTS (UNAUDITED) SUBSEQUENT TO THE DATE OF THE INDEPENDENT AUDITOR'S REPORT</t>
        </is>
      </c>
      <c r="B4" s="4" t="inlineStr">
        <is>
          <t>NOTE 12. EVENTS (UNAUDITED) SUBSEQUENT TO THE DATE OF THE INDEPENDENT AUDITOR’S REPORT SEC Settlement On July 13, 2021, the SEC announced charges against the Company, Momentus, and Momentus’s founder and former CEO, Mikhail Kokorich, for misleading claims about Momentus’s technology and about the U.S. government’s national security concerns about Mr. Kokorich. The SEC’s settled order finds that Momentus and Mr. Kokorich knowingly or recklessly made misrepresentations of material fact and misleading omissions in violation of antifraud provisions of U.S. federal securities laws, and that the Company negligently made misrepresentations of material fact and misleading omissions in violation of antifraud provisions of U.S. federal securities laws, as well as related reporting and proxy solicitation provisions. The SEC also announced charges against the Sponsor and Brian Kabot, finding that Mr. Kabot negligently violated provisions of U.S. federal securities laws related to proxy solicitations and that Mr. Kabot and the Sponsor caused the Company’s violation of negligence -based antifraud provisions of the federal securities laws. Without admitting or denying the SEC’s findings, Momentus, the Company, Mr. Kabot, and the Sponsor consented to an order requiring them to cease and desist from future violations. Momentus will pay a civil penalty of $7.0 million, the Company will pay a civil penalty of $1.0 million, and Mr. Kabot will pay a civil penalty of $40,000. Momentus and the Company have also agreed to provide PIPE investors with the right to terminate their Subscription Agreements prior to the stockholder vote to approve the Proposed Transaction; the Sponsor has agreed to relinquish 250,000 founders’ shares it would otherwise have received upon consummation of the Proposed Transaction; and Momentus has agreed to undertakings requiring enhancements to its disclosure controls, including the creation of an independent board committee and retention of an internal compliance consultant for a period of two years. Stockholder Lawsuit On July 15, 2021, a purported stockholder of the Company filed a putative class action complaint against the Company, the Sponsor, Brian Kabot, James Norris, Momentus, and Mikhail Kokorich in the United States District Court for the Central District of California, in a case captioned Jensen v. Stable Road Acquisition Corp., et al., No. 2:21 -cv-05744 . The complaint alleges that the defendants omitted certain material information in their public statements and disclosures regarding the Proposed Transaction, in violation of the securities laws, and seeks damages on behalf of a putative class of stockholders who purchased the Company’s stock between October 7, 2020 and July 13,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Stable Road Acquisition Corp [Member] - $ / shares</t>
        </is>
      </c>
      <c r="B1" s="2" t="inlineStr">
        <is>
          <t>Jun. 30, 2021</t>
        </is>
      </c>
      <c r="C1" s="2" t="inlineStr">
        <is>
          <t>Dec. 31, 2020</t>
        </is>
      </c>
      <c r="D1" s="2" t="inlineStr">
        <is>
          <t>Dec. 31, 2019</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row>
    <row r="7">
      <c r="A7" s="4" t="inlineStr">
        <is>
          <t>Subject to possible redemption, shares</t>
        </is>
      </c>
      <c r="B7" s="6" t="n">
        <v>11395368</v>
      </c>
      <c r="C7" s="6" t="n">
        <v>11126916</v>
      </c>
      <c r="D7" s="6" t="n">
        <v>15425532</v>
      </c>
    </row>
    <row r="8">
      <c r="A8" s="4" t="inlineStr">
        <is>
          <t>Subject to possible redemption, per share (in Dollars per share)</t>
        </is>
      </c>
      <c r="B8" s="5" t="n">
        <v>10</v>
      </c>
      <c r="C8" s="5" t="n">
        <v>10</v>
      </c>
      <c r="D8" s="5" t="n">
        <v>10</v>
      </c>
    </row>
    <row r="9">
      <c r="A9" s="4" t="inlineStr">
        <is>
          <t>Common stock, par value (in Dollars per share)</t>
        </is>
      </c>
      <c r="B9" s="7" t="n">
        <v>0.0001</v>
      </c>
      <c r="C9" s="7" t="n">
        <v>0.0001</v>
      </c>
      <c r="D9" s="7" t="n">
        <v>0.0001</v>
      </c>
    </row>
    <row r="10">
      <c r="A10" s="4" t="inlineStr">
        <is>
          <t>Common stock, shares authorized</t>
        </is>
      </c>
      <c r="B10" s="6" t="n">
        <v>100000000</v>
      </c>
      <c r="C10" s="6" t="n">
        <v>100000000</v>
      </c>
      <c r="D10" s="6" t="n">
        <v>100000000</v>
      </c>
    </row>
    <row r="11">
      <c r="A11" s="4" t="inlineStr">
        <is>
          <t>Common stock, shares issued</t>
        </is>
      </c>
      <c r="B11" s="6" t="n">
        <v>6379970</v>
      </c>
      <c r="C11" s="6" t="n">
        <v>6668084</v>
      </c>
      <c r="D11" s="6" t="n">
        <v>2369468</v>
      </c>
    </row>
    <row r="12">
      <c r="A12" s="4" t="inlineStr">
        <is>
          <t>Common stock, shares outstanding</t>
        </is>
      </c>
      <c r="B12" s="6" t="n">
        <v>6379970</v>
      </c>
      <c r="C12" s="6" t="n">
        <v>6668084</v>
      </c>
      <c r="D12" s="6" t="n">
        <v>2369468</v>
      </c>
    </row>
    <row r="13">
      <c r="A13" s="4" t="inlineStr">
        <is>
          <t>Class B common stock</t>
        </is>
      </c>
    </row>
    <row r="14">
      <c r="A14" s="4" t="inlineStr">
        <is>
          <t>Common stock, par value (in Dollars per share)</t>
        </is>
      </c>
      <c r="B14" s="7" t="n">
        <v>0.0001</v>
      </c>
      <c r="C14" s="7" t="n">
        <v>0.0001</v>
      </c>
      <c r="D14" s="7" t="n">
        <v>0.0001</v>
      </c>
    </row>
    <row r="15">
      <c r="A15" s="4" t="inlineStr">
        <is>
          <t>Common stock, shares authorized</t>
        </is>
      </c>
      <c r="B15" s="6" t="n">
        <v>10000000</v>
      </c>
      <c r="C15" s="6" t="n">
        <v>10000000</v>
      </c>
      <c r="D15" s="6" t="n">
        <v>10000000</v>
      </c>
    </row>
    <row r="16">
      <c r="A16" s="4" t="inlineStr">
        <is>
          <t>Common stock, shares issued</t>
        </is>
      </c>
      <c r="B16" s="6" t="n">
        <v>4312500</v>
      </c>
      <c r="C16" s="6" t="n">
        <v>4312500</v>
      </c>
      <c r="D16" s="6" t="n">
        <v>4312500</v>
      </c>
    </row>
    <row r="17">
      <c r="A17" s="4" t="inlineStr">
        <is>
          <t>Common stock, shares outstanding</t>
        </is>
      </c>
      <c r="B17" s="6" t="n">
        <v>4312500</v>
      </c>
      <c r="C17" s="6" t="n">
        <v>4312500</v>
      </c>
      <c r="D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by Policy (Policies) [Line Items]</t>
        </is>
      </c>
    </row>
    <row r="4">
      <c r="A4" s="4" t="inlineStr">
        <is>
          <t>Unaudited Interim Financial Information</t>
        </is>
      </c>
      <c r="B4" s="4" t="inlineStr">
        <is>
          <t>Unaudited Interim Financial Information The accompanying interim condensed financial statements have been prepared in accordance with United States generally accepted accounting principles (“GAAP”) and pursuant to the rules and regulations of the Securities and Exchange Commission. Certain information and footnote disclosures normally included in financial statements prepared in accordance with GAAP have been condensed or omitted pursuant to such rules and regulations. The balance sheet as of December 31, 2020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FASB”). The unaudited interim condensed financial statements have been prepared on the same basis as the audited financial statements. In the opinion of the Company’s management, the accompanying unaudited interim condensed financial statements contain all adjustments that are necessary to present fairly the Company’s financial position as of June 30, 2021 and December 31, 2020, the net income/loss for the three and six months ended June 30, 2021 and 2020, the stockholders’ equity for the three and six months ended June 30, 2021 and 2020, and cash flows for the six months ended June 30, 2021 and 2020. Such adjustments are of a normal and recurring nature. The results for the three and six months ended June 30, 2021 are not necessarily indicative of the results for the year ending December 31, 2021, or for any future period. These interim condensed financial statements should be read in conjunction with the audited financial statements as of and for the years ended December 31, 2020 and 2019, filed with the Securities and Exchange Commission (the “SEC”) in SRAC’s proxy statement on July 21, 2021.</t>
        </is>
      </c>
    </row>
    <row r="5">
      <c r="A5" s="4" t="inlineStr">
        <is>
          <t>Reclassifications</t>
        </is>
      </c>
      <c r="B5" s="4" t="inlineStr">
        <is>
          <t>Reclassifications Certain reclassifications have been made to the prior year’s financial statements to conform to the current year’s presentation. None of the reclassifications have changed the total assets, liabilities, stockholders’ deficit, income, expenses or net losses previously reported.</t>
        </is>
      </c>
    </row>
    <row r="6">
      <c r="A6" s="4" t="inlineStr">
        <is>
          <t>Going Concern</t>
        </is>
      </c>
      <c r="B6" s="4" t="inlineStr">
        <is>
          <t>Going Concern The Company has a history of operating losses and negative cash flows from operations. Management’s plans to continue as a going concern include raising additional financing, specifically through the Business Combination, and generating long term revenues through multi -year The Company may need to obtain additional funding whether through private or public equity or debt offerings or a combination thereof, and such additional funding may not be available on terms the Company finds acceptable. If the Company is unable to obtain sufficient capital to continue to advance its products and services, the Company would be forced to delay, reduce or eliminate its research and development programs and any future commercialization efforts. Accordingly, the Company has concluded there is substantial doubt about its ability to continue as a going concern within one year after the date these financial statements are issued.</t>
        </is>
      </c>
      <c r="C6" s="4" t="inlineStr">
        <is>
          <t>Going Concern The Company has a history of operating losses and negative cash flows from operations. Management’s plans to continue as a going concern include raising additional financing, specifically through the Business Combination, and generating long term revenues through multi -year The Company will need to obtain additional funding whether through private or public equity or debt offerings or a combination thereof, and such additional funding may not be available on terms the Company finds acceptable. If the Company is unable to obtain sufficient capital to continue to advance its products and services, the Company would be forced to delay, reduce or eliminate its research and development programs and any future commercialization efforts. Accordingly, the Company has concluded there is substantial doubt about its ability to continue as a going concern within one year after the date these financial statements are issued.</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machinery and equipment, net, accrued liabilities, income taxes including deferred tax assets and liabilities, impairment valuation and stock -based</t>
        </is>
      </c>
      <c r="C7" s="4" t="inlineStr">
        <is>
          <t>Use of Estimates The preparation of financial statements in conformity with accounting principles generally accepted in the United States of America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plant and equipment, net, accrued liabilities, income taxes including deferred tax assets and liabilities and impairment valuation and stock -based</t>
        </is>
      </c>
    </row>
    <row r="8">
      <c r="A8" s="4" t="inlineStr">
        <is>
          <t>COVID-19 Pandemic</t>
        </is>
      </c>
      <c r="B8" s="4" t="inlineStr">
        <is>
          <t>COVID-19 Pandemic As a result of the COVID -19 -19 -19</t>
        </is>
      </c>
    </row>
    <row r="9">
      <c r="A9" s="4" t="inlineStr">
        <is>
          <t>Emerging Growth Company Status</t>
        </is>
      </c>
      <c r="B9" s="4" t="inlineStr">
        <is>
          <t xml:space="preserve">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 -emerging -affiliates -Combination -convertible -year </t>
        </is>
      </c>
    </row>
    <row r="10">
      <c r="A10" s="4" t="inlineStr">
        <is>
          <t>Restricted Cash</t>
        </is>
      </c>
      <c r="B10" s="4" t="inlineStr">
        <is>
          <t xml:space="preserve">Restricted Cash Restricted cash primarily represents deposited cash that is restricted by financial institutions for three purposes. $515,000 is restricted as collateral for a letter of credit issued to the Company’s landlord in accordance with the terms of a lease agreement entered into in December 2020. A portion of this restricted cash ($100,000) is classified as a current asset as it will be returned to the Company upon the completion of the Business Combination with SRAC, while the remaining $415,000 is classified as a non -current </t>
        </is>
      </c>
      <c r="C10" s="4" t="inlineStr">
        <is>
          <t xml:space="preserve">Restricted Cash Restricted cash represents deposited cash that is restricted by a financial institution as collateral for a $515,000 letter of credit issued to our landlord in accordance with the terms of a lease agreement the Company entered into in December 2020. $100,000 of the restricted cash is classified as a current asset as it will be returned to the Company upon the completion of the Business Combination. The remaining amount of restricted cash of $415,000 is classified as a non -current </t>
        </is>
      </c>
    </row>
    <row r="11">
      <c r="A11" s="4" t="inlineStr">
        <is>
          <t>Revenue Recognition</t>
        </is>
      </c>
      <c r="B11" s="4" t="inlineStr">
        <is>
          <t xml:space="preserve">Revenue Recognition The Company enters into contracts for ‘last -mile -orbit -current -current The Company will recognize revenue (along with any other fees that have been paid) upon the earlier of the satisfaction of the Company’s performance obligation or when the customer cancels the contract. For the six months ended June 30, 2021, the Company recognized revenue related to a customer cancelled contract of $130,000, which was previously recorded as a contract liability and recorded $48,400 as a cost of revenue for costs incurred related to the cancelled contract. While the Company’s standard contracts do not contain refund or recourse provisions that enable its customers to recover any non -refundable -by-case </t>
        </is>
      </c>
    </row>
    <row r="12">
      <c r="A12" s="4" t="inlineStr">
        <is>
          <t>Deferred Fulfillment and Prepaid Launch Costs</t>
        </is>
      </c>
      <c r="B12" s="4" t="inlineStr">
        <is>
          <t xml:space="preserve">Deferred Fulfillment and Prepaid Launch Costs As of June 30, 2021, and December 31, 2020, the Company had $2,950,000 and $4,650,000, respectively, of deferred fulfillment and prepaid launch costs in the accompanying balance sheets. On May -recoverable </t>
        </is>
      </c>
      <c r="C12" s="4" t="inlineStr">
        <is>
          <t xml:space="preserve">Deferred Fulfillment and Prepaid Launch Costs The Company prepays for certain launch costs to third party providers that will carry the transport vehicle to orbit. Prepaid costs allocated to the delivery of a customers’ payload are classified as deferred fulfillment costs and recognized as cost of revenue upon delivery of the customers’ payload. Prepaid costs allocated to the Company’s payload are classified as prepaid launch costs and are expensed to research and development expense upon the release of the Company’s payload. The allocation is determined based on the distribution between customer and Company payload weight on each launch. As of December -party </t>
        </is>
      </c>
    </row>
    <row r="13">
      <c r="A13" s="4" t="inlineStr">
        <is>
          <t>SAFE Notes</t>
        </is>
      </c>
      <c r="B13" s="4" t="inlineStr">
        <is>
          <t>SAFE Notes The Company issued Simple Agreement for Future Equity (“SAFE”) notes to investors during the three months ended March -to-market -term</t>
        </is>
      </c>
      <c r="C13" s="4" t="inlineStr">
        <is>
          <t>SAFE Notes The Company issued Simple Agreement for Future Equity (“SAFE”) notes to investors during the years ended December (i.e., no creditors’ rights). The SAFE notes include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s the SAFE notes to be classified as marked -to-market -term</t>
        </is>
      </c>
    </row>
    <row r="14">
      <c r="A14" s="4" t="inlineStr">
        <is>
          <t>Advertising Expenses</t>
        </is>
      </c>
      <c r="B14" s="4" t="inlineStr">
        <is>
          <t>Advertising Expenses Advertising is expensed as incurred. Advertising expense was $0 and $3,548 for the three and six months ended June 30, 2021, respectively, and was $572 and $37,353 for the three and six months ended June 30, 2020, respectively.</t>
        </is>
      </c>
      <c r="C14" s="4" t="inlineStr">
        <is>
          <t xml:space="preserve">Advertising Expenses Advertising is expensed as incurred. Advertising expense for the years ended December </t>
        </is>
      </c>
    </row>
    <row r="15">
      <c r="A15" s="4" t="inlineStr">
        <is>
          <t>Deferred Offering Costs</t>
        </is>
      </c>
      <c r="B15" s="4" t="inlineStr">
        <is>
          <t>Deferred Offering Costs Offering costs consist of legal, accounting, underwriting fees and other costs incurred that are directly related to the Company’s planned Business Combination. As of June 30, 2021 and December 31, 2020, the Company recorded $6,202,630 and $2,610,024, respectively, of offering costs as a non -current</t>
        </is>
      </c>
      <c r="C15" s="4" t="inlineStr">
        <is>
          <t xml:space="preserve">Deferred Offering Costs Offering costs consist of legal, audit, accounting, and underwriting fees and other costs incurred that are directly related to the Company’s planned merger transaction with SRAC. These costs will be recorded as a reduction to stockholders’ equity (deficit) upon the completion of the merger. During the year ended December </t>
        </is>
      </c>
    </row>
    <row r="16">
      <c r="A16" s="4" t="inlineStr">
        <is>
          <t>Net Income (Loss) per Common Share</t>
        </is>
      </c>
      <c r="B16" s="4" t="inlineStr">
        <is>
          <t>Basic and Diluted Income (Loss) Per Share Net income (loss) per share is provided in accordance with FASB ASC 260 -10 the period. Diluted loss per share gives effect to all dilutive potential common shares outstanding during the period. Diluted loss per share excludes all potential common shares and SAFE notes if their effect is anti -dilutive -dilutive -dilutive
Three and
Series Seed preferred stock 42,298,151
Series Seed-1 preferred stock 3,563,412
Series Seed-2 preferred stock 4,751,218
Series A preferred stock 61,962,132
Series A-1 preferred stock 32,301,028
FF preferred stock 20,000,000
Options outstanding under stock incentive plan 35,538,222
Options outstanding outside of stock incentive plan 545,454
Common stock warrants 1,250,000
Preferred stock warrants 774,527
SAFE notes outstanding (shares not reserved) 19,489,239
Total 222,473,383</t>
        </is>
      </c>
      <c r="C16" s="4" t="inlineStr">
        <is>
          <t>Basic and Diluted Loss Per Share Net loss per share is provided in accordance with FASB ASC 260, “ Earnings per Share losses allocated to common stockholders by the weighted average number of common shares outstanding during the period. Diluted loss per share gives effect to all potential dilutive common shares outstanding during the period. Dilutive loss per share excludes all potential dilutive common shares to be issued if their effect is anti -dilutive
Years Ended December 31,
2020
2019
Series Seed preferred stock 42,298,151 42,298,151
Series Seed-1 preferred stock 3,563,412 3,563,412
Series Seed-2 preferred stock 4,751,218 4,751,218
Series A preferred stock 61,962,132 61,962,132
Series A-1 preferred stock 32,301,028 32,301,028
FF preferred common stock 20,000,000 20,000,000
Options outstanding under stock incentive plan 29,358,286 24,598,969
Options outstanding outside of stock incentive plan 545,454 545,454
Common stock warrants 1,250,000 1,250,000
Preferred stock warrants 774,527
—
Total 196,804,208 191,270,364</t>
        </is>
      </c>
    </row>
    <row r="17">
      <c r="A17" s="4" t="inlineStr">
        <is>
          <t>Recently Issued Accounting Standards</t>
        </is>
      </c>
      <c r="B17" s="4" t="inlineStr">
        <is>
          <t>Recently Issued Accounting Standards In December 2019, the FASB issued ASU 2019 -12 In August 2020, the FASB issued ASU 2020 -06 -06 -06 -converted -06 -06</t>
        </is>
      </c>
      <c r="C17" s="4" t="inlineStr">
        <is>
          <t>Recently Issued Accounting Standards In December 2019, the FASB issued ASU 2019 -12 Income Taxes In August 2020, the FASB issued ASU 2020 -06 Accounting for Convertible Instruments and Contracts in an Entity’s Own Equity -06 -06 -06 the if -converted -06 -06</t>
        </is>
      </c>
    </row>
    <row r="18">
      <c r="A18" s="4" t="inlineStr">
        <is>
          <t>Recently Adopted Accounting Standards</t>
        </is>
      </c>
      <c r="B18" s="4" t="inlineStr">
        <is>
          <t xml:space="preserve">Recently Adopted Accounting Standards In August 2018, the FASB issued ASU 2018 -15 -Use -40 -use implementation costs of a hosting arrangement over the term of the hosting arrangement. We adopted ASU 2018 -15 In February 2016, the FASB issued ASU No. 2016 -02 The adoption of the new standard resulted in recognition of operating lease ROU assets and operating lease liabilities of $545,707 and $555,916, respectively, as of January </t>
        </is>
      </c>
      <c r="C18" s="4" t="inlineStr">
        <is>
          <t xml:space="preserve">Recently Adopted Accounting Standards In February 2016, the FASB issued ASU No. 2016 -02 Leases The adoption of the new standard resulted in recognition of operating lease ROU assets and operating lease liabilities of $545,707 and $555,916, respectively, as of January </t>
        </is>
      </c>
    </row>
    <row r="19">
      <c r="A19" s="4" t="inlineStr">
        <is>
          <t>Basis of Presentation</t>
        </is>
      </c>
      <c r="C19" s="4" t="inlineStr">
        <is>
          <t xml:space="preserve">Basis of Presentation The accompanying financial statements have been prepared in accordance with U.S. generally accepted accounting principles (“U.S. GAAP”). Certain balances were reclassified for the year ended December </t>
        </is>
      </c>
    </row>
    <row r="20">
      <c r="A20" s="4" t="inlineStr">
        <is>
          <t>COVID-19 Impact</t>
        </is>
      </c>
      <c r="C20" s="4" t="inlineStr">
        <is>
          <t>COVID-19 Impact In March 2020, a novel strain of the coronavirus (“COVID -19 -19 While the COVID -19 Initially, the Company had a commercial launch scheduled for April of 2020 aboard a Soyuz rocket. However, after the onset of the pandemic, it opted to delay the launch. After further delays from the launch provider, the Company decided to reschedule the launch with a different provider, SpaceX, with whom it expected to launch in January 2021. The scheduled January 2021 launch was then remanifested to a subsequent launch opportunity in 2021 to allow for additional time necessary to secure FAA (“Federal Aviation Administration”) approval of the Company’s payloads.</t>
        </is>
      </c>
    </row>
    <row r="21">
      <c r="A21" s="4" t="inlineStr">
        <is>
          <t>Cash and Cash Equivalents</t>
        </is>
      </c>
      <c r="C21" s="4" t="inlineStr">
        <is>
          <t>Cash and Cash Equivalents Cash and cash equivalents consist of all cash balances and highly liquid investments purchased with a remaining maturity of three months or less. The carrying amount of cash and cash equivalents approximate fair value because of the short -term</t>
        </is>
      </c>
    </row>
    <row r="22">
      <c r="A22" s="4" t="inlineStr">
        <is>
          <t>Receivables</t>
        </is>
      </c>
      <c r="C22" s="4" t="inlineStr">
        <is>
          <t>Receivables Receivables represent tax credits received from the California Franchise Tax Board.</t>
        </is>
      </c>
    </row>
    <row r="23">
      <c r="A23" s="4" t="inlineStr">
        <is>
          <t>Prepaids and Other Current Assets</t>
        </is>
      </c>
      <c r="C23" s="4" t="inlineStr">
        <is>
          <t>Prepaids and Other Current Assets Prepaid and other current assets include prepayments for launch costs, research and development, insurance, and software subscriptions. Prepaid launch costs consist of launch costs paid to third party providers that will carry the transport vehicle to orbit. Prepaid launch costs are recognized upon launch as cost of revenue or research and development expense, and the allocation of the costs is determined based on the distribution between customer and Company payload weight on each launch. The non -current -current Prepaid research and development costs relate to non -refundable Research and Development -refundable Prepaid insurance and prepaid software subscriptions are amortized over the terms of their respective agreements.</t>
        </is>
      </c>
    </row>
    <row r="24">
      <c r="A24" s="4" t="inlineStr">
        <is>
          <t>Property, Machinery and Equipment, net</t>
        </is>
      </c>
      <c r="C24" s="4" t="inlineStr">
        <is>
          <t>Property, Machinery and Equipment, net Property, machinery and equipment are stated at cost less accumulated depreciation. Depreciation is generally recorded using the straight -line
Fixed Assets
Estimated Useful Life
Computer equipment
Three years
Furniture and fixtures
Five years
Leasehold improvements
Lesser of estimated useful life or remaining lease term
Machinery and equipment
Seven years Costs of maintenance or repairs that do not extend the lives of the respective assets are charged to expenses as incurred.</t>
        </is>
      </c>
    </row>
    <row r="25">
      <c r="A25" s="4" t="inlineStr">
        <is>
          <t>Intangible Assets, net</t>
        </is>
      </c>
      <c r="C25" s="4" t="inlineStr">
        <is>
          <t>Intangible Assets, net Intangible assets consist of patents and are reported at cost less accumulated amortization and accumulated impairment loss, if any. Amortization is recognized on a straight -line</t>
        </is>
      </c>
    </row>
    <row r="26">
      <c r="A26" s="4" t="inlineStr">
        <is>
          <t>Impairment of Long-lived Assets</t>
        </is>
      </c>
      <c r="C26" s="4" t="inlineStr">
        <is>
          <t xml:space="preserve">Impairment of Long-lived Assets The Company evaluates the carrying value of long -lived -lived -lived </t>
        </is>
      </c>
    </row>
    <row r="27">
      <c r="A27" s="4" t="inlineStr">
        <is>
          <t>Revenue Recognition</t>
        </is>
      </c>
      <c r="C27" s="4" t="inlineStr">
        <is>
          <t>Revenue Recognition The Company enters into contracts for ‘last -mile -orbit -current -refundable The Company accounts for customer contracts in accordance with ASC Topic 606, Revenue from Contracts with Customers -step • • • • • The Company’s contracts are cancellable for convenience by the customer and typically do not contain variable consideration. However, the full transaction price is collected in advance of the scheduled launch and all fees that are paid are non -refundable The Company’s services are considered a single performance obligation, to transport the customers’ payload to a specified orbit in space. The Company recognizes revenue at a point in time when control is transferred, which is considered to be upon the release of the customers’ payload into its specified orbit. The Company will calculate the weight distribution of each transfer vehicle at the customer level and will determine the delivery date for each customer’s payload based on the relative weight of payloads released to determine the point in time to recognize revenue for each payload release.</t>
        </is>
      </c>
    </row>
    <row r="28">
      <c r="A28" s="4" t="inlineStr">
        <is>
          <t>Contract Liabilities</t>
        </is>
      </c>
      <c r="C28" s="4" t="inlineStr">
        <is>
          <t>Contract Liabilities Customer deposits collected prior to the release of the customers’ payload into its specified orbit are recorded as current and non -current -refundable</t>
        </is>
      </c>
    </row>
    <row r="29">
      <c r="A29" s="4" t="inlineStr">
        <is>
          <t>Warrants</t>
        </is>
      </c>
      <c r="C29" s="4" t="inlineStr">
        <is>
          <t>Warrants On January -Based -07</t>
        </is>
      </c>
    </row>
    <row r="30">
      <c r="A30" s="4" t="inlineStr">
        <is>
          <t>Fair Value Measurements</t>
        </is>
      </c>
      <c r="C30" s="4" t="inlineStr">
        <is>
          <t>Fair Value Measurements The Company follows ASC 820, Fair Value Measurements and Disclosures -based • • • The fair values of cash and cash equivalents, accounts receivable, trade accounts payable, and certain prepaid and other current assets and accrued expenses approximate carrying values because of their short -term -current -to-market The estimated fair value of the Company’s financial instruments are as follows:
December 31, 2020
December 31, 2019
Level
Carrying Value
Fair Value
Carrying Value
Fair Value
Financial Assets:
SAFE notes
3
$ 314,439,663
$ 314,439,663
$ 2,500,000
$ 2,500,000
Warrant liability
3
3,206,185
3,206,185
—
—
Total
$ 317,645,848
$ 317,645,848
$ 2,500,000
$ 2,500,000</t>
        </is>
      </c>
    </row>
    <row r="31">
      <c r="A31" s="4" t="inlineStr">
        <is>
          <t>Cost of Revenue</t>
        </is>
      </c>
      <c r="C31" s="4" t="inlineStr">
        <is>
          <t>Cost of Revenue Cost of revenue consists primarily of expenses associated with the cost of the transport vehicle and third -party</t>
        </is>
      </c>
    </row>
    <row r="32">
      <c r="A32" s="4" t="inlineStr">
        <is>
          <t>Leases</t>
        </is>
      </c>
      <c r="C32" s="4" t="inlineStr">
        <is>
          <t>Leases The Company leases real estate facilities under non -cancelable The Company adopted the Accounting Standard Update (“ASU”) No. 2016 -02 Leases Topic 842 Operating leases are included in the accompanying balance sheets. Operating lease right -of-use -current -current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 -lease -line</t>
        </is>
      </c>
    </row>
    <row r="33">
      <c r="A33" s="4" t="inlineStr">
        <is>
          <t>Income Taxes</t>
        </is>
      </c>
      <c r="C33" s="4" t="inlineStr">
        <is>
          <t>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when preparing its tax returns to determine whether tax positions are “more -likely-than-not -likely-than-not The amount that is ultimately sustained for an individual uncertain tax position or for all uncertain tax positions in the aggregate could differ from the amount that is initially recognized.</t>
        </is>
      </c>
    </row>
    <row r="34">
      <c r="A34" s="4" t="inlineStr">
        <is>
          <t>Segment Reporting</t>
        </is>
      </c>
      <c r="C34"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Segment Reporting,” we are not organized around specific services or geographic regions. We currently operate in one service line providing in -space Our chief operating decision maker uses financial information, business prospects, competitive factors, operating results and other non -U</t>
        </is>
      </c>
    </row>
    <row r="35">
      <c r="A35" s="4" t="inlineStr">
        <is>
          <t>Stable Road Acquisition Corp [Member]</t>
        </is>
      </c>
    </row>
    <row r="36">
      <c r="A36" s="3" t="inlineStr">
        <is>
          <t>Accounting Policies, by Policy (Policies) [Line Items]</t>
        </is>
      </c>
    </row>
    <row r="37">
      <c r="A37" s="4" t="inlineStr">
        <is>
          <t>Use of Estimates</t>
        </is>
      </c>
      <c r="B3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3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38">
      <c r="A38" s="4" t="inlineStr">
        <is>
          <t>Net Income (Loss) per Common Share</t>
        </is>
      </c>
      <c r="B38" s="4" t="inlineStr">
        <is>
          <t xml:space="preserve">Net Income (Loss) per Common Share Net income (loss) per common share is computed by dividing net income (loss) by the weighted average number of shares of common stock outstanding for the period. The Company’s condensed consolidated statements of operations include a presentation of income (loss) per share for common shares subject to possible redemption in a manner similar to the two -class -redeemable -redeemable -redeemable The following table reflects the calculation of basic and diluted net income per common share (in dollars, except per share amounts):
Three Months Ended
Six Months Ended
2021
2020
2021
2020
Redeemable Class A Common Stock
Numerator: Net Income allocable to Redeemable Class A Common Stock
Interest Income
$ 4,311
$ 355,824
$ 23,357
$ 1,025,613
Less: Income and Franchise Tax available to be withdrawn from the Trust Account
(4,311
)
(355,824
)
(23,357
)
(1,025,613
)
Redeemable Net Income
$
—
$
—
$
—
$
—
Denominator: Weighted Average Redeemable Class A Common Stock
Redeemable Class A Common Stock, Basic and Diluted
17,240,709
17,250,000
17,245,329
17,250,000
Net Income/Basic and Diluted Redeemable Class A Common Stock
$ 0.00
$ 0.02
$ 0.00
$ 0.04
Non-Redeemable Class A and B Common Stock
Numerator: Net Income minus Net Income – Basic
Net Income
$ (2,884,835
)
$ 1,222,072
$ 2,881,651
$ 2,431,243
Less: Redeemable Net Income – Basic
—
—
—
—
Non-Redeemable Net Loss
$ (2,884,835
)
$ 1,222,072
$ 2,881,651
$ 2,431,243
Denominator: Weighted Average Non-Redeemable Class A and B Common Stock
Non-Redeemable Class A and B Common Stock, Basic
4,857,500
4,857,500
4,857,500
4,857,500
Net income, Basic Non-Redeemable Class A and B Common Stock
$ (0.59
)
$ 0.19
$ 0.59
$ 0.35
Three Months Ended
Six Months Ended
2021
2020
2021
2020
Non-Redeemable Class A and B Common Stock
Numerator: Net Income minus Net Earnings – Diluted
Non-Redeemable Net Income – Basic
$ (2,884,835
)
$ 1,222,072
$ 2,881,651
$ 2,431,243
Less: Change in Fair Value of Derivative Liability
(1,904,150
)
(1,185,700
)
(10,623,913
)
(2,135,400
)
Non-Redeemable Net Loss – Diluted
$ (4,788,985
)
$ 36,372
$ (7,742,262
)
$ 295,843
Denominator: Weighted Average Non-Redeemable Class A and B Common Stock
Non-Redeemable Class A and B Common Stock, Diluted
5,005,558
4,857,500
7,105,104
4,857,500
Net loss, Diluted Non-Redeemable Class A and B Common Stock
$ (0.96
)
$ 0.19
$ (1.09
)
$ 0.35
Diluted weighted average shares outstanding was calculated using the treasury stock method utilizing a weighted average share price of $11.69 and $15.39 for the three and six months ended June </t>
        </is>
      </c>
      <c r="C38" s="4" t="inlineStr">
        <is>
          <t>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lacement Units to purchase 8,897,500 -redeemable -dilutive The Company’s consolidated statements of operations includes a presentation of income (loss) per share for common shares subject to possible redemption in a manner similar to the two -class -redeemable -redeemable -redeemable The following table reflects the calculation of basic and diluted net income (loss) per common share (in dollars, except per share amounts):
Year Ended 2020
For the 2019
Redeemable Class A Common Stock
Numerator: Net Income (loss) allocable to Redeemable Class A Common Stock
Interest Income
$ 1,134,391
$ 346,011
Income and Franchise Tax
(378,916
)
(167,069
)
Redeemable Net Income
$ 755,475
$ 178,942
Denominator: Weighted Average Redeemable Class A Common Stock
Redeemable Class A Common Stock, Basic and Diluted
17,250,000
17,250,000
Net Income (loss)/Basic and Diluted Redeemable Class A Common Stock
$ 0.04
$ 0.01
Non-Redeemable Class A and B Common Stock
Numerator: Net Income (loss) minus Redeemable Net Income (loss)
Net Income (loss)
$ (42,986,163
)
$ 5,343,820
Redeemable Net Income (loss)
(755,475
)
(178,942
)
Non-Redeemable Net Income (loss)
$ (43,741,638
)
$ 5,164,878
Denominator: Weighted Average Non-Redeemable Class A and B Common Stock
Non-Redeemable Class A and B Common Stock, Basic
4,857,500
4,041,761
Net Income (loss)/Basic Non-Redeemable Class A and B Common Stock
$ (9.00
)
$ 1.28
Non-Redeemable Class A and B Common Stock, Diluted
4,857,500
4,168,777
Net Income (loss)/Diluted Non-Redeemable Class A and B Common Stock
$ (9.00
)
$ 1.24</t>
        </is>
      </c>
    </row>
    <row r="39">
      <c r="A39" s="4" t="inlineStr">
        <is>
          <t>Income Taxes</t>
        </is>
      </c>
      <c r="B39"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Company is currently not aware of any issues under review that could result in significant payments, accruals or material deviation from its position. The Company is subject to income tax examinations by major taxing authorities since inception.</t>
        </is>
      </c>
      <c r="C39"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t>
        </is>
      </c>
    </row>
    <row r="40">
      <c r="A40" s="4" t="inlineStr">
        <is>
          <t>Basis of Presentation</t>
        </is>
      </c>
      <c r="B40" s="4" t="inlineStr">
        <is>
          <t>Principles of Consolidation The accompanying condensed consolidated financial statements include the accounts of the Company and its wholly owned subsidiaries. All significant intercompany balances and transactions have been eliminated in consolidation.</t>
        </is>
      </c>
      <c r="C40" s="4" t="inlineStr">
        <is>
          <t>Principles of Consolidation The accompanying consolidated financial statements include the accounts of the Company and its wholly owned subsidiaries. All significant intercompany balances and transactions have been eliminated in consolidation.</t>
        </is>
      </c>
    </row>
    <row r="41">
      <c r="A41" s="4" t="inlineStr">
        <is>
          <t>Basis of Presentation</t>
        </is>
      </c>
      <c r="B41"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K </t>
        </is>
      </c>
      <c r="C41"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42">
      <c r="A42" s="4" t="inlineStr">
        <is>
          <t>Emerging Growth Company</t>
        </is>
      </c>
      <c r="B4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4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43">
      <c r="A43" s="4" t="inlineStr">
        <is>
          <t>Class A Common Stock Subject to Possible Redemption</t>
        </is>
      </c>
      <c r="B43" s="4" t="inlineStr">
        <is>
          <t xml:space="preserve">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June </t>
        </is>
      </c>
      <c r="C43"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December </t>
        </is>
      </c>
    </row>
    <row r="44">
      <c r="A44" s="4" t="inlineStr">
        <is>
          <t>Offering Costs</t>
        </is>
      </c>
      <c r="B44"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t>
        </is>
      </c>
      <c r="C44" s="4" t="inlineStr">
        <is>
          <t>Offering Costs Offering costs consist of legal, accounting, underwriting fees and other costs incurred through the closing date of the Initial Public Offering that are directly related to the Initial Public Offering. Offering costs amounted to $10,924,857, of which $10,067,168 was charged to stockholders’ equity and $857,689 was allocated to the warrants and expensed through the statement of operations, upon the completion of the Initial Public Offering in 2019.</t>
        </is>
      </c>
    </row>
    <row r="45">
      <c r="A45" s="4" t="inlineStr">
        <is>
          <t>Warrant Liabilities</t>
        </is>
      </c>
      <c r="B45"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capital -40-15-7D -measurement -Acquisition -Scholes</t>
        </is>
      </c>
      <c r="C45" s="4" t="inlineStr">
        <is>
          <t>Warrant Liabilities The Company accounts for warrants as either equity -classified -classified For issued or modified warrants that meet all of the criteria for equity classification, the warrants are required to be recorded as a component of additional paid -in-capital -40 -measurement -Acquisition -Scholes</t>
        </is>
      </c>
    </row>
    <row r="46">
      <c r="A46" s="4" t="inlineStr">
        <is>
          <t>Concentration of Credit Risk</t>
        </is>
      </c>
      <c r="B4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4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47">
      <c r="A47" s="4" t="inlineStr">
        <is>
          <t>Fair Value of Financial Instruments</t>
        </is>
      </c>
      <c r="B47"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 -term</t>
        </is>
      </c>
      <c r="C47"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 -term</t>
        </is>
      </c>
    </row>
    <row r="48">
      <c r="A48" s="4" t="inlineStr">
        <is>
          <t>Recently Accounting Standards</t>
        </is>
      </c>
      <c r="B48" s="4" t="inlineStr">
        <is>
          <t>Recent Accounting Pronouncements In August 2020, the FASB issued Accounting Standards Update (“ASU”) No. 2020 -06 -20 -40 -06 -linked -06 The Company’s management does not believe that any other recently issued, but not yet effective, accounting standards if currently adopted would have a material effect on the accompanying condensed consolidated financial statements.</t>
        </is>
      </c>
      <c r="C48" s="4" t="inlineStr">
        <is>
          <t>Recently Accounting Standard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 (Tables) [Line Items]</t>
        </is>
      </c>
    </row>
    <row r="4">
      <c r="A4" s="4" t="inlineStr">
        <is>
          <t>Schedule of diluted loss per share</t>
        </is>
      </c>
      <c r="B4" s="4" t="inlineStr">
        <is>
          <t>Three and
Series Seed preferred stock 42,298,151
Series Seed-1 preferred stock 3,563,412
Series Seed-2 preferred stock 4,751,218
Series A preferred stock 61,962,132
Series A-1 preferred stock 32,301,028
FF preferred stock 20,000,000
Options outstanding under stock incentive plan 35,538,222
Options outstanding outside of stock incentive plan 545,454
Common stock warrants 1,250,000
Preferred stock warrants 774,527
SAFE notes outstanding (shares not reserved) 19,489,239
Total 222,473,383</t>
        </is>
      </c>
      <c r="C4" s="4" t="inlineStr">
        <is>
          <t>Years Ended December 31,
2020
2019
Series Seed preferred stock 42,298,151 42,298,151
Series Seed-1 preferred stock 3,563,412 3,563,412
Series Seed-2 preferred stock 4,751,218 4,751,218
Series A preferred stock 61,962,132 61,962,132
Series A-1 preferred stock 32,301,028 32,301,028
FF preferred common stock 20,000,000 20,000,000
Options outstanding under stock incentive plan 29,358,286 24,598,969
Options outstanding outside of stock incentive plan 545,454 545,454
Common stock warrants 1,250,000 1,250,000
Preferred stock warrants 774,527
—
Total 196,804,208 191,270,364</t>
        </is>
      </c>
    </row>
    <row r="5">
      <c r="A5" s="4" t="inlineStr">
        <is>
          <t>Schedule of fair value of the company’s financial instruments</t>
        </is>
      </c>
      <c r="C5" s="4" t="inlineStr">
        <is>
          <t>December 31, 2020
December 31, 2019
Level
Carrying Value
Fair Value
Carrying Value
Fair Value
Financial Assets:
SAFE notes
3
$ 314,439,663
$ 314,439,663
$ 2,500,000
$ 2,500,000
Warrant liability
3
3,206,185
3,206,185
—
—
Total
$ 317,645,848
$ 317,645,848
$ 2,500,000
$ 2,500,000</t>
        </is>
      </c>
    </row>
    <row r="6">
      <c r="A6" s="4" t="inlineStr">
        <is>
          <t>Stable Road Acquisition Corp [Member]</t>
        </is>
      </c>
    </row>
    <row r="7">
      <c r="A7" s="3" t="inlineStr">
        <is>
          <t>Summary of Significant Accounting Policies (Tables) [Line Items]</t>
        </is>
      </c>
    </row>
    <row r="8">
      <c r="A8" s="4" t="inlineStr">
        <is>
          <t>Schedule of calculation of basic and diluted net income (loss) per common share</t>
        </is>
      </c>
      <c r="B8" s="4" t="inlineStr">
        <is>
          <t>Three Months Ended
Six Months Ended
2021
2020
2021
2020
Redeemable Class A Common Stock
Numerator: Net Income allocable to Redeemable Class A Common Stock
Interest Income
$ 4,311
$ 355,824
$ 23,357
$ 1,025,613
Less: Income and Franchise Tax available to be withdrawn from the Trust Account
(4,311
)
(355,824
)
(23,357
)
(1,025,613
)
Redeemable Net Income
$
—
$
—
$
—
$
—
Denominator: Weighted Average Redeemable Class A Common Stock
Redeemable Class A Common Stock, Basic and Diluted
17,240,709
17,250,000
17,245,329
17,250,000
Net Income/Basic and Diluted Redeemable Class A Common Stock
$ 0.00
$ 0.02
$ 0.00
$ 0.04
Non-Redeemable Class A and B Common Stock
Numerator: Net Income minus Net Income – Basic
Net Income
$ (2,884,835
)
$ 1,222,072
$ 2,881,651
$ 2,431,243
Less: Redeemable Net Income – Basic
—
—
—
—
Non-Redeemable Net Loss
$ (2,884,835
)
$ 1,222,072
$ 2,881,651
$ 2,431,243
Denominator: Weighted Average Non-Redeemable Class A and B Common Stock
Non-Redeemable Class A and B Common Stock, Basic
4,857,500
4,857,500
4,857,500
4,857,500
Net income, Basic Non-Redeemable Class A and B Common Stock
$ (0.59
)
$ 0.19
$ 0.59
$ 0.35
Three Months Ended
Six Months Ended
2021
2020
2021
2020
Non-Redeemable Class A and B Common Stock
Numerator: Net Income minus Net Earnings – Diluted
Non-Redeemable Net Income – Basic
$ (2,884,835
)
$ 1,222,072
$ 2,881,651
$ 2,431,243
Less: Change in Fair Value of Derivative Liability
(1,904,150
)
(1,185,700
)
(10,623,913
)
(2,135,400
)
Non-Redeemable Net Loss – Diluted
$ (4,788,985
)
$ 36,372
$ (7,742,262
)
$ 295,843
Denominator: Weighted Average Non-Redeemable Class A and B Common Stock
Non-Redeemable Class A and B Common Stock, Diluted
5,005,558
4,857,500
7,105,104
4,857,500
Net loss, Diluted Non-Redeemable Class A and B Common Stock
$ (0.96
)
$ 0.19
$ (1.09
)
$ 0.35</t>
        </is>
      </c>
      <c r="C8" s="4" t="inlineStr">
        <is>
          <t>Year Ended 2020
For the 2019
Redeemable Class A Common Stock
Numerator: Net Income (loss) allocable to Redeemable Class A Common Stock
Interest Income
$ 1,134,391
$ 346,011
Income and Franchise Tax
(378,916
)
(167,069
)
Redeemable Net Income
$ 755,475
$ 178,942
Denominator: Weighted Average Redeemable Class A Common Stock
Redeemable Class A Common Stock, Basic and Diluted
17,250,000
17,250,000
Net Income (loss)/Basic and Diluted Redeemable Class A Common Stock
$ 0.04
$ 0.01
Non-Redeemable Class A and B Common Stock
Numerator: Net Income (loss) minus Redeemable Net Income (loss)
Net Income (loss)
$ (42,986,163
)
$ 5,343,820
Redeemable Net Income (loss)
(755,475
)
(178,942
)
Non-Redeemable Net Income (loss)
$ (43,741,638
)
$ 5,164,878
Denominator: Weighted Average Non-Redeemable Class A and B Common Stock
Non-Redeemable Class A and B Common Stock, Basic
4,857,500
4,041,761
Net Income (loss)/Basic Non-Redeemable Class A and B Common Stock
$ (9.00
)
$ 1.28
Non-Redeemable Class A and B Common Stock, Diluted
4,857,500
4,168,777
Net Income (loss)/Diluted Non-Redeemable Class A and B Common Stock
$ (9.00
)
$ 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epaids and Other Current Assets (Tables)</t>
        </is>
      </c>
      <c r="B1" s="2" t="inlineStr">
        <is>
          <t>6 Months Ended</t>
        </is>
      </c>
      <c r="C1" s="2" t="inlineStr">
        <is>
          <t>12 Months Ended</t>
        </is>
      </c>
    </row>
    <row r="2">
      <c r="B2" s="2" t="inlineStr">
        <is>
          <t>Jun. 30, 2021</t>
        </is>
      </c>
      <c r="C2" s="2" t="inlineStr">
        <is>
          <t>Dec. 31, 2020</t>
        </is>
      </c>
    </row>
    <row r="3">
      <c r="A3" s="3" t="inlineStr">
        <is>
          <t>Disclosure Text Block Supplement [Abstract]</t>
        </is>
      </c>
    </row>
    <row r="4">
      <c r="A4" s="4" t="inlineStr">
        <is>
          <t>Schedule of prepaids and other current assets</t>
        </is>
      </c>
      <c r="B4" s="4" t="inlineStr">
        <is>
          <t>June 30,
December 31,
Prepaid launch costs, current
$ 800,000
$ 2,260,000
Prepaid research and development
3,819,756
1,452,557
Prepaid insurance and other assets
1,121,785
795,727
Total
$ 5,741,542
$ 4,508,284</t>
        </is>
      </c>
      <c r="C4" s="4" t="inlineStr">
        <is>
          <t>December 31,
December 31,
Prepaid launch costs-current
$ 2,260,000
$ 1,603,500
Prepaid research and development
1,452,557
109,264
Prepaid insurance and other assets
795,727
512,450
Total
$ 4,508,284
$ 2,225,2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Machiner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machinery and equipment, net</t>
        </is>
      </c>
      <c r="B4" s="4" t="inlineStr">
        <is>
          <t>June 30,
December 31, 2020
Computer equipment
$ 177,868
$ 177,868
Furniture and fixtures
205,976
205,976
Leasehold improvements
897,529
665,146
Machinery and equipment
2,800,170
1,935,974
Construction in-progress
1,913,308
117,655
5,994,851
3,102,619
Less: accumulated depreciation
(1,207,172
)
(781,519
)
Property, machinery and equipment, net
$ 4,787,679
$ 2,321,100</t>
        </is>
      </c>
      <c r="C4" s="4" t="inlineStr">
        <is>
          <t>December 31,
December 31,
Computer equipment
$ 177,868
$ 109,586
Furniture and fixtures
205,976
131,891
Leasehold improvements
665,146
461,280
Machinery and equipment
1,935,974
1,079,184
Construction in-progress
117,655
229,983
3,102,619
2,011,924
Less: accumulated depreciation
(781,519
)
(224,842
)
Property, machinery and equipment, net
$ 2,321,100
$ 1,787,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Intangible assets, net</t>
        </is>
      </c>
      <c r="B4" s="4" t="inlineStr">
        <is>
          <t>Gross
Accumulated
Net
Weighted
Patents/Intellectual Property
$ 395,499
$ (73,904
)
$ 321,595 7.49
Gross
Accumulated
Net
Weighted
Patents/Intellectual Property
$ 356,890
$ (51,408
)
$ 305,482 7.62</t>
        </is>
      </c>
      <c r="C4" s="4" t="inlineStr">
        <is>
          <t>Gross
Accumulated
Net
Weighted average
Patents/Intellectual Property
$ 356,890 (51,408
)
$ 305,482 7.62
Gross
Accumulated
Net
Weighted average
Patents/Intellectual Property
$ 235,925 (18,014
)
$ 217,911 8.97</t>
        </is>
      </c>
    </row>
    <row r="5">
      <c r="A5" s="4" t="inlineStr">
        <is>
          <t>Schedule of estimated amortization expense related to intangible assets</t>
        </is>
      </c>
      <c r="B5" s="4" t="inlineStr">
        <is>
          <t>Year ending December 31,
Amount
2021 (remainder)
$ 23,602
2022
47,204
2023
47,204
2024
41,444
2025
38,487
Thereafter
123,654
Total
$ 321,595</t>
        </is>
      </c>
      <c r="C5" s="4" t="inlineStr">
        <is>
          <t>Year ending December 31,
2021
$ 40,062
2022
40,062
2023
40,062
2024
40,062
2025
40,062
Thereafter
105,172
Total
$ 305,4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Disclosure Text Block [Abstract]</t>
        </is>
      </c>
    </row>
    <row r="4">
      <c r="A4" s="4" t="inlineStr">
        <is>
          <t>Schedule of the company performed evaluations of its contracts and determined that each of its identified leases</t>
        </is>
      </c>
      <c r="B4" s="4" t="inlineStr">
        <is>
          <t>Three Months Ended
Six Months Ended
2021
2020
2021
2020
Operating lease cost
$ 435,487
$ 67,896
$ 870,975
$ 135,791
Variable lease expense
147,412
6,508
294,825
12,215
Short-term lease expense
2,965
1,847
6,236
2,380
Total lease expense
$ 585,864
$ 76,251
$ 1,172,036
$ 150,386</t>
        </is>
      </c>
      <c r="C4" s="4" t="inlineStr">
        <is>
          <t>Year ended
Operating lease cost
$ 271,582
Variable lease expense
24,430
Short-term lease expense
9,060
Total lease expense
$ 305,072</t>
        </is>
      </c>
    </row>
    <row r="5">
      <c r="A5" s="4" t="inlineStr">
        <is>
          <t>Schedule of the lease right of use assets and lease liabilities recognized in the balance sheets</t>
        </is>
      </c>
      <c r="B5" s="4" t="inlineStr">
        <is>
          <t>As of
Right of use asset in other non-current assets
$ 8,156,424
Other current liabilities
$ 1,009,827
Other non-current liabilities
7,767,283
Total lease liability
$ 8,777,110</t>
        </is>
      </c>
      <c r="C5" s="4" t="inlineStr">
        <is>
          <t>As of
Right of use asset in other non-current assets
$ 316,040
Other current liabilities
254,197
Other non-current liabilities
71,961
Total lease liability
$ 326,158</t>
        </is>
      </c>
    </row>
    <row r="6">
      <c r="A6" s="4" t="inlineStr">
        <is>
          <t>Schedule of the maturities of the company’s operating lease liabilities</t>
        </is>
      </c>
      <c r="B6" s="4" t="inlineStr">
        <is>
          <t>Remainder of 2021 $622,375
2022 1,561,154
2023 1,533,222
2024 1,580,157
2025 1,627,092
Thereafter 3,700,071
Total lease payments 10,624,071
Less: Imputed interest (1,846,961)
Present value of lease liabilities $8,777,110</t>
        </is>
      </c>
      <c r="C6" s="4" t="inlineStr">
        <is>
          <t>2021
$ 279,793
2022
67,045
Total lease payments
346,838
Less: Imputed interest
(20,680
)
Present value of lease liabilities
$ 326,158
Year ending December 31,
2021
$ 279,793
2022
67,045
2023 and thereafter
—
Total
$ 346,8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expenses</t>
        </is>
      </c>
      <c r="B4" s="4" t="inlineStr">
        <is>
          <t>June 30,
December 31,
Compensation expense
$ 1,329,206
$ 1,370,575
Legal and other professional services
2,006,422
268,266
Research and development projects
909,900
517,256
Offering costs
359,558
505,783
Payroll tax expense
327,809
327,734
Other current expense
352,769
74,266
Total
$ 5,285,664
$ 3,063,880</t>
        </is>
      </c>
      <c r="C4" s="4" t="inlineStr">
        <is>
          <t>December 31,
December 31,
Compensation expense
$ 1,326,311
$ 517,290
Other current expense
904,052
156,842
Offering costs
505,783
—
Payroll tax expense
327,734
37,332
Total
$ 3,063,880
$ 711,4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Payable (Tables)</t>
        </is>
      </c>
      <c r="B1" s="2" t="inlineStr">
        <is>
          <t>6 Months Ended</t>
        </is>
      </c>
    </row>
    <row r="2">
      <c r="B2" s="2" t="inlineStr">
        <is>
          <t>Jun. 30, 2021</t>
        </is>
      </c>
    </row>
    <row r="3">
      <c r="A3" s="3" t="inlineStr">
        <is>
          <t>Debt Disclosure [Abstract]</t>
        </is>
      </c>
    </row>
    <row r="4">
      <c r="A4" s="4" t="inlineStr">
        <is>
          <t>Schedule of company’s term loan payable</t>
        </is>
      </c>
      <c r="B4" s="4" t="inlineStr">
        <is>
          <t>June 30,
Gross Term Loan
$ 25,000,000
Less: Unamortized debt discount and issuance costs
(12,465,407
)
Promissory Notes
$ 3,000,000
Net notes payable, (all current)
$ 15,534,5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and Stock-based Compensation (Tables)</t>
        </is>
      </c>
      <c r="B1" s="2" t="inlineStr">
        <is>
          <t>6 Months Ended</t>
        </is>
      </c>
      <c r="C1" s="2" t="inlineStr">
        <is>
          <t>12 Months Ended</t>
        </is>
      </c>
    </row>
    <row r="2">
      <c r="B2" s="2" t="inlineStr">
        <is>
          <t>Jun. 30, 2021</t>
        </is>
      </c>
      <c r="C2" s="2" t="inlineStr">
        <is>
          <t>Dec. 31, 2020</t>
        </is>
      </c>
    </row>
    <row r="3">
      <c r="A3" s="3" t="inlineStr">
        <is>
          <t>Stockholders' Equity and Stock-based Compensation (Tables) [Line Items]</t>
        </is>
      </c>
    </row>
    <row r="4">
      <c r="A4" s="4" t="inlineStr">
        <is>
          <t>Schedule of reserved shares of Class A common Stock for issuance for the following purposes</t>
        </is>
      </c>
      <c r="B4" s="4" t="inlineStr">
        <is>
          <t>Series Seed preferred stock 28,538,853
Series Seed-1 preferred stock 3,563,412
Series Seed-2 preferred stock 4,751,218
Series A preferred stock 61,962,132
Series A-1 preferred stock 32,301,028
Options outstanding under stock incentive plan 21,060,965
Options outstanding outside of stock incentive plan 545,454
Option available for grant under stock incentive plan 21,284,453
Common stock warrants 1,250,000
Preferred stock warrants 2,596,303
Total 177,853,818</t>
        </is>
      </c>
      <c r="C4" s="4" t="inlineStr">
        <is>
          <t>Series Seed preferred stock 42,298,151
Series Seed-1 preferred stock 3,563,412
Series Seed-2 preferred stock 4,751,218
Series A preferred stock 61,962,132
Series A-1 preferred stock 32,301,028
FF preferred common stock 20,000,000
Class B common stock 70,000,000
Options outstanding under stock incentive plan 29,358,286
Options outstanding outside of stock incentive plan 545,454
Option available for grant under stock incentive plan 14,243,904
Common stock warrants 1,250,000
Preferred stock warrants 774,527
Total 281,048,112</t>
        </is>
      </c>
    </row>
    <row r="5">
      <c r="A5" s="4" t="inlineStr">
        <is>
          <t>Schedule of stock-based compensation expense related to options</t>
        </is>
      </c>
      <c r="B5" s="4" t="inlineStr">
        <is>
          <t>Shares
Options
Non-Plan
Total
Weighted- Average
Weighted- Average
Aggregate
Outstanding as of December 31, 2020 14,243,904 29,358,286
545,454 29,903,740
$ 0.05 8.5
$ 130,563,848
Vested exercised
— (1,256,772
)
— (1,256,772
)
Forfeitures 7,040,549 (7,040,549
)
(7,040,549
)
Outstanding as of June 30, 2021 21,284,453 21,060,965
545,454 21,606,419
$ 0.06 6.8
$ 52,835,067
Exercisable as of June 30, 2021
11,556,046
$ 0.06 5.9
$ 28,276,913
Vested and expected to vest as of June 30, 2021
21,606,419
$ 0.06 6.8
$ 52,835,067</t>
        </is>
      </c>
    </row>
    <row r="6">
      <c r="A6" s="4" t="inlineStr">
        <is>
          <t>Schedule of stock-based compensation expense related to options</t>
        </is>
      </c>
      <c r="B6" s="4" t="inlineStr">
        <is>
          <t>Three Months Ended
Six Months Ended
2021
2020
2021
2020
Research and development expenses
$ 65,783
$ 38,298
$ 133,688
$ 74,967
Selling, general and administrative expenses
2,278,371
128,835
7,978,316
193,709
$ 2,344,154
$ 167,133
$ 8,112,004
$ 268,676</t>
        </is>
      </c>
    </row>
    <row r="7">
      <c r="A7" s="4" t="inlineStr">
        <is>
          <t>Schedule of Assumptions Used to Determine Fair Value of Options Granted</t>
        </is>
      </c>
      <c r="B7" s="4" t="inlineStr">
        <is>
          <t>Six Months Ended
2021
2020
Expected term (in years) N/A
5.12 – 6.07
Risk-free interest rate
N/A
0.34% – 1.35%
Expected volatility
N/A
34.00% – 45.68%
Dividend yield
N/A
0.00%
Fair value on grant date
N/A
$ 0.08 – $0.22</t>
        </is>
      </c>
      <c r="C7" s="4" t="inlineStr">
        <is>
          <t>December 30, 2019
January 1,
Expected term (in years) 7.00
8.00
Risk-free interest rate 1.81
% 2.59
%
Expected volatility 32.97
% 27.72
%
Dividend yield 0.00
% 0.00
%</t>
        </is>
      </c>
    </row>
    <row r="8">
      <c r="A8" s="4" t="inlineStr">
        <is>
          <t>Schedule of preferred stock shares designated, issued, and outstanding</t>
        </is>
      </c>
      <c r="C8" s="4" t="inlineStr">
        <is>
          <t>Preferred Stock
Shares
Shares
Liquidation
Dividend
Series Seed Preferred 44,745,720 42,298,151
$ 0.21392
$ 0.01284
Series Seed-1 Preferred 3,563,412 3,563,412
$ 0.14031
$ 0.00842
Series Seed-2 Preferred 4,751,218 4,751,218
$ 0.10524
$ 0.00631
Series A Preferred 65,000,000 61,962,132
$ 0.29050
$ 0.01743
Series A-1 Preferred 32,301,028 32,301,028
$ 0.23240
$ 0.01394</t>
        </is>
      </c>
    </row>
    <row r="9">
      <c r="A9" s="4" t="inlineStr">
        <is>
          <t>Option Outside of Stock Plan [Member]</t>
        </is>
      </c>
    </row>
    <row r="10">
      <c r="A10" s="3" t="inlineStr">
        <is>
          <t>Stockholders' Equity and Stock-based Compensation (Tables) [Line Items]</t>
        </is>
      </c>
    </row>
    <row r="11">
      <c r="A11" s="4" t="inlineStr">
        <is>
          <t>Schedule of Assumptions Used to Determine Fair Value of Options Granted</t>
        </is>
      </c>
      <c r="C11" s="4" t="inlineStr">
        <is>
          <t>2019
Expected term (in years) 5.00
Risk-free interest rate 1.62
%
Expected volatility 35.30
%
Dividend yield 0.00
%</t>
        </is>
      </c>
    </row>
    <row r="12">
      <c r="A12" s="4" t="inlineStr">
        <is>
          <t>Options and RSAs Under Stock Plans [Member]</t>
        </is>
      </c>
    </row>
    <row r="13">
      <c r="A13" s="3" t="inlineStr">
        <is>
          <t>Stockholders' Equity and Stock-based Compensation (Tables) [Line Items]</t>
        </is>
      </c>
    </row>
    <row r="14">
      <c r="A14" s="4" t="inlineStr">
        <is>
          <t>Schedule of stock-based compensation expense related to options</t>
        </is>
      </c>
      <c r="C14" s="4" t="inlineStr">
        <is>
          <t>Shares
Options
Non-Plan
Total
Weighted-
Weighted-
Aggregate
Outstanding as of December 31, 2018 19,325,958
9,500,000
— 9,500,000
$
— 9.41
$ 375,000
Authorized for issuance 4,430,579
—
—
—
—
Granted (15,098,969
) 15,098,969
545,454 15,644,423
0.06
Outstanding as of December 31, 2019 8,657,568
24,598,969
545,454 25,144,423
0.04 9.12
681,779
Authorized for issuance 13,250,000
—
Granted (15,137,861
) 15,137,861
— 15,137,861
0.07
Vested exercised
—
(2,904,347
)
— (2,904,347
)
0.03
Forfeitures 7,474,197
(7,474,197
)
— (7,474,197
)
0.06
Outstanding as of December 31, 2020 14,243,904
29,358,286
545,454 29,903,740
$ 0.05 8.49
$ 130,563,848
Exercisable as of December 31, 2020
12,697,969
$ 0.04 8.09
$ 55,573,549
Vested and expected to vest as of December 31, 2020
29,903,740
$ 0.05 8.49
$ 130,563,848</t>
        </is>
      </c>
    </row>
    <row r="15">
      <c r="A15" s="4" t="inlineStr">
        <is>
          <t>Schedule of stock-based compensation expense related to options</t>
        </is>
      </c>
      <c r="C15" s="4" t="inlineStr">
        <is>
          <t>Year Ended December 31,
2020
2019
Research and development expenses
$ 183,420
$ 39,153
Selling, general and administrative expenses
2,581,371
25,869
$ 2,764,791
$ 65,022</t>
        </is>
      </c>
    </row>
    <row r="16">
      <c r="A16" s="4" t="inlineStr">
        <is>
          <t>Schedule of Assumptions Used to Determine Fair Value of Options Granted</t>
        </is>
      </c>
      <c r="C16" s="4" t="inlineStr">
        <is>
          <t>Year Ended December 31,
2020
2019
Expected term (in years) 5.03 – 6.23 5.85 – 6.08
Risk-free interest rate 0.27% – 1.36% 2.45% – 2.54%
Expected volatility 34.00% – 51.78% 31.20% – 31.53%
Dividend yield 0.00% 0.00%
Fair value on grant date $0.08 – $1.16 $0.02</t>
        </is>
      </c>
    </row>
    <row r="17">
      <c r="A17" s="4" t="inlineStr">
        <is>
          <t>Restricted Stock Awards [Member]</t>
        </is>
      </c>
    </row>
    <row r="18">
      <c r="A18" s="3" t="inlineStr">
        <is>
          <t>Stockholders' Equity and Stock-based Compensation (Tables) [Line Items]</t>
        </is>
      </c>
    </row>
    <row r="19">
      <c r="A19" s="4" t="inlineStr">
        <is>
          <t>Schedule of stock-based compensation expense related to options</t>
        </is>
      </c>
      <c r="B19" s="4" t="inlineStr">
        <is>
          <t>Three Months Ended
Six Months Ended
2021
2020
2021
2020
Research and development expenses
$ 104
$ 763
$ 417
$ 2,499
Selling, general and administrative expenses
—
102
—
335
$ 104
$ 865
$ 417
$ 2,834</t>
        </is>
      </c>
    </row>
    <row r="20">
      <c r="A20" s="4" t="inlineStr">
        <is>
          <t>Schedule of restricted stock awards</t>
        </is>
      </c>
      <c r="B20" s="4" t="inlineStr">
        <is>
          <t>Restricted
Weighted-
Weighted
Balance, December 31, 2020
$ 177,084
$ 0.01 0.70
Vested
$ (62,500
)
$ 0.01
Balance, June 30, 2021
$ 114,584
$ 0.01 0.84</t>
        </is>
      </c>
      <c r="C20" s="4" t="inlineStr">
        <is>
          <t>Restricted
Weighted
Weighted Average
Balance, December 31, 2018 1,625,000
$ 0.01 2.57
Vested (787,500
)
0.01
Balance, December 31, 2019 837,500
0.01 1.91
Vested (660,416
)
0.01
Balance, December 31, 2020 177,084
$ 0.01 0.70</t>
        </is>
      </c>
    </row>
    <row r="21">
      <c r="A21" s="4" t="inlineStr">
        <is>
          <t>Schedule of computation of basic and diluted net income (loss) per share</t>
        </is>
      </c>
      <c r="B21" s="4" t="inlineStr">
        <is>
          <t>Basic and Diluted Net Income (Loss) Per Share
Three Months Ended
Six Months Ended
2021
2020
2021
2020
Numerator:
Net income (loss)
$ 64,327,154
$ (9,152,223
)
$ 128,997,958
$ (15,406,868
)
Less:
Decrease in fair value of SAFE notes
(100,802,979
)
—
(182,366,571
)
—
Decrease in fair value of warrants and warrant amortization
(4,447,683
)
—
(12,528,951
)
—
Undistributed loss allocated to common stockholders for diluted net loss per share
$ (40,923,508
)
$ (9,152,223
)
$ (65,897,564
)
$ (15,406,868
)
Denominator:
Denominator for basic net income (loss) per share – weighted average shares outstanding
71,901,904
86,222,804
80,593,815
90,717,435
Dilutive preferred shares outstanding
131,116,643
—
131,116,643
—
Dilutive options and unvested stock units outstanding
20,634,514
—
20,813,808
—
Dilutive warrants outstanding
2,514,905
—
2,533,015
—
Dilutive SAFE notes outstanding (shares not reserved)
50,526,529
—
50,526,529
—
Denominator for diluted net income (loss) per share – adjusted weighted average shares outstanding
276,694,495
86,222,804
285,583,810
90,717,435
Net loss per share – diluted
$ (0.15
)
$ (0.11
)
$ (0.23
)
$ (0.17
)</t>
        </is>
      </c>
    </row>
    <row r="22">
      <c r="A22" s="4" t="inlineStr">
        <is>
          <t>Schedule of stock-based compensation expense related to options</t>
        </is>
      </c>
      <c r="C22" s="4" t="inlineStr">
        <is>
          <t>Year Ended December 31,
2020
2019
Research and development expenses
$ 4,099
$ 5,373
Selling, general and administrative expenses
2,273
2,491
$ 6,372
$ 7,8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accounts for income taxes requires the use of asset and liability method</t>
        </is>
      </c>
      <c r="B4" s="4" t="inlineStr">
        <is>
          <t>2020
2019
US
$ (307,027,145
)
$ (15,754,427
)
Total
$ (307,027,145
)
$ (15,754,427
)</t>
        </is>
      </c>
    </row>
    <row r="5">
      <c r="A5" s="4" t="inlineStr">
        <is>
          <t>Schedule of net income tax provision</t>
        </is>
      </c>
      <c r="B5" s="4" t="inlineStr">
        <is>
          <t>2020
2019
Current:
State
$ 800
$ 800
Income tax provision
$ 800
$ 800</t>
        </is>
      </c>
    </row>
    <row r="6">
      <c r="A6" s="4" t="inlineStr">
        <is>
          <t>Schedule reconciliation of federal income tax rate and effective tax rate</t>
        </is>
      </c>
      <c r="B6" s="4" t="inlineStr">
        <is>
          <t>2020
2019
Statutory tax rate 21.00
% 21.00
%
State taxes, net of federal benefit 1.03
8.44
Research and development credits 0.35
4.53
Non-deductible expenses (18.43
) (1.92
)
Valuation allowance (3.86
) (30.92
)
Uncertain tax positions (0.09
)
—
Other
—
(1.13
)
Effective tax rate 0
% 0
%</t>
        </is>
      </c>
    </row>
    <row r="7">
      <c r="A7" s="4" t="inlineStr">
        <is>
          <t>Schedule of deferred income taxes</t>
        </is>
      </c>
      <c r="B7" s="4" t="inlineStr">
        <is>
          <t>December 31,
December 31,
Deferred tax assets:
Start-up and organization costs
$ 4,280,464
$ 1,624,196
Accrued expenses and reserves
503,840
—
Stock-based compensation
170,770
5,072
Tax credit carryforwards
2,340,468
937,893
Net operating loss
8,811,628
3,178,391
Property and equipment
288,656
132,878
Intangible assets
14,386
5,041
Capitalized R&amp;D costs
566,973
—
Operating lease obligations
91,271
—
Warrants
888,975
—
Other
—
142,012
Total deferred tax assets before valuation allowance
17,957,431
6,025,483
Valuation allowance
(17,868,548
)
(6,025,483
)
Total deferred tax assets
88,883
—
Deferred tax liabilities:
Operating lease right-of-use assets
(88,439
)
—
Other
(444
)
—
Total deferred tax liabilities
(88,883
)
—
Net deferred tax assets
$
—
$
—</t>
        </is>
      </c>
    </row>
    <row r="8">
      <c r="A8" s="4" t="inlineStr">
        <is>
          <t>Schedule of gross unrecognized tax benefits</t>
        </is>
      </c>
      <c r="B8" s="4" t="inlineStr">
        <is>
          <t>Gross Unrecognized Tax Benefits
Balance at December 31, 2019
$ 312,631
Increases related to prior tax positions
—
Increases related to current tax positions
467,526
Balance at December 31, 2020
$ 780,1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ndensed Statements of Operations (Unaudited)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row>
    <row r="3">
      <c r="A3" s="4" t="inlineStr">
        <is>
          <t>Service revenue</t>
        </is>
      </c>
      <c r="B3" s="4" t="inlineStr">
        <is>
          <t xml:space="preserve"> </t>
        </is>
      </c>
      <c r="C3" s="4" t="inlineStr">
        <is>
          <t xml:space="preserve"> </t>
        </is>
      </c>
      <c r="D3" s="5" t="n">
        <v>130000</v>
      </c>
      <c r="E3" s="4" t="inlineStr">
        <is>
          <t xml:space="preserve"> </t>
        </is>
      </c>
      <c r="G3" s="5" t="n">
        <v>365000</v>
      </c>
      <c r="H3" s="4" t="inlineStr">
        <is>
          <t xml:space="preserve"> </t>
        </is>
      </c>
    </row>
    <row r="4">
      <c r="A4" s="4" t="inlineStr">
        <is>
          <t>Cost of revenue</t>
        </is>
      </c>
      <c r="B4" s="4" t="inlineStr">
        <is>
          <t xml:space="preserve"> </t>
        </is>
      </c>
      <c r="C4" s="4" t="inlineStr">
        <is>
          <t xml:space="preserve"> </t>
        </is>
      </c>
      <c r="D4" s="6" t="n">
        <v>48400</v>
      </c>
      <c r="E4" s="4" t="inlineStr">
        <is>
          <t xml:space="preserve"> </t>
        </is>
      </c>
      <c r="G4" s="6" t="n">
        <v>367622</v>
      </c>
      <c r="H4" s="4" t="inlineStr">
        <is>
          <t xml:space="preserve"> </t>
        </is>
      </c>
    </row>
    <row r="5">
      <c r="A5" s="4" t="inlineStr">
        <is>
          <t>Gross margin (loss)</t>
        </is>
      </c>
      <c r="B5" s="4" t="inlineStr">
        <is>
          <t xml:space="preserve"> </t>
        </is>
      </c>
      <c r="C5" s="4" t="inlineStr">
        <is>
          <t xml:space="preserve"> </t>
        </is>
      </c>
      <c r="D5" s="6" t="n">
        <v>81600</v>
      </c>
      <c r="E5" s="4" t="inlineStr">
        <is>
          <t xml:space="preserve"> </t>
        </is>
      </c>
      <c r="G5" s="6" t="n">
        <v>-2622</v>
      </c>
      <c r="H5" s="4" t="inlineStr">
        <is>
          <t xml:space="preserve"> </t>
        </is>
      </c>
    </row>
    <row r="6">
      <c r="A6" s="3" t="inlineStr">
        <is>
          <t>Operating expenses:</t>
        </is>
      </c>
    </row>
    <row r="7">
      <c r="A7" s="4" t="inlineStr">
        <is>
          <t>Research and development expenses</t>
        </is>
      </c>
      <c r="B7" s="6" t="n">
        <v>20794056</v>
      </c>
      <c r="C7" s="6" t="n">
        <v>3963236</v>
      </c>
      <c r="D7" s="6" t="n">
        <v>30700331</v>
      </c>
      <c r="E7" s="6" t="n">
        <v>8380801</v>
      </c>
      <c r="G7" s="6" t="n">
        <v>22718272</v>
      </c>
      <c r="H7" s="6" t="n">
        <v>9837323</v>
      </c>
    </row>
    <row r="8">
      <c r="A8" s="4" t="inlineStr">
        <is>
          <t>Selling, general and administrative expenses</t>
        </is>
      </c>
      <c r="B8" s="6" t="n">
        <v>9739855</v>
      </c>
      <c r="C8" s="6" t="n">
        <v>1567514</v>
      </c>
      <c r="D8" s="6" t="n">
        <v>23744364</v>
      </c>
      <c r="E8" s="6" t="n">
        <v>3422030</v>
      </c>
      <c r="G8" s="6" t="n">
        <v>11945124</v>
      </c>
      <c r="H8" s="6" t="n">
        <v>5303275</v>
      </c>
    </row>
    <row r="9">
      <c r="A9" s="4" t="inlineStr">
        <is>
          <t>Total operating expenses</t>
        </is>
      </c>
      <c r="B9" s="6" t="n">
        <v>30533911</v>
      </c>
      <c r="C9" s="6" t="n">
        <v>5530750</v>
      </c>
      <c r="D9" s="6" t="n">
        <v>54444695</v>
      </c>
      <c r="E9" s="6" t="n">
        <v>11802831</v>
      </c>
      <c r="G9" s="6" t="n">
        <v>34663396</v>
      </c>
      <c r="H9" s="6" t="n">
        <v>15140598</v>
      </c>
    </row>
    <row r="10">
      <c r="A10" s="4" t="inlineStr">
        <is>
          <t>Loss from operations</t>
        </is>
      </c>
      <c r="B10" s="6" t="n">
        <v>-30533911</v>
      </c>
      <c r="C10" s="6" t="n">
        <v>-5530750</v>
      </c>
      <c r="D10" s="6" t="n">
        <v>-54363095</v>
      </c>
      <c r="E10" s="6" t="n">
        <v>-11802831</v>
      </c>
      <c r="G10" s="6" t="n">
        <v>-34666018</v>
      </c>
      <c r="H10" s="6" t="n">
        <v>-15140598</v>
      </c>
    </row>
    <row r="11">
      <c r="A11" s="3" t="inlineStr">
        <is>
          <t>Other income (expense):</t>
        </is>
      </c>
    </row>
    <row r="12">
      <c r="A12" s="4" t="inlineStr">
        <is>
          <t>Decrease (increase) in fair value of SAFE notes</t>
        </is>
      </c>
      <c r="B12" s="6" t="n">
        <v>100802979</v>
      </c>
      <c r="C12" s="6" t="n">
        <v>-3586605</v>
      </c>
      <c r="D12" s="6" t="n">
        <v>182366571</v>
      </c>
      <c r="E12" s="6" t="n">
        <v>-3587989</v>
      </c>
      <c r="G12" s="6" t="n">
        <v>-267289663</v>
      </c>
      <c r="H12" s="4" t="inlineStr">
        <is>
          <t xml:space="preserve"> </t>
        </is>
      </c>
    </row>
    <row r="13">
      <c r="A13" s="4" t="inlineStr">
        <is>
          <t>Decrease (increase) in fair value of warrants</t>
        </is>
      </c>
      <c r="B13" s="6" t="n">
        <v>4454324</v>
      </c>
      <c r="C13" s="6" t="n">
        <v>5078</v>
      </c>
      <c r="D13" s="6" t="n">
        <v>12537046</v>
      </c>
      <c r="E13" s="6" t="n">
        <v>6687</v>
      </c>
      <c r="G13" s="6" t="n">
        <v>-3176770</v>
      </c>
      <c r="H13" s="4" t="inlineStr">
        <is>
          <t xml:space="preserve"> </t>
        </is>
      </c>
    </row>
    <row r="14">
      <c r="A14" s="4" t="inlineStr">
        <is>
          <t>Realized loss on disposal of asset</t>
        </is>
      </c>
      <c r="G14" s="6" t="n">
        <v>-482204</v>
      </c>
      <c r="H14" s="4" t="inlineStr">
        <is>
          <t xml:space="preserve"> </t>
        </is>
      </c>
    </row>
    <row r="15">
      <c r="A15" s="4" t="inlineStr">
        <is>
          <t>Interest income</t>
        </is>
      </c>
      <c r="B15" s="6" t="n">
        <v>983</v>
      </c>
      <c r="C15" s="6" t="n">
        <v>2878</v>
      </c>
      <c r="D15" s="6" t="n">
        <v>1988</v>
      </c>
      <c r="E15" s="6" t="n">
        <v>6156</v>
      </c>
      <c r="G15" s="6" t="n">
        <v>7395</v>
      </c>
      <c r="H15" s="6" t="n">
        <v>12715</v>
      </c>
    </row>
    <row r="16">
      <c r="A16" s="4" t="inlineStr">
        <is>
          <t>Interest expense</t>
        </is>
      </c>
      <c r="B16" s="6" t="n">
        <v>-3389040</v>
      </c>
      <c r="C16" s="6" t="n">
        <v>-62515</v>
      </c>
      <c r="D16" s="6" t="n">
        <v>-4357133</v>
      </c>
      <c r="E16" s="6" t="n">
        <v>-78413</v>
      </c>
      <c r="G16" s="6" t="n">
        <v>-469722</v>
      </c>
      <c r="H16" s="6" t="n">
        <v>-568479</v>
      </c>
    </row>
    <row r="17">
      <c r="A17" s="4" t="inlineStr">
        <is>
          <t>SEC settlement</t>
        </is>
      </c>
      <c r="B17" s="6" t="n">
        <v>-7000000</v>
      </c>
      <c r="C17" s="4" t="inlineStr">
        <is>
          <t xml:space="preserve"> </t>
        </is>
      </c>
      <c r="D17" s="6" t="n">
        <v>-7000000</v>
      </c>
      <c r="E17" s="4" t="inlineStr">
        <is>
          <t xml:space="preserve"> </t>
        </is>
      </c>
    </row>
    <row r="18">
      <c r="A18" s="4" t="inlineStr">
        <is>
          <t>Other income (expense)</t>
        </is>
      </c>
      <c r="B18" s="6" t="n">
        <v>-7381</v>
      </c>
      <c r="C18" s="6" t="n">
        <v>20491</v>
      </c>
      <c r="D18" s="6" t="n">
        <v>-186619</v>
      </c>
      <c r="E18" s="6" t="n">
        <v>50322</v>
      </c>
      <c r="G18" s="6" t="n">
        <v>-949363</v>
      </c>
      <c r="H18" s="6" t="n">
        <v>-57265</v>
      </c>
    </row>
    <row r="19">
      <c r="A19" s="4" t="inlineStr">
        <is>
          <t>Total other income (expense)</t>
        </is>
      </c>
      <c r="B19" s="6" t="n">
        <v>94861865</v>
      </c>
      <c r="C19" s="6" t="n">
        <v>-3620673</v>
      </c>
      <c r="D19" s="6" t="n">
        <v>183361853</v>
      </c>
      <c r="E19" s="6" t="n">
        <v>-3603237</v>
      </c>
      <c r="G19" s="6" t="n">
        <v>-272360327</v>
      </c>
      <c r="H19" s="6" t="n">
        <v>-613029</v>
      </c>
    </row>
    <row r="20">
      <c r="A20" s="4" t="inlineStr">
        <is>
          <t>Income (loss) before income taxes</t>
        </is>
      </c>
      <c r="B20" s="6" t="n">
        <v>64327954</v>
      </c>
      <c r="C20" s="6" t="n">
        <v>-9151423</v>
      </c>
      <c r="D20" s="6" t="n">
        <v>128998758</v>
      </c>
      <c r="E20" s="6" t="n">
        <v>-15406068</v>
      </c>
      <c r="G20" s="6" t="n">
        <v>-307026345</v>
      </c>
      <c r="H20" s="6" t="n">
        <v>-15753627</v>
      </c>
    </row>
    <row r="21">
      <c r="A21" s="4" t="inlineStr">
        <is>
          <t>Income tax provision</t>
        </is>
      </c>
      <c r="B21" s="6" t="n">
        <v>800</v>
      </c>
      <c r="C21" s="6" t="n">
        <v>800</v>
      </c>
      <c r="D21" s="6" t="n">
        <v>800</v>
      </c>
      <c r="E21" s="6" t="n">
        <v>800</v>
      </c>
      <c r="G21" s="6" t="n">
        <v>-800</v>
      </c>
      <c r="H21" s="6" t="n">
        <v>-800</v>
      </c>
    </row>
    <row r="22">
      <c r="A22" s="4" t="inlineStr">
        <is>
          <t>Net income (loss)</t>
        </is>
      </c>
      <c r="B22" s="5" t="n">
        <v>64327154</v>
      </c>
      <c r="C22" s="5" t="n">
        <v>-9152223</v>
      </c>
      <c r="D22" s="5" t="n">
        <v>128997958</v>
      </c>
      <c r="E22" s="5" t="n">
        <v>-15406868</v>
      </c>
      <c r="F22" s="5" t="n">
        <v>-15754428</v>
      </c>
      <c r="G22" s="5" t="n">
        <v>-307027145</v>
      </c>
      <c r="H22" s="5" t="n">
        <v>-15754427</v>
      </c>
    </row>
    <row r="23">
      <c r="A23" s="4" t="inlineStr">
        <is>
          <t>Net loss per share, basic and diluted (in Dollars per share)</t>
        </is>
      </c>
      <c r="G23" s="8" t="n">
        <v>-3.45</v>
      </c>
      <c r="H23" s="8" t="n">
        <v>-0.16</v>
      </c>
    </row>
    <row r="24">
      <c r="A24" s="4" t="inlineStr">
        <is>
          <t>Weighted average shares outstanding, basic and diluted (in Shares)</t>
        </is>
      </c>
      <c r="G24" s="6" t="n">
        <v>89005554</v>
      </c>
      <c r="H24" s="6" t="n">
        <v>95493658</v>
      </c>
    </row>
    <row r="25">
      <c r="A25" s="4" t="inlineStr">
        <is>
          <t>Net income (loss) per share, basic (in Dollars per share)</t>
        </is>
      </c>
      <c r="B25" s="8" t="n">
        <v>0.89</v>
      </c>
      <c r="C25" s="8" t="n">
        <v>-0.11</v>
      </c>
      <c r="D25" s="8" t="n">
        <v>1.6</v>
      </c>
      <c r="E25" s="8" t="n">
        <v>-0.17</v>
      </c>
    </row>
    <row r="26">
      <c r="A26" s="4" t="inlineStr">
        <is>
          <t>Net inome (loss) per share, diluted (in Dollars per share)</t>
        </is>
      </c>
      <c r="B26" s="8" t="n">
        <v>-0.15</v>
      </c>
      <c r="C26" s="8" t="n">
        <v>-0.11</v>
      </c>
      <c r="D26" s="8" t="n">
        <v>-0.23</v>
      </c>
      <c r="E26" s="8" t="n">
        <v>-0.17</v>
      </c>
    </row>
    <row r="27">
      <c r="A27" s="4" t="inlineStr">
        <is>
          <t>Weighted average shares outstanding, basic (in Shares)</t>
        </is>
      </c>
      <c r="B27" s="6" t="n">
        <v>71901904</v>
      </c>
      <c r="C27" s="6" t="n">
        <v>86222804</v>
      </c>
      <c r="D27" s="6" t="n">
        <v>80593815</v>
      </c>
      <c r="E27" s="6" t="n">
        <v>90717435</v>
      </c>
    </row>
    <row r="28">
      <c r="A28" s="4" t="inlineStr">
        <is>
          <t>Weighted average shares outstanding, diluted (in Shares)</t>
        </is>
      </c>
      <c r="B28" s="6" t="n">
        <v>276694495</v>
      </c>
      <c r="C28" s="6" t="n">
        <v>86222804</v>
      </c>
      <c r="D28" s="6" t="n">
        <v>285583810</v>
      </c>
      <c r="E28" s="6" t="n">
        <v>90717435</v>
      </c>
    </row>
    <row r="29">
      <c r="A29" s="4" t="inlineStr">
        <is>
          <t>Stable Road Acquisition Corp [Member]</t>
        </is>
      </c>
    </row>
    <row r="30">
      <c r="A30" s="3" t="inlineStr">
        <is>
          <t>Operating expenses:</t>
        </is>
      </c>
    </row>
    <row r="31">
      <c r="A31" s="4" t="inlineStr">
        <is>
          <t>Selling, general and administrative expenses</t>
        </is>
      </c>
      <c r="B31" s="5" t="n">
        <v>3793296</v>
      </c>
      <c r="C31" s="5" t="n">
        <v>315695</v>
      </c>
      <c r="D31" s="5" t="n">
        <v>6765619</v>
      </c>
      <c r="E31" s="5" t="n">
        <v>552574</v>
      </c>
      <c r="F31" s="6" t="n">
        <v>1093774</v>
      </c>
      <c r="G31" s="5" t="n">
        <v>3720975</v>
      </c>
    </row>
    <row r="32">
      <c r="A32" s="4" t="inlineStr">
        <is>
          <t>Loss from operations</t>
        </is>
      </c>
      <c r="B32" s="6" t="n">
        <v>-3793296</v>
      </c>
      <c r="C32" s="6" t="n">
        <v>-315695</v>
      </c>
      <c r="D32" s="6" t="n">
        <v>-6765619</v>
      </c>
      <c r="E32" s="6" t="n">
        <v>-552574</v>
      </c>
      <c r="F32" s="6" t="n">
        <v>-1093774</v>
      </c>
      <c r="G32" s="6" t="n">
        <v>-3720975</v>
      </c>
    </row>
    <row r="33">
      <c r="A33" s="3" t="inlineStr">
        <is>
          <t>Other income (expense):</t>
        </is>
      </c>
    </row>
    <row r="34">
      <c r="A34" s="4" t="inlineStr">
        <is>
          <t>Change in fair value of warrant liabilities</t>
        </is>
      </c>
      <c r="B34" s="6" t="n">
        <v>1904150</v>
      </c>
      <c r="C34" s="6" t="n">
        <v>1185700</v>
      </c>
      <c r="D34" s="6" t="n">
        <v>10623913</v>
      </c>
      <c r="E34" s="6" t="n">
        <v>2135400</v>
      </c>
      <c r="F34" s="6" t="n">
        <v>6139150</v>
      </c>
      <c r="G34" s="6" t="n">
        <v>-40220713</v>
      </c>
    </row>
    <row r="35">
      <c r="A35" s="4" t="inlineStr">
        <is>
          <t>Interest income</t>
        </is>
      </c>
      <c r="B35" s="6" t="n">
        <v>4311</v>
      </c>
      <c r="C35" s="6" t="n">
        <v>355824</v>
      </c>
      <c r="D35" s="6" t="n">
        <v>23357</v>
      </c>
      <c r="E35" s="6" t="n">
        <v>1025613</v>
      </c>
      <c r="F35" s="6" t="n">
        <v>346011</v>
      </c>
      <c r="G35" s="6" t="n">
        <v>1134391</v>
      </c>
    </row>
    <row r="36">
      <c r="A36" s="4" t="inlineStr">
        <is>
          <t>SEC settlement</t>
        </is>
      </c>
      <c r="B36" s="6" t="n">
        <v>-1000000</v>
      </c>
      <c r="C36" s="4" t="inlineStr">
        <is>
          <t xml:space="preserve"> </t>
        </is>
      </c>
      <c r="D36" s="6" t="n">
        <v>-1000000</v>
      </c>
      <c r="E36" s="4" t="inlineStr">
        <is>
          <t xml:space="preserve"> </t>
        </is>
      </c>
    </row>
    <row r="37">
      <c r="A37" s="4" t="inlineStr">
        <is>
          <t>Total other income (expense)</t>
        </is>
      </c>
      <c r="B37" s="6" t="n">
        <v>908461</v>
      </c>
      <c r="C37" s="6" t="n">
        <v>1541524</v>
      </c>
      <c r="D37" s="6" t="n">
        <v>9647270</v>
      </c>
      <c r="E37" s="6" t="n">
        <v>3161013</v>
      </c>
    </row>
    <row r="38">
      <c r="A38" s="4" t="inlineStr">
        <is>
          <t>(Loss) Income before provision for income taxes</t>
        </is>
      </c>
      <c r="B38" s="6" t="n">
        <v>-1884835</v>
      </c>
      <c r="C38" s="6" t="n">
        <v>1225829</v>
      </c>
      <c r="D38" s="6" t="n">
        <v>3881651</v>
      </c>
      <c r="E38" s="6" t="n">
        <v>2608439</v>
      </c>
      <c r="F38" s="6" t="n">
        <v>5391387</v>
      </c>
      <c r="G38" s="6" t="n">
        <v>-42807297</v>
      </c>
    </row>
    <row r="39">
      <c r="A39" s="4" t="inlineStr">
        <is>
          <t>Income tax provision</t>
        </is>
      </c>
      <c r="B39" s="4" t="inlineStr">
        <is>
          <t xml:space="preserve"> </t>
        </is>
      </c>
      <c r="C39" s="6" t="n">
        <v>-3757</v>
      </c>
      <c r="D39" s="4" t="inlineStr">
        <is>
          <t xml:space="preserve"> </t>
        </is>
      </c>
      <c r="E39" s="6" t="n">
        <v>-177196</v>
      </c>
      <c r="F39" s="6" t="n">
        <v>-47567</v>
      </c>
      <c r="G39" s="6" t="n">
        <v>-178866</v>
      </c>
    </row>
    <row r="40">
      <c r="A40" s="4" t="inlineStr">
        <is>
          <t>Net income (loss)</t>
        </is>
      </c>
      <c r="B40" s="5" t="n">
        <v>-2884835</v>
      </c>
      <c r="C40" s="5" t="n">
        <v>1222072</v>
      </c>
      <c r="D40" s="5" t="n">
        <v>2881651</v>
      </c>
      <c r="E40" s="5" t="n">
        <v>2431243</v>
      </c>
      <c r="F40" s="5" t="n">
        <v>5343820</v>
      </c>
      <c r="G40" s="5" t="n">
        <v>-42986163</v>
      </c>
    </row>
    <row r="41">
      <c r="A41" s="4" t="inlineStr">
        <is>
          <t>Weighted average shares outstanding of Class A redeemable common stock (in Shares)</t>
        </is>
      </c>
      <c r="B41" s="6" t="n">
        <v>17240709</v>
      </c>
      <c r="C41" s="6" t="n">
        <v>17250000</v>
      </c>
      <c r="D41" s="6" t="n">
        <v>17245329</v>
      </c>
      <c r="E41" s="6" t="n">
        <v>17250000</v>
      </c>
    </row>
    <row r="42">
      <c r="A42" s="4" t="inlineStr">
        <is>
          <t>Net loss per share, basic and diluted (in Dollars per share)</t>
        </is>
      </c>
      <c r="F42" s="8" t="n">
        <v>0.01</v>
      </c>
      <c r="G42" s="8" t="n">
        <v>0.04</v>
      </c>
    </row>
    <row r="43">
      <c r="A43" s="4" t="inlineStr">
        <is>
          <t>Weighted average shares outstanding, basic and diluted (in Shares)</t>
        </is>
      </c>
      <c r="B43" s="6" t="n">
        <v>17240709</v>
      </c>
      <c r="C43" s="6" t="n">
        <v>17250000</v>
      </c>
      <c r="D43" s="6" t="n">
        <v>17245329</v>
      </c>
      <c r="E43" s="6" t="n">
        <v>17250000</v>
      </c>
    </row>
    <row r="44">
      <c r="A44" s="4" t="inlineStr">
        <is>
          <t>Net income (loss) per share, basic (in Dollars per share)</t>
        </is>
      </c>
      <c r="F44" s="5" t="n">
        <v>5164878</v>
      </c>
      <c r="G44" s="5" t="n">
        <v>-43741638</v>
      </c>
    </row>
    <row r="45">
      <c r="A45" s="4" t="inlineStr">
        <is>
          <t>Class A Common Stock | Stable Road Acquisition Corp [Member]</t>
        </is>
      </c>
    </row>
    <row r="46">
      <c r="A46" s="3" t="inlineStr">
        <is>
          <t>Other income (expense):</t>
        </is>
      </c>
    </row>
    <row r="47">
      <c r="A47" s="4" t="inlineStr">
        <is>
          <t>Net loss per share, basic and diluted (in Dollars per share)</t>
        </is>
      </c>
      <c r="B47" s="5" t="n">
        <v>0</v>
      </c>
      <c r="C47" s="8" t="n">
        <v>0.02</v>
      </c>
      <c r="D47" s="5" t="n">
        <v>0</v>
      </c>
      <c r="E47" s="8" t="n">
        <v>0.04</v>
      </c>
    </row>
    <row r="48">
      <c r="A48" s="4" t="inlineStr">
        <is>
          <t>Weighted average shares outstanding of Class A and Class B non-redeemable common stock (in Shares)</t>
        </is>
      </c>
      <c r="B48" s="6" t="n">
        <v>4857500</v>
      </c>
      <c r="C48" s="6" t="n">
        <v>4857500</v>
      </c>
      <c r="D48" s="6" t="n">
        <v>4857500</v>
      </c>
      <c r="E48" s="6" t="n">
        <v>4857500</v>
      </c>
    </row>
    <row r="49">
      <c r="A49" s="4" t="inlineStr">
        <is>
          <t>Class A and Class B | Stable Road Acquisition Corp [Member]</t>
        </is>
      </c>
    </row>
    <row r="50">
      <c r="A50" s="3" t="inlineStr">
        <is>
          <t>Other income (expense):</t>
        </is>
      </c>
    </row>
    <row r="51">
      <c r="A51" s="4" t="inlineStr">
        <is>
          <t>Net income (loss) per share, basic (in Dollars per share)</t>
        </is>
      </c>
      <c r="B51" s="8" t="n">
        <v>-0.59</v>
      </c>
      <c r="C51" s="8" t="n">
        <v>0.19</v>
      </c>
      <c r="D51" s="8" t="n">
        <v>0.59</v>
      </c>
      <c r="E51" s="8" t="n">
        <v>0.35</v>
      </c>
    </row>
    <row r="52">
      <c r="A52" s="4" t="inlineStr">
        <is>
          <t>Weighted average shares outstanding of Class A and Class B non-redeemable common stock (in Shares)</t>
        </is>
      </c>
      <c r="B52" s="6" t="n">
        <v>5005558</v>
      </c>
      <c r="C52" s="6" t="n">
        <v>4857500</v>
      </c>
      <c r="D52" s="6" t="n">
        <v>7105104</v>
      </c>
      <c r="E52" s="6" t="n">
        <v>4857500</v>
      </c>
    </row>
    <row r="53">
      <c r="A53" s="4" t="inlineStr">
        <is>
          <t>Net inome (loss) per share, diluted (in Dollars per share)</t>
        </is>
      </c>
      <c r="B53" s="8" t="n">
        <v>-0.59</v>
      </c>
      <c r="C53" s="8" t="n">
        <v>0.19</v>
      </c>
      <c r="D53" s="8" t="n">
        <v>-1.09</v>
      </c>
      <c r="E53" s="8" t="n">
        <v>0.35</v>
      </c>
    </row>
    <row r="54">
      <c r="A54" s="4" t="inlineStr">
        <is>
          <t>Class A Common Stock | Stable Road Acquisition Corp [Member]</t>
        </is>
      </c>
    </row>
    <row r="55">
      <c r="A55" s="3" t="inlineStr">
        <is>
          <t>Other income (expense):</t>
        </is>
      </c>
    </row>
    <row r="56">
      <c r="A56" s="4" t="inlineStr">
        <is>
          <t>Weighted average shares outstanding of Class A redeemable common stock (in Shares)</t>
        </is>
      </c>
      <c r="F56" s="6" t="n">
        <v>4041761</v>
      </c>
      <c r="G56" s="6" t="n">
        <v>17250000</v>
      </c>
    </row>
    <row r="57">
      <c r="A57" s="4" t="inlineStr">
        <is>
          <t>Basic and diluted net income per share, Class A redeemable common stock (in Dollars per share)</t>
        </is>
      </c>
      <c r="F57" s="8" t="n">
        <v>1.28</v>
      </c>
      <c r="G57" s="8" t="n">
        <v>0.04</v>
      </c>
    </row>
    <row r="58">
      <c r="A58" s="4" t="inlineStr">
        <is>
          <t>Class B Common Stock | Stable Road Acquisition Corp [Member]</t>
        </is>
      </c>
    </row>
    <row r="59">
      <c r="A59" s="3" t="inlineStr">
        <is>
          <t>Other income (expense):</t>
        </is>
      </c>
    </row>
    <row r="60">
      <c r="A60" s="4" t="inlineStr">
        <is>
          <t>Weighted average shares outstanding of Class A and Class B non-redeemable common stock (in Shares)</t>
        </is>
      </c>
      <c r="F60" s="6" t="n">
        <v>4456075</v>
      </c>
      <c r="G60" s="6" t="n">
        <v>4857500</v>
      </c>
    </row>
    <row r="61">
      <c r="A61" s="4" t="inlineStr">
        <is>
          <t>Net income (loss) per share, basic (in Dollars per share)</t>
        </is>
      </c>
      <c r="F61" s="8" t="n">
        <v>1.16</v>
      </c>
      <c r="G61" s="5" t="n">
        <v>-9</v>
      </c>
    </row>
    <row r="62">
      <c r="A62" s="4" t="inlineStr">
        <is>
          <t>Weighted average shares outstanding of Class A and Class B non-redeemable common stock (in Shares)</t>
        </is>
      </c>
      <c r="F62" s="6" t="n">
        <v>4168777</v>
      </c>
      <c r="G62" s="6" t="n">
        <v>4857500</v>
      </c>
    </row>
    <row r="63">
      <c r="A63" s="4" t="inlineStr">
        <is>
          <t>Net inome (loss) per share, diluted (in Dollars per share)</t>
        </is>
      </c>
      <c r="F63" s="8" t="n">
        <v>1.24</v>
      </c>
      <c r="G63" s="5" t="n">
        <v>-9</v>
      </c>
    </row>
  </sheetData>
  <mergeCells count="4">
    <mergeCell ref="A1:A2"/>
    <mergeCell ref="B1:C1"/>
    <mergeCell ref="D1:E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table Road Acquisition Corp [Member]</t>
        </is>
      </c>
      <c r="B1" s="2" t="inlineStr">
        <is>
          <t>6 Months Ended</t>
        </is>
      </c>
      <c r="C1" s="2" t="inlineStr">
        <is>
          <t>12 Months Ended</t>
        </is>
      </c>
    </row>
    <row r="2">
      <c r="B2" s="2" t="inlineStr">
        <is>
          <t>Jun. 30, 2021</t>
        </is>
      </c>
      <c r="C2" s="2" t="inlineStr">
        <is>
          <t>Dec. 31, 2020</t>
        </is>
      </c>
    </row>
    <row r="3">
      <c r="A3" s="3" t="inlineStr">
        <is>
          <t>Fair Value Measurements (Tables) [Line Items]</t>
        </is>
      </c>
    </row>
    <row r="4">
      <c r="A4" s="4" t="inlineStr">
        <is>
          <t>Schedule of fair value of held-to-maturity securities</t>
        </is>
      </c>
      <c r="B4" s="4" t="inlineStr">
        <is>
          <t>Held-To-Maturity
Amortized
Gross
Fair Value
December 31, 2020 U.S.Treasury Securities
$ 173,107,113
$ 1,887
$ 173,109,000</t>
        </is>
      </c>
      <c r="C4" s="4" t="inlineStr">
        <is>
          <t>Held-To-Maturity
Level
Amortized
Gross
Fair Value
December 31, 2020 U.S. Treasury Securities
1
$ 173,107,113
$ 1,887
$ 173,109,000
December 31, 2019 U.S. Treasury Securities
1
$ 172,845,138
$ 13,410
$ 172,858,548</t>
        </is>
      </c>
    </row>
    <row r="5">
      <c r="A5" s="4" t="inlineStr">
        <is>
          <t>Schedule of liabilities that are measured at fair value on a recurring basis</t>
        </is>
      </c>
      <c r="B5" s="4" t="inlineStr">
        <is>
          <t>Quoted Prices in
Description
Level
June 30,
Assets:
Marketable securities held in Trust Account – U.S. Treasury Securities Money Market Fund
1
$ 172,748,233
Level
June 30,
December 31, 2020
Liabilities:
Warrant Liability – Public Warrants
1 36,225,000 45,625,388
Warrant Liability – Private Placement Warrants
3 1,228,975 2,452,500</t>
        </is>
      </c>
      <c r="C5" s="4" t="inlineStr">
        <is>
          <t>Liabilities:
Level
December 31,
December 31,
Warrant Liability – Public Warrants
1 45,625,388 7,331,250
Warrant Liability – Private Placement Warrants
3 2,452,500 525,925</t>
        </is>
      </c>
    </row>
    <row r="6">
      <c r="A6" s="4" t="inlineStr">
        <is>
          <t>Schedule of key inputs into the Black-Scholes model for the private placement warrants</t>
        </is>
      </c>
      <c r="B6" s="4" t="inlineStr">
        <is>
          <t>Input
June 30,
December 31, 2020
Risk-free interest rate
0.89
%
1.73
%
Holding period (years)
5.12
5.25
Volatility
25.00
%
25.00
%
Exercise price
$ 11.50
$ 11.50
Underlying value
$ 13.97
$ 9.50</t>
        </is>
      </c>
      <c r="C6" s="4" t="inlineStr">
        <is>
          <t>Input
November 13,
Risk-free interest rate
1.73
%
Holding period (years)
5.25
Volatility
25.00
%
Exercise price
$ 11.50
Underlying value
$ 9.50
Input
November 13,
Risk-free interest rate
1.73
%
Holding period (days)
1,260
Volatility
25.00
%
Warrant redemption price
$ 18.00
Input
December 31,
December 31,
Risk-free interest rate
0.31
%
1.74
%
Holding period (years)
5.25
5.25
Volatility
25.00
%
25.00
%
Exercise price
$ 11.50
$ 11.50
Underlying value
$ 10.08
$ 9.96</t>
        </is>
      </c>
    </row>
    <row r="7">
      <c r="A7" s="4" t="inlineStr">
        <is>
          <t>Schedule of private placement warrants and public warrants</t>
        </is>
      </c>
      <c r="B7" s="4" t="inlineStr">
        <is>
          <t>Private Placement
Fair value as of December 31, 2020
$ 2,452,500
Change in valuation inputs or other assumptions
(1,223,525
)
Fair value as of June 30, 2021
$ 1,228,975</t>
        </is>
      </c>
      <c r="C7" s="4" t="inlineStr">
        <is>
          <t>Private
Public
Warrant
Fair value – May 28, 2019
$
—
$
—
$
—
Initial measurement on November 13, 2019 (IPO)
455,075
13,541,250
13,996,325
Change in fair value
70,850
(6,210,000
)
(6,139,150
)
Transfers out of Level 3
—
(7,331,250
)
(7,331,250
)
Fair value as of December 31, 2019
$ 525,925
$
—
$ 525,925
Change in fair value
1,926,575
—
1,926,575
Fair value as of December 31, 2020
$ 2,452,500
$
—
$ 2,45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4" t="inlineStr">
        <is>
          <t>Stable Road Acquisition Corp [Member]</t>
        </is>
      </c>
    </row>
    <row r="4">
      <c r="A4" s="3" t="inlineStr">
        <is>
          <t>Restatement of Previously Issued Consolidated Financial Statements (Tables) [Line Items]</t>
        </is>
      </c>
    </row>
    <row r="5">
      <c r="A5" s="4" t="inlineStr">
        <is>
          <t>Schedule of financial statement</t>
        </is>
      </c>
      <c r="B5" s="4" t="inlineStr">
        <is>
          <t>As
Adjustments
As Restated
Balance sheet as of November 13, 2019 (audited)
Warrant Liabilities
$
—
$ 13,996,325
$ 13,996,325
Total Liabilities
6,902,150
13,996,325
20,898,475
Class A Common Stock Subject to Possible Redemption
162,038,390
(13,996,330
)
148,042,060
Class A Common Stock
159
140
299
Additional Paid-in Capital
5,011,163
857,554
5,868,717
(Accumulated Deficit) Retained Earnings
(11,750
)
(857,689
)
(869,439
)
Total Stockholders’ Equity
5,000,003
5
5,000,008
Number of Class A common stock subject to redemption
16,203,839
(1,399,633
)
14,804,206
Balance sheet as of December 31, 2019 (audited)
Warrant Liabilities
$
—
$ 7,857,175
$ 7,857,175
Total Liabilities
7,095,309
7,857,175
14,952,484
Class A Common Stock Subject to Possible Redemption
162,112,500
(7,857,180
)
154,255,320
Class A Common Stock
158
78
236
Additional Paid-in Capital
4,937,054
(4,937,054
)
0
(Accumulated Deficit) Retained Earnings
62,359
4,936,981
4,999,340
Total Stockholders’ Equity
5,000,002
5
5,000,004
Balance sheet as of March 31, 2020 (unaudited)
Warrant Liabilities
$
—
$ 6,907,475
$ 6,907,475
Total Liabilities
7,240,139
6,907,475
14,147,614
Class A Common Stock Subject to Possible Redemption
162,371,970
(6,907,480
)
155,464,490
Class A Common Stock
156
69
225
Additional Paid-in Capital
4,677,586
(4,677,586
)
0
(Accumulated Deficit) Retained Earnings
321,830
4,677,522
4,999,352
Total Stockholders’ Equity
5,000,003
5
5,000,008
Balance sheet as of June 30, 2020 (unaudited)
Warrant Liabilities
$
—
$ 5,721,775
$ 5,721,775
Total Liabilities
7,038,476
5,721,775
12,760,251
Class A Common Stock Subject to Possible Redemption
162,408,340
(5,721,780
)
156,686,560
Class A Common Stock
155
57
212
Additional Paid-in Capital
4,641,217
(4,641,217
)
0
(Accumulated Deficit) Retained Earnings
358,202
4,641,165
4,999,367
Total Stockholders’ Equity
5,000,005
5
5,000,010
Balance sheet as of September 30, 2020 (unaudited)
Warrant Liabilities
$
—
$ 10,424,088
$ 10,424,088
Total Liabilities
6,989,141
10,424,088
17,413,229
Class A Common Stock Subject to Possible Redemption
162,243,730
(10,424,090
)
151,819,640
Class A Common Stock
157
104
261
Additional Paid-in Capital
4,805,825
61,046
4,866,871
Accumulated Deficit) Retained Earnings
193,592
(61,148
)
132,444
Total Stockholders’ Equity
5,000,005
2
5,000,007
As
Adjustments
As Restated
Balance sheet as of December 31, 2020 (audited)
Warrant Liabilities
$
—
$ 48,077,888
$ 48,077,888
Total Liabilities
9,385,896
48,077,888
57,463,784
Class A Common Stock Subject to Possible Redemption
159,347,050
(48,077,890
)
111,269,160
Class A Common Stock
186
480
666
Additional Paid-in Capital
7,702,476
37,714,470
45,416,946
Accumulated Deficit
(2,703,091
)
(37,714,948
)
(40,418,039
)
Total Stockholders’ Equity
5,000,002
2
5,000,004
Statement of operations for period from May 28, 2019 (inception) through December 31, 2019 (audited)
Net income (loss)
$ 62,359
$ 5,281,461
$ 5,343,820
Transaction Costs
—
(857,689
)
(857,689
)
Change in fair value of warrant liabilities
—
6,139,150
6,139,150
Basic net loss per share, Class A and Class B non-redeemable common stock
(0.03
)
1.31
1.28
Diluted net loss per share, Class A and Class B non-redeemable common stock
—
1.24
1.24
Statement of operations for the Three months ended March 31, 2020 (unaudited)
Net income (loss)
$ 259,471
$ 949,700
$ 1,209,171
Change in fair value of warrant liabilities
—
949,700
949,700
Basic and diluted net income (loss) per share, Class A and Class B non-redeemable common stock
(0.04
)
0.20
0.16
Statement of operations for the Three months ended June 30, 2020 (unaudited)
Net income (loss)
$ 36,372
$ 1,185,700
$ 1,222,072
Change in fair value of warrant liabilities
—
1,185,700
1,185,700
Basic and diluted net loss per share, Class A and Class B non-redeemable common stock
(0.05
)
0.24
0.19
Statement of operations for the Six months ended June 30, 2020 (unaudited)
Net income (loss)
$ 295,843
$ 2,135,400
$ 2,431,243
Change in fair value of warrant liabilities
—
2,135,400
2,135,400
Basic and diluted net loss per share, Class A and Class B non-redeemable common stock
(0.09
)
0.44
0.35
Statement of operations for the Three months ended September 30, 2020 (unaudited)
Net income (loss)
$ (164,610
)
$ (4,702,313
)
$ (4,866,923
)
Change in fair value of warrant liabilities
—
(4,702,313
)
(4,702,313
)
Basic and diluted net loss per share, Class A and Class B non-redeemable common stock
(0.04
)
(0.96
)
(1.00
)
As
Adjustments
As Restated
Statement of operations for the Nine months ended September 30, 2020 (unaudited)
Net income (loss)
$ 131,233
$ (2,566,913
)
$ (2,435,680
)
Change in fair value of warrant liabilities
—
(2,566,913
)
(2,566,913
)
Basic and diluted net loss per share, Class A and Class B non-redeemable common stock
(0.13
)
(0.53
)
(0.66
)
Statement of operations for the Year ended December 31, 2020 (audited)
Net income (loss)
$ (2,765,450
)
$ (40,220,713
)
$ (42,986,163
)
Change in fair value of warrant liabilities
—
(40,220,713
)
(40,220,713
)
Basic and diluted net loss per share, Class A and Class B non-redeemable common stock
(0.72
)
(8.28
)
(9.00
)
Statements of Cash Flows for the Period ended December 31, 2019 (audited)
Net income (loss)
$ 62,359
$ 5,281,461
$ 5,343,820
Transaction costs allocable to warrant liabilities
—
857,689
857,689
Change in fair value of warrant liabilities
—
(6,139,150
)
(6,139,150
)
Statements of Cash Flows for the Three months ended March 31, 2020 (unaudited)
Net income (loss)
$ 259,471
$ 949,700
$ 1,209,171
Change in fair value of warrant liabilities
—
(949,700
)
(949,700
)
Statements of Cash Flows for the Six months ended June 30, 2020 (unaudited)
Net income (loss)
$ 295,843
$ 2,135,400
$ 2,431,243
Change in fair value of warrant liabilities
—
(2,135,400
)
(2,135,400
)
Statements of Cash Flows for the Nine months ended September 30, 2020 (unaudited)
Net income (loss)
$ 131,233
$ (2,566,913
)
$ (2,435,680
)
Change in fair value of warrant liabilities
—
2,566,913
2,566,913
Statements of Cash Flows for the Year ended December 31, 2020 (audited)
Net income (loss)
$ (2,765,450
)
$ (40,220,713
)
$ (42,986,163
)
Change in fair value of warrant liabilities
—
40,220,713
40,220,7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 - Stable Road Acquisition Corp [Member]</t>
        </is>
      </c>
      <c r="B1" s="2" t="inlineStr">
        <is>
          <t>12 Months Ended</t>
        </is>
      </c>
    </row>
    <row r="2">
      <c r="B2" s="2" t="inlineStr">
        <is>
          <t>Dec. 31, 2020</t>
        </is>
      </c>
    </row>
    <row r="3">
      <c r="A3" s="3" t="inlineStr">
        <is>
          <t>Income Tax (Tables) [Line Items]</t>
        </is>
      </c>
    </row>
    <row r="4">
      <c r="A4" s="4" t="inlineStr">
        <is>
          <t>Schedule of net deferred tax assets</t>
        </is>
      </c>
      <c r="B4" s="4" t="inlineStr">
        <is>
          <t>December 31,
2020
2019
Deferred tax asset
Organizational costs/Startup expenses
$ 763,877
$ 24,483
Total deferred tax asset
763,877
24,483
Valuation allowance
(763,877
)
(24,483
)
Deferred tax asset, net of allowance
$
—
$
—</t>
        </is>
      </c>
    </row>
    <row r="5">
      <c r="A5" s="4" t="inlineStr">
        <is>
          <t>Schedule of net income tax provision</t>
        </is>
      </c>
      <c r="B5" s="4" t="inlineStr">
        <is>
          <t>December 31,
2020
2019
Federal
Current
$ 178,866
$ 47,567
Deferred
(739,394
)
(24,483
)
State
Current
$
—
$
—
Deferred
—
—
Change in valuation allowance
739,394
24,483
Income tax provision
$ 178,866
$ 47,567</t>
        </is>
      </c>
    </row>
    <row r="6">
      <c r="A6" s="4" t="inlineStr">
        <is>
          <t>Schedule reconciliation of federal income tax rate and effective tax rate</t>
        </is>
      </c>
      <c r="B6" s="4" t="inlineStr">
        <is>
          <t>December 31,
2020
2019
Statutory federal income tax rate 21.0
% 21.0
%
Change in fair value of warrant liability (19.7
)% (23.9
)%
Transaction costs allocable to warrant liabilities
—
3.3
%
Change in valuation allowance (1.7
)% 0.5
%
Income tax provision (0.4
)% 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Details)</t>
        </is>
      </c>
      <c r="B1" s="2" t="inlineStr">
        <is>
          <t>6 Months Ended</t>
        </is>
      </c>
    </row>
    <row r="2">
      <c r="B2" s="2" t="inlineStr">
        <is>
          <t>Jun. 30, 2021</t>
        </is>
      </c>
    </row>
    <row r="3">
      <c r="A3" s="3" t="inlineStr">
        <is>
          <t>Accounting Policies [Abstract]</t>
        </is>
      </c>
    </row>
    <row r="4">
      <c r="A4" s="4" t="inlineStr">
        <is>
          <t>Description of merger agreement</t>
        </is>
      </c>
      <c r="B4" s="4" t="inlineStr">
        <is>
          <t>The Merger Agreement was further amended on March 5, 2021, April 6, 2021 and June 29, 2021, respectively, such that the aggregate merger consideration payable to the holders of Momentus equity interests (including convertible securities) will be paid in shares of the newly issued Combined Company Class A common stock (or securities exercisable for Combined Company Class A common stock) having a value equal to $566,600,000 subject to certain adjustments as set forth in the Merger Agreement as amend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B1" s="2" t="inlineStr">
        <is>
          <t>1 Months Ended</t>
        </is>
      </c>
      <c r="C1" s="2" t="inlineStr">
        <is>
          <t>3 Months Ended</t>
        </is>
      </c>
      <c r="E1" s="2" t="inlineStr">
        <is>
          <t>6 Months Ended</t>
        </is>
      </c>
      <c r="G1" s="2" t="inlineStr">
        <is>
          <t>12 Months Ended</t>
        </is>
      </c>
    </row>
    <row r="2">
      <c r="B2" s="2" t="inlineStr">
        <is>
          <t>May 21, 2021</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Sep. 30, 2021</t>
        </is>
      </c>
      <c r="J2" s="2" t="inlineStr">
        <is>
          <t>Jun. 29, 2021</t>
        </is>
      </c>
      <c r="K2" s="2" t="inlineStr">
        <is>
          <t>Jan. 01, 2020</t>
        </is>
      </c>
    </row>
    <row r="3">
      <c r="A3" s="3" t="inlineStr">
        <is>
          <t>Summary of Significant Accounting Policies (Details) [Line Items]</t>
        </is>
      </c>
    </row>
    <row r="4">
      <c r="A4" s="4" t="inlineStr">
        <is>
          <t>Non-affiliates exceeds</t>
        </is>
      </c>
      <c r="C4" s="5" t="n">
        <v>700000000</v>
      </c>
      <c r="E4" s="5" t="n">
        <v>700000000</v>
      </c>
    </row>
    <row r="5">
      <c r="A5" s="4" t="inlineStr">
        <is>
          <t>Gross revenue</t>
        </is>
      </c>
      <c r="C5" s="6" t="n">
        <v>1070000000</v>
      </c>
      <c r="E5" s="6" t="n">
        <v>1070000000</v>
      </c>
    </row>
    <row r="6">
      <c r="A6" s="4" t="inlineStr">
        <is>
          <t>Non-convertible debt</t>
        </is>
      </c>
      <c r="C6" s="6" t="n">
        <v>1000000000</v>
      </c>
      <c r="E6" s="6" t="n">
        <v>1000000000</v>
      </c>
    </row>
    <row r="7">
      <c r="A7" s="4" t="inlineStr">
        <is>
          <t>Letter of credit issued</t>
        </is>
      </c>
      <c r="G7" s="5" t="n">
        <v>515000</v>
      </c>
    </row>
    <row r="8">
      <c r="A8" s="4" t="inlineStr">
        <is>
          <t>Current asset</t>
        </is>
      </c>
      <c r="C8" s="6" t="n">
        <v>-100000</v>
      </c>
      <c r="E8" s="6" t="n">
        <v>-100000</v>
      </c>
      <c r="G8" s="6" t="n">
        <v>100000</v>
      </c>
    </row>
    <row r="9">
      <c r="A9" s="4" t="inlineStr">
        <is>
          <t>Non current asset</t>
        </is>
      </c>
      <c r="C9" s="6" t="n">
        <v>415000</v>
      </c>
      <c r="E9" s="6" t="n">
        <v>415000</v>
      </c>
      <c r="G9" s="6" t="n">
        <v>415000</v>
      </c>
    </row>
    <row r="10">
      <c r="A10" s="4" t="inlineStr">
        <is>
          <t>Current liabilities</t>
        </is>
      </c>
      <c r="C10" s="6" t="n">
        <v>3074940</v>
      </c>
      <c r="E10" s="6" t="n">
        <v>3074940</v>
      </c>
    </row>
    <row r="11">
      <c r="A11" s="4" t="inlineStr">
        <is>
          <t>Non-current liabilities</t>
        </is>
      </c>
      <c r="G11" s="6" t="n">
        <v>2624824</v>
      </c>
    </row>
    <row r="12">
      <c r="A12" s="4" t="inlineStr">
        <is>
          <t>Non-current deposits</t>
        </is>
      </c>
      <c r="C12" s="6" t="n">
        <v>1610740</v>
      </c>
      <c r="E12" s="6" t="n">
        <v>1610740</v>
      </c>
    </row>
    <row r="13">
      <c r="A13" s="4" t="inlineStr">
        <is>
          <t>Customer cancelled contracts</t>
        </is>
      </c>
      <c r="C13" s="6" t="n">
        <v>130000</v>
      </c>
      <c r="E13" s="6" t="n">
        <v>130000</v>
      </c>
      <c r="G13" s="6" t="n">
        <v>365000</v>
      </c>
    </row>
    <row r="14">
      <c r="A14" s="4" t="inlineStr">
        <is>
          <t>Cost of revenue</t>
        </is>
      </c>
      <c r="C14" s="4" t="inlineStr">
        <is>
          <t xml:space="preserve"> </t>
        </is>
      </c>
      <c r="D14" s="4" t="inlineStr">
        <is>
          <t xml:space="preserve"> </t>
        </is>
      </c>
      <c r="E14" s="6" t="n">
        <v>48400</v>
      </c>
      <c r="F14" s="4" t="inlineStr">
        <is>
          <t xml:space="preserve"> </t>
        </is>
      </c>
      <c r="G14" s="6" t="n">
        <v>367622</v>
      </c>
      <c r="H14" s="4" t="inlineStr">
        <is>
          <t xml:space="preserve"> </t>
        </is>
      </c>
    </row>
    <row r="15">
      <c r="A15" s="4" t="inlineStr">
        <is>
          <t>Customer refunds</t>
        </is>
      </c>
      <c r="I15" s="5" t="n">
        <v>1500000</v>
      </c>
    </row>
    <row r="16">
      <c r="A16" s="4" t="inlineStr">
        <is>
          <t>Deferred fulfillment</t>
        </is>
      </c>
      <c r="E16" s="6" t="n">
        <v>2950000</v>
      </c>
      <c r="G16" s="6" t="n">
        <v>4650000</v>
      </c>
    </row>
    <row r="17">
      <c r="A17" s="4" t="inlineStr">
        <is>
          <t>Prepaid launch costs</t>
        </is>
      </c>
      <c r="G17" s="6" t="n">
        <v>4650000</v>
      </c>
    </row>
    <row r="18">
      <c r="A18" s="4" t="inlineStr">
        <is>
          <t>Prior payments</t>
        </is>
      </c>
      <c r="B18" s="5" t="n">
        <v>8700000</v>
      </c>
    </row>
    <row r="19">
      <c r="A19" s="4" t="inlineStr">
        <is>
          <t>Current prepaid launch costs</t>
        </is>
      </c>
      <c r="C19" s="6" t="n">
        <v>8700000</v>
      </c>
      <c r="E19" s="6" t="n">
        <v>8700000</v>
      </c>
    </row>
    <row r="20">
      <c r="A20" s="4" t="inlineStr">
        <is>
          <t>Advertising expenses</t>
        </is>
      </c>
      <c r="C20" s="6" t="n">
        <v>0</v>
      </c>
      <c r="D20" s="5" t="n">
        <v>572</v>
      </c>
      <c r="E20" s="6" t="n">
        <v>3548</v>
      </c>
      <c r="F20" s="5" t="n">
        <v>37353</v>
      </c>
      <c r="G20" s="6" t="n">
        <v>92861</v>
      </c>
      <c r="H20" s="6" t="n">
        <v>124250</v>
      </c>
    </row>
    <row r="21">
      <c r="A21" s="4" t="inlineStr">
        <is>
          <t>Offering costs</t>
        </is>
      </c>
      <c r="C21" s="6" t="n">
        <v>4332577</v>
      </c>
      <c r="E21" s="6" t="n">
        <v>4332577</v>
      </c>
    </row>
    <row r="22">
      <c r="A22" s="4" t="inlineStr">
        <is>
          <t>Accrued expenses, accounts payable, and loan payable</t>
        </is>
      </c>
      <c r="C22" s="6" t="n">
        <v>1870053</v>
      </c>
      <c r="E22" s="6" t="n">
        <v>1870053</v>
      </c>
    </row>
    <row r="23">
      <c r="A23" s="4" t="inlineStr">
        <is>
          <t>Offering costs</t>
        </is>
      </c>
      <c r="G23" s="6" t="n">
        <v>2104241</v>
      </c>
    </row>
    <row r="24">
      <c r="A24" s="4" t="inlineStr">
        <is>
          <t>Accrued expenses</t>
        </is>
      </c>
      <c r="G24" s="6" t="n">
        <v>505783</v>
      </c>
    </row>
    <row r="25">
      <c r="A25" s="4" t="inlineStr">
        <is>
          <t>Capitalized implementation costs</t>
        </is>
      </c>
      <c r="C25" s="6" t="n">
        <v>26149</v>
      </c>
      <c r="E25" s="6" t="n">
        <v>26149</v>
      </c>
    </row>
    <row r="26">
      <c r="A26" s="4" t="inlineStr">
        <is>
          <t>Operating lease ROU assets</t>
        </is>
      </c>
      <c r="K26" s="5" t="n">
        <v>545707</v>
      </c>
    </row>
    <row r="27">
      <c r="A27" s="4" t="inlineStr">
        <is>
          <t>Operating lease liabilities</t>
        </is>
      </c>
      <c r="C27" s="6" t="n">
        <v>8777110</v>
      </c>
      <c r="E27" s="6" t="n">
        <v>8777110</v>
      </c>
      <c r="G27" s="6" t="n">
        <v>326158</v>
      </c>
      <c r="K27" s="5" t="n">
        <v>555916</v>
      </c>
    </row>
    <row r="28">
      <c r="A28" s="4" t="inlineStr">
        <is>
          <t>Customer deposits</t>
        </is>
      </c>
      <c r="G28" s="6" t="n">
        <v>2624824</v>
      </c>
    </row>
    <row r="29">
      <c r="A29" s="4" t="inlineStr">
        <is>
          <t>Contract loss contingencies</t>
        </is>
      </c>
      <c r="G29" s="6" t="n">
        <v>183811</v>
      </c>
    </row>
    <row r="30">
      <c r="A30" s="4" t="inlineStr">
        <is>
          <t>Deferred fulfillment and prepaid launch costs</t>
        </is>
      </c>
      <c r="G30" s="5" t="n">
        <v>1500000</v>
      </c>
      <c r="H30" s="5" t="n">
        <v>3535550</v>
      </c>
    </row>
    <row r="31">
      <c r="A31" s="4" t="inlineStr">
        <is>
          <t>Prepaid launch costs, description</t>
        </is>
      </c>
      <c r="G31" s="4" t="inlineStr">
        <is>
          <t>Of the $1,500,000 prepaid launch costs expensed, approximately $184,000 was recorded as cost of revenue and approximately $1,316,000 was recorded as research and development expenses for the year ended December 31, 2020.</t>
        </is>
      </c>
    </row>
    <row r="32">
      <c r="A32" s="4" t="inlineStr">
        <is>
          <t>Loss contract contingencies</t>
        </is>
      </c>
      <c r="G32" s="5" t="n">
        <v>183811</v>
      </c>
    </row>
    <row r="33">
      <c r="A33" s="4" t="inlineStr">
        <is>
          <t>Reserve for future launches</t>
        </is>
      </c>
      <c r="G33" s="5" t="n">
        <v>183811</v>
      </c>
    </row>
    <row r="34">
      <c r="A34" s="4" t="inlineStr">
        <is>
          <t>Deferred offering costs, description</t>
        </is>
      </c>
      <c r="G34" s="4" t="inlineStr">
        <is>
          <t>During the year ended December 31, 2020 the Company incurred offering costs of $2,610,024. As of December 31, 2020, the Company has recorded $2,610,024 of offering costs as a current asset. As of December 31, 2020, $2,104,214 of the offering costs have been paid and $505,783 have been recorded in accrued expenses.</t>
        </is>
      </c>
    </row>
    <row r="35">
      <c r="A35" s="4" t="inlineStr">
        <is>
          <t>Deferred Offering Costs [Member]</t>
        </is>
      </c>
    </row>
    <row r="36">
      <c r="A36" s="3" t="inlineStr">
        <is>
          <t>Summary of Significant Accounting Policies (Details) [Line Items]</t>
        </is>
      </c>
    </row>
    <row r="37">
      <c r="A37" s="4" t="inlineStr">
        <is>
          <t>Non current asset</t>
        </is>
      </c>
      <c r="C37" s="5" t="n">
        <v>6202630</v>
      </c>
      <c r="E37" s="6" t="n">
        <v>6202630</v>
      </c>
      <c r="G37" s="5" t="n">
        <v>2610024</v>
      </c>
    </row>
    <row r="38">
      <c r="A38" s="4" t="inlineStr">
        <is>
          <t>Stable Road Acquisition Corp [Member]</t>
        </is>
      </c>
    </row>
    <row r="39">
      <c r="A39" s="3" t="inlineStr">
        <is>
          <t>Summary of Significant Accounting Policies (Details) [Line Items]</t>
        </is>
      </c>
    </row>
    <row r="40">
      <c r="A40" s="4" t="inlineStr">
        <is>
          <t>Offering costs</t>
        </is>
      </c>
      <c r="G40" s="6" t="n">
        <v>10924857</v>
      </c>
    </row>
    <row r="41">
      <c r="A41" s="4" t="inlineStr">
        <is>
          <t>Charged to stockholders’ equity</t>
        </is>
      </c>
      <c r="G41" s="6" t="n">
        <v>10067168</v>
      </c>
    </row>
    <row r="42">
      <c r="A42" s="4" t="inlineStr">
        <is>
          <t>Warrants expenses</t>
        </is>
      </c>
      <c r="G42" s="6" t="n">
        <v>857689</v>
      </c>
    </row>
    <row r="43">
      <c r="A43" s="4" t="inlineStr">
        <is>
          <t>Federal depository insurance coverage</t>
        </is>
      </c>
      <c r="E43" s="5" t="n">
        <v>250000</v>
      </c>
      <c r="G43" s="5" t="n">
        <v>250000</v>
      </c>
    </row>
    <row r="44">
      <c r="A44" s="4" t="inlineStr">
        <is>
          <t>Share price (in Dollars per share)</t>
        </is>
      </c>
      <c r="C44" s="8" t="n">
        <v>11.69</v>
      </c>
      <c r="E44" s="8" t="n">
        <v>15.39</v>
      </c>
    </row>
    <row r="45">
      <c r="A45" s="4" t="inlineStr">
        <is>
          <t>National Security Agreement [Member]</t>
        </is>
      </c>
    </row>
    <row r="46">
      <c r="A46" s="3" t="inlineStr">
        <is>
          <t>Summary of Significant Accounting Policies (Details) [Line Items]</t>
        </is>
      </c>
    </row>
    <row r="47">
      <c r="A47" s="4" t="inlineStr">
        <is>
          <t>Restricted expenditures</t>
        </is>
      </c>
      <c r="C47" s="5" t="n">
        <v>1000000</v>
      </c>
      <c r="E47" s="5" t="n">
        <v>1000000</v>
      </c>
    </row>
    <row r="48">
      <c r="A48" s="4" t="inlineStr">
        <is>
          <t>Merger Agreement [Member]</t>
        </is>
      </c>
    </row>
    <row r="49">
      <c r="A49" s="3" t="inlineStr">
        <is>
          <t>Summary of Significant Accounting Policies (Details) [Line Items]</t>
        </is>
      </c>
    </row>
    <row r="50">
      <c r="A50" s="4" t="inlineStr">
        <is>
          <t>Restricted amendment</t>
        </is>
      </c>
      <c r="J50" s="5" t="n">
        <v>300000</v>
      </c>
    </row>
    <row r="51">
      <c r="A51" s="4" t="inlineStr">
        <is>
          <t>Class A Common Stock [Member]</t>
        </is>
      </c>
    </row>
    <row r="52">
      <c r="A52" s="3" t="inlineStr">
        <is>
          <t>Summary of Significant Accounting Policies (Details) [Line Items]</t>
        </is>
      </c>
    </row>
    <row r="53">
      <c r="A53" s="4" t="inlineStr">
        <is>
          <t>Warrant affiliate (in Shares)</t>
        </is>
      </c>
      <c r="G53" s="6" t="n">
        <v>5000000</v>
      </c>
    </row>
    <row r="54">
      <c r="A54" s="4" t="inlineStr">
        <is>
          <t>Class A Common Stock [Member] | Stable Road Acquisition Corp [Member]</t>
        </is>
      </c>
    </row>
    <row r="55">
      <c r="A55" s="3" t="inlineStr">
        <is>
          <t>Summary of Significant Accounting Policies (Details) [Line Items]</t>
        </is>
      </c>
    </row>
    <row r="56">
      <c r="A56" s="4" t="inlineStr">
        <is>
          <t>Common stock subject to possible redemptions (in Shares)</t>
        </is>
      </c>
      <c r="C56" s="6" t="n">
        <v>11395368</v>
      </c>
      <c r="E56" s="6" t="n">
        <v>11395368</v>
      </c>
      <c r="G56" s="6" t="n">
        <v>11126916</v>
      </c>
      <c r="H56" s="6" t="n">
        <v>15425532</v>
      </c>
    </row>
    <row r="57">
      <c r="A57" s="4" t="inlineStr">
        <is>
          <t>Placement units to purchase (in Shares)</t>
        </is>
      </c>
      <c r="E57" s="6" t="n">
        <v>8897500</v>
      </c>
      <c r="G57" s="6" t="n">
        <v>8897500</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diluted loss per share - USD ($)</t>
        </is>
      </c>
      <c r="B1" s="2" t="inlineStr">
        <is>
          <t>6 Months Ended</t>
        </is>
      </c>
      <c r="C1" s="2" t="inlineStr">
        <is>
          <t>12 Months Ended</t>
        </is>
      </c>
    </row>
    <row r="2">
      <c r="B2" s="2" t="inlineStr">
        <is>
          <t>Jun. 30, 2021</t>
        </is>
      </c>
      <c r="C2" s="2" t="inlineStr">
        <is>
          <t>Dec. 31, 2020</t>
        </is>
      </c>
      <c r="D2" s="2" t="inlineStr">
        <is>
          <t>Dec. 31, 2019</t>
        </is>
      </c>
    </row>
    <row r="3">
      <c r="A3" s="3" t="inlineStr">
        <is>
          <t>Summary of Significant Accounting Policies (Details) - Schedule of diluted loss per share [Line Items]</t>
        </is>
      </c>
    </row>
    <row r="4">
      <c r="A4" s="4" t="inlineStr">
        <is>
          <t>Series Seed preferred stock</t>
        </is>
      </c>
      <c r="B4" s="5" t="n">
        <v>28</v>
      </c>
      <c r="C4" s="5" t="n">
        <v>42</v>
      </c>
      <c r="D4" s="5" t="n">
        <v>42</v>
      </c>
    </row>
    <row r="5">
      <c r="A5" s="4" t="inlineStr">
        <is>
          <t>Series A preferred stock</t>
        </is>
      </c>
      <c r="B5" s="6" t="n">
        <v>62</v>
      </c>
      <c r="C5" s="6" t="n">
        <v>62</v>
      </c>
      <c r="D5" s="6" t="n">
        <v>62</v>
      </c>
    </row>
    <row r="6">
      <c r="A6" s="4" t="inlineStr">
        <is>
          <t>Total</t>
        </is>
      </c>
      <c r="B6" s="6" t="n">
        <v>222473383</v>
      </c>
      <c r="C6" s="6" t="n">
        <v>196804208</v>
      </c>
      <c r="D6" s="6" t="n">
        <v>191270364</v>
      </c>
    </row>
    <row r="7">
      <c r="A7" s="4" t="inlineStr">
        <is>
          <t>Series Seed preferred stock [Member]</t>
        </is>
      </c>
    </row>
    <row r="8">
      <c r="A8" s="3" t="inlineStr">
        <is>
          <t>Summary of Significant Accounting Policies (Details) - Schedule of diluted loss per share [Line Items]</t>
        </is>
      </c>
    </row>
    <row r="9">
      <c r="A9" s="4" t="inlineStr">
        <is>
          <t>Series Seed preferred stock</t>
        </is>
      </c>
      <c r="B9" s="6" t="n">
        <v>42298151</v>
      </c>
      <c r="C9" s="6" t="n">
        <v>42298151</v>
      </c>
      <c r="D9" s="6" t="n">
        <v>42298151</v>
      </c>
    </row>
    <row r="10">
      <c r="A10" s="4" t="inlineStr">
        <is>
          <t>Series Seed-1 preferred stock [Member]</t>
        </is>
      </c>
    </row>
    <row r="11">
      <c r="A11" s="3" t="inlineStr">
        <is>
          <t>Summary of Significant Accounting Policies (Details) - Schedule of diluted loss per share [Line Items]</t>
        </is>
      </c>
    </row>
    <row r="12">
      <c r="A12" s="4" t="inlineStr">
        <is>
          <t>Series Seed-1 preferred stock</t>
        </is>
      </c>
      <c r="B12" s="6" t="n">
        <v>3563412</v>
      </c>
      <c r="C12" s="6" t="n">
        <v>3563412</v>
      </c>
      <c r="D12" s="6" t="n">
        <v>3563412</v>
      </c>
    </row>
    <row r="13">
      <c r="A13" s="4" t="inlineStr">
        <is>
          <t>Series Seed-2 preferred stock [Member]</t>
        </is>
      </c>
    </row>
    <row r="14">
      <c r="A14" s="3" t="inlineStr">
        <is>
          <t>Summary of Significant Accounting Policies (Details) - Schedule of diluted loss per share [Line Items]</t>
        </is>
      </c>
    </row>
    <row r="15">
      <c r="A15" s="4" t="inlineStr">
        <is>
          <t>Series Seed-2 preferred stock</t>
        </is>
      </c>
      <c r="B15" s="6" t="n">
        <v>4751218</v>
      </c>
      <c r="C15" s="6" t="n">
        <v>4751218</v>
      </c>
      <c r="D15" s="6" t="n">
        <v>4751218</v>
      </c>
    </row>
    <row r="16">
      <c r="A16" s="4" t="inlineStr">
        <is>
          <t>Series A preferred stock [Member]</t>
        </is>
      </c>
    </row>
    <row r="17">
      <c r="A17" s="3" t="inlineStr">
        <is>
          <t>Summary of Significant Accounting Policies (Details) - Schedule of diluted loss per share [Line Items]</t>
        </is>
      </c>
    </row>
    <row r="18">
      <c r="A18" s="4" t="inlineStr">
        <is>
          <t>Series A preferred stock</t>
        </is>
      </c>
      <c r="B18" s="6" t="n">
        <v>61962132</v>
      </c>
      <c r="C18" s="6" t="n">
        <v>61962132</v>
      </c>
      <c r="D18" s="6" t="n">
        <v>61962132</v>
      </c>
    </row>
    <row r="19">
      <c r="A19" s="4" t="inlineStr">
        <is>
          <t>Series A-1 preferred stock [Member]</t>
        </is>
      </c>
    </row>
    <row r="20">
      <c r="A20" s="3" t="inlineStr">
        <is>
          <t>Summary of Significant Accounting Policies (Details) - Schedule of diluted loss per share [Line Items]</t>
        </is>
      </c>
    </row>
    <row r="21">
      <c r="A21" s="4" t="inlineStr">
        <is>
          <t>Series A-1 preferred stock</t>
        </is>
      </c>
      <c r="B21" s="6" t="n">
        <v>32301028</v>
      </c>
    </row>
    <row r="22">
      <c r="A22" s="4" t="inlineStr">
        <is>
          <t>FF preferred common stock [Member]</t>
        </is>
      </c>
    </row>
    <row r="23">
      <c r="A23" s="3" t="inlineStr">
        <is>
          <t>Summary of Significant Accounting Policies (Details) - Schedule of diluted loss per share [Line Items]</t>
        </is>
      </c>
    </row>
    <row r="24">
      <c r="A24" s="4" t="inlineStr">
        <is>
          <t>FF preferred stock</t>
        </is>
      </c>
      <c r="B24" s="6" t="n">
        <v>20000000</v>
      </c>
    </row>
    <row r="25">
      <c r="A25" s="4" t="inlineStr">
        <is>
          <t>Options outstanding under stock incentive plan [Member]</t>
        </is>
      </c>
    </row>
    <row r="26">
      <c r="A26" s="3" t="inlineStr">
        <is>
          <t>Summary of Significant Accounting Policies (Details) - Schedule of diluted loss per share [Line Items]</t>
        </is>
      </c>
    </row>
    <row r="27">
      <c r="A27" s="4" t="inlineStr">
        <is>
          <t>Options outstanding under stock incentive plan</t>
        </is>
      </c>
      <c r="B27" s="6" t="n">
        <v>35538222</v>
      </c>
      <c r="C27" s="6" t="n">
        <v>29358286</v>
      </c>
      <c r="D27" s="6" t="n">
        <v>24598969</v>
      </c>
    </row>
    <row r="28">
      <c r="A28" s="4" t="inlineStr">
        <is>
          <t>Options outstanding outside of stock incentive plan [Member]</t>
        </is>
      </c>
    </row>
    <row r="29">
      <c r="A29" s="3" t="inlineStr">
        <is>
          <t>Summary of Significant Accounting Policies (Details) - Schedule of diluted loss per share [Line Items]</t>
        </is>
      </c>
    </row>
    <row r="30">
      <c r="A30" s="4" t="inlineStr">
        <is>
          <t>Options outstanding outside of stock incentive plan</t>
        </is>
      </c>
      <c r="B30" s="6" t="n">
        <v>545454</v>
      </c>
      <c r="C30" s="6" t="n">
        <v>545454</v>
      </c>
      <c r="D30" s="6" t="n">
        <v>545454</v>
      </c>
    </row>
    <row r="31">
      <c r="A31" s="4" t="inlineStr">
        <is>
          <t>Common stock warrants [Member]</t>
        </is>
      </c>
    </row>
    <row r="32">
      <c r="A32" s="3" t="inlineStr">
        <is>
          <t>Summary of Significant Accounting Policies (Details) - Schedule of diluted loss per share [Line Items]</t>
        </is>
      </c>
    </row>
    <row r="33">
      <c r="A33" s="4" t="inlineStr">
        <is>
          <t>Common stock warrants</t>
        </is>
      </c>
      <c r="B33" s="6" t="n">
        <v>1250000</v>
      </c>
      <c r="C33" s="6" t="n">
        <v>1250000</v>
      </c>
      <c r="D33" s="6" t="n">
        <v>1250000</v>
      </c>
    </row>
    <row r="34">
      <c r="A34" s="4" t="inlineStr">
        <is>
          <t>Preferred stock warrants [Member]</t>
        </is>
      </c>
    </row>
    <row r="35">
      <c r="A35" s="3" t="inlineStr">
        <is>
          <t>Summary of Significant Accounting Policies (Details) - Schedule of diluted loss per share [Line Items]</t>
        </is>
      </c>
    </row>
    <row r="36">
      <c r="A36" s="4" t="inlineStr">
        <is>
          <t>Preferred stock warrants</t>
        </is>
      </c>
      <c r="B36" s="6" t="n">
        <v>774527</v>
      </c>
      <c r="C36" s="5" t="n">
        <v>774527</v>
      </c>
      <c r="D36" s="4" t="inlineStr">
        <is>
          <t xml:space="preserve"> </t>
        </is>
      </c>
    </row>
    <row r="37">
      <c r="A37" s="4" t="inlineStr">
        <is>
          <t>SAFE notes outstanding [Member]</t>
        </is>
      </c>
    </row>
    <row r="38">
      <c r="A38" s="3" t="inlineStr">
        <is>
          <t>Summary of Significant Accounting Policies (Details) - Schedule of diluted loss per share [Line Items]</t>
        </is>
      </c>
    </row>
    <row r="39">
      <c r="A39" s="4" t="inlineStr">
        <is>
          <t>SAFE notes outstanding (shares not reserved)</t>
        </is>
      </c>
      <c r="B39" s="5" t="n">
        <v>1948923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s>
  <sheetData>
    <row r="1">
      <c r="A1" s="1" t="inlineStr">
        <is>
          <t>Prepaids and Other Current Assets (Details) - USD ($)</t>
        </is>
      </c>
      <c r="B1" s="2" t="inlineStr">
        <is>
          <t>1 Months Ended</t>
        </is>
      </c>
      <c r="C1" s="2" t="inlineStr">
        <is>
          <t>3 Months Ended</t>
        </is>
      </c>
      <c r="D1" s="2" t="inlineStr">
        <is>
          <t>6 Months Ended</t>
        </is>
      </c>
      <c r="E1" s="2" t="inlineStr">
        <is>
          <t>12 Months Ended</t>
        </is>
      </c>
    </row>
    <row r="2">
      <c r="B2" s="2" t="inlineStr">
        <is>
          <t>May 21, 2021</t>
        </is>
      </c>
      <c r="C2" s="2" t="inlineStr">
        <is>
          <t>Jun. 30, 2021</t>
        </is>
      </c>
      <c r="D2" s="2" t="inlineStr">
        <is>
          <t>Jun. 30, 2021</t>
        </is>
      </c>
      <c r="E2" s="2" t="inlineStr">
        <is>
          <t>Dec. 31, 2020</t>
        </is>
      </c>
      <c r="F2" s="2" t="inlineStr">
        <is>
          <t>Dec. 31, 2019</t>
        </is>
      </c>
    </row>
    <row r="3">
      <c r="A3" s="3" t="inlineStr">
        <is>
          <t>Disclosure Text Block Supplement [Abstract]</t>
        </is>
      </c>
    </row>
    <row r="4">
      <c r="A4" s="4" t="inlineStr">
        <is>
          <t>Prepaid launch costs</t>
        </is>
      </c>
      <c r="D4" s="5" t="n">
        <v>2150000</v>
      </c>
      <c r="E4" s="5" t="n">
        <v>2390000</v>
      </c>
    </row>
    <row r="5">
      <c r="A5" s="4" t="inlineStr">
        <is>
          <t>Default of prior payments</t>
        </is>
      </c>
      <c r="B5" s="5" t="n">
        <v>8700000</v>
      </c>
    </row>
    <row r="6">
      <c r="A6" s="4" t="inlineStr">
        <is>
          <t>Impairment charge</t>
        </is>
      </c>
      <c r="C6" s="5" t="n">
        <v>8700000</v>
      </c>
    </row>
    <row r="7">
      <c r="A7" s="4" t="inlineStr">
        <is>
          <t>Prepaid launch costs</t>
        </is>
      </c>
      <c r="E7" s="5" t="n">
        <v>2390000</v>
      </c>
      <c r="F7" s="5" t="n">
        <v>193205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s and Other Current Assets (Details) - Schedule of prepaids and other current assets - USD ($)</t>
        </is>
      </c>
      <c r="B1" s="2" t="inlineStr">
        <is>
          <t>Jun. 30, 2021</t>
        </is>
      </c>
      <c r="C1" s="2" t="inlineStr">
        <is>
          <t>Dec. 31, 2020</t>
        </is>
      </c>
      <c r="D1" s="2" t="inlineStr">
        <is>
          <t>Dec. 31, 2019</t>
        </is>
      </c>
    </row>
    <row r="2">
      <c r="A2" s="3" t="inlineStr">
        <is>
          <t>Schedule of prepaids and other current assets [Abstract]</t>
        </is>
      </c>
    </row>
    <row r="3">
      <c r="A3" s="4" t="inlineStr">
        <is>
          <t>Prepaid launch costs, current</t>
        </is>
      </c>
      <c r="B3" s="5" t="n">
        <v>800000</v>
      </c>
      <c r="C3" s="5" t="n">
        <v>2260000</v>
      </c>
      <c r="D3" s="5" t="n">
        <v>1603500</v>
      </c>
    </row>
    <row r="4">
      <c r="A4" s="4" t="inlineStr">
        <is>
          <t>Prepaid research and development</t>
        </is>
      </c>
      <c r="B4" s="6" t="n">
        <v>3819756</v>
      </c>
      <c r="C4" s="6" t="n">
        <v>1452557</v>
      </c>
      <c r="D4" s="5" t="n">
        <v>109264</v>
      </c>
    </row>
    <row r="5">
      <c r="A5" s="4" t="inlineStr">
        <is>
          <t>Prepaid insurance and other assets</t>
        </is>
      </c>
      <c r="B5" s="6" t="n">
        <v>1121785</v>
      </c>
      <c r="C5" s="6" t="n">
        <v>795727</v>
      </c>
    </row>
    <row r="6">
      <c r="A6" s="4" t="inlineStr">
        <is>
          <t>Total</t>
        </is>
      </c>
      <c r="B6" s="5" t="n">
        <v>5741542</v>
      </c>
      <c r="C6" s="5" t="n">
        <v>45082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Machinery and Equipment, ne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 to property, machinery and equipment</t>
        </is>
      </c>
      <c r="B4" s="5" t="n">
        <v>236538</v>
      </c>
      <c r="C4" s="5" t="n">
        <v>136229</v>
      </c>
      <c r="D4" s="5" t="n">
        <v>425491</v>
      </c>
      <c r="E4" s="5" t="n">
        <v>252036</v>
      </c>
      <c r="F4" s="5" t="n">
        <v>556677</v>
      </c>
      <c r="G4" s="5" t="n">
        <v>188134</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Machinery and Equipment, net (Details) - Schedule of property, machinery and equipment, net - USD ($)</t>
        </is>
      </c>
      <c r="B1" s="2" t="inlineStr">
        <is>
          <t>Jun. 30, 2021</t>
        </is>
      </c>
      <c r="C1" s="2" t="inlineStr">
        <is>
          <t>Dec. 31, 2020</t>
        </is>
      </c>
      <c r="D1" s="2" t="inlineStr">
        <is>
          <t>Dec. 31, 2019</t>
        </is>
      </c>
    </row>
    <row r="2">
      <c r="A2" s="3" t="inlineStr">
        <is>
          <t>Schedule of property, machinery and equipment, net [Abstract]</t>
        </is>
      </c>
    </row>
    <row r="3">
      <c r="A3" s="4" t="inlineStr">
        <is>
          <t>Computer equipment</t>
        </is>
      </c>
      <c r="B3" s="5" t="n">
        <v>177868</v>
      </c>
      <c r="C3" s="5" t="n">
        <v>177868</v>
      </c>
      <c r="D3" s="5" t="n">
        <v>109586</v>
      </c>
    </row>
    <row r="4">
      <c r="A4" s="4" t="inlineStr">
        <is>
          <t>Furniture and fixtures</t>
        </is>
      </c>
      <c r="B4" s="6" t="n">
        <v>205976</v>
      </c>
      <c r="C4" s="6" t="n">
        <v>205976</v>
      </c>
      <c r="D4" s="6" t="n">
        <v>131891</v>
      </c>
    </row>
    <row r="5">
      <c r="A5" s="4" t="inlineStr">
        <is>
          <t>Leasehold improvements</t>
        </is>
      </c>
      <c r="B5" s="6" t="n">
        <v>897529</v>
      </c>
      <c r="C5" s="6" t="n">
        <v>665146</v>
      </c>
      <c r="D5" s="6" t="n">
        <v>461280</v>
      </c>
    </row>
    <row r="6">
      <c r="A6" s="4" t="inlineStr">
        <is>
          <t>Machinery and equipment</t>
        </is>
      </c>
      <c r="B6" s="6" t="n">
        <v>2800170</v>
      </c>
      <c r="C6" s="6" t="n">
        <v>1935974</v>
      </c>
      <c r="D6" s="6" t="n">
        <v>1079184</v>
      </c>
    </row>
    <row r="7">
      <c r="A7" s="4" t="inlineStr">
        <is>
          <t>Construction in-progress</t>
        </is>
      </c>
      <c r="B7" s="6" t="n">
        <v>1913308</v>
      </c>
      <c r="C7" s="6" t="n">
        <v>117655</v>
      </c>
      <c r="D7" s="6" t="n">
        <v>229983</v>
      </c>
    </row>
    <row r="8">
      <c r="A8" s="4" t="inlineStr">
        <is>
          <t>Total assets</t>
        </is>
      </c>
      <c r="B8" s="6" t="n">
        <v>5994851</v>
      </c>
      <c r="C8" s="6" t="n">
        <v>3102619</v>
      </c>
      <c r="D8" s="6" t="n">
        <v>2011924</v>
      </c>
    </row>
    <row r="9">
      <c r="A9" s="4" t="inlineStr">
        <is>
          <t>Less: accumulated depreciation</t>
        </is>
      </c>
      <c r="B9" s="6" t="n">
        <v>-1207172</v>
      </c>
      <c r="C9" s="6" t="n">
        <v>-781519</v>
      </c>
      <c r="D9" s="6" t="n">
        <v>-224842</v>
      </c>
    </row>
    <row r="10">
      <c r="A10" s="4" t="inlineStr">
        <is>
          <t>Property, machinery and equipment, net</t>
        </is>
      </c>
      <c r="B10" s="5" t="n">
        <v>4787679</v>
      </c>
      <c r="C10" s="5" t="n">
        <v>2321100</v>
      </c>
      <c r="D10" s="5" t="n">
        <v>1787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34" customWidth="1" min="2" max="2"/>
    <col width="48" customWidth="1" min="3" max="3"/>
    <col width="20" customWidth="1" min="4" max="4"/>
    <col width="48" customWidth="1" min="5" max="5"/>
    <col width="20" customWidth="1" min="6" max="6"/>
    <col width="16" customWidth="1" min="7" max="7"/>
    <col width="13" customWidth="1" min="8" max="8"/>
    <col width="15" customWidth="1" min="9" max="9"/>
    <col width="55" customWidth="1" min="10" max="10"/>
    <col width="27" customWidth="1" min="11" max="11"/>
    <col width="48" customWidth="1" min="12" max="12"/>
    <col width="20" customWidth="1" min="13" max="13"/>
    <col width="29" customWidth="1" min="14" max="14"/>
    <col width="14" customWidth="1" min="15" max="15"/>
  </cols>
  <sheetData>
    <row r="1">
      <c r="A1" s="1" t="inlineStr">
        <is>
          <t>Condensed Statements of Stockholders' Equity (Deficit) (Unaudited) - USD ($)</t>
        </is>
      </c>
      <c r="C1" s="2" t="inlineStr">
        <is>
          <t>Class ACommon stockStable Road Acquisition Corp</t>
        </is>
      </c>
      <c r="D1" s="2" t="inlineStr">
        <is>
          <t>Class ACommon stock</t>
        </is>
      </c>
      <c r="E1" s="2" t="inlineStr">
        <is>
          <t>Class BCommon stockStable Road Acquisition Corp</t>
        </is>
      </c>
      <c r="F1" s="2" t="inlineStr">
        <is>
          <t>Class BCommon stock</t>
        </is>
      </c>
      <c r="G1" s="2" t="inlineStr">
        <is>
          <t>Preferred stock</t>
        </is>
      </c>
      <c r="H1" s="2" t="inlineStr">
        <is>
          <t>FF Preferred</t>
        </is>
      </c>
      <c r="I1" s="2" t="inlineStr">
        <is>
          <t>Treasury Stock</t>
        </is>
      </c>
      <c r="J1" s="2" t="inlineStr">
        <is>
          <t>Additional Paid-in CapitalStable Road Acquisition Corp</t>
        </is>
      </c>
      <c r="K1" s="2" t="inlineStr">
        <is>
          <t>Additional Paid-in Capital</t>
        </is>
      </c>
      <c r="L1" s="2" t="inlineStr">
        <is>
          <t>Accumulated deficitStable Road Acquisition Corp</t>
        </is>
      </c>
      <c r="M1" s="2" t="inlineStr">
        <is>
          <t>Accumulated deficit</t>
        </is>
      </c>
      <c r="N1" s="2" t="inlineStr">
        <is>
          <t>Stable Road Acquisition Corp</t>
        </is>
      </c>
      <c r="O1" s="2" t="inlineStr">
        <is>
          <t>Total</t>
        </is>
      </c>
    </row>
    <row r="2">
      <c r="A2" s="4" t="inlineStr">
        <is>
          <t>Balance at Dec. 31, 2018</t>
        </is>
      </c>
      <c r="D2" s="5" t="n">
        <v>15</v>
      </c>
      <c r="F2" s="5" t="n">
        <v>80</v>
      </c>
      <c r="G2" s="5" t="n">
        <v>50</v>
      </c>
      <c r="H2" s="5" t="n">
        <v>20</v>
      </c>
      <c r="K2" s="5" t="n">
        <v>10857541</v>
      </c>
      <c r="M2" s="5" t="n">
        <v>-6552816</v>
      </c>
      <c r="O2" s="5" t="n">
        <v>4304890</v>
      </c>
    </row>
    <row r="3">
      <c r="A3" s="4" t="inlineStr">
        <is>
          <t>Balance (in Shares) at Dec. 31, 2018</t>
        </is>
      </c>
      <c r="D3" s="6" t="n">
        <v>15493658</v>
      </c>
      <c r="F3" s="6" t="n">
        <v>80000000</v>
      </c>
      <c r="G3" s="6" t="n">
        <v>50612781</v>
      </c>
      <c r="H3" s="6" t="n">
        <v>20000000</v>
      </c>
    </row>
    <row r="4">
      <c r="A4" s="4" t="inlineStr">
        <is>
          <t>Issuance of Series A preferred stock, net of offering costs</t>
        </is>
      </c>
      <c r="D4" s="4" t="inlineStr">
        <is>
          <t xml:space="preserve"> </t>
        </is>
      </c>
      <c r="F4" s="4" t="inlineStr">
        <is>
          <t xml:space="preserve"> </t>
        </is>
      </c>
      <c r="G4" s="5" t="n">
        <v>62</v>
      </c>
      <c r="H4" s="4" t="inlineStr">
        <is>
          <t xml:space="preserve"> </t>
        </is>
      </c>
      <c r="K4" s="6" t="n">
        <v>17942217</v>
      </c>
      <c r="M4" s="4" t="inlineStr">
        <is>
          <t xml:space="preserve"> </t>
        </is>
      </c>
      <c r="O4" s="6" t="n">
        <v>17942279</v>
      </c>
    </row>
    <row r="5">
      <c r="A5" s="4" t="inlineStr">
        <is>
          <t>Issuance of Series A preferred stock, net of offering costs (in Shares)</t>
        </is>
      </c>
      <c r="D5" s="4" t="inlineStr">
        <is>
          <t xml:space="preserve"> </t>
        </is>
      </c>
      <c r="F5" s="4" t="inlineStr">
        <is>
          <t xml:space="preserve"> </t>
        </is>
      </c>
      <c r="G5" s="6" t="n">
        <v>61962132</v>
      </c>
      <c r="H5" s="4" t="inlineStr">
        <is>
          <t xml:space="preserve"> </t>
        </is>
      </c>
    </row>
    <row r="6">
      <c r="A6" s="4" t="inlineStr">
        <is>
          <t>Conversion of SAFE notes to Series A-1 preferred stock</t>
        </is>
      </c>
      <c r="D6" s="4" t="inlineStr">
        <is>
          <t xml:space="preserve"> </t>
        </is>
      </c>
      <c r="F6" s="4" t="inlineStr">
        <is>
          <t xml:space="preserve"> </t>
        </is>
      </c>
      <c r="G6" s="5" t="n">
        <v>32</v>
      </c>
      <c r="H6" s="4" t="inlineStr">
        <is>
          <t xml:space="preserve"> </t>
        </is>
      </c>
      <c r="K6" s="6" t="n">
        <v>7506728</v>
      </c>
      <c r="M6" s="4" t="inlineStr">
        <is>
          <t xml:space="preserve"> </t>
        </is>
      </c>
      <c r="O6" s="6" t="n">
        <v>7506760</v>
      </c>
    </row>
    <row r="7">
      <c r="A7" s="4" t="inlineStr">
        <is>
          <t>Conversion of SAFE notes to Series A-1 preferred stock (in Shares)</t>
        </is>
      </c>
      <c r="D7" s="4" t="inlineStr">
        <is>
          <t xml:space="preserve"> </t>
        </is>
      </c>
      <c r="F7" s="4" t="inlineStr">
        <is>
          <t xml:space="preserve"> </t>
        </is>
      </c>
      <c r="G7" s="6" t="n">
        <v>32301028</v>
      </c>
      <c r="H7" s="4" t="inlineStr">
        <is>
          <t xml:space="preserve"> </t>
        </is>
      </c>
    </row>
    <row r="8">
      <c r="A8" s="4" t="inlineStr">
        <is>
          <t>Beneficial conversion feature relating to conversion of SAFE</t>
        </is>
      </c>
      <c r="D8" s="4" t="inlineStr">
        <is>
          <t xml:space="preserve"> </t>
        </is>
      </c>
      <c r="F8" s="4" t="inlineStr">
        <is>
          <t xml:space="preserve"> </t>
        </is>
      </c>
      <c r="G8" s="4" t="inlineStr">
        <is>
          <t xml:space="preserve"> </t>
        </is>
      </c>
      <c r="H8" s="4" t="inlineStr">
        <is>
          <t xml:space="preserve"> </t>
        </is>
      </c>
      <c r="K8" s="6" t="n">
        <v>568497</v>
      </c>
      <c r="M8" s="4" t="inlineStr">
        <is>
          <t xml:space="preserve"> </t>
        </is>
      </c>
      <c r="O8" s="6" t="n">
        <v>568497</v>
      </c>
    </row>
    <row r="9">
      <c r="A9" s="4" t="inlineStr">
        <is>
          <t>Stock-based compensation – Stock options and RSAs</t>
        </is>
      </c>
      <c r="D9" s="4" t="inlineStr">
        <is>
          <t xml:space="preserve"> </t>
        </is>
      </c>
      <c r="F9" s="4" t="inlineStr">
        <is>
          <t xml:space="preserve"> </t>
        </is>
      </c>
      <c r="G9" s="4" t="inlineStr">
        <is>
          <t xml:space="preserve"> </t>
        </is>
      </c>
      <c r="H9" s="4" t="inlineStr">
        <is>
          <t xml:space="preserve"> </t>
        </is>
      </c>
      <c r="K9" s="6" t="n">
        <v>85689</v>
      </c>
      <c r="M9" s="4" t="inlineStr">
        <is>
          <t xml:space="preserve"> </t>
        </is>
      </c>
      <c r="O9" s="6" t="n">
        <v>85689</v>
      </c>
    </row>
    <row r="10">
      <c r="A10" s="4" t="inlineStr">
        <is>
          <t>Stock-based compensation – Fair value of warrant issued</t>
        </is>
      </c>
      <c r="D10" s="4" t="inlineStr">
        <is>
          <t xml:space="preserve"> </t>
        </is>
      </c>
      <c r="F10" s="4" t="inlineStr">
        <is>
          <t xml:space="preserve"> </t>
        </is>
      </c>
      <c r="G10" s="4" t="inlineStr">
        <is>
          <t xml:space="preserve"> </t>
        </is>
      </c>
      <c r="H10" s="4" t="inlineStr">
        <is>
          <t xml:space="preserve"> </t>
        </is>
      </c>
      <c r="K10" s="6" t="n">
        <v>43299</v>
      </c>
      <c r="M10" s="4" t="inlineStr">
        <is>
          <t xml:space="preserve"> </t>
        </is>
      </c>
      <c r="O10" s="6" t="n">
        <v>43299</v>
      </c>
    </row>
    <row r="11">
      <c r="A11" s="4" t="inlineStr">
        <is>
          <t>Net income(loss)</t>
        </is>
      </c>
      <c r="D11" s="4" t="inlineStr">
        <is>
          <t xml:space="preserve"> </t>
        </is>
      </c>
      <c r="F11" s="4" t="inlineStr">
        <is>
          <t xml:space="preserve"> </t>
        </is>
      </c>
      <c r="G11" s="4" t="inlineStr">
        <is>
          <t xml:space="preserve"> </t>
        </is>
      </c>
      <c r="H11" s="4" t="inlineStr">
        <is>
          <t xml:space="preserve"> </t>
        </is>
      </c>
      <c r="K11" s="4" t="inlineStr">
        <is>
          <t xml:space="preserve"> </t>
        </is>
      </c>
      <c r="M11" s="6" t="n">
        <v>-15754428</v>
      </c>
      <c r="O11" s="6" t="n">
        <v>-15754428</v>
      </c>
    </row>
    <row r="12">
      <c r="A12" s="4" t="inlineStr">
        <is>
          <t>Balance at Dec. 30, 2019</t>
        </is>
      </c>
      <c r="D12" s="5" t="n">
        <v>15</v>
      </c>
      <c r="F12" s="5" t="n">
        <v>80</v>
      </c>
      <c r="G12" s="5" t="n">
        <v>144</v>
      </c>
      <c r="H12" s="5" t="n">
        <v>20</v>
      </c>
      <c r="K12" s="6" t="n">
        <v>37003971</v>
      </c>
      <c r="M12" s="6" t="n">
        <v>-22307244</v>
      </c>
      <c r="O12" s="6" t="n">
        <v>14696986</v>
      </c>
    </row>
    <row r="13">
      <c r="A13" s="4" t="inlineStr">
        <is>
          <t>Balance (in Shares) at Dec. 30, 2019</t>
        </is>
      </c>
      <c r="D13" s="6" t="n">
        <v>15493658</v>
      </c>
      <c r="F13" s="6" t="n">
        <v>80000000</v>
      </c>
      <c r="G13" s="6" t="n">
        <v>144875941</v>
      </c>
      <c r="H13" s="6" t="n">
        <v>20000000</v>
      </c>
    </row>
    <row r="14">
      <c r="A14" s="4" t="inlineStr">
        <is>
          <t>Balance at May. 27, 2019</t>
        </is>
      </c>
      <c r="C14" s="4" t="inlineStr">
        <is>
          <t xml:space="preserve"> </t>
        </is>
      </c>
      <c r="E14" s="4" t="inlineStr">
        <is>
          <t xml:space="preserve"> </t>
        </is>
      </c>
      <c r="J14" s="4" t="inlineStr">
        <is>
          <t xml:space="preserve"> </t>
        </is>
      </c>
      <c r="L14" s="4" t="inlineStr">
        <is>
          <t xml:space="preserve"> </t>
        </is>
      </c>
      <c r="N14" s="4" t="inlineStr">
        <is>
          <t xml:space="preserve"> </t>
        </is>
      </c>
    </row>
    <row r="15">
      <c r="A15" s="4" t="inlineStr">
        <is>
          <t>Balance (in Shares) at May. 27, 2019</t>
        </is>
      </c>
      <c r="C15" s="4" t="inlineStr">
        <is>
          <t xml:space="preserve"> </t>
        </is>
      </c>
      <c r="E15" s="4" t="inlineStr">
        <is>
          <t xml:space="preserve"> </t>
        </is>
      </c>
    </row>
    <row r="16">
      <c r="A16" s="4" t="inlineStr">
        <is>
          <t>Issuance of Class B common stock to Sponsor</t>
        </is>
      </c>
      <c r="B16" s="4" t="inlineStr">
        <is>
          <t>[1]</t>
        </is>
      </c>
      <c r="C16" s="4" t="inlineStr">
        <is>
          <t xml:space="preserve"> </t>
        </is>
      </c>
      <c r="E16" s="5" t="n">
        <v>431</v>
      </c>
      <c r="J16" s="6" t="n">
        <v>24569</v>
      </c>
      <c r="L16" s="4" t="inlineStr">
        <is>
          <t xml:space="preserve"> </t>
        </is>
      </c>
      <c r="N16" s="6" t="n">
        <v>25000</v>
      </c>
    </row>
    <row r="17">
      <c r="A17" s="4" t="inlineStr">
        <is>
          <t>Issuance of Class B common stock to Sponsor (in Shares)</t>
        </is>
      </c>
      <c r="B17" s="4" t="inlineStr">
        <is>
          <t>[1]</t>
        </is>
      </c>
      <c r="C17" s="4" t="inlineStr">
        <is>
          <t xml:space="preserve"> </t>
        </is>
      </c>
      <c r="E17" s="6" t="n">
        <v>4312500</v>
      </c>
    </row>
    <row r="18">
      <c r="A18" s="4" t="inlineStr">
        <is>
          <t>Sale of 17,250,000 shares of Class A common stock in Initial Public Offering, net of underwriting discount and offering costs</t>
        </is>
      </c>
      <c r="C18" s="5" t="n">
        <v>1725</v>
      </c>
      <c r="E18" s="4" t="inlineStr">
        <is>
          <t xml:space="preserve"> </t>
        </is>
      </c>
      <c r="J18" s="6" t="n">
        <v>148888387</v>
      </c>
      <c r="L18" s="4" t="inlineStr">
        <is>
          <t xml:space="preserve"> </t>
        </is>
      </c>
      <c r="N18" s="6" t="n">
        <v>148890112</v>
      </c>
    </row>
    <row r="19">
      <c r="A19" s="4" t="inlineStr">
        <is>
          <t>Sale of 17,250,000 shares of Class A common stock in Initial Public Offering, net of underwriting discount and offering costs (in Shares)</t>
        </is>
      </c>
      <c r="C19" s="6" t="n">
        <v>17250000</v>
      </c>
      <c r="E19" s="4" t="inlineStr">
        <is>
          <t xml:space="preserve"> </t>
        </is>
      </c>
    </row>
    <row r="20">
      <c r="A20" s="4" t="inlineStr">
        <is>
          <t>Sale of 545,000 shares of Class A common stock in private placement</t>
        </is>
      </c>
      <c r="C20" s="5" t="n">
        <v>54</v>
      </c>
      <c r="E20" s="4" t="inlineStr">
        <is>
          <t xml:space="preserve"> </t>
        </is>
      </c>
      <c r="J20" s="6" t="n">
        <v>4996341</v>
      </c>
      <c r="L20" s="4" t="inlineStr">
        <is>
          <t xml:space="preserve"> </t>
        </is>
      </c>
      <c r="N20" s="6" t="n">
        <v>4996395</v>
      </c>
    </row>
    <row r="21">
      <c r="A21" s="4" t="inlineStr">
        <is>
          <t>Sale of 545,000 shares of Class A common stock in private placement (in Shares)</t>
        </is>
      </c>
      <c r="C21" s="6" t="n">
        <v>545000</v>
      </c>
      <c r="E21" s="4" t="inlineStr">
        <is>
          <t xml:space="preserve"> </t>
        </is>
      </c>
    </row>
    <row r="22">
      <c r="A22" s="4" t="inlineStr">
        <is>
          <t>Common stock subject to redemption</t>
        </is>
      </c>
      <c r="C22" s="5" t="n">
        <v>-1543</v>
      </c>
      <c r="E22" s="4" t="inlineStr">
        <is>
          <t xml:space="preserve"> </t>
        </is>
      </c>
      <c r="J22" s="6" t="n">
        <v>-153909297</v>
      </c>
      <c r="L22" s="6" t="n">
        <v>-344480</v>
      </c>
      <c r="N22" s="6" t="n">
        <v>-154255320</v>
      </c>
    </row>
    <row r="23">
      <c r="A23" s="4" t="inlineStr">
        <is>
          <t>Common stock subject to redemption (in Shares)</t>
        </is>
      </c>
      <c r="C23" s="6" t="n">
        <v>-15425532</v>
      </c>
      <c r="E23" s="4" t="inlineStr">
        <is>
          <t xml:space="preserve"> </t>
        </is>
      </c>
    </row>
    <row r="24">
      <c r="A24" s="4" t="inlineStr">
        <is>
          <t>Net income(loss)</t>
        </is>
      </c>
      <c r="C24" s="4" t="inlineStr">
        <is>
          <t xml:space="preserve"> </t>
        </is>
      </c>
      <c r="E24" s="4" t="inlineStr">
        <is>
          <t xml:space="preserve"> </t>
        </is>
      </c>
      <c r="L24" s="6" t="n">
        <v>5343820</v>
      </c>
      <c r="N24" s="6" t="n">
        <v>5344820</v>
      </c>
    </row>
    <row r="25">
      <c r="A25" s="4" t="inlineStr">
        <is>
          <t>Balance at Dec. 31, 2019</t>
        </is>
      </c>
      <c r="C25" s="5" t="n">
        <v>236</v>
      </c>
      <c r="D25" s="5" t="n">
        <v>15</v>
      </c>
      <c r="E25" s="5" t="n">
        <v>431</v>
      </c>
      <c r="F25" s="5" t="n">
        <v>80</v>
      </c>
      <c r="G25" s="5" t="n">
        <v>144</v>
      </c>
      <c r="H25" s="5" t="n">
        <v>20</v>
      </c>
      <c r="J25" s="4" t="inlineStr">
        <is>
          <t xml:space="preserve"> </t>
        </is>
      </c>
      <c r="K25" s="6" t="n">
        <v>37003971</v>
      </c>
      <c r="L25" s="6" t="n">
        <v>4999340</v>
      </c>
      <c r="M25" s="6" t="n">
        <v>-22307244</v>
      </c>
      <c r="N25" s="6" t="n">
        <v>5000007</v>
      </c>
      <c r="O25" s="6" t="n">
        <v>14696986</v>
      </c>
    </row>
    <row r="26">
      <c r="A26" s="4" t="inlineStr">
        <is>
          <t>Balance (in Shares) at Dec. 31, 2019</t>
        </is>
      </c>
      <c r="C26" s="6" t="n">
        <v>2369468</v>
      </c>
      <c r="D26" s="6" t="n">
        <v>15493658</v>
      </c>
      <c r="E26" s="6" t="n">
        <v>4312500</v>
      </c>
      <c r="F26" s="6" t="n">
        <v>80000000</v>
      </c>
      <c r="G26" s="6" t="n">
        <v>144875941</v>
      </c>
      <c r="H26" s="6" t="n">
        <v>20000000</v>
      </c>
      <c r="I26" s="4" t="inlineStr">
        <is>
          <t xml:space="preserve"> </t>
        </is>
      </c>
    </row>
    <row r="27">
      <c r="A27" s="4" t="inlineStr">
        <is>
          <t>Change in value of Class A common stock subject to possible redemption</t>
        </is>
      </c>
      <c r="C27" s="5" t="n">
        <v>-11</v>
      </c>
      <c r="E27" s="4" t="inlineStr">
        <is>
          <t xml:space="preserve"> </t>
        </is>
      </c>
      <c r="J27" s="4" t="inlineStr">
        <is>
          <t xml:space="preserve"> </t>
        </is>
      </c>
      <c r="L27" s="6" t="n">
        <v>-1209159</v>
      </c>
      <c r="N27" s="6" t="n">
        <v>-1209170</v>
      </c>
    </row>
    <row r="28">
      <c r="A28" s="4" t="inlineStr">
        <is>
          <t>Change in value of Class A common stock subject to possible redemption (in Shares)</t>
        </is>
      </c>
      <c r="C28" s="6" t="n">
        <v>-120917</v>
      </c>
      <c r="E28" s="4" t="inlineStr">
        <is>
          <t xml:space="preserve"> </t>
        </is>
      </c>
    </row>
    <row r="29">
      <c r="A29" s="4" t="inlineStr">
        <is>
          <t>Net income(loss)</t>
        </is>
      </c>
      <c r="C29" s="4" t="inlineStr">
        <is>
          <t xml:space="preserve"> </t>
        </is>
      </c>
      <c r="E29" s="4" t="inlineStr">
        <is>
          <t xml:space="preserve"> </t>
        </is>
      </c>
      <c r="L29" s="6" t="n">
        <v>1209171</v>
      </c>
      <c r="N29" s="6" t="n">
        <v>1209171</v>
      </c>
    </row>
    <row r="30">
      <c r="A30" s="4" t="inlineStr">
        <is>
          <t>Balance at Mar. 31, 2020</t>
        </is>
      </c>
      <c r="C30" s="5" t="n">
        <v>225</v>
      </c>
      <c r="D30" s="5" t="n">
        <v>16</v>
      </c>
      <c r="E30" s="5" t="n">
        <v>431</v>
      </c>
      <c r="F30" s="5" t="n">
        <v>70</v>
      </c>
      <c r="G30" s="5" t="n">
        <v>144</v>
      </c>
      <c r="H30" s="5" t="n">
        <v>20</v>
      </c>
      <c r="I30" s="4" t="inlineStr">
        <is>
          <t xml:space="preserve"> </t>
        </is>
      </c>
      <c r="J30" s="4" t="inlineStr">
        <is>
          <t xml:space="preserve"> </t>
        </is>
      </c>
      <c r="K30" s="6" t="n">
        <v>37112710</v>
      </c>
      <c r="L30" s="6" t="n">
        <v>4999352</v>
      </c>
      <c r="M30" s="6" t="n">
        <v>-28565501</v>
      </c>
      <c r="N30" s="6" t="n">
        <v>5000008</v>
      </c>
      <c r="O30" s="6" t="n">
        <v>8547459</v>
      </c>
    </row>
    <row r="31">
      <c r="A31" s="4" t="inlineStr">
        <is>
          <t>Balance (in Shares) at Mar. 31, 2020</t>
        </is>
      </c>
      <c r="C31" s="6" t="n">
        <v>2248551</v>
      </c>
      <c r="D31" s="6" t="n">
        <v>16212408</v>
      </c>
      <c r="E31" s="6" t="n">
        <v>4312500</v>
      </c>
      <c r="F31" s="6" t="n">
        <v>70000000</v>
      </c>
      <c r="G31" s="6" t="n">
        <v>144875941</v>
      </c>
      <c r="H31" s="6" t="n">
        <v>20000000</v>
      </c>
      <c r="I31" s="4" t="inlineStr">
        <is>
          <t xml:space="preserve"> </t>
        </is>
      </c>
    </row>
    <row r="32">
      <c r="A32" s="4" t="inlineStr">
        <is>
          <t>Balance at Dec. 31, 2019</t>
        </is>
      </c>
      <c r="C32" s="5" t="n">
        <v>236</v>
      </c>
      <c r="D32" s="5" t="n">
        <v>15</v>
      </c>
      <c r="E32" s="5" t="n">
        <v>431</v>
      </c>
      <c r="F32" s="5" t="n">
        <v>80</v>
      </c>
      <c r="G32" s="5" t="n">
        <v>144</v>
      </c>
      <c r="H32" s="5" t="n">
        <v>20</v>
      </c>
      <c r="J32" s="4" t="inlineStr">
        <is>
          <t xml:space="preserve"> </t>
        </is>
      </c>
      <c r="K32" s="6" t="n">
        <v>37003971</v>
      </c>
      <c r="L32" s="6" t="n">
        <v>4999340</v>
      </c>
      <c r="M32" s="6" t="n">
        <v>-22307244</v>
      </c>
      <c r="N32" s="6" t="n">
        <v>5000007</v>
      </c>
      <c r="O32" s="6" t="n">
        <v>14696986</v>
      </c>
    </row>
    <row r="33">
      <c r="A33" s="4" t="inlineStr">
        <is>
          <t>Balance (in Shares) at Dec. 31, 2019</t>
        </is>
      </c>
      <c r="C33" s="6" t="n">
        <v>2369468</v>
      </c>
      <c r="D33" s="6" t="n">
        <v>15493658</v>
      </c>
      <c r="E33" s="6" t="n">
        <v>4312500</v>
      </c>
      <c r="F33" s="6" t="n">
        <v>80000000</v>
      </c>
      <c r="G33" s="6" t="n">
        <v>144875941</v>
      </c>
      <c r="H33" s="6" t="n">
        <v>20000000</v>
      </c>
      <c r="I33" s="4" t="inlineStr">
        <is>
          <t xml:space="preserve"> </t>
        </is>
      </c>
    </row>
    <row r="34">
      <c r="A34" s="4" t="inlineStr">
        <is>
          <t>Stock option exercises</t>
        </is>
      </c>
      <c r="K34" s="6" t="n">
        <v>12281</v>
      </c>
      <c r="M34" s="4" t="inlineStr">
        <is>
          <t xml:space="preserve"> </t>
        </is>
      </c>
      <c r="O34" s="6" t="n">
        <v>12282</v>
      </c>
    </row>
    <row r="35">
      <c r="A35" s="4" t="inlineStr">
        <is>
          <t>Stock option exercises (in Shares)</t>
        </is>
      </c>
      <c r="D35" s="6" t="n">
        <v>791525</v>
      </c>
      <c r="F35" s="4" t="inlineStr">
        <is>
          <t xml:space="preserve"> </t>
        </is>
      </c>
      <c r="G35" s="4" t="inlineStr">
        <is>
          <t xml:space="preserve"> </t>
        </is>
      </c>
      <c r="H35" s="4" t="inlineStr">
        <is>
          <t xml:space="preserve"> </t>
        </is>
      </c>
      <c r="I35" s="4" t="inlineStr">
        <is>
          <t xml:space="preserve"> </t>
        </is>
      </c>
    </row>
    <row r="36">
      <c r="A36" s="4" t="inlineStr">
        <is>
          <t>Stock-based compensation – Stock options and RSAs</t>
        </is>
      </c>
      <c r="K36" s="6" t="n">
        <v>268676</v>
      </c>
      <c r="M36" s="4" t="inlineStr">
        <is>
          <t xml:space="preserve"> </t>
        </is>
      </c>
      <c r="O36" s="6" t="n">
        <v>268676</v>
      </c>
    </row>
    <row r="37">
      <c r="A37" s="4" t="inlineStr">
        <is>
          <t>Stock contribution from co-founder (Note 13)</t>
        </is>
      </c>
      <c r="K37" s="6" t="n">
        <v>10</v>
      </c>
      <c r="M37" s="4" t="inlineStr">
        <is>
          <t xml:space="preserve"> </t>
        </is>
      </c>
      <c r="O37" s="4" t="inlineStr">
        <is>
          <t xml:space="preserve"> </t>
        </is>
      </c>
    </row>
    <row r="38">
      <c r="A38" s="4" t="inlineStr">
        <is>
          <t>Stock contribution from co-founder (Note 13) (in Shares)</t>
        </is>
      </c>
      <c r="F38" s="6" t="n">
        <v>-10000000</v>
      </c>
      <c r="I38" s="4" t="inlineStr">
        <is>
          <t xml:space="preserve"> </t>
        </is>
      </c>
    </row>
    <row r="39">
      <c r="A39" s="4" t="inlineStr">
        <is>
          <t>ASC 842 lease accounting adoption</t>
        </is>
      </c>
      <c r="K39" s="4" t="inlineStr">
        <is>
          <t xml:space="preserve"> </t>
        </is>
      </c>
      <c r="M39" s="6" t="n">
        <v>-3612</v>
      </c>
      <c r="O39" s="6" t="n">
        <v>-3612</v>
      </c>
    </row>
    <row r="40">
      <c r="A40" s="4" t="inlineStr">
        <is>
          <t>Net income(loss)</t>
        </is>
      </c>
      <c r="K40" s="4" t="inlineStr">
        <is>
          <t xml:space="preserve"> </t>
        </is>
      </c>
      <c r="M40" s="6" t="n">
        <v>-15406868</v>
      </c>
      <c r="O40" s="6" t="n">
        <v>-15406868</v>
      </c>
    </row>
    <row r="41">
      <c r="A41" s="4" t="inlineStr">
        <is>
          <t>Balance at Jun. 30, 2020</t>
        </is>
      </c>
      <c r="C41" s="5" t="n">
        <v>212</v>
      </c>
      <c r="D41" s="5" t="n">
        <v>16</v>
      </c>
      <c r="E41" s="5" t="n">
        <v>431</v>
      </c>
      <c r="F41" s="5" t="n">
        <v>70</v>
      </c>
      <c r="G41" s="5" t="n">
        <v>144</v>
      </c>
      <c r="H41" s="5" t="n">
        <v>20</v>
      </c>
      <c r="I41" s="4" t="inlineStr">
        <is>
          <t xml:space="preserve"> </t>
        </is>
      </c>
      <c r="J41" s="4" t="inlineStr">
        <is>
          <t xml:space="preserve"> </t>
        </is>
      </c>
      <c r="K41" s="6" t="n">
        <v>37284938</v>
      </c>
      <c r="L41" s="6" t="n">
        <v>4999367</v>
      </c>
      <c r="M41" s="6" t="n">
        <v>-37717724</v>
      </c>
      <c r="N41" s="6" t="n">
        <v>5000010</v>
      </c>
      <c r="O41" s="6" t="n">
        <v>-432536</v>
      </c>
    </row>
    <row r="42">
      <c r="A42" s="4" t="inlineStr">
        <is>
          <t>Balance (in Shares) at Jun. 30, 2020</t>
        </is>
      </c>
      <c r="C42" s="6" t="n">
        <v>2126344</v>
      </c>
      <c r="D42" s="6" t="n">
        <v>16285183</v>
      </c>
      <c r="E42" s="6" t="n">
        <v>4312500</v>
      </c>
      <c r="F42" s="6" t="n">
        <v>70000000</v>
      </c>
      <c r="G42" s="6" t="n">
        <v>144875941</v>
      </c>
      <c r="H42" s="6" t="n">
        <v>20000000</v>
      </c>
      <c r="I42" s="4" t="inlineStr">
        <is>
          <t xml:space="preserve"> </t>
        </is>
      </c>
    </row>
    <row r="43">
      <c r="A43" s="4" t="inlineStr">
        <is>
          <t>Balance at Dec. 31, 2019</t>
        </is>
      </c>
      <c r="C43" s="5" t="n">
        <v>236</v>
      </c>
      <c r="D43" s="5" t="n">
        <v>15</v>
      </c>
      <c r="E43" s="5" t="n">
        <v>431</v>
      </c>
      <c r="F43" s="5" t="n">
        <v>80</v>
      </c>
      <c r="G43" s="5" t="n">
        <v>144</v>
      </c>
      <c r="H43" s="5" t="n">
        <v>20</v>
      </c>
      <c r="J43" s="4" t="inlineStr">
        <is>
          <t xml:space="preserve"> </t>
        </is>
      </c>
      <c r="K43" s="6" t="n">
        <v>37003971</v>
      </c>
      <c r="L43" s="6" t="n">
        <v>4999340</v>
      </c>
      <c r="M43" s="6" t="n">
        <v>-22307244</v>
      </c>
      <c r="N43" s="6" t="n">
        <v>5000007</v>
      </c>
      <c r="O43" s="6" t="n">
        <v>14696986</v>
      </c>
    </row>
    <row r="44">
      <c r="A44" s="4" t="inlineStr">
        <is>
          <t>Balance (in Shares) at Dec. 31, 2019</t>
        </is>
      </c>
      <c r="C44" s="6" t="n">
        <v>2369468</v>
      </c>
      <c r="D44" s="6" t="n">
        <v>15493658</v>
      </c>
      <c r="E44" s="6" t="n">
        <v>4312500</v>
      </c>
      <c r="F44" s="6" t="n">
        <v>80000000</v>
      </c>
      <c r="G44" s="6" t="n">
        <v>144875941</v>
      </c>
      <c r="H44" s="6" t="n">
        <v>20000000</v>
      </c>
      <c r="I44" s="4" t="inlineStr">
        <is>
          <t xml:space="preserve"> </t>
        </is>
      </c>
    </row>
    <row r="45">
      <c r="A45" s="4" t="inlineStr">
        <is>
          <t>Stock option exercises</t>
        </is>
      </c>
      <c r="D45" s="5" t="n">
        <v>3</v>
      </c>
      <c r="F45" s="4" t="inlineStr">
        <is>
          <t xml:space="preserve"> </t>
        </is>
      </c>
      <c r="G45" s="4" t="inlineStr">
        <is>
          <t xml:space="preserve"> </t>
        </is>
      </c>
      <c r="H45" s="4" t="inlineStr">
        <is>
          <t xml:space="preserve"> </t>
        </is>
      </c>
      <c r="K45" s="6" t="n">
        <v>91100</v>
      </c>
      <c r="M45" s="4" t="inlineStr">
        <is>
          <t xml:space="preserve"> </t>
        </is>
      </c>
      <c r="O45" s="6" t="n">
        <v>91103</v>
      </c>
    </row>
    <row r="46">
      <c r="A46" s="4" t="inlineStr">
        <is>
          <t>Stock option exercises (in Shares)</t>
        </is>
      </c>
      <c r="D46" s="6" t="n">
        <v>2904347</v>
      </c>
      <c r="F46" s="4" t="inlineStr">
        <is>
          <t xml:space="preserve"> </t>
        </is>
      </c>
      <c r="G46" s="4" t="inlineStr">
        <is>
          <t xml:space="preserve"> </t>
        </is>
      </c>
      <c r="H46" s="4" t="inlineStr">
        <is>
          <t xml:space="preserve"> </t>
        </is>
      </c>
    </row>
    <row r="47">
      <c r="A47" s="4" t="inlineStr">
        <is>
          <t>Stock-based compensation – Stock options and RSAs</t>
        </is>
      </c>
      <c r="D47" s="4" t="inlineStr">
        <is>
          <t xml:space="preserve"> </t>
        </is>
      </c>
      <c r="F47" s="4" t="inlineStr">
        <is>
          <t xml:space="preserve"> </t>
        </is>
      </c>
      <c r="G47" s="4" t="inlineStr">
        <is>
          <t xml:space="preserve"> </t>
        </is>
      </c>
      <c r="H47" s="4" t="inlineStr">
        <is>
          <t xml:space="preserve"> </t>
        </is>
      </c>
      <c r="K47" s="6" t="n">
        <v>2771163</v>
      </c>
      <c r="M47" s="4" t="inlineStr">
        <is>
          <t xml:space="preserve"> </t>
        </is>
      </c>
      <c r="O47" s="6" t="n">
        <v>2771163</v>
      </c>
    </row>
    <row r="48">
      <c r="A48" s="4" t="inlineStr">
        <is>
          <t>Stock contribution from co-founder (Note 13)</t>
        </is>
      </c>
      <c r="D48" s="4" t="inlineStr">
        <is>
          <t xml:space="preserve"> </t>
        </is>
      </c>
      <c r="F48" s="5" t="n">
        <v>-10</v>
      </c>
      <c r="G48" s="4" t="inlineStr">
        <is>
          <t xml:space="preserve"> </t>
        </is>
      </c>
      <c r="H48" s="4" t="inlineStr">
        <is>
          <t xml:space="preserve"> </t>
        </is>
      </c>
      <c r="K48" s="6" t="n">
        <v>10</v>
      </c>
      <c r="M48" s="4" t="inlineStr">
        <is>
          <t xml:space="preserve"> </t>
        </is>
      </c>
      <c r="O48" s="4" t="inlineStr">
        <is>
          <t xml:space="preserve"> </t>
        </is>
      </c>
    </row>
    <row r="49">
      <c r="A49" s="4" t="inlineStr">
        <is>
          <t>Stock contribution from co-founder (Note 13) (in Shares)</t>
        </is>
      </c>
      <c r="D49" s="4" t="inlineStr">
        <is>
          <t xml:space="preserve"> </t>
        </is>
      </c>
      <c r="F49" s="6" t="n">
        <v>-10000000</v>
      </c>
      <c r="G49" s="4" t="inlineStr">
        <is>
          <t xml:space="preserve"> </t>
        </is>
      </c>
      <c r="H49" s="4" t="inlineStr">
        <is>
          <t xml:space="preserve"> </t>
        </is>
      </c>
    </row>
    <row r="50">
      <c r="A50" s="4" t="inlineStr">
        <is>
          <t>ASC 842 lease accounting adoption</t>
        </is>
      </c>
      <c r="D50" s="4" t="inlineStr">
        <is>
          <t xml:space="preserve"> </t>
        </is>
      </c>
      <c r="F50" s="4" t="inlineStr">
        <is>
          <t xml:space="preserve"> </t>
        </is>
      </c>
      <c r="G50" s="4" t="inlineStr">
        <is>
          <t xml:space="preserve"> </t>
        </is>
      </c>
      <c r="H50" s="4" t="inlineStr">
        <is>
          <t xml:space="preserve"> </t>
        </is>
      </c>
      <c r="K50" s="4" t="inlineStr">
        <is>
          <t xml:space="preserve"> </t>
        </is>
      </c>
      <c r="M50" s="6" t="n">
        <v>-3612</v>
      </c>
      <c r="O50" s="6" t="n">
        <v>-3612</v>
      </c>
    </row>
    <row r="51">
      <c r="A51" s="4" t="inlineStr">
        <is>
          <t>Common stock subject to redemption</t>
        </is>
      </c>
      <c r="C51" s="5" t="n">
        <v>430</v>
      </c>
      <c r="E51" s="4" t="inlineStr">
        <is>
          <t xml:space="preserve"> </t>
        </is>
      </c>
      <c r="J51" s="6" t="n">
        <v>45416946</v>
      </c>
      <c r="L51" s="6" t="n">
        <v>-2431216</v>
      </c>
      <c r="N51" s="6" t="n">
        <v>42986160</v>
      </c>
    </row>
    <row r="52">
      <c r="A52" s="4" t="inlineStr">
        <is>
          <t>Common stock subject to redemption (in Shares)</t>
        </is>
      </c>
      <c r="C52" s="6" t="n">
        <v>4298616</v>
      </c>
      <c r="E52" s="4" t="inlineStr">
        <is>
          <t xml:space="preserve"> </t>
        </is>
      </c>
    </row>
    <row r="53">
      <c r="A53" s="4" t="inlineStr">
        <is>
          <t>Net income(l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K53" s="4" t="inlineStr">
        <is>
          <t xml:space="preserve"> </t>
        </is>
      </c>
      <c r="L53" s="6" t="n">
        <v>-42986163</v>
      </c>
      <c r="M53" s="6" t="n">
        <v>-307027145</v>
      </c>
      <c r="N53" s="6" t="n">
        <v>-42986163</v>
      </c>
      <c r="O53" s="6" t="n">
        <v>-307027145</v>
      </c>
    </row>
    <row r="54">
      <c r="A54" s="4" t="inlineStr">
        <is>
          <t>Balance at Dec. 31, 2020</t>
        </is>
      </c>
      <c r="C54" s="5" t="n">
        <v>666</v>
      </c>
      <c r="D54" s="5" t="n">
        <v>18</v>
      </c>
      <c r="E54" s="5" t="n">
        <v>431</v>
      </c>
      <c r="F54" s="5" t="n">
        <v>70</v>
      </c>
      <c r="G54" s="5" t="n">
        <v>144</v>
      </c>
      <c r="H54" s="5" t="n">
        <v>20</v>
      </c>
      <c r="J54" s="6" t="n">
        <v>45416946</v>
      </c>
      <c r="K54" s="6" t="n">
        <v>39866244</v>
      </c>
      <c r="L54" s="6" t="n">
        <v>-40418039</v>
      </c>
      <c r="M54" s="6" t="n">
        <v>-329338001</v>
      </c>
      <c r="N54" s="6" t="n">
        <v>5000004</v>
      </c>
      <c r="O54" s="6" t="n">
        <v>-289471505</v>
      </c>
    </row>
    <row r="55">
      <c r="A55" s="4" t="inlineStr">
        <is>
          <t>Balance (in Shares) at Dec. 31, 2020</t>
        </is>
      </c>
      <c r="C55" s="6" t="n">
        <v>6668084</v>
      </c>
      <c r="D55" s="6" t="n">
        <v>18398005</v>
      </c>
      <c r="E55" s="6" t="n">
        <v>4312500</v>
      </c>
      <c r="F55" s="6" t="n">
        <v>70000000</v>
      </c>
      <c r="G55" s="6" t="n">
        <v>144875941</v>
      </c>
      <c r="H55" s="6" t="n">
        <v>20000000</v>
      </c>
      <c r="I55" s="4" t="inlineStr">
        <is>
          <t xml:space="preserve"> </t>
        </is>
      </c>
    </row>
    <row r="56">
      <c r="A56" s="4" t="inlineStr">
        <is>
          <t>Balance at Mar. 31, 2020</t>
        </is>
      </c>
      <c r="C56" s="5" t="n">
        <v>225</v>
      </c>
      <c r="D56" s="5" t="n">
        <v>16</v>
      </c>
      <c r="E56" s="5" t="n">
        <v>431</v>
      </c>
      <c r="F56" s="5" t="n">
        <v>70</v>
      </c>
      <c r="G56" s="5" t="n">
        <v>144</v>
      </c>
      <c r="H56" s="5" t="n">
        <v>20</v>
      </c>
      <c r="I56" s="4" t="inlineStr">
        <is>
          <t xml:space="preserve"> </t>
        </is>
      </c>
      <c r="J56" s="4" t="inlineStr">
        <is>
          <t xml:space="preserve"> </t>
        </is>
      </c>
      <c r="K56" s="6" t="n">
        <v>37112710</v>
      </c>
      <c r="L56" s="6" t="n">
        <v>4999352</v>
      </c>
      <c r="M56" s="6" t="n">
        <v>-28565501</v>
      </c>
      <c r="N56" s="6" t="n">
        <v>5000008</v>
      </c>
      <c r="O56" s="6" t="n">
        <v>8547459</v>
      </c>
    </row>
    <row r="57">
      <c r="A57" s="4" t="inlineStr">
        <is>
          <t>Balance (in Shares) at Mar. 31, 2020</t>
        </is>
      </c>
      <c r="C57" s="6" t="n">
        <v>2248551</v>
      </c>
      <c r="D57" s="6" t="n">
        <v>16212408</v>
      </c>
      <c r="E57" s="6" t="n">
        <v>4312500</v>
      </c>
      <c r="F57" s="6" t="n">
        <v>70000000</v>
      </c>
      <c r="G57" s="6" t="n">
        <v>144875941</v>
      </c>
      <c r="H57" s="6" t="n">
        <v>20000000</v>
      </c>
      <c r="I57" s="4" t="inlineStr">
        <is>
          <t xml:space="preserve"> </t>
        </is>
      </c>
    </row>
    <row r="58">
      <c r="A58" s="4" t="inlineStr">
        <is>
          <t>Stock option exercises</t>
        </is>
      </c>
      <c r="D58" s="4" t="inlineStr">
        <is>
          <t xml:space="preserve"> </t>
        </is>
      </c>
      <c r="F58" s="4" t="inlineStr">
        <is>
          <t xml:space="preserve"> </t>
        </is>
      </c>
      <c r="G58" s="4" t="inlineStr">
        <is>
          <t xml:space="preserve"> </t>
        </is>
      </c>
      <c r="H58" s="4" t="inlineStr">
        <is>
          <t xml:space="preserve"> </t>
        </is>
      </c>
      <c r="I58" s="4" t="inlineStr">
        <is>
          <t xml:space="preserve"> </t>
        </is>
      </c>
      <c r="K58" s="6" t="n">
        <v>5095</v>
      </c>
      <c r="M58" s="4" t="inlineStr">
        <is>
          <t xml:space="preserve"> </t>
        </is>
      </c>
      <c r="O58" s="6" t="n">
        <v>5095</v>
      </c>
    </row>
    <row r="59">
      <c r="A59" s="4" t="inlineStr">
        <is>
          <t>Stock option exercises (in Shares)</t>
        </is>
      </c>
      <c r="D59" s="6" t="n">
        <v>72775</v>
      </c>
      <c r="F59" s="4" t="inlineStr">
        <is>
          <t xml:space="preserve"> </t>
        </is>
      </c>
      <c r="G59" s="4" t="inlineStr">
        <is>
          <t xml:space="preserve"> </t>
        </is>
      </c>
      <c r="H59" s="4" t="inlineStr">
        <is>
          <t xml:space="preserve"> </t>
        </is>
      </c>
      <c r="I59" s="4" t="inlineStr">
        <is>
          <t xml:space="preserve"> </t>
        </is>
      </c>
    </row>
    <row r="60">
      <c r="A60" s="4" t="inlineStr">
        <is>
          <t>Stock-based compensation – Stock options and RSAs</t>
        </is>
      </c>
      <c r="D60" s="4" t="inlineStr">
        <is>
          <t xml:space="preserve"> </t>
        </is>
      </c>
      <c r="F60" s="4" t="inlineStr">
        <is>
          <t xml:space="preserve"> </t>
        </is>
      </c>
      <c r="G60" s="4" t="inlineStr">
        <is>
          <t xml:space="preserve"> </t>
        </is>
      </c>
      <c r="H60" s="4" t="inlineStr">
        <is>
          <t xml:space="preserve"> </t>
        </is>
      </c>
      <c r="I60" s="4" t="inlineStr">
        <is>
          <t xml:space="preserve"> </t>
        </is>
      </c>
      <c r="K60" s="6" t="n">
        <v>167133</v>
      </c>
      <c r="M60" s="4" t="inlineStr">
        <is>
          <t xml:space="preserve"> </t>
        </is>
      </c>
      <c r="O60" s="6" t="n">
        <v>167133</v>
      </c>
    </row>
    <row r="61">
      <c r="A61" s="4" t="inlineStr">
        <is>
          <t>Common stock subject to redemption</t>
        </is>
      </c>
      <c r="C61" s="5" t="n">
        <v>-13</v>
      </c>
      <c r="E61" s="4" t="inlineStr">
        <is>
          <t xml:space="preserve"> </t>
        </is>
      </c>
      <c r="J61" s="4" t="inlineStr">
        <is>
          <t xml:space="preserve"> </t>
        </is>
      </c>
      <c r="L61" s="6" t="n">
        <v>-1222057</v>
      </c>
      <c r="N61" s="6" t="n">
        <v>-1222070</v>
      </c>
    </row>
    <row r="62">
      <c r="A62" s="4" t="inlineStr">
        <is>
          <t>Common stock subject to redemption (in Shares)</t>
        </is>
      </c>
      <c r="C62" s="6" t="n">
        <v>-122207</v>
      </c>
      <c r="E62" s="4" t="inlineStr">
        <is>
          <t xml:space="preserve"> </t>
        </is>
      </c>
    </row>
    <row r="63">
      <c r="A63" s="4" t="inlineStr">
        <is>
          <t>Net income(los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6" t="n">
        <v>1222072</v>
      </c>
      <c r="M63" s="6" t="n">
        <v>-9152223</v>
      </c>
      <c r="N63" s="6" t="n">
        <v>1222072</v>
      </c>
      <c r="O63" s="6" t="n">
        <v>-9152223</v>
      </c>
    </row>
    <row r="64">
      <c r="A64" s="4" t="inlineStr">
        <is>
          <t>Balance at Jun. 30, 2020</t>
        </is>
      </c>
      <c r="C64" s="5" t="n">
        <v>212</v>
      </c>
      <c r="D64" s="5" t="n">
        <v>16</v>
      </c>
      <c r="E64" s="5" t="n">
        <v>431</v>
      </c>
      <c r="F64" s="5" t="n">
        <v>70</v>
      </c>
      <c r="G64" s="5" t="n">
        <v>144</v>
      </c>
      <c r="H64" s="5" t="n">
        <v>20</v>
      </c>
      <c r="I64" s="4" t="inlineStr">
        <is>
          <t xml:space="preserve"> </t>
        </is>
      </c>
      <c r="J64" s="4" t="inlineStr">
        <is>
          <t xml:space="preserve"> </t>
        </is>
      </c>
      <c r="K64" s="6" t="n">
        <v>37284938</v>
      </c>
      <c r="L64" s="6" t="n">
        <v>4999367</v>
      </c>
      <c r="M64" s="6" t="n">
        <v>-37717724</v>
      </c>
      <c r="N64" s="6" t="n">
        <v>5000010</v>
      </c>
      <c r="O64" s="6" t="n">
        <v>-432536</v>
      </c>
    </row>
    <row r="65">
      <c r="A65" s="4" t="inlineStr">
        <is>
          <t>Balance (in Shares) at Jun. 30, 2020</t>
        </is>
      </c>
      <c r="C65" s="6" t="n">
        <v>2126344</v>
      </c>
      <c r="D65" s="6" t="n">
        <v>16285183</v>
      </c>
      <c r="E65" s="6" t="n">
        <v>4312500</v>
      </c>
      <c r="F65" s="6" t="n">
        <v>70000000</v>
      </c>
      <c r="G65" s="6" t="n">
        <v>144875941</v>
      </c>
      <c r="H65" s="6" t="n">
        <v>20000000</v>
      </c>
      <c r="I65" s="4" t="inlineStr">
        <is>
          <t xml:space="preserve"> </t>
        </is>
      </c>
    </row>
    <row r="66">
      <c r="A66" s="4" t="inlineStr">
        <is>
          <t>Balance at Dec. 31, 2020</t>
        </is>
      </c>
      <c r="C66" s="5" t="n">
        <v>666</v>
      </c>
      <c r="D66" s="5" t="n">
        <v>18</v>
      </c>
      <c r="E66" s="5" t="n">
        <v>431</v>
      </c>
      <c r="F66" s="5" t="n">
        <v>70</v>
      </c>
      <c r="G66" s="5" t="n">
        <v>144</v>
      </c>
      <c r="H66" s="5" t="n">
        <v>20</v>
      </c>
      <c r="J66" s="6" t="n">
        <v>45416946</v>
      </c>
      <c r="K66" s="6" t="n">
        <v>39866244</v>
      </c>
      <c r="L66" s="6" t="n">
        <v>-40418039</v>
      </c>
      <c r="M66" s="6" t="n">
        <v>-329338001</v>
      </c>
      <c r="N66" s="6" t="n">
        <v>5000004</v>
      </c>
      <c r="O66" s="6" t="n">
        <v>-289471505</v>
      </c>
    </row>
    <row r="67">
      <c r="A67" s="4" t="inlineStr">
        <is>
          <t>Balance (in Shares) at Dec. 31, 2020</t>
        </is>
      </c>
      <c r="C67" s="6" t="n">
        <v>6668084</v>
      </c>
      <c r="D67" s="6" t="n">
        <v>18398005</v>
      </c>
      <c r="E67" s="6" t="n">
        <v>4312500</v>
      </c>
      <c r="F67" s="6" t="n">
        <v>70000000</v>
      </c>
      <c r="G67" s="6" t="n">
        <v>144875941</v>
      </c>
      <c r="H67" s="6" t="n">
        <v>20000000</v>
      </c>
      <c r="I67" s="4" t="inlineStr">
        <is>
          <t xml:space="preserve"> </t>
        </is>
      </c>
    </row>
    <row r="68">
      <c r="A68" s="4" t="inlineStr">
        <is>
          <t>Change in value of Class A common stock subject to possible redemption</t>
        </is>
      </c>
      <c r="C68" s="5" t="n">
        <v>-57</v>
      </c>
      <c r="E68" s="4" t="inlineStr">
        <is>
          <t xml:space="preserve"> </t>
        </is>
      </c>
      <c r="J68" s="6" t="n">
        <v>-5766423</v>
      </c>
      <c r="L68" s="4" t="inlineStr">
        <is>
          <t xml:space="preserve"> </t>
        </is>
      </c>
      <c r="N68" s="6" t="n">
        <v>-5766480</v>
      </c>
    </row>
    <row r="69">
      <c r="A69" s="4" t="inlineStr">
        <is>
          <t>Change in value of Class A common stock subject to possible redemption (in Shares)</t>
        </is>
      </c>
      <c r="C69" s="6" t="n">
        <v>-576648</v>
      </c>
      <c r="E69" s="4" t="inlineStr">
        <is>
          <t xml:space="preserve"> </t>
        </is>
      </c>
    </row>
    <row r="70">
      <c r="A70" s="4" t="inlineStr">
        <is>
          <t>Net income(loss)</t>
        </is>
      </c>
      <c r="C70" s="4" t="inlineStr">
        <is>
          <t xml:space="preserve"> </t>
        </is>
      </c>
      <c r="E70" s="4" t="inlineStr">
        <is>
          <t xml:space="preserve"> </t>
        </is>
      </c>
      <c r="L70" s="6" t="n">
        <v>5766486</v>
      </c>
      <c r="N70" s="6" t="n">
        <v>5766486</v>
      </c>
    </row>
    <row r="71">
      <c r="A71" s="4" t="inlineStr">
        <is>
          <t>Balance at Mar. 31, 2021</t>
        </is>
      </c>
      <c r="C71" s="5" t="n">
        <v>609</v>
      </c>
      <c r="D71" s="5" t="n">
        <v>19</v>
      </c>
      <c r="E71" s="5" t="n">
        <v>431</v>
      </c>
      <c r="F71" s="5" t="n">
        <v>70</v>
      </c>
      <c r="G71" s="5" t="n">
        <v>144</v>
      </c>
      <c r="H71" s="5" t="n">
        <v>20</v>
      </c>
      <c r="I71" s="4" t="inlineStr">
        <is>
          <t xml:space="preserve"> </t>
        </is>
      </c>
      <c r="J71" s="6" t="n">
        <v>39650523</v>
      </c>
      <c r="K71" s="6" t="n">
        <v>45658057</v>
      </c>
      <c r="L71" s="6" t="n">
        <v>-34651553</v>
      </c>
      <c r="M71" s="6" t="n">
        <v>-264667197</v>
      </c>
      <c r="N71" s="6" t="n">
        <v>5000010</v>
      </c>
      <c r="O71" s="6" t="n">
        <v>-219008887</v>
      </c>
    </row>
    <row r="72">
      <c r="A72" s="4" t="inlineStr">
        <is>
          <t>Balance (in Shares) at Mar. 31, 2021</t>
        </is>
      </c>
      <c r="C72" s="6" t="n">
        <v>6091436</v>
      </c>
      <c r="D72" s="6" t="n">
        <v>19494628</v>
      </c>
      <c r="E72" s="6" t="n">
        <v>4312500</v>
      </c>
      <c r="F72" s="6" t="n">
        <v>70000000</v>
      </c>
      <c r="G72" s="6" t="n">
        <v>144875941</v>
      </c>
      <c r="H72" s="6" t="n">
        <v>20000000</v>
      </c>
      <c r="I72" s="4" t="inlineStr">
        <is>
          <t xml:space="preserve"> </t>
        </is>
      </c>
    </row>
    <row r="73">
      <c r="A73" s="4" t="inlineStr">
        <is>
          <t>Balance at Dec. 31, 2020</t>
        </is>
      </c>
      <c r="C73" s="5" t="n">
        <v>666</v>
      </c>
      <c r="D73" s="5" t="n">
        <v>18</v>
      </c>
      <c r="E73" s="5" t="n">
        <v>431</v>
      </c>
      <c r="F73" s="5" t="n">
        <v>70</v>
      </c>
      <c r="G73" s="5" t="n">
        <v>144</v>
      </c>
      <c r="H73" s="5" t="n">
        <v>20</v>
      </c>
      <c r="J73" s="6" t="n">
        <v>45416946</v>
      </c>
      <c r="K73" s="6" t="n">
        <v>39866244</v>
      </c>
      <c r="L73" s="6" t="n">
        <v>-40418039</v>
      </c>
      <c r="M73" s="6" t="n">
        <v>-329338001</v>
      </c>
      <c r="N73" s="6" t="n">
        <v>5000004</v>
      </c>
      <c r="O73" s="6" t="n">
        <v>-289471505</v>
      </c>
    </row>
    <row r="74">
      <c r="A74" s="4" t="inlineStr">
        <is>
          <t>Balance (in Shares) at Dec. 31, 2020</t>
        </is>
      </c>
      <c r="C74" s="6" t="n">
        <v>6668084</v>
      </c>
      <c r="D74" s="6" t="n">
        <v>18398005</v>
      </c>
      <c r="E74" s="6" t="n">
        <v>4312500</v>
      </c>
      <c r="F74" s="6" t="n">
        <v>70000000</v>
      </c>
      <c r="G74" s="6" t="n">
        <v>144875941</v>
      </c>
      <c r="H74" s="6" t="n">
        <v>20000000</v>
      </c>
      <c r="I74" s="4" t="inlineStr">
        <is>
          <t xml:space="preserve"> </t>
        </is>
      </c>
    </row>
    <row r="75">
      <c r="A75" s="4" t="inlineStr">
        <is>
          <t>Stock option exercises</t>
        </is>
      </c>
      <c r="K75" s="6" t="n">
        <v>35175</v>
      </c>
      <c r="M75" s="4" t="inlineStr">
        <is>
          <t xml:space="preserve"> </t>
        </is>
      </c>
      <c r="O75" s="6" t="n">
        <v>35176</v>
      </c>
    </row>
    <row r="76">
      <c r="A76" s="4" t="inlineStr">
        <is>
          <t>Stock option exercises (in Shares)</t>
        </is>
      </c>
      <c r="D76" s="6" t="n">
        <v>1256772</v>
      </c>
      <c r="F76" s="4" t="inlineStr">
        <is>
          <t xml:space="preserve"> </t>
        </is>
      </c>
      <c r="G76" s="4" t="inlineStr">
        <is>
          <t xml:space="preserve"> </t>
        </is>
      </c>
      <c r="H76" s="4" t="inlineStr">
        <is>
          <t xml:space="preserve"> </t>
        </is>
      </c>
      <c r="I76" s="4" t="inlineStr">
        <is>
          <t xml:space="preserve"> </t>
        </is>
      </c>
    </row>
    <row r="77">
      <c r="A77" s="4" t="inlineStr">
        <is>
          <t>Stock-based compensation – Stock options and RSAs</t>
        </is>
      </c>
      <c r="K77" s="6" t="n">
        <v>8112004</v>
      </c>
      <c r="M77" s="4" t="inlineStr">
        <is>
          <t xml:space="preserve"> </t>
        </is>
      </c>
      <c r="O77" s="6" t="n">
        <v>8112004</v>
      </c>
    </row>
    <row r="78">
      <c r="A78" s="4" t="inlineStr">
        <is>
          <t>Share repurchase</t>
        </is>
      </c>
      <c r="K78" s="4" t="inlineStr">
        <is>
          <t xml:space="preserve"> </t>
        </is>
      </c>
      <c r="M78" s="4" t="inlineStr">
        <is>
          <t xml:space="preserve"> </t>
        </is>
      </c>
      <c r="O78" s="6" t="n">
        <v>-22000004</v>
      </c>
    </row>
    <row r="79">
      <c r="A79" s="4" t="inlineStr">
        <is>
          <t>Share repurchase (in Shares)</t>
        </is>
      </c>
      <c r="D79" s="4" t="inlineStr">
        <is>
          <t xml:space="preserve"> </t>
        </is>
      </c>
      <c r="F79" s="6" t="n">
        <v>-70000000</v>
      </c>
      <c r="G79" s="6" t="n">
        <v>-13759298</v>
      </c>
      <c r="H79" s="6" t="n">
        <v>-20000000</v>
      </c>
      <c r="I79" s="6" t="n">
        <v>103759298</v>
      </c>
    </row>
    <row r="80">
      <c r="A80" s="4" t="inlineStr">
        <is>
          <t>Net income(loss)</t>
        </is>
      </c>
      <c r="K80" s="4" t="inlineStr">
        <is>
          <t xml:space="preserve"> </t>
        </is>
      </c>
      <c r="M80" s="6" t="n">
        <v>128997958</v>
      </c>
      <c r="O80" s="6" t="n">
        <v>128997958</v>
      </c>
    </row>
    <row r="81">
      <c r="A81" s="4" t="inlineStr">
        <is>
          <t>Balance at Jun. 30, 2021</t>
        </is>
      </c>
      <c r="C81" s="5" t="n">
        <v>638</v>
      </c>
      <c r="D81" s="5" t="n">
        <v>19</v>
      </c>
      <c r="E81" s="5" t="n">
        <v>431</v>
      </c>
      <c r="F81" s="4" t="inlineStr">
        <is>
          <t xml:space="preserve"> </t>
        </is>
      </c>
      <c r="G81" s="5" t="n">
        <v>130</v>
      </c>
      <c r="H81" s="4" t="inlineStr">
        <is>
          <t xml:space="preserve"> </t>
        </is>
      </c>
      <c r="I81" s="5" t="n">
        <v>-21999900</v>
      </c>
      <c r="J81" s="6" t="n">
        <v>42535328</v>
      </c>
      <c r="K81" s="6" t="n">
        <v>48013423</v>
      </c>
      <c r="L81" s="6" t="n">
        <v>-37536388</v>
      </c>
      <c r="M81" s="6" t="n">
        <v>-200340043</v>
      </c>
      <c r="N81" s="6" t="n">
        <v>5000009</v>
      </c>
      <c r="O81" s="6" t="n">
        <v>-174326371</v>
      </c>
    </row>
    <row r="82">
      <c r="A82" s="4" t="inlineStr">
        <is>
          <t>Balance (in Shares) at Jun. 30, 2021</t>
        </is>
      </c>
      <c r="C82" s="6" t="n">
        <v>6379970</v>
      </c>
      <c r="D82" s="6" t="n">
        <v>19654777</v>
      </c>
      <c r="E82" s="6" t="n">
        <v>4312500</v>
      </c>
      <c r="F82" s="4" t="inlineStr">
        <is>
          <t xml:space="preserve"> </t>
        </is>
      </c>
      <c r="G82" s="6" t="n">
        <v>131116643</v>
      </c>
      <c r="H82" s="4" t="inlineStr">
        <is>
          <t xml:space="preserve"> </t>
        </is>
      </c>
      <c r="I82" s="6" t="n">
        <v>103759298</v>
      </c>
    </row>
    <row r="83">
      <c r="A83" s="4" t="inlineStr">
        <is>
          <t>Balance at Mar. 31, 2021</t>
        </is>
      </c>
      <c r="C83" s="5" t="n">
        <v>609</v>
      </c>
      <c r="D83" s="5" t="n">
        <v>19</v>
      </c>
      <c r="E83" s="5" t="n">
        <v>431</v>
      </c>
      <c r="F83" s="5" t="n">
        <v>70</v>
      </c>
      <c r="G83" s="5" t="n">
        <v>144</v>
      </c>
      <c r="H83" s="5" t="n">
        <v>20</v>
      </c>
      <c r="I83" s="4" t="inlineStr">
        <is>
          <t xml:space="preserve"> </t>
        </is>
      </c>
      <c r="J83" s="6" t="n">
        <v>39650523</v>
      </c>
      <c r="K83" s="6" t="n">
        <v>45658057</v>
      </c>
      <c r="L83" s="6" t="n">
        <v>-34651553</v>
      </c>
      <c r="M83" s="6" t="n">
        <v>-264667197</v>
      </c>
      <c r="N83" s="6" t="n">
        <v>5000010</v>
      </c>
      <c r="O83" s="6" t="n">
        <v>-219008887</v>
      </c>
    </row>
    <row r="84">
      <c r="A84" s="4" t="inlineStr">
        <is>
          <t>Balance (in Shares) at Mar. 31, 2021</t>
        </is>
      </c>
      <c r="C84" s="6" t="n">
        <v>6091436</v>
      </c>
      <c r="D84" s="6" t="n">
        <v>19494628</v>
      </c>
      <c r="E84" s="6" t="n">
        <v>4312500</v>
      </c>
      <c r="F84" s="6" t="n">
        <v>70000000</v>
      </c>
      <c r="G84" s="6" t="n">
        <v>144875941</v>
      </c>
      <c r="H84" s="6" t="n">
        <v>20000000</v>
      </c>
      <c r="I84" s="4" t="inlineStr">
        <is>
          <t xml:space="preserve"> </t>
        </is>
      </c>
    </row>
    <row r="85">
      <c r="A85" s="4" t="inlineStr">
        <is>
          <t>Stock option exercises</t>
        </is>
      </c>
      <c r="D85" s="4" t="inlineStr">
        <is>
          <t xml:space="preserve"> </t>
        </is>
      </c>
      <c r="F85" s="4" t="inlineStr">
        <is>
          <t xml:space="preserve"> </t>
        </is>
      </c>
      <c r="G85" s="4" t="inlineStr">
        <is>
          <t xml:space="preserve"> </t>
        </is>
      </c>
      <c r="H85" s="4" t="inlineStr">
        <is>
          <t xml:space="preserve"> </t>
        </is>
      </c>
      <c r="I85" s="4" t="inlineStr">
        <is>
          <t xml:space="preserve"> </t>
        </is>
      </c>
      <c r="K85" s="6" t="n">
        <v>11212</v>
      </c>
      <c r="M85" s="4" t="inlineStr">
        <is>
          <t xml:space="preserve"> </t>
        </is>
      </c>
      <c r="O85" s="6" t="n">
        <v>11212</v>
      </c>
    </row>
    <row r="86">
      <c r="A86" s="4" t="inlineStr">
        <is>
          <t>Stock option exercises (in Shares)</t>
        </is>
      </c>
      <c r="D86" s="6" t="n">
        <v>160149</v>
      </c>
      <c r="F86" s="4" t="inlineStr">
        <is>
          <t xml:space="preserve"> </t>
        </is>
      </c>
      <c r="G86" s="4" t="inlineStr">
        <is>
          <t xml:space="preserve"> </t>
        </is>
      </c>
      <c r="H86" s="4" t="inlineStr">
        <is>
          <t xml:space="preserve"> </t>
        </is>
      </c>
      <c r="I86" s="4" t="inlineStr">
        <is>
          <t xml:space="preserve"> </t>
        </is>
      </c>
    </row>
    <row r="87">
      <c r="A87" s="4" t="inlineStr">
        <is>
          <t>Stock-based compensation – Stock options and RSAs</t>
        </is>
      </c>
      <c r="D87" s="4" t="inlineStr">
        <is>
          <t xml:space="preserve"> </t>
        </is>
      </c>
      <c r="F87" s="4" t="inlineStr">
        <is>
          <t xml:space="preserve"> </t>
        </is>
      </c>
      <c r="G87" s="4" t="inlineStr">
        <is>
          <t xml:space="preserve"> </t>
        </is>
      </c>
      <c r="H87" s="4" t="inlineStr">
        <is>
          <t xml:space="preserve"> </t>
        </is>
      </c>
      <c r="I87" s="4" t="inlineStr">
        <is>
          <t xml:space="preserve"> </t>
        </is>
      </c>
      <c r="K87" s="6" t="n">
        <v>2344154</v>
      </c>
      <c r="M87" s="4" t="inlineStr">
        <is>
          <t xml:space="preserve"> </t>
        </is>
      </c>
      <c r="O87" s="6" t="n">
        <v>2344154</v>
      </c>
    </row>
    <row r="88">
      <c r="A88" s="4" t="inlineStr">
        <is>
          <t>Share repurchase</t>
        </is>
      </c>
      <c r="D88" s="4" t="inlineStr">
        <is>
          <t xml:space="preserve"> </t>
        </is>
      </c>
      <c r="F88" s="5" t="n">
        <v>-70</v>
      </c>
      <c r="G88" s="5" t="n">
        <v>-14</v>
      </c>
      <c r="H88" s="5" t="n">
        <v>-20</v>
      </c>
      <c r="I88" s="5" t="n">
        <v>-21999900</v>
      </c>
      <c r="K88" s="4" t="inlineStr">
        <is>
          <t xml:space="preserve"> </t>
        </is>
      </c>
      <c r="O88" s="6" t="n">
        <v>-22000004</v>
      </c>
    </row>
    <row r="89">
      <c r="A89" s="4" t="inlineStr">
        <is>
          <t>Share repurchase (in Shares)</t>
        </is>
      </c>
      <c r="D89" s="4" t="inlineStr">
        <is>
          <t xml:space="preserve"> </t>
        </is>
      </c>
      <c r="F89" s="6" t="n">
        <v>-70000000</v>
      </c>
      <c r="G89" s="6" t="n">
        <v>-13759298</v>
      </c>
      <c r="H89" s="6" t="n">
        <v>-20000000</v>
      </c>
      <c r="I89" s="6" t="n">
        <v>103759298</v>
      </c>
    </row>
    <row r="90">
      <c r="A90" s="4" t="inlineStr">
        <is>
          <t>Class A shares redeemed</t>
        </is>
      </c>
      <c r="C90" s="5" t="n">
        <v>-2</v>
      </c>
      <c r="E90" s="4" t="inlineStr">
        <is>
          <t xml:space="preserve"> </t>
        </is>
      </c>
      <c r="J90" s="6" t="n">
        <v>-197124</v>
      </c>
      <c r="L90" s="4" t="inlineStr">
        <is>
          <t xml:space="preserve"> </t>
        </is>
      </c>
      <c r="N90" s="6" t="n">
        <v>-197126</v>
      </c>
    </row>
    <row r="91">
      <c r="A91" s="4" t="inlineStr">
        <is>
          <t>Class A shares redeemed (in Shares)</t>
        </is>
      </c>
      <c r="C91" s="6" t="n">
        <v>-19662</v>
      </c>
      <c r="E91" s="4" t="inlineStr">
        <is>
          <t xml:space="preserve"> </t>
        </is>
      </c>
    </row>
    <row r="92">
      <c r="A92" s="4" t="inlineStr">
        <is>
          <t>Change in value of Class A common stock subject to possible redemption</t>
        </is>
      </c>
      <c r="C92" s="5" t="n">
        <v>31</v>
      </c>
      <c r="E92" s="4" t="inlineStr">
        <is>
          <t xml:space="preserve"> </t>
        </is>
      </c>
      <c r="J92" s="6" t="n">
        <v>3081929</v>
      </c>
      <c r="L92" s="4" t="inlineStr">
        <is>
          <t xml:space="preserve"> </t>
        </is>
      </c>
      <c r="N92" s="6" t="n">
        <v>3081960</v>
      </c>
    </row>
    <row r="93">
      <c r="A93" s="4" t="inlineStr">
        <is>
          <t>Change in value of Class A common stock subject to possible redemption (in Shares)</t>
        </is>
      </c>
      <c r="C93" s="6" t="n">
        <v>308196</v>
      </c>
      <c r="E93" s="4" t="inlineStr">
        <is>
          <t xml:space="preserve"> </t>
        </is>
      </c>
    </row>
    <row r="94">
      <c r="A94" s="4" t="inlineStr">
        <is>
          <t>Net income(los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6" t="n">
        <v>-2884835</v>
      </c>
      <c r="M94" s="6" t="n">
        <v>64327154</v>
      </c>
      <c r="N94" s="6" t="n">
        <v>-2884835</v>
      </c>
      <c r="O94" s="6" t="n">
        <v>64327154</v>
      </c>
    </row>
    <row r="95">
      <c r="A95" s="4" t="inlineStr">
        <is>
          <t>Balance at Jun. 30, 2021</t>
        </is>
      </c>
      <c r="C95" s="5" t="n">
        <v>638</v>
      </c>
      <c r="D95" s="5" t="n">
        <v>19</v>
      </c>
      <c r="E95" s="5" t="n">
        <v>431</v>
      </c>
      <c r="F95" s="4" t="inlineStr">
        <is>
          <t xml:space="preserve"> </t>
        </is>
      </c>
      <c r="G95" s="5" t="n">
        <v>130</v>
      </c>
      <c r="H95" s="4" t="inlineStr">
        <is>
          <t xml:space="preserve"> </t>
        </is>
      </c>
      <c r="I95" s="5" t="n">
        <v>-21999900</v>
      </c>
      <c r="J95" s="5" t="n">
        <v>42535328</v>
      </c>
      <c r="K95" s="5" t="n">
        <v>48013423</v>
      </c>
      <c r="L95" s="5" t="n">
        <v>-37536388</v>
      </c>
      <c r="M95" s="5" t="n">
        <v>-200340043</v>
      </c>
      <c r="N95" s="5" t="n">
        <v>5000009</v>
      </c>
      <c r="O95" s="5" t="n">
        <v>-174326371</v>
      </c>
    </row>
    <row r="96">
      <c r="A96" s="4" t="inlineStr">
        <is>
          <t>Balance (in Shares) at Jun. 30, 2021</t>
        </is>
      </c>
      <c r="C96" s="6" t="n">
        <v>6379970</v>
      </c>
      <c r="D96" s="6" t="n">
        <v>19654777</v>
      </c>
      <c r="E96" s="6" t="n">
        <v>4312500</v>
      </c>
      <c r="F96" s="4" t="inlineStr">
        <is>
          <t xml:space="preserve"> </t>
        </is>
      </c>
      <c r="G96" s="6" t="n">
        <v>131116643</v>
      </c>
      <c r="H96" s="4" t="inlineStr">
        <is>
          <t xml:space="preserve"> </t>
        </is>
      </c>
      <c r="I96" s="6" t="n">
        <v>103759298</v>
      </c>
    </row>
    <row r="97"/>
    <row r="98">
      <c r="A98" s="4" t="inlineStr">
        <is>
          <t>[1]</t>
        </is>
      </c>
      <c r="B98" s="4" t="inlineStr">
        <is>
          <t>Included up to 562,500 -allotment</t>
        </is>
      </c>
    </row>
  </sheetData>
  <mergeCells count="3">
    <mergeCell ref="A1:B1"/>
    <mergeCell ref="A97:N97"/>
    <mergeCell ref="B98:N9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oodwill and Intangible Assets Disclosure [Abstract]</t>
        </is>
      </c>
    </row>
    <row r="4">
      <c r="A4" s="4" t="inlineStr">
        <is>
          <t>Amortization expense related to intangible assets</t>
        </is>
      </c>
      <c r="B4" s="5" t="n">
        <v>12111</v>
      </c>
      <c r="C4" s="5" t="n">
        <v>8223</v>
      </c>
      <c r="D4" s="5" t="n">
        <v>22496</v>
      </c>
      <c r="E4" s="5" t="n">
        <v>15215</v>
      </c>
      <c r="F4" s="5" t="n">
        <v>33393</v>
      </c>
      <c r="G4" s="5" t="n">
        <v>15369</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Details) - Schedule of Intangible assets, net - USD ($)</t>
        </is>
      </c>
      <c r="B1" s="2" t="inlineStr">
        <is>
          <t>6 Months Ended</t>
        </is>
      </c>
      <c r="C1" s="2" t="inlineStr">
        <is>
          <t>12 Months Ended</t>
        </is>
      </c>
    </row>
    <row r="2">
      <c r="B2" s="2" t="inlineStr">
        <is>
          <t>Jun. 30, 2021</t>
        </is>
      </c>
      <c r="C2" s="2" t="inlineStr">
        <is>
          <t>Dec. 31, 2020</t>
        </is>
      </c>
    </row>
    <row r="3">
      <c r="A3" s="3" t="inlineStr">
        <is>
          <t>Schedule of Intangible assets, net [Abstract]</t>
        </is>
      </c>
    </row>
    <row r="4">
      <c r="A4" s="4" t="inlineStr">
        <is>
          <t>Gross Value, Patents/Intellectual Property</t>
        </is>
      </c>
      <c r="B4" s="5" t="n">
        <v>395499</v>
      </c>
      <c r="C4" s="5" t="n">
        <v>356890</v>
      </c>
    </row>
    <row r="5">
      <c r="A5" s="4" t="inlineStr">
        <is>
          <t>Accumulated Amortization, Patents/Intellectual Property</t>
        </is>
      </c>
      <c r="B5" s="6" t="n">
        <v>-73904</v>
      </c>
      <c r="C5" s="6" t="n">
        <v>-51408</v>
      </c>
    </row>
    <row r="6">
      <c r="A6" s="4" t="inlineStr">
        <is>
          <t>Net Value, Patents/Intellectual Property</t>
        </is>
      </c>
      <c r="B6" s="5" t="n">
        <v>321595</v>
      </c>
      <c r="C6" s="5" t="n">
        <v>305482</v>
      </c>
    </row>
    <row r="7">
      <c r="A7" s="4" t="inlineStr">
        <is>
          <t>Weighted average remaining amortization period (in years), Patents/Intellectual Property</t>
        </is>
      </c>
      <c r="B7" s="4" t="inlineStr">
        <is>
          <t>7 years 5 months 26 days</t>
        </is>
      </c>
      <c r="C7" s="4" t="inlineStr">
        <is>
          <t>7 years 7 months 1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mortization expense related to intangible assets - USD ($)</t>
        </is>
      </c>
      <c r="B1" s="2" t="inlineStr">
        <is>
          <t>Jun. 30, 2021</t>
        </is>
      </c>
      <c r="C1" s="2" t="inlineStr">
        <is>
          <t>Dec. 31, 2020</t>
        </is>
      </c>
    </row>
    <row r="2">
      <c r="A2" s="3" t="inlineStr">
        <is>
          <t>Schedule of estimated amortization expense related to intangible assets [Abstract]</t>
        </is>
      </c>
    </row>
    <row r="3">
      <c r="A3" s="4" t="inlineStr">
        <is>
          <t>2021 (remainder)</t>
        </is>
      </c>
      <c r="B3" s="5" t="n">
        <v>23602</v>
      </c>
      <c r="C3" s="5" t="n">
        <v>40062</v>
      </c>
    </row>
    <row r="4">
      <c r="A4" s="4" t="inlineStr">
        <is>
          <t>2022</t>
        </is>
      </c>
      <c r="B4" s="6" t="n">
        <v>47204</v>
      </c>
      <c r="C4" s="6" t="n">
        <v>40062</v>
      </c>
    </row>
    <row r="5">
      <c r="A5" s="4" t="inlineStr">
        <is>
          <t>2023</t>
        </is>
      </c>
      <c r="B5" s="6" t="n">
        <v>47204</v>
      </c>
      <c r="C5" s="6" t="n">
        <v>40062</v>
      </c>
    </row>
    <row r="6">
      <c r="A6" s="4" t="inlineStr">
        <is>
          <t>2024</t>
        </is>
      </c>
      <c r="B6" s="6" t="n">
        <v>41444</v>
      </c>
      <c r="C6" s="6" t="n">
        <v>40062</v>
      </c>
    </row>
    <row r="7">
      <c r="A7" s="4" t="inlineStr">
        <is>
          <t>2025</t>
        </is>
      </c>
      <c r="B7" s="6" t="n">
        <v>38487</v>
      </c>
      <c r="C7" s="6" t="n">
        <v>40062</v>
      </c>
    </row>
    <row r="8">
      <c r="A8" s="4" t="inlineStr">
        <is>
          <t>Thereafter</t>
        </is>
      </c>
      <c r="B8" s="6" t="n">
        <v>123654</v>
      </c>
      <c r="C8" s="6" t="n">
        <v>105172</v>
      </c>
    </row>
    <row r="9">
      <c r="A9" s="4" t="inlineStr">
        <is>
          <t>Total</t>
        </is>
      </c>
      <c r="B9" s="5" t="n">
        <v>321595</v>
      </c>
      <c r="C9" s="5" t="n">
        <v>3054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5" customWidth="1" min="5" max="5"/>
    <col width="14" customWidth="1" min="6" max="6"/>
    <col width="80" customWidth="1" min="7" max="7"/>
  </cols>
  <sheetData>
    <row r="1">
      <c r="A1" s="1" t="inlineStr">
        <is>
          <t>Leases (Details) - USD ($)</t>
        </is>
      </c>
      <c r="B1" s="2" t="inlineStr">
        <is>
          <t>1 Months Ended</t>
        </is>
      </c>
      <c r="C1" s="2" t="inlineStr">
        <is>
          <t>3 Months Ended</t>
        </is>
      </c>
      <c r="E1" s="2" t="inlineStr">
        <is>
          <t>6 Months Ended</t>
        </is>
      </c>
      <c r="G1" s="2" t="inlineStr">
        <is>
          <t>12 Months Ended</t>
        </is>
      </c>
    </row>
    <row r="2">
      <c r="B2" s="2" t="inlineStr">
        <is>
          <t>Jan. 31, 2021</t>
        </is>
      </c>
      <c r="C2" s="2" t="inlineStr">
        <is>
          <t>Jun. 30, 2021</t>
        </is>
      </c>
      <c r="D2" s="2" t="inlineStr">
        <is>
          <t>Jun. 30, 2020</t>
        </is>
      </c>
      <c r="E2" s="2" t="inlineStr">
        <is>
          <t>Jun. 30, 2021</t>
        </is>
      </c>
      <c r="F2" s="2" t="inlineStr">
        <is>
          <t>Jun. 30, 2020</t>
        </is>
      </c>
      <c r="G2" s="2" t="inlineStr">
        <is>
          <t>Dec. 31, 2020</t>
        </is>
      </c>
    </row>
    <row r="3">
      <c r="A3" s="3" t="inlineStr">
        <is>
          <t>Disclosure Text Block [Abstract]</t>
        </is>
      </c>
    </row>
    <row r="4">
      <c r="A4" s="4" t="inlineStr">
        <is>
          <t>Lease expires date</t>
        </is>
      </c>
      <c r="B4" s="4" t="inlineStr">
        <is>
          <t>2028-02</t>
        </is>
      </c>
    </row>
    <row r="5">
      <c r="A5" s="4" t="inlineStr">
        <is>
          <t>Obligated to pay over the term of lease</t>
        </is>
      </c>
      <c r="B5" s="5" t="n">
        <v>11000000</v>
      </c>
    </row>
    <row r="6">
      <c r="A6" s="4" t="inlineStr">
        <is>
          <t>Rent expense</t>
        </is>
      </c>
      <c r="C6" s="5" t="n">
        <v>435487</v>
      </c>
      <c r="D6" s="5" t="n">
        <v>67896</v>
      </c>
      <c r="E6" s="5" t="n">
        <v>870975</v>
      </c>
      <c r="F6" s="5" t="n">
        <v>135791</v>
      </c>
      <c r="G6" s="5" t="n">
        <v>305072</v>
      </c>
    </row>
    <row r="7">
      <c r="A7" s="4" t="inlineStr">
        <is>
          <t>Operating lease term, description</t>
        </is>
      </c>
      <c r="G7" s="4" t="inlineStr">
        <is>
          <t>The Company leases office space under non-cancellable operating leases with terms expiring in December 2021 and February 2028. The leases require monthly lease payments that are subject to annual increase throughout the lease term.</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Details) - Schedule of the company performed evaluations of its contracts and determined that each of its identified leas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the company performed evaluations of its contracts and determined that each of its identified leases [Abstract]</t>
        </is>
      </c>
    </row>
    <row r="4">
      <c r="A4" s="4" t="inlineStr">
        <is>
          <t>Operating lease cost</t>
        </is>
      </c>
      <c r="B4" s="5" t="n">
        <v>435487</v>
      </c>
      <c r="C4" s="5" t="n">
        <v>67896</v>
      </c>
      <c r="D4" s="5" t="n">
        <v>870975</v>
      </c>
      <c r="E4" s="5" t="n">
        <v>135791</v>
      </c>
      <c r="F4" s="5" t="n">
        <v>271582</v>
      </c>
    </row>
    <row r="5">
      <c r="A5" s="4" t="inlineStr">
        <is>
          <t>Variable lease expense</t>
        </is>
      </c>
      <c r="B5" s="6" t="n">
        <v>147412</v>
      </c>
      <c r="C5" s="6" t="n">
        <v>6508</v>
      </c>
      <c r="D5" s="6" t="n">
        <v>294825</v>
      </c>
      <c r="E5" s="6" t="n">
        <v>12215</v>
      </c>
      <c r="F5" s="6" t="n">
        <v>24430</v>
      </c>
    </row>
    <row r="6">
      <c r="A6" s="4" t="inlineStr">
        <is>
          <t>Short-term lease expense</t>
        </is>
      </c>
      <c r="B6" s="6" t="n">
        <v>2965</v>
      </c>
      <c r="C6" s="6" t="n">
        <v>1847</v>
      </c>
      <c r="D6" s="6" t="n">
        <v>6236</v>
      </c>
      <c r="E6" s="6" t="n">
        <v>2380</v>
      </c>
      <c r="F6" s="6" t="n">
        <v>9060</v>
      </c>
    </row>
    <row r="7">
      <c r="A7" s="4" t="inlineStr">
        <is>
          <t>Total lease expense</t>
        </is>
      </c>
      <c r="B7" s="5" t="n">
        <v>585864</v>
      </c>
      <c r="C7" s="5" t="n">
        <v>76251</v>
      </c>
      <c r="D7" s="5" t="n">
        <v>1172036</v>
      </c>
      <c r="E7" s="5" t="n">
        <v>150386</v>
      </c>
      <c r="F7" s="5" t="n">
        <v>3050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the lease right of use assets and lease liabilities recognized in the balance sheets - USD ($)</t>
        </is>
      </c>
      <c r="B1" s="2" t="inlineStr">
        <is>
          <t>Jun. 30, 2021</t>
        </is>
      </c>
      <c r="C1" s="2" t="inlineStr">
        <is>
          <t>Dec. 31, 2020</t>
        </is>
      </c>
    </row>
    <row r="2">
      <c r="A2" s="3" t="inlineStr">
        <is>
          <t>Schedule of the lease right of use assets and lease liabilities recognized in the balance sheets [Abstract]</t>
        </is>
      </c>
    </row>
    <row r="3">
      <c r="A3" s="4" t="inlineStr">
        <is>
          <t>Right of use asset in other non-current assets</t>
        </is>
      </c>
      <c r="B3" s="5" t="n">
        <v>8156424</v>
      </c>
    </row>
    <row r="4">
      <c r="A4" s="4" t="inlineStr">
        <is>
          <t>Other current liabilities</t>
        </is>
      </c>
      <c r="B4" s="6" t="n">
        <v>1009827</v>
      </c>
      <c r="C4" s="5" t="n">
        <v>254197</v>
      </c>
    </row>
    <row r="5">
      <c r="A5" s="4" t="inlineStr">
        <is>
          <t>Other non-current liabilities</t>
        </is>
      </c>
      <c r="B5" s="6" t="n">
        <v>7767283</v>
      </c>
      <c r="C5" s="6" t="n">
        <v>71961</v>
      </c>
    </row>
    <row r="6">
      <c r="A6" s="4" t="inlineStr">
        <is>
          <t>Total lease liability</t>
        </is>
      </c>
      <c r="B6" s="5" t="n">
        <v>8777110</v>
      </c>
      <c r="C6" s="5" t="n">
        <v>326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the maturities of the company’s operating lease liabilities - USD ($)</t>
        </is>
      </c>
      <c r="B1" s="2" t="inlineStr">
        <is>
          <t>Jun. 30, 2021</t>
        </is>
      </c>
      <c r="C1" s="2" t="inlineStr">
        <is>
          <t>Dec. 31, 2020</t>
        </is>
      </c>
      <c r="D1" s="2" t="inlineStr">
        <is>
          <t>Jan. 01, 2020</t>
        </is>
      </c>
    </row>
    <row r="2">
      <c r="A2" s="3" t="inlineStr">
        <is>
          <t>Schedule of the maturities of the company’s operating lease liabilities [Abstract]</t>
        </is>
      </c>
    </row>
    <row r="3">
      <c r="A3" s="4" t="inlineStr">
        <is>
          <t>Remainder of 2021</t>
        </is>
      </c>
      <c r="B3" s="5" t="n">
        <v>622375</v>
      </c>
      <c r="C3" s="5" t="n">
        <v>279793</v>
      </c>
    </row>
    <row r="4">
      <c r="A4" s="4" t="inlineStr">
        <is>
          <t>2022</t>
        </is>
      </c>
      <c r="B4" s="6" t="n">
        <v>1561154</v>
      </c>
      <c r="C4" s="6" t="n">
        <v>67045</v>
      </c>
    </row>
    <row r="5">
      <c r="A5" s="4" t="inlineStr">
        <is>
          <t>2023</t>
        </is>
      </c>
      <c r="B5" s="6" t="n">
        <v>1533222</v>
      </c>
    </row>
    <row r="6">
      <c r="A6" s="4" t="inlineStr">
        <is>
          <t>2024</t>
        </is>
      </c>
      <c r="B6" s="6" t="n">
        <v>1580157</v>
      </c>
    </row>
    <row r="7">
      <c r="A7" s="4" t="inlineStr">
        <is>
          <t>2025</t>
        </is>
      </c>
      <c r="B7" s="6" t="n">
        <v>1627092</v>
      </c>
    </row>
    <row r="8">
      <c r="A8" s="4" t="inlineStr">
        <is>
          <t>Thereafter</t>
        </is>
      </c>
      <c r="B8" s="6" t="n">
        <v>3700071</v>
      </c>
      <c r="C8" s="4" t="inlineStr">
        <is>
          <t xml:space="preserve"> </t>
        </is>
      </c>
    </row>
    <row r="9">
      <c r="A9" s="4" t="inlineStr">
        <is>
          <t>Total lease payments</t>
        </is>
      </c>
      <c r="B9" s="6" t="n">
        <v>10624071</v>
      </c>
      <c r="C9" s="6" t="n">
        <v>346838</v>
      </c>
    </row>
    <row r="10">
      <c r="A10" s="4" t="inlineStr">
        <is>
          <t>Less: Imputed interest</t>
        </is>
      </c>
      <c r="B10" s="6" t="n">
        <v>-1846961</v>
      </c>
      <c r="C10" s="6" t="n">
        <v>-20680</v>
      </c>
    </row>
    <row r="11">
      <c r="A11" s="4" t="inlineStr">
        <is>
          <t>Present value of lease liabilities</t>
        </is>
      </c>
      <c r="B11" s="5" t="n">
        <v>8777110</v>
      </c>
      <c r="C11" s="5" t="n">
        <v>326158</v>
      </c>
      <c r="D11" s="5" t="n">
        <v>5559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6 Months Ended</t>
        </is>
      </c>
      <c r="C1" s="2" t="inlineStr">
        <is>
          <t>12 Months Ended</t>
        </is>
      </c>
    </row>
    <row r="2">
      <c r="B2" s="2" t="inlineStr">
        <is>
          <t>Jun. 30, 2021</t>
        </is>
      </c>
      <c r="C2" s="2" t="inlineStr">
        <is>
          <t>Dec. 31, 2020</t>
        </is>
      </c>
    </row>
    <row r="3">
      <c r="A3" s="3" t="inlineStr">
        <is>
          <t>Schedule of accrued expenses [Abstract]</t>
        </is>
      </c>
    </row>
    <row r="4">
      <c r="A4" s="4" t="inlineStr">
        <is>
          <t>Compensation expense</t>
        </is>
      </c>
      <c r="B4" s="5" t="n">
        <v>1329206</v>
      </c>
      <c r="C4" s="5" t="n">
        <v>1370575</v>
      </c>
    </row>
    <row r="5">
      <c r="A5" s="4" t="inlineStr">
        <is>
          <t>Legal and other professional services</t>
        </is>
      </c>
      <c r="B5" s="6" t="n">
        <v>2006422</v>
      </c>
      <c r="C5" s="6" t="n">
        <v>268266</v>
      </c>
    </row>
    <row r="6">
      <c r="A6" s="4" t="inlineStr">
        <is>
          <t>Research and development projects</t>
        </is>
      </c>
      <c r="B6" s="6" t="n">
        <v>909900</v>
      </c>
      <c r="C6" s="6" t="n">
        <v>517256</v>
      </c>
    </row>
    <row r="7">
      <c r="A7" s="4" t="inlineStr">
        <is>
          <t>Offering costs</t>
        </is>
      </c>
      <c r="B7" s="6" t="n">
        <v>359558</v>
      </c>
      <c r="C7" s="6" t="n">
        <v>505783</v>
      </c>
    </row>
    <row r="8">
      <c r="A8" s="4" t="inlineStr">
        <is>
          <t>Payroll tax expense</t>
        </is>
      </c>
      <c r="B8" s="6" t="n">
        <v>327809</v>
      </c>
      <c r="C8" s="6" t="n">
        <v>327734</v>
      </c>
    </row>
    <row r="9">
      <c r="A9" s="4" t="inlineStr">
        <is>
          <t>Other current expense</t>
        </is>
      </c>
      <c r="B9" s="6" t="n">
        <v>352769</v>
      </c>
      <c r="C9" s="6" t="n">
        <v>74266</v>
      </c>
    </row>
    <row r="10">
      <c r="A10" s="4" t="inlineStr">
        <is>
          <t>Total</t>
        </is>
      </c>
      <c r="B10" s="5" t="n">
        <v>5285664</v>
      </c>
      <c r="C10" s="5" t="n">
        <v>30638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 width="15" customWidth="1" min="8" max="8"/>
  </cols>
  <sheetData>
    <row r="1">
      <c r="A1" s="1" t="inlineStr">
        <is>
          <t>Safe Not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Jun. 29, 2021</t>
        </is>
      </c>
    </row>
    <row r="3">
      <c r="A3" s="3" t="inlineStr">
        <is>
          <t>Safe Notes (Details) [Line Items]</t>
        </is>
      </c>
    </row>
    <row r="4">
      <c r="A4" s="4" t="inlineStr">
        <is>
          <t>Aggregate proceeds amount</t>
        </is>
      </c>
      <c r="D4" s="5" t="n">
        <v>30852687</v>
      </c>
      <c r="F4" s="5" t="n">
        <v>44650000</v>
      </c>
    </row>
    <row r="5">
      <c r="A5" s="4" t="inlineStr">
        <is>
          <t>Estimated fair value amount</t>
        </is>
      </c>
      <c r="D5" s="6" t="n">
        <v>162925780</v>
      </c>
      <c r="F5" s="6" t="n">
        <v>314439663</v>
      </c>
      <c r="G5" s="5" t="n">
        <v>2500000</v>
      </c>
    </row>
    <row r="6">
      <c r="A6" s="4" t="inlineStr">
        <is>
          <t>Estimated fair value income (loss)</t>
        </is>
      </c>
      <c r="B6" s="5" t="n">
        <v>100802979</v>
      </c>
      <c r="C6" s="5" t="n">
        <v>-3586605</v>
      </c>
      <c r="D6" s="6" t="n">
        <v>182366571</v>
      </c>
      <c r="E6" s="5" t="n">
        <v>-3587989</v>
      </c>
    </row>
    <row r="7">
      <c r="A7" s="4" t="inlineStr">
        <is>
          <t>Total principal amount</t>
        </is>
      </c>
      <c r="D7" s="5" t="n">
        <v>78002687</v>
      </c>
      <c r="E7" s="5" t="n">
        <v>47150000</v>
      </c>
      <c r="F7" s="6" t="n">
        <v>47150000</v>
      </c>
      <c r="G7" s="5" t="n">
        <v>2500000</v>
      </c>
    </row>
    <row r="8">
      <c r="A8" s="4" t="inlineStr">
        <is>
          <t>Conversion shares discount percentage</t>
        </is>
      </c>
      <c r="D8" s="4" t="inlineStr">
        <is>
          <t>20.00%</t>
        </is>
      </c>
      <c r="G8" s="4" t="inlineStr">
        <is>
          <t>20.00%</t>
        </is>
      </c>
    </row>
    <row r="9">
      <c r="A9" s="4" t="inlineStr">
        <is>
          <t>Valuation cap</t>
        </is>
      </c>
      <c r="G9" s="5" t="n">
        <v>150000000</v>
      </c>
      <c r="H9" s="5" t="n">
        <v>1200000000</v>
      </c>
    </row>
    <row r="10">
      <c r="A10" s="4" t="inlineStr">
        <is>
          <t>Valuation cap amount</t>
        </is>
      </c>
      <c r="D10" s="5" t="n">
        <v>566600000</v>
      </c>
    </row>
    <row r="11">
      <c r="A11" s="4" t="inlineStr">
        <is>
          <t>Expense reported</t>
        </is>
      </c>
      <c r="F11" s="6" t="n">
        <v>267289663</v>
      </c>
    </row>
    <row r="12">
      <c r="A12" s="4" t="inlineStr">
        <is>
          <t>Incurred fees</t>
        </is>
      </c>
      <c r="F12" s="6" t="n">
        <v>1000000</v>
      </c>
    </row>
    <row r="13">
      <c r="A13" s="4" t="inlineStr">
        <is>
          <t>Safe notes total</t>
        </is>
      </c>
      <c r="G13" s="5" t="n">
        <v>7506760</v>
      </c>
    </row>
    <row r="14">
      <c r="A14" s="4" t="inlineStr">
        <is>
          <t>preferred stock (in Shares)</t>
        </is>
      </c>
      <c r="G14" s="6" t="n">
        <v>32301028</v>
      </c>
    </row>
    <row r="15">
      <c r="A15" s="4" t="inlineStr">
        <is>
          <t>Converted Safe notes total</t>
        </is>
      </c>
      <c r="G15" s="5" t="n">
        <v>568479</v>
      </c>
    </row>
    <row r="16">
      <c r="A16" s="4" t="inlineStr">
        <is>
          <t>Minimum [Member]</t>
        </is>
      </c>
    </row>
    <row r="17">
      <c r="A17" s="3" t="inlineStr">
        <is>
          <t>Safe Notes (Details) [Line Items]</t>
        </is>
      </c>
    </row>
    <row r="18">
      <c r="A18" s="4" t="inlineStr">
        <is>
          <t>Total principal amount</t>
        </is>
      </c>
      <c r="F18" s="6" t="n">
        <v>9650000</v>
      </c>
    </row>
    <row r="19">
      <c r="A19" s="4" t="inlineStr">
        <is>
          <t>Valuation cap</t>
        </is>
      </c>
      <c r="F19" s="6" t="n">
        <v>150000000</v>
      </c>
    </row>
    <row r="20">
      <c r="A20" s="4" t="inlineStr">
        <is>
          <t>Maximum [Member]</t>
        </is>
      </c>
    </row>
    <row r="21">
      <c r="A21" s="3" t="inlineStr">
        <is>
          <t>Safe Notes (Details) [Line Items]</t>
        </is>
      </c>
    </row>
    <row r="22">
      <c r="A22" s="4" t="inlineStr">
        <is>
          <t>Total principal amount</t>
        </is>
      </c>
      <c r="F22" s="6" t="n">
        <v>35000000</v>
      </c>
    </row>
    <row r="23">
      <c r="A23" s="4" t="inlineStr">
        <is>
          <t>Valuation cap</t>
        </is>
      </c>
      <c r="F23" s="5" t="n">
        <v>300000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59" customWidth="1" min="1" max="1"/>
    <col width="14" customWidth="1" min="2" max="2"/>
    <col width="21" customWidth="1" min="3" max="3"/>
    <col width="21" customWidth="1" min="4" max="4"/>
    <col width="20" customWidth="1" min="5" max="5"/>
    <col width="21" customWidth="1" min="6" max="6"/>
    <col width="21" customWidth="1" min="7" max="7"/>
    <col width="80" customWidth="1" min="8" max="8"/>
    <col width="21" customWidth="1" min="9" max="9"/>
    <col width="80" customWidth="1" min="10" max="10"/>
    <col width="21" customWidth="1" min="11" max="11"/>
    <col width="21" customWidth="1" min="12" max="12"/>
    <col width="21" customWidth="1" min="13" max="13"/>
  </cols>
  <sheetData>
    <row r="1">
      <c r="A1" s="1" t="inlineStr">
        <is>
          <t>Loan Payable (Details)</t>
        </is>
      </c>
      <c r="B1" s="2" t="inlineStr">
        <is>
          <t>Sep. 01, 2020</t>
        </is>
      </c>
      <c r="C1" s="2" t="inlineStr">
        <is>
          <t>Jun. 29, 2021USD ($)</t>
        </is>
      </c>
      <c r="D1" s="2" t="inlineStr">
        <is>
          <t>Feb. 22, 2021USD ($)</t>
        </is>
      </c>
      <c r="E1" s="2" t="inlineStr">
        <is>
          <t>May 31, 2020USD ($)</t>
        </is>
      </c>
      <c r="F1" s="2" t="inlineStr">
        <is>
          <t>Jun. 30, 2021USD ($)</t>
        </is>
      </c>
      <c r="G1" s="2" t="inlineStr">
        <is>
          <t>Jun. 30, 2020USD ($)</t>
        </is>
      </c>
      <c r="H1" s="2" t="inlineStr">
        <is>
          <t>Jun. 30, 2021USD ($)</t>
        </is>
      </c>
      <c r="I1" s="2" t="inlineStr">
        <is>
          <t>Jun. 30, 2020USD ($)</t>
        </is>
      </c>
      <c r="J1" s="2" t="inlineStr">
        <is>
          <t>Dec. 31, 2020USD ($)</t>
        </is>
      </c>
      <c r="K1" s="2" t="inlineStr">
        <is>
          <t>Mar. 01, 2021USD ($)</t>
        </is>
      </c>
      <c r="L1" s="2" t="inlineStr">
        <is>
          <t>Mar. 31, 2020USD ($)</t>
        </is>
      </c>
      <c r="M1" s="2" t="inlineStr">
        <is>
          <t>Mar. 09, 2020USD ($)</t>
        </is>
      </c>
    </row>
    <row r="2">
      <c r="A2" s="3" t="inlineStr">
        <is>
          <t>Loan Payable (Details) [Line Items]</t>
        </is>
      </c>
    </row>
    <row r="3">
      <c r="A3" s="4" t="inlineStr">
        <is>
          <t>Unused borrowing capacity amount</t>
        </is>
      </c>
      <c r="F3" s="5" t="n">
        <v>15000000</v>
      </c>
      <c r="H3" s="5" t="n">
        <v>15000000</v>
      </c>
      <c r="L3" s="5" t="n">
        <v>4500000</v>
      </c>
    </row>
    <row r="4">
      <c r="A4" s="4" t="inlineStr">
        <is>
          <t>Term loan warrants, description</t>
        </is>
      </c>
      <c r="H4" s="4" t="inlineStr">
        <is>
          <t>warrants to purchase preferred stock up to 1% of the fully diluted capitalization (including allowance for conversion of all outstanding convertible notes, SAFE notes and such warrants) of the Company were granted to the lender exercisable at the lender’s option. 80% of the 1% of the warrants were earned by the lender at the completion of the agreement. The additional 20% of the warrants was forfeited as of June 30, 2021. The stock purchase warrant expires on June 30, 2031. The warrant’s original estimated fair value of $15,647,538 was recorded as a derivative liability under ASC 815, Derivatives and Hedging, with the offset recorded as a debt discount. See also Note 10 for discussion on the valuation and recording of the warrants as of June 30, 2021</t>
        </is>
      </c>
    </row>
    <row r="5">
      <c r="A5" s="4" t="inlineStr">
        <is>
          <t>Debt issuance cost</t>
        </is>
      </c>
      <c r="F5" s="6" t="n">
        <v>143705</v>
      </c>
      <c r="H5" s="5" t="n">
        <v>143705</v>
      </c>
    </row>
    <row r="6">
      <c r="A6" s="4" t="inlineStr">
        <is>
          <t>Interest expense amortization</t>
        </is>
      </c>
      <c r="F6" s="6" t="n">
        <v>2633820</v>
      </c>
      <c r="G6" s="5" t="n">
        <v>14552</v>
      </c>
      <c r="H6" s="6" t="n">
        <v>3350491</v>
      </c>
      <c r="I6" s="5" t="n">
        <v>18192</v>
      </c>
    </row>
    <row r="7">
      <c r="A7" s="4" t="inlineStr">
        <is>
          <t>Aggregate amount of convertible notes payable</t>
        </is>
      </c>
      <c r="F7" s="5" t="n">
        <v>15647538</v>
      </c>
      <c r="H7" s="5" t="n">
        <v>15647538</v>
      </c>
    </row>
    <row r="8">
      <c r="A8" s="4" t="inlineStr">
        <is>
          <t>Convertible notes exceeds percentage</t>
        </is>
      </c>
      <c r="H8" s="4" t="inlineStr">
        <is>
          <t>63.00%</t>
        </is>
      </c>
    </row>
    <row r="9">
      <c r="A9" s="4" t="inlineStr">
        <is>
          <t>Effective interest rate percentage</t>
        </is>
      </c>
      <c r="F9" s="4" t="inlineStr">
        <is>
          <t>125.97%</t>
        </is>
      </c>
      <c r="H9" s="4" t="inlineStr">
        <is>
          <t>125.97%</t>
        </is>
      </c>
    </row>
    <row r="10">
      <c r="A10" s="4" t="inlineStr">
        <is>
          <t>Equipment loan borrow up amount</t>
        </is>
      </c>
      <c r="F10" s="5" t="n">
        <v>4500000</v>
      </c>
      <c r="H10" s="5" t="n">
        <v>4500000</v>
      </c>
    </row>
    <row r="11">
      <c r="A11" s="4" t="inlineStr">
        <is>
          <t>Equipment loan fixed interest rate percentage</t>
        </is>
      </c>
      <c r="F11" s="4" t="inlineStr">
        <is>
          <t>9.75%</t>
        </is>
      </c>
      <c r="H11" s="4" t="inlineStr">
        <is>
          <t>9.75%</t>
        </is>
      </c>
      <c r="L11" s="4" t="inlineStr">
        <is>
          <t>9.75%</t>
        </is>
      </c>
    </row>
    <row r="12">
      <c r="A12" s="4" t="inlineStr">
        <is>
          <t>Borrwings under equipment loan</t>
        </is>
      </c>
      <c r="L12" s="5" t="n">
        <v>4500000</v>
      </c>
      <c r="M12" s="5" t="n">
        <v>1536772</v>
      </c>
    </row>
    <row r="13">
      <c r="A13" s="4" t="inlineStr">
        <is>
          <t>Original issuance discount amount</t>
        </is>
      </c>
      <c r="H13" s="5" t="n">
        <v>49000</v>
      </c>
      <c r="J13" s="5" t="n">
        <v>49000</v>
      </c>
    </row>
    <row r="14">
      <c r="A14" s="4" t="inlineStr">
        <is>
          <t>Principal amount</t>
        </is>
      </c>
      <c r="B14" s="4" t="inlineStr">
        <is>
          <t>$57,929</t>
        </is>
      </c>
      <c r="J14" s="4" t="inlineStr">
        <is>
          <t>$1,536,772</t>
        </is>
      </c>
    </row>
    <row r="15">
      <c r="A15" s="4" t="inlineStr">
        <is>
          <t>Equipment loan preferred stock, description</t>
        </is>
      </c>
      <c r="H15" s="4" t="inlineStr">
        <is>
          <t>a stock purchase warrant was also issued to the lender, which allows for the purchase of Series A Preferred Stock or Preferred Stock in a subsequent round of financing in an amount of $225,000. Under the stock purchase warrant agreement, the lender is also provided the right to invest up to an additional $250,000 in the Company’s equity or convertible debt issued in future offerings. The lender exercised this right with the SAFE notes issued in February 2021. The stock purchase warrant expires on March 9, 2030. The warrant’s original estimated fair value of $29,415 was recorded as a derivative liability under ASC 815, Derivatives and Hedging, with the offset recorded as a debt discount (See Note 10).</t>
        </is>
      </c>
      <c r="J15" s="4" t="inlineStr">
        <is>
          <t>a stock purchase warrant was also issued to the lender, which allows for the purchase of a number of shares of Series A Preferred Stock (or, subject to certain conditions, Preferred Stock in a subsequent round of financing) equal to $225,000 divided by the price per share in the applicable round of financing. Under the warrant agreement, the lender is also provided certain rights to invest up to an additional $250,000 in the Company’s equity or convertible debt issued in future offerings. The warrant expires on March 9, 2030. The original fair value of the warrant of $29,415 was recorded as a derivative liability with the offset recorded as a debt discount (See Note 10).</t>
        </is>
      </c>
    </row>
    <row r="16">
      <c r="A16" s="4" t="inlineStr">
        <is>
          <t>Debt issuance cost of equipment loan</t>
        </is>
      </c>
      <c r="F16" s="5" t="n">
        <v>37659</v>
      </c>
      <c r="H16" s="5" t="n">
        <v>37659</v>
      </c>
      <c r="J16" s="5" t="n">
        <v>37659</v>
      </c>
    </row>
    <row r="17">
      <c r="A17" s="4" t="inlineStr">
        <is>
          <t>Warrant discount and debt issuance cost</t>
        </is>
      </c>
      <c r="J17" s="6" t="n">
        <v>67537</v>
      </c>
    </row>
    <row r="18">
      <c r="A18" s="4" t="inlineStr">
        <is>
          <t>Promisssory note amount</t>
        </is>
      </c>
      <c r="C18" s="5" t="n">
        <v>1500000</v>
      </c>
    </row>
    <row r="19">
      <c r="A19" s="4" t="inlineStr">
        <is>
          <t>Interest rate of prime plus</t>
        </is>
      </c>
      <c r="C19" s="4" t="inlineStr">
        <is>
          <t>2.00%</t>
        </is>
      </c>
    </row>
    <row r="20">
      <c r="A20" s="4" t="inlineStr">
        <is>
          <t>Number of business days</t>
        </is>
      </c>
      <c r="L20" s="6" t="n">
        <v>-10</v>
      </c>
    </row>
    <row r="21">
      <c r="A21" s="4" t="inlineStr">
        <is>
          <t>Debt Instrument, Convertible, Number of Equity Instruments</t>
        </is>
      </c>
      <c r="B21" s="6" t="n">
        <v>250000</v>
      </c>
    </row>
    <row r="22">
      <c r="A22" s="4" t="inlineStr">
        <is>
          <t>Warrant discount and debt issuance cost</t>
        </is>
      </c>
      <c r="J22" s="5" t="n">
        <v>116074</v>
      </c>
    </row>
    <row r="23">
      <c r="A23" s="4" t="inlineStr">
        <is>
          <t>Term loan [Member]</t>
        </is>
      </c>
    </row>
    <row r="24">
      <c r="A24" s="3" t="inlineStr">
        <is>
          <t>Loan Payable (Details) [Line Items]</t>
        </is>
      </c>
    </row>
    <row r="25">
      <c r="A25" s="4" t="inlineStr">
        <is>
          <t>Maximum term loan available</t>
        </is>
      </c>
      <c r="D25" s="5" t="n">
        <v>40000000</v>
      </c>
      <c r="K25" s="5" t="n">
        <v>25000000</v>
      </c>
    </row>
    <row r="26">
      <c r="A26" s="4" t="inlineStr">
        <is>
          <t>Annual interest rate</t>
        </is>
      </c>
      <c r="D26" s="4" t="inlineStr">
        <is>
          <t>12.00%</t>
        </is>
      </c>
    </row>
    <row r="27">
      <c r="A27" s="4" t="inlineStr">
        <is>
          <t>PPP Loan [Member]</t>
        </is>
      </c>
    </row>
    <row r="28">
      <c r="A28" s="3" t="inlineStr">
        <is>
          <t>Loan Payable (Details) [Line Items]</t>
        </is>
      </c>
    </row>
    <row r="29">
      <c r="A29" s="4" t="inlineStr">
        <is>
          <t>PPP loan amount</t>
        </is>
      </c>
      <c r="E29" s="5" t="n">
        <v>970000</v>
      </c>
    </row>
    <row r="30">
      <c r="A30" s="4" t="inlineStr">
        <is>
          <t>PPP loan bears interest rate percentage</t>
        </is>
      </c>
      <c r="E30"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Stockholders' Equity (Deficit) (Unaudited) (Parentheticals) - Preferred stock</t>
        </is>
      </c>
      <c r="B1" s="2" t="inlineStr">
        <is>
          <t>7 Months Ended</t>
        </is>
      </c>
    </row>
    <row r="2">
      <c r="B2" s="2" t="inlineStr">
        <is>
          <t>Dec. 31, 2019shares</t>
        </is>
      </c>
    </row>
    <row r="3">
      <c r="A3" s="4" t="inlineStr">
        <is>
          <t>Sale of net of underwriting discounts and offering expenses</t>
        </is>
      </c>
      <c r="B3" s="6" t="n">
        <v>17250000</v>
      </c>
    </row>
    <row r="4">
      <c r="A4" s="4" t="inlineStr">
        <is>
          <t>Sale of placement units</t>
        </is>
      </c>
      <c r="B4" s="6" t="n">
        <v>54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Loan Payable (Details) - Schedule of company’s term loan payable</t>
        </is>
      </c>
      <c r="B1" s="2" t="inlineStr">
        <is>
          <t>Jun. 30, 2021USD ($)</t>
        </is>
      </c>
    </row>
    <row r="2">
      <c r="A2" s="3" t="inlineStr">
        <is>
          <t>Schedule of company’s term loan payable [Abstract]</t>
        </is>
      </c>
    </row>
    <row r="3">
      <c r="A3" s="4" t="inlineStr">
        <is>
          <t>Gross Term Loan</t>
        </is>
      </c>
      <c r="B3" s="5" t="n">
        <v>25000000</v>
      </c>
    </row>
    <row r="4">
      <c r="A4" s="4" t="inlineStr">
        <is>
          <t>Less: Unamortized debt discount and issuance costs</t>
        </is>
      </c>
      <c r="B4" s="6" t="n">
        <v>-12465407</v>
      </c>
    </row>
    <row r="5">
      <c r="A5" s="4" t="inlineStr">
        <is>
          <t>Promissory Notes</t>
        </is>
      </c>
      <c r="B5" s="6" t="n">
        <v>3000000</v>
      </c>
    </row>
    <row r="6">
      <c r="A6" s="4" t="inlineStr">
        <is>
          <t>Net notes payable, (all current)</t>
        </is>
      </c>
      <c r="B6" s="5" t="n">
        <v>155345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142"/>
  <sheetViews>
    <sheetView workbookViewId="0">
      <selection activeCell="A1" sqref="A1"/>
    </sheetView>
  </sheetViews>
  <sheetFormatPr baseColWidth="8" defaultRowHeight="15"/>
  <cols>
    <col width="77" customWidth="1" min="1" max="1"/>
    <col width="14" customWidth="1" min="2" max="2"/>
    <col width="13" customWidth="1" min="3" max="3"/>
    <col width="80" customWidth="1" min="4" max="4"/>
    <col width="14" customWidth="1" min="5" max="5"/>
    <col width="80" customWidth="1" min="6" max="6"/>
    <col width="80" customWidth="1" min="7" max="7"/>
    <col width="80"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80" customWidth="1" min="16" max="16"/>
    <col width="24" customWidth="1" min="17" max="17"/>
    <col width="14" customWidth="1" min="18" max="18"/>
    <col width="80" customWidth="1" min="19" max="19"/>
    <col width="14" customWidth="1" min="20" max="20"/>
    <col width="14" customWidth="1" min="21" max="21"/>
    <col width="13" customWidth="1" min="22" max="22"/>
  </cols>
  <sheetData>
    <row r="1">
      <c r="A1" s="1" t="inlineStr">
        <is>
          <t>Stockholders' Equity and Stock-based Compensation (Details) - USD ($)</t>
        </is>
      </c>
      <c r="B1" s="2" t="inlineStr">
        <is>
          <t>Oct. 05, 2020</t>
        </is>
      </c>
      <c r="C1" s="2" t="inlineStr">
        <is>
          <t>May 22, 2021</t>
        </is>
      </c>
      <c r="D1" s="2" t="inlineStr">
        <is>
          <t>Feb. 28, 2021</t>
        </is>
      </c>
      <c r="E1" s="2" t="inlineStr">
        <is>
          <t>Jan. 25, 2021</t>
        </is>
      </c>
      <c r="F1" s="2" t="inlineStr">
        <is>
          <t>Sep. 24, 2020</t>
        </is>
      </c>
      <c r="G1" s="2" t="inlineStr">
        <is>
          <t>Jun. 15, 2020</t>
        </is>
      </c>
      <c r="H1" s="2" t="inlineStr">
        <is>
          <t>Mar. 31, 2020</t>
        </is>
      </c>
      <c r="I1" s="2" t="inlineStr">
        <is>
          <t>Mar. 25, 2020</t>
        </is>
      </c>
      <c r="J1" s="2" t="inlineStr">
        <is>
          <t>Dec. 30, 2019</t>
        </is>
      </c>
      <c r="K1" s="2" t="inlineStr">
        <is>
          <t>Nov. 30, 2019</t>
        </is>
      </c>
      <c r="L1" s="2" t="inlineStr">
        <is>
          <t>Nov. 01, 2018</t>
        </is>
      </c>
      <c r="M1" s="2" t="inlineStr">
        <is>
          <t>Mar. 31, 2020</t>
        </is>
      </c>
      <c r="N1" s="2" t="inlineStr">
        <is>
          <t>Jun. 30, 2021</t>
        </is>
      </c>
      <c r="O1" s="2" t="inlineStr">
        <is>
          <t>Jun. 30, 2020</t>
        </is>
      </c>
      <c r="P1" s="2" t="inlineStr">
        <is>
          <t>Jun. 30, 2021</t>
        </is>
      </c>
      <c r="Q1" s="2" t="inlineStr">
        <is>
          <t>Jun. 30, 2020</t>
        </is>
      </c>
      <c r="R1" s="2" t="inlineStr">
        <is>
          <t>Dec. 31, 2019</t>
        </is>
      </c>
      <c r="S1" s="2" t="inlineStr">
        <is>
          <t>Dec. 31, 2020</t>
        </is>
      </c>
      <c r="T1" s="2" t="inlineStr">
        <is>
          <t>Dec. 31, 2019</t>
        </is>
      </c>
      <c r="U1" s="2" t="inlineStr">
        <is>
          <t>Dec. 31, 2018</t>
        </is>
      </c>
      <c r="V1" s="2" t="inlineStr">
        <is>
          <t>May 31, 2018</t>
        </is>
      </c>
    </row>
    <row r="2">
      <c r="A2" s="3" t="inlineStr">
        <is>
          <t>Stockholders' Equity and Stock-based Compensation (Details) [Line Items]</t>
        </is>
      </c>
    </row>
    <row r="3">
      <c r="A3" s="4" t="inlineStr">
        <is>
          <t>Stockholders’ equity and stock-based compensation discerption</t>
        </is>
      </c>
      <c r="P3" s="4" t="inlineStr">
        <is>
          <t>In accordance with the NSA and pursuant to certain Repurchase Agreements entered into with the Company, effective as of June 8, 2021, each of Mr. Kokorich, Nortrone Finance S.A. and Brainyspace LLC (collectively “Co-Founders”) sold 100% of their respective equity interests in the Company on June 30, 2021. These equity interests consisted of Class B Common Stock (70,000,000 shares with par value of $70), FF Preferred Stock (20,000,000 shares with par value of $20), Series Seed Preferred Stock (13,759,298 shares with par value of $14), and Class A Common Stock Options (5,078,750 options). In exchange for these shares and options, the Company initially paid each entity $1, but will additionally pay up to an aggregate of $50,000,000, out of funds legally available therefor, to Mr. Kokorich, Nortrone Finance S.A. and Brainyspace LLC, on a pro rata basis, as follows: (i) an aggregate of $40,000,000 to be paid out of funds legally available therefor, within 10 business days after the earlier of (A) a business combination or capital raising transaction or series of transactions (whether in the form of debt or equity) resulting in cash proceeds of no less than $100,000,000 and (B) the Business Combination (the “First Payment Date”); and (ii) an aggregate of $10,000,000 to be paid out of funds legally available therefor, within 10 business days after a business combination or capital raising transaction or series of transactions (whether in the form of debt or equity) resulting in cash proceeds of no less than $250,000,000 (determined without any reduction for the $100,000,000 previously received in respect of the First Payment Date).</t>
        </is>
      </c>
    </row>
    <row r="4">
      <c r="A4" s="4" t="inlineStr">
        <is>
          <t>Treasury stock, value (in Dollars)</t>
        </is>
      </c>
      <c r="N4" s="5" t="n">
        <v>3</v>
      </c>
      <c r="P4" s="5" t="n">
        <v>3</v>
      </c>
    </row>
    <row r="5">
      <c r="A5" s="4" t="inlineStr">
        <is>
          <t>Additional consideration to be paid (in Dollars)</t>
        </is>
      </c>
      <c r="P5" s="6" t="n">
        <v>22000001</v>
      </c>
    </row>
    <row r="6">
      <c r="A6" s="4" t="inlineStr">
        <is>
          <t>Stock purchase warrants, description</t>
        </is>
      </c>
      <c r="D6" s="4" t="inlineStr">
        <is>
          <t>the Company entered into the Term Loan to provide the Company up to $40,000,000 of working capital. In conjunction with the Term Loan, warrants up to 1% of the fully diluted capitalization (including allowance for conversion of all outstanding convertible notes, SAFE notes and such warrants) of the Company were granted to the lender exercisable at the lender’s option. 80% of the 1% of the warrants were earned by the lender at the completion of the agreement. The remaining 20% of the warrants was forfeited as of June 30, 2021. The stock purchase warrant expires on June 30, 2031. The warrant’s original estimated fair value of $15,647,538 was recorded as a derivative liability under ASC 815, Derivatives and Hedging, with the offset recorded as a debt discount. The Company recorded the decrease in the estimated fair value of the warrant of $(4,056,962) and $(11,057,697) for the three and six months ended June 30, 2021, respectively, to reflect the value of the warrant of $4,589,843 as of June 30, 2021.</t>
        </is>
      </c>
    </row>
    <row r="7">
      <c r="A7" s="4" t="inlineStr">
        <is>
          <t>Borrowings (in Dollars)</t>
        </is>
      </c>
      <c r="H7" s="5" t="n">
        <v>4500000</v>
      </c>
      <c r="M7" s="5" t="n">
        <v>4500000</v>
      </c>
    </row>
    <row r="8">
      <c r="A8" s="4" t="inlineStr">
        <is>
          <t>Financing amount (in Dollars)</t>
        </is>
      </c>
      <c r="H8" s="6" t="n">
        <v>225000</v>
      </c>
      <c r="M8" s="6" t="n">
        <v>225000</v>
      </c>
    </row>
    <row r="9">
      <c r="A9" s="4" t="inlineStr">
        <is>
          <t>Convertible debt issue (in Dollars)</t>
        </is>
      </c>
      <c r="H9" s="6" t="n">
        <v>250000</v>
      </c>
      <c r="M9" s="5" t="n">
        <v>250000</v>
      </c>
    </row>
    <row r="10">
      <c r="A10" s="4" t="inlineStr">
        <is>
          <t>Fair value of warrant (in Dollars)</t>
        </is>
      </c>
      <c r="H10" s="5" t="n">
        <v>29415</v>
      </c>
      <c r="N10" s="6" t="n">
        <v>397362</v>
      </c>
      <c r="P10" s="6" t="n">
        <v>1479349</v>
      </c>
    </row>
    <row r="11">
      <c r="A11" s="4" t="inlineStr">
        <is>
          <t>Value of the warrant (in Dollars)</t>
        </is>
      </c>
      <c r="P11" s="6" t="n">
        <v>1726835</v>
      </c>
    </row>
    <row r="12">
      <c r="A12" s="4" t="inlineStr">
        <is>
          <t>Shares, Issued</t>
        </is>
      </c>
      <c r="H12" s="6" t="n">
        <v>37006537</v>
      </c>
      <c r="M12" s="6" t="n">
        <v>37006537</v>
      </c>
    </row>
    <row r="13">
      <c r="A13" s="4" t="inlineStr">
        <is>
          <t>Subject to awards outstanding</t>
        </is>
      </c>
      <c r="M13" s="6" t="n">
        <v>11650000</v>
      </c>
    </row>
    <row r="14">
      <c r="A14" s="4" t="inlineStr">
        <is>
          <t>Intrinsic value of options exercisable (in Dollars)</t>
        </is>
      </c>
      <c r="P14" s="5" t="n">
        <v>28276913</v>
      </c>
      <c r="Q14" s="5" t="n">
        <v>345987</v>
      </c>
    </row>
    <row r="15">
      <c r="A15" s="4" t="inlineStr">
        <is>
          <t>Unrecognized compensation expenses (in Dollars)</t>
        </is>
      </c>
      <c r="O15" s="5" t="n">
        <v>1180467</v>
      </c>
      <c r="Q15" s="5" t="n">
        <v>1180467</v>
      </c>
      <c r="S15" s="5" t="n">
        <v>1792406</v>
      </c>
    </row>
    <row r="16">
      <c r="A16" s="4" t="inlineStr">
        <is>
          <t>Weighted-average period</t>
        </is>
      </c>
      <c r="P16" s="4" t="inlineStr">
        <is>
          <t>10 months 2 days</t>
        </is>
      </c>
      <c r="Q16" s="4" t="inlineStr">
        <is>
          <t>2 years 1 month 28 days</t>
        </is>
      </c>
    </row>
    <row r="17">
      <c r="A17" s="4" t="inlineStr">
        <is>
          <t>Stock-based compensation expense</t>
        </is>
      </c>
      <c r="P17" s="6" t="n">
        <v>114584</v>
      </c>
    </row>
    <row r="18">
      <c r="A18" s="4" t="inlineStr">
        <is>
          <t>Unrecognized compensation cost related to unvested (in Dollars)</t>
        </is>
      </c>
      <c r="P18" s="5" t="n">
        <v>1042</v>
      </c>
    </row>
    <row r="19">
      <c r="A19" s="4" t="inlineStr">
        <is>
          <t>Number of shares vested</t>
        </is>
      </c>
      <c r="L19" s="6" t="n">
        <v>40000000</v>
      </c>
      <c r="P19" s="6" t="n">
        <v>62500</v>
      </c>
      <c r="R19" s="6" t="n">
        <v>787500</v>
      </c>
      <c r="S19" s="6" t="n">
        <v>660416</v>
      </c>
    </row>
    <row r="20">
      <c r="A20" s="4" t="inlineStr">
        <is>
          <t>Risk-free rate</t>
        </is>
      </c>
      <c r="I20" s="4" t="inlineStr">
        <is>
          <t>0.19%</t>
        </is>
      </c>
    </row>
    <row r="21">
      <c r="A21" s="4" t="inlineStr">
        <is>
          <t>Expected volatility</t>
        </is>
      </c>
      <c r="I21" s="4" t="inlineStr">
        <is>
          <t>41.00%</t>
        </is>
      </c>
      <c r="P21" s="4" t="inlineStr">
        <is>
          <t>57.00%</t>
        </is>
      </c>
    </row>
    <row r="22">
      <c r="A22" s="4" t="inlineStr">
        <is>
          <t>Fair value per share (in Dollars per share)</t>
        </is>
      </c>
      <c r="I22" s="8" t="n">
        <v>0.09</v>
      </c>
      <c r="P22" s="9" t="n">
        <v>1.959</v>
      </c>
    </row>
    <row r="23">
      <c r="A23" s="4" t="inlineStr">
        <is>
          <t>Options totaled (in Dollars)</t>
        </is>
      </c>
      <c r="I23" s="5" t="n">
        <v>16742</v>
      </c>
      <c r="N23" s="5" t="n">
        <v>1175450</v>
      </c>
      <c r="P23" s="5" t="n">
        <v>1175450</v>
      </c>
    </row>
    <row r="24">
      <c r="A24" s="4" t="inlineStr">
        <is>
          <t>Restricted stock award</t>
        </is>
      </c>
      <c r="B24" s="6" t="n">
        <v>197917</v>
      </c>
      <c r="E24" s="6" t="n">
        <v>1058074</v>
      </c>
      <c r="I24" s="6" t="n">
        <v>189167</v>
      </c>
    </row>
    <row r="25">
      <c r="A25" s="4" t="inlineStr">
        <is>
          <t>Exercise price (in Dollars per share)</t>
        </is>
      </c>
      <c r="I25" s="8" t="n">
        <v>0.07000000000000001</v>
      </c>
    </row>
    <row r="26">
      <c r="A26" s="4" t="inlineStr">
        <is>
          <t>Forfeiture of options</t>
        </is>
      </c>
      <c r="I26" s="6" t="n">
        <v>970833</v>
      </c>
    </row>
    <row r="27">
      <c r="A27" s="4" t="inlineStr">
        <is>
          <t>Compensation expense (in Dollars)</t>
        </is>
      </c>
      <c r="I27" s="5" t="n">
        <v>4631</v>
      </c>
    </row>
    <row r="28">
      <c r="A28" s="4" t="inlineStr">
        <is>
          <t>Compensation expense description</t>
        </is>
      </c>
      <c r="G28" s="4" t="inlineStr">
        <is>
          <t>the Company modified an option award for an employee, which resulted in the vesting acceleration of 78,125 shares underlying such option award. This Type I modification resulted in incremental compensation expense of $703.</t>
        </is>
      </c>
    </row>
    <row r="29">
      <c r="A29" s="4" t="inlineStr">
        <is>
          <t>Total compensation expense (in Dollars)</t>
        </is>
      </c>
      <c r="P29" s="6" t="n">
        <v>9845</v>
      </c>
    </row>
    <row r="30">
      <c r="A30" s="4" t="inlineStr">
        <is>
          <t>Selling, general and administrative expenses (in Dollars)</t>
        </is>
      </c>
      <c r="P30" s="5" t="n">
        <v>2970</v>
      </c>
    </row>
    <row r="31">
      <c r="A31" s="4" t="inlineStr">
        <is>
          <t>Forfeiture shares underlying description</t>
        </is>
      </c>
      <c r="F31" s="4" t="inlineStr">
        <is>
          <t>the Company modified an option award for an employee, which resulted in the forfeiture of 4,000,000 shares underlying such option award, the vesting acceleration of 600,000 shares underlying such option award, and the continued vesting of 400,000 shares underlying such option award over a four-month period. This modified option award has an exercise price of $0.07 per share, expected term of approximately one year, a risk-free</t>
        </is>
      </c>
    </row>
    <row r="32">
      <c r="A32" s="4" t="inlineStr">
        <is>
          <t>Interest rate</t>
        </is>
      </c>
      <c r="P32" s="4" t="inlineStr">
        <is>
          <t>0.12%</t>
        </is>
      </c>
    </row>
    <row r="33">
      <c r="A33" s="4" t="inlineStr">
        <is>
          <t>Compensation expense (in Dollars)</t>
        </is>
      </c>
      <c r="P33" s="5" t="n">
        <v>21003</v>
      </c>
    </row>
    <row r="34">
      <c r="A34" s="4" t="inlineStr">
        <is>
          <t>compensation expense recognized (in Dollars)</t>
        </is>
      </c>
      <c r="P34" s="5" t="n">
        <v>783637</v>
      </c>
    </row>
    <row r="35">
      <c r="A35" s="4" t="inlineStr">
        <is>
          <t>Incremental compensation expense (in Dollars)</t>
        </is>
      </c>
      <c r="B35" s="5" t="n">
        <v>399594</v>
      </c>
    </row>
    <row r="36">
      <c r="A36" s="4" t="inlineStr">
        <is>
          <t>outstanding preferred shares</t>
        </is>
      </c>
      <c r="N36" s="6" t="n">
        <v>0</v>
      </c>
      <c r="O36" s="6" t="n">
        <v>222500000</v>
      </c>
      <c r="P36" s="6" t="n">
        <v>0</v>
      </c>
      <c r="Q36" s="6" t="n">
        <v>222500000</v>
      </c>
    </row>
    <row r="37">
      <c r="A37" s="4" t="inlineStr">
        <is>
          <t>Common stock, voting rights</t>
        </is>
      </c>
      <c r="S37" s="4" t="inlineStr">
        <is>
          <t>Preferred stock shareholders are entitled to one vote per share of Class A common stock that they would then convert into.</t>
        </is>
      </c>
    </row>
    <row r="38">
      <c r="A38" s="4" t="inlineStr">
        <is>
          <t>Exchange agreements, description</t>
        </is>
      </c>
      <c r="L38" s="4" t="inlineStr">
        <is>
          <t>the Company entered into exchange agreements with Mikhail Kokorich (its then current Chief Executive Officer, “CEO”) and a related entity of a co-founder (the Company’s two founding shareholders), whereby 100,000,000 fully vested shares of then-outstanding common stock were reconstituted into 80,000,000 shares of Class B common stock and 20,000,000 shares of FF preferred stock, with the Company’s CEO and the related entity each holding 40,000,000 shares of Class B common stock and 10,000,000 shares of FF preferred stock, respectively.</t>
        </is>
      </c>
    </row>
    <row r="39">
      <c r="A39" s="4" t="inlineStr">
        <is>
          <t>Number of vested years</t>
        </is>
      </c>
      <c r="L39" s="4" t="inlineStr">
        <is>
          <t>4 years</t>
        </is>
      </c>
    </row>
    <row r="40">
      <c r="A40" s="4" t="inlineStr">
        <is>
          <t>Shares authorised</t>
        </is>
      </c>
      <c r="L40" s="6" t="n">
        <v>578761378</v>
      </c>
    </row>
    <row r="41">
      <c r="A41" s="4" t="inlineStr">
        <is>
          <t>Common stock, par value (in Dollars per share)</t>
        </is>
      </c>
      <c r="L41" s="10" t="n">
        <v>1e-06</v>
      </c>
    </row>
    <row r="42">
      <c r="A42" s="4" t="inlineStr">
        <is>
          <t>Gross proceeds (in Dollars)</t>
        </is>
      </c>
      <c r="S42" s="5" t="n">
        <v>75000000</v>
      </c>
    </row>
    <row r="43">
      <c r="A43" s="4" t="inlineStr">
        <is>
          <t>Preferred shares voting rights, description</t>
        </is>
      </c>
      <c r="S43" s="4" t="inlineStr">
        <is>
          <t>FF Preferred shareholders are entitled to one vote per share.</t>
        </is>
      </c>
    </row>
    <row r="44">
      <c r="A44" s="4" t="inlineStr">
        <is>
          <t>Borrowing amount (in Dollars)</t>
        </is>
      </c>
      <c r="H44" s="5" t="n">
        <v>4500000</v>
      </c>
      <c r="M44" s="5" t="n">
        <v>4500000</v>
      </c>
      <c r="N44" s="5" t="n">
        <v>15000000</v>
      </c>
      <c r="P44" s="5" t="n">
        <v>15000000</v>
      </c>
    </row>
    <row r="45">
      <c r="A45" s="4" t="inlineStr">
        <is>
          <t>Stock purchase warrants, description</t>
        </is>
      </c>
      <c r="H45" s="4" t="inlineStr">
        <is>
          <t>Stock in a subsequent round of financing) equal to $225,000 divided by the price per share in the applicable round of financing. Under the warrant agreement, the lender is also provided certain rights to invest up to an additional $250,000 in the Company’s equity or convertible debt issued in certain future offerings. The stock warrant expires on March 9, 2030 and is accounted for at fair value as a derivative liability. The valuation of the warrant was determined through the use of a Black Scholes options model, with a calculated fair value of $29,415 at the issuance date. The Company recorded the increase in the fair value of the warrant of $3,176,770 for the year ended December 31, 2020, in other income (expense) within the accompanying statements of operations. Additionally, there was an immaterial amount of deferred issuance costs allocated to the warrants.</t>
        </is>
      </c>
    </row>
    <row r="46">
      <c r="A46" s="4" t="inlineStr">
        <is>
          <t>Warrant term modification, description</t>
        </is>
      </c>
      <c r="J46" s="4" t="inlineStr">
        <is>
          <t>the Company modified the terms of the original warrant. A total of 1,250,000 warrant shares became immediately vested and the remaining 3,750,000 warrant shares were forfeited. The Company accounted for the modification as a Type III modification, which resulted in a re-measured fair value per share of $0.035 and the recognition of incremental compensation expense of $19,601. A total of $43,299 of compensation expense was recognized from the grant date through December 31, 2019 and is included within selling, general and administrative expenses in the accompanying statements of operations.</t>
        </is>
      </c>
    </row>
    <row r="47">
      <c r="A47" s="4" t="inlineStr">
        <is>
          <t>Selling, general and administrative expenses (in Dollars)</t>
        </is>
      </c>
      <c r="N47" s="4" t="inlineStr">
        <is>
          <t xml:space="preserve"> </t>
        </is>
      </c>
      <c r="O47" s="5" t="n">
        <v>102</v>
      </c>
      <c r="P47" s="4" t="inlineStr">
        <is>
          <t xml:space="preserve"> </t>
        </is>
      </c>
      <c r="Q47" s="5" t="n">
        <v>335</v>
      </c>
    </row>
    <row r="48">
      <c r="A48" s="4" t="inlineStr">
        <is>
          <t>Weighted-average period unvested</t>
        </is>
      </c>
      <c r="S48" s="4" t="inlineStr">
        <is>
          <t>2 years 4 months 13 days</t>
        </is>
      </c>
    </row>
    <row r="49">
      <c r="A49" s="4" t="inlineStr">
        <is>
          <t>Research and development expenses (in Dollars)</t>
        </is>
      </c>
      <c r="N49" s="5" t="n">
        <v>20794056</v>
      </c>
      <c r="O49" s="5" t="n">
        <v>3963236</v>
      </c>
      <c r="P49" s="5" t="n">
        <v>30700331</v>
      </c>
      <c r="Q49" s="5" t="n">
        <v>8380801</v>
      </c>
      <c r="S49" s="5" t="n">
        <v>22718272</v>
      </c>
      <c r="T49" s="5" t="n">
        <v>9837323</v>
      </c>
    </row>
    <row r="50">
      <c r="A50" s="4" t="inlineStr">
        <is>
          <t>Restricted Stock Awards [Member]</t>
        </is>
      </c>
    </row>
    <row r="51">
      <c r="A51" s="3" t="inlineStr">
        <is>
          <t>Stockholders' Equity and Stock-based Compensation (Details) [Line Items]</t>
        </is>
      </c>
    </row>
    <row r="52">
      <c r="A52" s="4" t="inlineStr">
        <is>
          <t>Unrecognized compensation expenses (in Dollars)</t>
        </is>
      </c>
      <c r="S52" s="5" t="n">
        <v>1667</v>
      </c>
    </row>
    <row r="53">
      <c r="A53" s="4" t="inlineStr">
        <is>
          <t>Weighted-average period unvested</t>
        </is>
      </c>
      <c r="S53" s="4" t="inlineStr">
        <is>
          <t>1 year 3 months 29 days</t>
        </is>
      </c>
    </row>
    <row r="54">
      <c r="A54" s="4" t="inlineStr">
        <is>
          <t>Number of shares were subject to repurchase</t>
        </is>
      </c>
      <c r="S54" s="6" t="n">
        <v>177084</v>
      </c>
    </row>
    <row r="55">
      <c r="A55" s="4" t="inlineStr">
        <is>
          <t>Stock Option Modifications [Member]</t>
        </is>
      </c>
    </row>
    <row r="56">
      <c r="A56" s="3" t="inlineStr">
        <is>
          <t>Stockholders' Equity and Stock-based Compensation (Details) [Line Items]</t>
        </is>
      </c>
    </row>
    <row r="57">
      <c r="A57" s="4" t="inlineStr">
        <is>
          <t>Selling, general and administrative expenses (in Dollars)</t>
        </is>
      </c>
      <c r="S57" s="5" t="n">
        <v>2970</v>
      </c>
    </row>
    <row r="58">
      <c r="A58" s="4" t="inlineStr">
        <is>
          <t>Forfeiture of options</t>
        </is>
      </c>
      <c r="F58" s="6" t="n">
        <v>4000000</v>
      </c>
      <c r="I58" s="6" t="n">
        <v>970833</v>
      </c>
    </row>
    <row r="59">
      <c r="A59" s="4" t="inlineStr">
        <is>
          <t>Number of acceleration of options vested</t>
        </is>
      </c>
      <c r="B59" s="6" t="n">
        <v>197917</v>
      </c>
      <c r="F59" s="6" t="n">
        <v>600000</v>
      </c>
      <c r="G59" s="6" t="n">
        <v>78125</v>
      </c>
      <c r="I59" s="6" t="n">
        <v>189167</v>
      </c>
    </row>
    <row r="60">
      <c r="A60" s="4" t="inlineStr">
        <is>
          <t>Exercise price per share (in Dollars per share)</t>
        </is>
      </c>
      <c r="F60" s="8" t="n">
        <v>0.07000000000000001</v>
      </c>
      <c r="I60" s="8" t="n">
        <v>0.07000000000000001</v>
      </c>
    </row>
    <row r="61">
      <c r="A61" s="4" t="inlineStr">
        <is>
          <t>Expected term</t>
        </is>
      </c>
      <c r="F61" s="4" t="inlineStr">
        <is>
          <t>1 year</t>
        </is>
      </c>
      <c r="I61" s="4" t="inlineStr">
        <is>
          <t>1 year</t>
        </is>
      </c>
    </row>
    <row r="62">
      <c r="A62" s="4" t="inlineStr">
        <is>
          <t>Risk-free interest rate</t>
        </is>
      </c>
      <c r="F62" s="4" t="inlineStr">
        <is>
          <t>0.12%</t>
        </is>
      </c>
      <c r="I62" s="4" t="inlineStr">
        <is>
          <t>0.19%</t>
        </is>
      </c>
    </row>
    <row r="63">
      <c r="A63" s="4" t="inlineStr">
        <is>
          <t>Expected volatility</t>
        </is>
      </c>
      <c r="F63" s="4" t="inlineStr">
        <is>
          <t>57.00%</t>
        </is>
      </c>
      <c r="I63" s="4" t="inlineStr">
        <is>
          <t>41.00%</t>
        </is>
      </c>
    </row>
    <row r="64">
      <c r="A64" s="4" t="inlineStr">
        <is>
          <t>Expected dividends</t>
        </is>
      </c>
      <c r="I64" s="4" t="inlineStr">
        <is>
          <t>0.00%</t>
        </is>
      </c>
    </row>
    <row r="65">
      <c r="A65" s="4" t="inlineStr">
        <is>
          <t>Re-measured fair value per share (in Dollars per share)</t>
        </is>
      </c>
      <c r="F65" s="5" t="n">
        <v>2029</v>
      </c>
      <c r="I65" s="8" t="n">
        <v>0.09</v>
      </c>
    </row>
    <row r="66">
      <c r="A66" s="4" t="inlineStr">
        <is>
          <t>Compensation expense reversed (in Dollars)</t>
        </is>
      </c>
      <c r="F66" s="5" t="n">
        <v>76781</v>
      </c>
      <c r="I66" s="5" t="n">
        <v>4630</v>
      </c>
    </row>
    <row r="67">
      <c r="A67" s="4" t="inlineStr">
        <is>
          <t>incremental compensation expense (in Dollars)</t>
        </is>
      </c>
      <c r="B67" s="5" t="n">
        <v>399594</v>
      </c>
      <c r="F67" s="5" t="n">
        <v>783637</v>
      </c>
      <c r="G67" s="5" t="n">
        <v>703</v>
      </c>
      <c r="I67" s="5" t="n">
        <v>16742</v>
      </c>
    </row>
    <row r="68">
      <c r="A68" s="4" t="inlineStr">
        <is>
          <t>Research and development expenses (in Dollars)</t>
        </is>
      </c>
      <c r="S68" s="5" t="n">
        <v>9845</v>
      </c>
    </row>
    <row r="69">
      <c r="A69" s="4" t="inlineStr">
        <is>
          <t>Number of options vesting continued</t>
        </is>
      </c>
      <c r="F69" s="6" t="n">
        <v>400000</v>
      </c>
    </row>
    <row r="70">
      <c r="A70" s="4" t="inlineStr">
        <is>
          <t>Incremental compensation expense related to accelerated options (in Dollars)</t>
        </is>
      </c>
      <c r="F70" s="5" t="n">
        <v>1175450</v>
      </c>
    </row>
    <row r="71">
      <c r="A71" s="4" t="inlineStr">
        <is>
          <t>Stable Road Acquisition Corp [Member]</t>
        </is>
      </c>
    </row>
    <row r="72">
      <c r="A72" s="3" t="inlineStr">
        <is>
          <t>Stockholders' Equity and Stock-based Compensation (Details) [Line Items]</t>
        </is>
      </c>
    </row>
    <row r="73">
      <c r="A73" s="4" t="inlineStr">
        <is>
          <t>outstanding preferred shares</t>
        </is>
      </c>
      <c r="N73" s="4" t="inlineStr">
        <is>
          <t xml:space="preserve"> </t>
        </is>
      </c>
      <c r="P73" s="4" t="inlineStr">
        <is>
          <t xml:space="preserve"> </t>
        </is>
      </c>
      <c r="R73" s="4" t="inlineStr">
        <is>
          <t xml:space="preserve"> </t>
        </is>
      </c>
      <c r="S73" s="4" t="inlineStr">
        <is>
          <t xml:space="preserve"> </t>
        </is>
      </c>
      <c r="T73" s="4" t="inlineStr">
        <is>
          <t xml:space="preserve"> </t>
        </is>
      </c>
    </row>
    <row r="74">
      <c r="A74" s="4" t="inlineStr">
        <is>
          <t>Preferred stock, shares authorized</t>
        </is>
      </c>
      <c r="N74" s="6" t="n">
        <v>1000000</v>
      </c>
      <c r="P74" s="6" t="n">
        <v>1000000</v>
      </c>
      <c r="R74" s="6" t="n">
        <v>1000000</v>
      </c>
      <c r="S74" s="6" t="n">
        <v>1000000</v>
      </c>
      <c r="T74" s="6" t="n">
        <v>1000000</v>
      </c>
    </row>
    <row r="75">
      <c r="A75" s="4" t="inlineStr">
        <is>
          <t>Preferred stock, par value (in Dollars per share)</t>
        </is>
      </c>
      <c r="N75" s="7" t="n">
        <v>0.0001</v>
      </c>
      <c r="P75" s="7" t="n">
        <v>0.0001</v>
      </c>
      <c r="R75" s="7" t="n">
        <v>0.0001</v>
      </c>
      <c r="S75" s="7" t="n">
        <v>0.0001</v>
      </c>
      <c r="T75" s="7" t="n">
        <v>0.0001</v>
      </c>
    </row>
    <row r="76">
      <c r="A76" s="4" t="inlineStr">
        <is>
          <t>Director [Member]</t>
        </is>
      </c>
    </row>
    <row r="77">
      <c r="A77" s="3" t="inlineStr">
        <is>
          <t>Stockholders' Equity and Stock-based Compensation (Details) [Line Items]</t>
        </is>
      </c>
    </row>
    <row r="78">
      <c r="A78" s="4" t="inlineStr">
        <is>
          <t>Number of shares vested</t>
        </is>
      </c>
      <c r="C78" s="6" t="n">
        <v>833334</v>
      </c>
    </row>
    <row r="79">
      <c r="A79" s="4" t="inlineStr">
        <is>
          <t>Exercise price (in Dollars per share)</t>
        </is>
      </c>
      <c r="C79" s="8" t="n">
        <v>0.07000000000000001</v>
      </c>
    </row>
    <row r="80">
      <c r="A80" s="4" t="inlineStr">
        <is>
          <t>Risk-free rate</t>
        </is>
      </c>
      <c r="C80" s="4" t="inlineStr">
        <is>
          <t>0.04%</t>
        </is>
      </c>
    </row>
    <row r="81">
      <c r="A81" s="4" t="inlineStr">
        <is>
          <t>Expected volatility</t>
        </is>
      </c>
      <c r="C81" s="4" t="inlineStr">
        <is>
          <t>65.00%</t>
        </is>
      </c>
    </row>
    <row r="82">
      <c r="A82" s="4" t="inlineStr">
        <is>
          <t>Fair value per share (in Dollars per share)</t>
        </is>
      </c>
      <c r="C82" s="8" t="n">
        <v>2.66</v>
      </c>
    </row>
    <row r="83">
      <c r="A83" s="4" t="inlineStr">
        <is>
          <t>Options totaled (in Dollars)</t>
        </is>
      </c>
      <c r="C83" s="5" t="n">
        <v>2220025</v>
      </c>
    </row>
    <row r="84">
      <c r="A84" s="4" t="inlineStr">
        <is>
          <t>Chief Executive Officer [Member]</t>
        </is>
      </c>
    </row>
    <row r="85">
      <c r="A85" s="3" t="inlineStr">
        <is>
          <t>Stockholders' Equity and Stock-based Compensation (Details) [Line Items]</t>
        </is>
      </c>
    </row>
    <row r="86">
      <c r="A86" s="4" t="inlineStr">
        <is>
          <t>Risk-free rate</t>
        </is>
      </c>
      <c r="E86" s="4" t="inlineStr">
        <is>
          <t>0.10%</t>
        </is>
      </c>
    </row>
    <row r="87">
      <c r="A87" s="4" t="inlineStr">
        <is>
          <t>Expected volatility</t>
        </is>
      </c>
      <c r="E87" s="4" t="inlineStr">
        <is>
          <t>78.00%</t>
        </is>
      </c>
    </row>
    <row r="88">
      <c r="A88" s="4" t="inlineStr">
        <is>
          <t>Fair value per share (in Dollars per share)</t>
        </is>
      </c>
      <c r="E88" s="8" t="n">
        <v>5.16</v>
      </c>
    </row>
    <row r="89">
      <c r="A89" s="4" t="inlineStr">
        <is>
          <t>Options totaled (in Dollars)</t>
        </is>
      </c>
      <c r="E89" s="5" t="n">
        <v>5448107</v>
      </c>
    </row>
    <row r="90">
      <c r="A90" s="4" t="inlineStr">
        <is>
          <t>Series A Preferred Stock [Member]</t>
        </is>
      </c>
    </row>
    <row r="91">
      <c r="A91" s="3" t="inlineStr">
        <is>
          <t>Stockholders' Equity and Stock-based Compensation (Details) [Line Items]</t>
        </is>
      </c>
    </row>
    <row r="92">
      <c r="A92" s="4" t="inlineStr">
        <is>
          <t>Stock purchase</t>
        </is>
      </c>
      <c r="H92" s="6" t="n">
        <v>774527</v>
      </c>
    </row>
    <row r="93">
      <c r="A93" s="4" t="inlineStr">
        <is>
          <t>Warrants to purchase shares</t>
        </is>
      </c>
      <c r="H93" s="6" t="n">
        <v>774527</v>
      </c>
      <c r="M93" s="6" t="n">
        <v>774527</v>
      </c>
    </row>
    <row r="94">
      <c r="A94" s="4" t="inlineStr">
        <is>
          <t>Class A Common Stock [Member]</t>
        </is>
      </c>
    </row>
    <row r="95">
      <c r="A95" s="3" t="inlineStr">
        <is>
          <t>Stockholders' Equity and Stock-based Compensation (Details) [Line Items]</t>
        </is>
      </c>
    </row>
    <row r="96">
      <c r="A96" s="4" t="inlineStr">
        <is>
          <t>Common stock, shares issued</t>
        </is>
      </c>
      <c r="U96" s="6" t="n">
        <v>30975958</v>
      </c>
    </row>
    <row r="97">
      <c r="A97" s="4" t="inlineStr">
        <is>
          <t>Stock plan issued</t>
        </is>
      </c>
      <c r="T97" s="6" t="n">
        <v>4430579</v>
      </c>
    </row>
    <row r="98">
      <c r="A98" s="4" t="inlineStr">
        <is>
          <t>Common stock, voting rights</t>
        </is>
      </c>
      <c r="S98" s="4" t="inlineStr">
        <is>
          <t>Class A Common shareholders are entitled to one vote per share.</t>
        </is>
      </c>
    </row>
    <row r="99">
      <c r="A99" s="4" t="inlineStr">
        <is>
          <t>Warrants to purchase shares</t>
        </is>
      </c>
      <c r="U99" s="6" t="n">
        <v>5000000</v>
      </c>
    </row>
    <row r="100">
      <c r="A100" s="4" t="inlineStr">
        <is>
          <t>Reserved for future issuance</t>
        </is>
      </c>
      <c r="V100" s="6" t="n">
        <v>30975958</v>
      </c>
    </row>
    <row r="101">
      <c r="A101" s="4" t="inlineStr">
        <is>
          <t>Class A Common Stock [Member] | Stable Road Acquisition Corp [Member]</t>
        </is>
      </c>
    </row>
    <row r="102">
      <c r="A102" s="3" t="inlineStr">
        <is>
          <t>Stockholders' Equity and Stock-based Compensation (Details) [Line Items]</t>
        </is>
      </c>
    </row>
    <row r="103">
      <c r="A103" s="4" t="inlineStr">
        <is>
          <t>Common stock, shares issued</t>
        </is>
      </c>
      <c r="N103" s="6" t="n">
        <v>6379970</v>
      </c>
      <c r="P103" s="6" t="n">
        <v>6379970</v>
      </c>
      <c r="R103" s="6" t="n">
        <v>2369468</v>
      </c>
      <c r="S103" s="6" t="n">
        <v>6668084</v>
      </c>
      <c r="T103" s="6" t="n">
        <v>2369468</v>
      </c>
    </row>
    <row r="104">
      <c r="A104" s="4" t="inlineStr">
        <is>
          <t>Common stock, shares authorized</t>
        </is>
      </c>
      <c r="N104" s="6" t="n">
        <v>100000000</v>
      </c>
      <c r="P104" s="6" t="n">
        <v>100000000</v>
      </c>
      <c r="R104" s="6" t="n">
        <v>100000000</v>
      </c>
      <c r="S104" s="6" t="n">
        <v>100000000</v>
      </c>
      <c r="T104" s="6" t="n">
        <v>100000000</v>
      </c>
    </row>
    <row r="105">
      <c r="A105" s="4" t="inlineStr">
        <is>
          <t>Common stock, par value (in Dollars per share)</t>
        </is>
      </c>
      <c r="N105" s="7" t="n">
        <v>0.0001</v>
      </c>
      <c r="P105" s="7" t="n">
        <v>0.0001</v>
      </c>
      <c r="R105" s="7" t="n">
        <v>0.0001</v>
      </c>
      <c r="S105" s="7" t="n">
        <v>0.0001</v>
      </c>
      <c r="T105" s="7" t="n">
        <v>0.0001</v>
      </c>
    </row>
    <row r="106">
      <c r="A106" s="4" t="inlineStr">
        <is>
          <t>Common stock, voting rights</t>
        </is>
      </c>
      <c r="P106" s="4" t="inlineStr">
        <is>
          <t>Holders of Class A common stock are entitled to one vote for each share</t>
        </is>
      </c>
      <c r="S106" s="4" t="inlineStr">
        <is>
          <t>Holders of Class A common stock are entitled to one vote for each share</t>
        </is>
      </c>
    </row>
    <row r="107">
      <c r="A107" s="4" t="inlineStr">
        <is>
          <t>Common stock, shares outstanding</t>
        </is>
      </c>
      <c r="N107" s="6" t="n">
        <v>6379970</v>
      </c>
      <c r="P107" s="6" t="n">
        <v>6379970</v>
      </c>
      <c r="R107" s="6" t="n">
        <v>2369468</v>
      </c>
      <c r="S107" s="6" t="n">
        <v>6668084</v>
      </c>
      <c r="T107" s="6" t="n">
        <v>2369468</v>
      </c>
    </row>
    <row r="108">
      <c r="A108" s="4" t="inlineStr">
        <is>
          <t>Shares of common stock subject to possible redemption</t>
        </is>
      </c>
      <c r="N108" s="6" t="n">
        <v>11395368</v>
      </c>
      <c r="P108" s="6" t="n">
        <v>11395368</v>
      </c>
      <c r="R108" s="6" t="n">
        <v>15425532</v>
      </c>
      <c r="S108" s="6" t="n">
        <v>11126916</v>
      </c>
      <c r="T108" s="6" t="n">
        <v>15425532</v>
      </c>
    </row>
    <row r="109">
      <c r="A109" s="4" t="inlineStr">
        <is>
          <t>Class B Common Stock [Member]</t>
        </is>
      </c>
    </row>
    <row r="110">
      <c r="A110" s="3" t="inlineStr">
        <is>
          <t>Stockholders' Equity and Stock-based Compensation (Details) [Line Items]</t>
        </is>
      </c>
    </row>
    <row r="111">
      <c r="A111" s="4" t="inlineStr">
        <is>
          <t>Common stock, voting rights</t>
        </is>
      </c>
      <c r="S111" s="4" t="inlineStr">
        <is>
          <t>Class B Common shareholders are entitled to ten votes per share.</t>
        </is>
      </c>
    </row>
    <row r="112">
      <c r="A112" s="4" t="inlineStr">
        <is>
          <t>Class B Common Stock [Member] | Stable Road Acquisition Corp [Member]</t>
        </is>
      </c>
    </row>
    <row r="113">
      <c r="A113" s="3" t="inlineStr">
        <is>
          <t>Stockholders' Equity and Stock-based Compensation (Details) [Line Items]</t>
        </is>
      </c>
    </row>
    <row r="114">
      <c r="A114" s="4" t="inlineStr">
        <is>
          <t>Common stock, shares issued</t>
        </is>
      </c>
      <c r="N114" s="6" t="n">
        <v>4312500</v>
      </c>
      <c r="P114" s="6" t="n">
        <v>4312500</v>
      </c>
      <c r="R114" s="6" t="n">
        <v>4312500</v>
      </c>
      <c r="S114" s="6" t="n">
        <v>4312500</v>
      </c>
      <c r="T114" s="6" t="n">
        <v>4312500</v>
      </c>
    </row>
    <row r="115">
      <c r="A115" s="4" t="inlineStr">
        <is>
          <t>Common stock, shares authorized</t>
        </is>
      </c>
      <c r="N115" s="6" t="n">
        <v>10000000</v>
      </c>
      <c r="P115" s="6" t="n">
        <v>10000000</v>
      </c>
      <c r="R115" s="6" t="n">
        <v>10000000</v>
      </c>
      <c r="S115" s="6" t="n">
        <v>10000000</v>
      </c>
      <c r="T115" s="6" t="n">
        <v>10000000</v>
      </c>
    </row>
    <row r="116">
      <c r="A116" s="4" t="inlineStr">
        <is>
          <t>Common stock, par value (in Dollars per share)</t>
        </is>
      </c>
      <c r="N116" s="7" t="n">
        <v>0.0001</v>
      </c>
      <c r="P116" s="7" t="n">
        <v>0.0001</v>
      </c>
      <c r="R116" s="7" t="n">
        <v>0.0001</v>
      </c>
      <c r="S116" s="7" t="n">
        <v>0.0001</v>
      </c>
      <c r="T116" s="7" t="n">
        <v>0.0001</v>
      </c>
    </row>
    <row r="117">
      <c r="A117" s="4" t="inlineStr">
        <is>
          <t>Common stock, voting rights</t>
        </is>
      </c>
      <c r="P117" s="4" t="inlineStr">
        <is>
          <t>Holders of Class B common stock are entitled to one vote for each share</t>
        </is>
      </c>
      <c r="S117" s="4" t="inlineStr">
        <is>
          <t>Holders of Class B common stock are entitled to one vote for each share</t>
        </is>
      </c>
    </row>
    <row r="118">
      <c r="A118" s="4" t="inlineStr">
        <is>
          <t>Common stock, shares outstanding</t>
        </is>
      </c>
      <c r="N118" s="6" t="n">
        <v>4312500</v>
      </c>
      <c r="P118" s="6" t="n">
        <v>4312500</v>
      </c>
      <c r="R118" s="6" t="n">
        <v>4312500</v>
      </c>
      <c r="S118" s="6" t="n">
        <v>4312500</v>
      </c>
      <c r="T118" s="6" t="n">
        <v>4312500</v>
      </c>
    </row>
    <row r="119">
      <c r="A119" s="4" t="inlineStr">
        <is>
          <t>Common stock converted percentage</t>
        </is>
      </c>
      <c r="P119" s="4" t="inlineStr">
        <is>
          <t>20.00%</t>
        </is>
      </c>
      <c r="S119" s="4" t="inlineStr">
        <is>
          <t>20.00%</t>
        </is>
      </c>
    </row>
    <row r="120">
      <c r="A120" s="4" t="inlineStr">
        <is>
          <t>Minimum [Member] | Chief Executive Officer [Member]</t>
        </is>
      </c>
    </row>
    <row r="121">
      <c r="A121" s="3" t="inlineStr">
        <is>
          <t>Stockholders' Equity and Stock-based Compensation (Details) [Line Items]</t>
        </is>
      </c>
    </row>
    <row r="122">
      <c r="A122" s="4" t="inlineStr">
        <is>
          <t>Exercise price (in Dollars per share)</t>
        </is>
      </c>
      <c r="E122" s="8" t="n">
        <v>0.01</v>
      </c>
    </row>
    <row r="123">
      <c r="A123" s="4" t="inlineStr">
        <is>
          <t>Maximum [Member] | Chief Executive Officer [Member]</t>
        </is>
      </c>
    </row>
    <row r="124">
      <c r="A124" s="3" t="inlineStr">
        <is>
          <t>Stockholders' Equity and Stock-based Compensation (Details) [Line Items]</t>
        </is>
      </c>
    </row>
    <row r="125">
      <c r="A125" s="4" t="inlineStr">
        <is>
          <t>Exercise price (in Dollars per share)</t>
        </is>
      </c>
      <c r="E125" s="8" t="n">
        <v>0.07000000000000001</v>
      </c>
    </row>
    <row r="126">
      <c r="A126" s="4" t="inlineStr">
        <is>
          <t>New 2018 Stock Plan [Member]</t>
        </is>
      </c>
    </row>
    <row r="127">
      <c r="A127" s="3" t="inlineStr">
        <is>
          <t>Stockholders' Equity and Stock-based Compensation (Details) [Line Items]</t>
        </is>
      </c>
    </row>
    <row r="128">
      <c r="A128" s="4" t="inlineStr">
        <is>
          <t>Reserved for future issuance</t>
        </is>
      </c>
      <c r="V128" s="6" t="n">
        <v>4430579</v>
      </c>
    </row>
    <row r="129">
      <c r="A129" s="4" t="inlineStr">
        <is>
          <t>Amended Plan and Restated 2018 Stock Plan [Member]</t>
        </is>
      </c>
    </row>
    <row r="130">
      <c r="A130" s="3" t="inlineStr">
        <is>
          <t>Stockholders' Equity and Stock-based Compensation (Details) [Line Items]</t>
        </is>
      </c>
    </row>
    <row r="131">
      <c r="A131" s="4" t="inlineStr">
        <is>
          <t>Stock incentive plan, description</t>
        </is>
      </c>
      <c r="S131" s="4" t="inlineStr">
        <is>
          <t>In February and March 2020, the Board approved an amendment and restatement to the New 2018 Stock Plan (the “Amended Plan and Restated 2018 Stock Plan”), and further amendments thereto that increased the number of shares that may be issued thereunder to 37,006,537 plus any additional shares, capped at 11,650,000, subject to awards outstanding as of October 30, 2018 and issued under the Initial Plan that are forfeited to, or repurchased by the Company. The Amended and Restated 2018 Stock Plan expires on October 30, 2028, unless terminated earlier.</t>
        </is>
      </c>
    </row>
    <row r="132">
      <c r="A132" s="4" t="inlineStr">
        <is>
          <t>Option Outside of Stock Plan [Member]</t>
        </is>
      </c>
    </row>
    <row r="133">
      <c r="A133" s="3" t="inlineStr">
        <is>
          <t>Stockholders' Equity and Stock-based Compensation (Details) [Line Items]</t>
        </is>
      </c>
    </row>
    <row r="134">
      <c r="A134" s="4" t="inlineStr">
        <is>
          <t>Weighted-average period unvested (in Dollars per share)</t>
        </is>
      </c>
      <c r="K134" s="8" t="n">
        <v>0.02</v>
      </c>
    </row>
    <row r="135">
      <c r="A135" s="4" t="inlineStr">
        <is>
          <t>Option Outside of Stock Plan [Member] | Class A Common Stock [Member]</t>
        </is>
      </c>
    </row>
    <row r="136">
      <c r="A136" s="3" t="inlineStr">
        <is>
          <t>Stockholders' Equity and Stock-based Compensation (Details) [Line Items]</t>
        </is>
      </c>
    </row>
    <row r="137">
      <c r="A137" s="4" t="inlineStr">
        <is>
          <t>Number of shares exercisable</t>
        </is>
      </c>
      <c r="K137" s="6" t="n">
        <v>545454</v>
      </c>
    </row>
    <row r="138">
      <c r="A138" s="4" t="inlineStr">
        <is>
          <t>Selling, general and administrative expenses (in Dollars)</t>
        </is>
      </c>
      <c r="K138" s="5" t="n">
        <v>12803</v>
      </c>
    </row>
    <row r="139">
      <c r="A139" s="4" t="inlineStr">
        <is>
          <t>Warrant [Member]</t>
        </is>
      </c>
    </row>
    <row r="140">
      <c r="A140" s="3" t="inlineStr">
        <is>
          <t>Stockholders' Equity and Stock-based Compensation (Details) [Line Items]</t>
        </is>
      </c>
    </row>
    <row r="141">
      <c r="A141" s="4" t="inlineStr">
        <is>
          <t>Exerise price per share (in Dollars per share)</t>
        </is>
      </c>
      <c r="U141" s="8" t="n">
        <v>0.05</v>
      </c>
    </row>
    <row r="142">
      <c r="A142" s="4" t="inlineStr">
        <is>
          <t>Grant date fair value (in Dollars per share)</t>
        </is>
      </c>
      <c r="U142" s="9" t="n">
        <v>0.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Details) - Schedule of reserved shares of Class A common Stock for issuance for the following purposes - shares</t>
        </is>
      </c>
      <c r="B1" s="2" t="inlineStr">
        <is>
          <t>Jun. 30, 2021</t>
        </is>
      </c>
      <c r="C1" s="2" t="inlineStr">
        <is>
          <t>Dec. 31, 2020</t>
        </is>
      </c>
    </row>
    <row r="2">
      <c r="A2" s="3" t="inlineStr">
        <is>
          <t>Stockholders' Equity and Stock-based Compensation (Details) - Schedule of reserved shares of Class A common Stock for issuance for the following purposes [Line Items]</t>
        </is>
      </c>
    </row>
    <row r="3">
      <c r="A3" s="4" t="inlineStr">
        <is>
          <t>Total</t>
        </is>
      </c>
      <c r="B3" s="6" t="n">
        <v>177853818</v>
      </c>
      <c r="C3" s="6" t="n">
        <v>281048112</v>
      </c>
    </row>
    <row r="4">
      <c r="A4" s="4" t="inlineStr">
        <is>
          <t>Series Seed preferred stock [Member]</t>
        </is>
      </c>
    </row>
    <row r="5">
      <c r="A5" s="3" t="inlineStr">
        <is>
          <t>Stockholders' Equity and Stock-based Compensation (Details) - Schedule of reserved shares of Class A common Stock for issuance for the following purposes [Line Items]</t>
        </is>
      </c>
    </row>
    <row r="6">
      <c r="A6" s="4" t="inlineStr">
        <is>
          <t>Total</t>
        </is>
      </c>
      <c r="B6" s="6" t="n">
        <v>28538853</v>
      </c>
      <c r="C6" s="6" t="n">
        <v>42298151</v>
      </c>
    </row>
    <row r="7">
      <c r="A7" s="4" t="inlineStr">
        <is>
          <t>Series Seed-1 preferred stock [Member]</t>
        </is>
      </c>
    </row>
    <row r="8">
      <c r="A8" s="3" t="inlineStr">
        <is>
          <t>Stockholders' Equity and Stock-based Compensation (Details) - Schedule of reserved shares of Class A common Stock for issuance for the following purposes [Line Items]</t>
        </is>
      </c>
    </row>
    <row r="9">
      <c r="A9" s="4" t="inlineStr">
        <is>
          <t>Total</t>
        </is>
      </c>
      <c r="B9" s="6" t="n">
        <v>3563412</v>
      </c>
      <c r="C9" s="6" t="n">
        <v>3563412</v>
      </c>
    </row>
    <row r="10">
      <c r="A10" s="4" t="inlineStr">
        <is>
          <t>Series Seed-2 preferred stock [Member]</t>
        </is>
      </c>
    </row>
    <row r="11">
      <c r="A11" s="3" t="inlineStr">
        <is>
          <t>Stockholders' Equity and Stock-based Compensation (Details) - Schedule of reserved shares of Class A common Stock for issuance for the following purposes [Line Items]</t>
        </is>
      </c>
    </row>
    <row r="12">
      <c r="A12" s="4" t="inlineStr">
        <is>
          <t>Total</t>
        </is>
      </c>
      <c r="B12" s="6" t="n">
        <v>4751218</v>
      </c>
      <c r="C12" s="6" t="n">
        <v>4751218</v>
      </c>
    </row>
    <row r="13">
      <c r="A13" s="4" t="inlineStr">
        <is>
          <t>Series A preferred stock [Member]</t>
        </is>
      </c>
    </row>
    <row r="14">
      <c r="A14" s="3" t="inlineStr">
        <is>
          <t>Stockholders' Equity and Stock-based Compensation (Details) - Schedule of reserved shares of Class A common Stock for issuance for the following purposes [Line Items]</t>
        </is>
      </c>
    </row>
    <row r="15">
      <c r="A15" s="4" t="inlineStr">
        <is>
          <t>Total</t>
        </is>
      </c>
      <c r="B15" s="6" t="n">
        <v>61962132</v>
      </c>
      <c r="C15" s="6" t="n">
        <v>61962132</v>
      </c>
    </row>
    <row r="16">
      <c r="A16" s="4" t="inlineStr">
        <is>
          <t>Series A-1 preferred stock [Member]</t>
        </is>
      </c>
    </row>
    <row r="17">
      <c r="A17" s="3" t="inlineStr">
        <is>
          <t>Stockholders' Equity and Stock-based Compensation (Details) - Schedule of reserved shares of Class A common Stock for issuance for the following purposes [Line Items]</t>
        </is>
      </c>
    </row>
    <row r="18">
      <c r="A18" s="4" t="inlineStr">
        <is>
          <t>Total</t>
        </is>
      </c>
      <c r="B18" s="6" t="n">
        <v>32301028</v>
      </c>
    </row>
    <row r="19">
      <c r="A19" s="4" t="inlineStr">
        <is>
          <t>Options outstanding under stock incentive plan [Member]</t>
        </is>
      </c>
    </row>
    <row r="20">
      <c r="A20" s="3" t="inlineStr">
        <is>
          <t>Stockholders' Equity and Stock-based Compensation (Details) - Schedule of reserved shares of Class A common Stock for issuance for the following purposes [Line Items]</t>
        </is>
      </c>
    </row>
    <row r="21">
      <c r="A21" s="4" t="inlineStr">
        <is>
          <t>Total</t>
        </is>
      </c>
      <c r="B21" s="6" t="n">
        <v>21060965</v>
      </c>
      <c r="C21" s="6" t="n">
        <v>29358286</v>
      </c>
    </row>
    <row r="22">
      <c r="A22" s="4" t="inlineStr">
        <is>
          <t>Options outstanding outside of stock incentive plan [Member]</t>
        </is>
      </c>
    </row>
    <row r="23">
      <c r="A23" s="3" t="inlineStr">
        <is>
          <t>Stockholders' Equity and Stock-based Compensation (Details) - Schedule of reserved shares of Class A common Stock for issuance for the following purposes [Line Items]</t>
        </is>
      </c>
    </row>
    <row r="24">
      <c r="A24" s="4" t="inlineStr">
        <is>
          <t>Total</t>
        </is>
      </c>
      <c r="B24" s="6" t="n">
        <v>545454</v>
      </c>
      <c r="C24" s="6" t="n">
        <v>545454</v>
      </c>
    </row>
    <row r="25">
      <c r="A25" s="4" t="inlineStr">
        <is>
          <t>Option available for grant under stock incentive plan [Member]</t>
        </is>
      </c>
    </row>
    <row r="26">
      <c r="A26" s="3" t="inlineStr">
        <is>
          <t>Stockholders' Equity and Stock-based Compensation (Details) - Schedule of reserved shares of Class A common Stock for issuance for the following purposes [Line Items]</t>
        </is>
      </c>
    </row>
    <row r="27">
      <c r="A27" s="4" t="inlineStr">
        <is>
          <t>Total</t>
        </is>
      </c>
      <c r="B27" s="6" t="n">
        <v>21284453</v>
      </c>
      <c r="C27" s="6" t="n">
        <v>14243904</v>
      </c>
    </row>
    <row r="28">
      <c r="A28" s="4" t="inlineStr">
        <is>
          <t>Common stock warrants [Member]</t>
        </is>
      </c>
    </row>
    <row r="29">
      <c r="A29" s="3" t="inlineStr">
        <is>
          <t>Stockholders' Equity and Stock-based Compensation (Details) - Schedule of reserved shares of Class A common Stock for issuance for the following purposes [Line Items]</t>
        </is>
      </c>
    </row>
    <row r="30">
      <c r="A30" s="4" t="inlineStr">
        <is>
          <t>Total</t>
        </is>
      </c>
      <c r="B30" s="6" t="n">
        <v>1250000</v>
      </c>
      <c r="C30" s="6" t="n">
        <v>1250000</v>
      </c>
    </row>
    <row r="31">
      <c r="A31" s="4" t="inlineStr">
        <is>
          <t>Preferred stock warrants [Member]</t>
        </is>
      </c>
    </row>
    <row r="32">
      <c r="A32" s="3" t="inlineStr">
        <is>
          <t>Stockholders' Equity and Stock-based Compensation (Details) - Schedule of reserved shares of Class A common Stock for issuance for the following purposes [Line Items]</t>
        </is>
      </c>
    </row>
    <row r="33">
      <c r="A33" s="4" t="inlineStr">
        <is>
          <t>Total</t>
        </is>
      </c>
      <c r="B33" s="6" t="n">
        <v>2596303</v>
      </c>
      <c r="C33" s="6" t="n">
        <v>774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Details) - Schedule of options activity</t>
        </is>
      </c>
      <c r="B1" s="2" t="inlineStr">
        <is>
          <t>6 Months Ended</t>
        </is>
      </c>
    </row>
    <row r="2">
      <c r="B2" s="2" t="inlineStr">
        <is>
          <t>Jun. 30, 2021USD ($)$ / sharesshares</t>
        </is>
      </c>
    </row>
    <row r="3">
      <c r="A3" s="3" t="inlineStr">
        <is>
          <t>Schedule of options activity [Abstract]</t>
        </is>
      </c>
    </row>
    <row r="4">
      <c r="A4" s="4" t="inlineStr">
        <is>
          <t>Shares Available for Option Grants Under Plan, Outstanding Beginning Balance</t>
        </is>
      </c>
      <c r="B4" s="6" t="n">
        <v>14243904</v>
      </c>
    </row>
    <row r="5">
      <c r="A5" s="4" t="inlineStr">
        <is>
          <t>Options Outstanding Under Plan, Outstanding Beginning Balance</t>
        </is>
      </c>
      <c r="B5" s="6" t="n">
        <v>29358286</v>
      </c>
    </row>
    <row r="6">
      <c r="A6" s="4" t="inlineStr">
        <is>
          <t>Non-Plan Options, Outstanding Beginning Balance</t>
        </is>
      </c>
      <c r="B6" s="6" t="n">
        <v>545454</v>
      </c>
    </row>
    <row r="7">
      <c r="A7" s="4" t="inlineStr">
        <is>
          <t>Total Options, Outstanding Beginning Balance</t>
        </is>
      </c>
      <c r="B7" s="6" t="n">
        <v>29903740</v>
      </c>
    </row>
    <row r="8">
      <c r="A8" s="4" t="inlineStr">
        <is>
          <t>Weighted- Average Exercise Price Per Share, Outstanding Beginning Balance (in Dollars per share) | $ / shares</t>
        </is>
      </c>
      <c r="B8" s="8" t="n">
        <v>0.05</v>
      </c>
    </row>
    <row r="9">
      <c r="A9" s="4" t="inlineStr">
        <is>
          <t>Weighted- Average Remaining Contractual Term (in years), Outstanding Beginning Balance</t>
        </is>
      </c>
      <c r="B9" s="4" t="inlineStr">
        <is>
          <t>8 years 6 months</t>
        </is>
      </c>
    </row>
    <row r="10">
      <c r="A10" s="4" t="inlineStr">
        <is>
          <t>Aggregate Intrinsic Value, Outstanding Beginning Balance (in Dollars) | $</t>
        </is>
      </c>
      <c r="B10" s="5" t="n">
        <v>130563848</v>
      </c>
    </row>
    <row r="11">
      <c r="A11" s="4" t="inlineStr">
        <is>
          <t>Shares Available for Option Grants Under Plan, Vested exercised</t>
        </is>
      </c>
      <c r="B11" s="4" t="inlineStr">
        <is>
          <t xml:space="preserve"> </t>
        </is>
      </c>
    </row>
    <row r="12">
      <c r="A12" s="4" t="inlineStr">
        <is>
          <t>Options Outstanding Under Plan, Vested exercised</t>
        </is>
      </c>
      <c r="B12" s="6" t="n">
        <v>-1256772</v>
      </c>
    </row>
    <row r="13">
      <c r="A13" s="4" t="inlineStr">
        <is>
          <t>Non-Plan Options, Vested exercised</t>
        </is>
      </c>
      <c r="B13" s="4" t="inlineStr">
        <is>
          <t xml:space="preserve"> </t>
        </is>
      </c>
    </row>
    <row r="14">
      <c r="A14" s="4" t="inlineStr">
        <is>
          <t>Aggregate Intrinsic Value, Total Options, Vested exercised</t>
        </is>
      </c>
      <c r="B14" s="6" t="n">
        <v>-1256772</v>
      </c>
    </row>
    <row r="15">
      <c r="A15" s="4" t="inlineStr">
        <is>
          <t>Shares Available for Option Grants Under Plan, Forfeitures</t>
        </is>
      </c>
      <c r="B15" s="6" t="n">
        <v>7040549</v>
      </c>
    </row>
    <row r="16">
      <c r="A16" s="4" t="inlineStr">
        <is>
          <t>Options Outstanding Under Plan, Forfeitures</t>
        </is>
      </c>
      <c r="B16" s="6" t="n">
        <v>-7040549</v>
      </c>
    </row>
    <row r="17">
      <c r="A17" s="4" t="inlineStr">
        <is>
          <t>Aggregate Intrinsic Value, Total Options, Forfeitures</t>
        </is>
      </c>
      <c r="B17" s="6" t="n">
        <v>-7040549</v>
      </c>
    </row>
    <row r="18">
      <c r="A18" s="4" t="inlineStr">
        <is>
          <t>Shares Available for Option Grants Under Plan, Outstanding Ending Balance</t>
        </is>
      </c>
      <c r="B18" s="6" t="n">
        <v>21284453</v>
      </c>
    </row>
    <row r="19">
      <c r="A19" s="4" t="inlineStr">
        <is>
          <t>Options Outstanding Under Plan, Outstanding Ending Balance</t>
        </is>
      </c>
      <c r="B19" s="6" t="n">
        <v>21060965</v>
      </c>
    </row>
    <row r="20">
      <c r="A20" s="4" t="inlineStr">
        <is>
          <t>Non-Plan Options, Outstanding Ending Balance</t>
        </is>
      </c>
      <c r="B20" s="6" t="n">
        <v>545454</v>
      </c>
    </row>
    <row r="21">
      <c r="A21" s="4" t="inlineStr">
        <is>
          <t>Total Options, Outstanding Ending Balance</t>
        </is>
      </c>
      <c r="B21" s="6" t="n">
        <v>21606419</v>
      </c>
    </row>
    <row r="22">
      <c r="A22" s="4" t="inlineStr">
        <is>
          <t>Weighted- Average Exercise Price Per Share, Outstanding Ending Balance (in Dollars per share) | $ / shares</t>
        </is>
      </c>
      <c r="B22" s="8" t="n">
        <v>0.06</v>
      </c>
    </row>
    <row r="23">
      <c r="A23" s="4" t="inlineStr">
        <is>
          <t>Weighted- Average Remaining Contractual Term (in years), Outstanding Ending Balance</t>
        </is>
      </c>
      <c r="B23" s="4" t="inlineStr">
        <is>
          <t>6 years 9 months 18 days</t>
        </is>
      </c>
    </row>
    <row r="24">
      <c r="A24" s="4" t="inlineStr">
        <is>
          <t>Aggregate Intrinsic Value, Outstanding Ending Balance (in Dollars) | $</t>
        </is>
      </c>
      <c r="B24" s="5" t="n">
        <v>52835067</v>
      </c>
    </row>
    <row r="25">
      <c r="A25" s="4" t="inlineStr">
        <is>
          <t>Total Options, Exercisable</t>
        </is>
      </c>
      <c r="B25" s="6" t="n">
        <v>11556046</v>
      </c>
    </row>
    <row r="26">
      <c r="A26" s="4" t="inlineStr">
        <is>
          <t>Weighted- Average Exercise Price Per Share, Exercisable (in Dollars per share) | $ / shares</t>
        </is>
      </c>
      <c r="B26" s="8" t="n">
        <v>0.06</v>
      </c>
    </row>
    <row r="27">
      <c r="A27" s="4" t="inlineStr">
        <is>
          <t>Weighted- Average Remaining Contractual Term (in years), Exercisable</t>
        </is>
      </c>
      <c r="B27" s="4" t="inlineStr">
        <is>
          <t>5 years 10 months 24 days</t>
        </is>
      </c>
    </row>
    <row r="28">
      <c r="A28" s="4" t="inlineStr">
        <is>
          <t>Aggregate Intrinsic Value, Exercisable (in Dollars) | $</t>
        </is>
      </c>
      <c r="B28" s="5" t="n">
        <v>28276913</v>
      </c>
    </row>
    <row r="29">
      <c r="A29" s="4" t="inlineStr">
        <is>
          <t>Total Options, Vested and expected to vest</t>
        </is>
      </c>
      <c r="B29" s="6" t="n">
        <v>21606419</v>
      </c>
    </row>
    <row r="30">
      <c r="A30" s="4" t="inlineStr">
        <is>
          <t>Weighted- Average Exercise Price Per Share, Vested and expected to vest</t>
        </is>
      </c>
      <c r="B30" s="11" t="n">
        <v>0.06</v>
      </c>
    </row>
    <row r="31">
      <c r="A31" s="4" t="inlineStr">
        <is>
          <t>Weighted- Average Remaining Contractual Term (in years), Vested and expected to vest</t>
        </is>
      </c>
      <c r="B31" s="4" t="inlineStr">
        <is>
          <t>6 years 9 months 18 days</t>
        </is>
      </c>
    </row>
    <row r="32">
      <c r="A32" s="4" t="inlineStr">
        <is>
          <t>Aggregate Intrinsic Value, Vested and expected to vest (in Dollars) | $</t>
        </is>
      </c>
      <c r="B32" s="5" t="n">
        <v>528350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tockholders' Equity and Stock-based Compensation (Details) - Schedule of stock-based compensation expense related to options - Options and RSAs Under Stock Plans [Member]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Stockholders' Equity and Stock-based Compensation (Details) - Schedule of stock-based compensation expense related to options [Line Items]</t>
        </is>
      </c>
    </row>
    <row r="4">
      <c r="A4" s="4" t="inlineStr">
        <is>
          <t>Research and development expenses</t>
        </is>
      </c>
      <c r="B4" s="5" t="n">
        <v>65783</v>
      </c>
      <c r="C4" s="5" t="n">
        <v>38298</v>
      </c>
      <c r="D4" s="5" t="n">
        <v>133688</v>
      </c>
      <c r="E4" s="5" t="n">
        <v>74967</v>
      </c>
      <c r="F4" s="5" t="n">
        <v>39153</v>
      </c>
      <c r="G4" s="5" t="n">
        <v>183420</v>
      </c>
    </row>
    <row r="5">
      <c r="A5" s="4" t="inlineStr">
        <is>
          <t>Selling, general and administrative expenses</t>
        </is>
      </c>
      <c r="B5" s="6" t="n">
        <v>2278371</v>
      </c>
      <c r="C5" s="6" t="n">
        <v>128835</v>
      </c>
      <c r="D5" s="6" t="n">
        <v>7978316</v>
      </c>
      <c r="E5" s="6" t="n">
        <v>193709</v>
      </c>
      <c r="F5" s="6" t="n">
        <v>25869</v>
      </c>
      <c r="G5" s="6" t="n">
        <v>2581371</v>
      </c>
    </row>
    <row r="6">
      <c r="A6" s="4" t="inlineStr">
        <is>
          <t>Stock-based compensation expense</t>
        </is>
      </c>
      <c r="B6" s="5" t="n">
        <v>2344154</v>
      </c>
      <c r="C6" s="5" t="n">
        <v>167133</v>
      </c>
      <c r="D6" s="5" t="n">
        <v>8112004</v>
      </c>
      <c r="E6" s="5" t="n">
        <v>268676</v>
      </c>
      <c r="F6" s="5" t="n">
        <v>65022</v>
      </c>
      <c r="G6" s="5" t="n">
        <v>27647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holders' Equity and Stock-based Compensation (Details) - Schedule of Assumptions Used to Determine Fair Value of Options Granted - $ / shares</t>
        </is>
      </c>
      <c r="B1" s="2" t="inlineStr">
        <is>
          <t>Jan. 02, 2019</t>
        </is>
      </c>
      <c r="C1" s="2" t="inlineStr">
        <is>
          <t>Jun. 30, 2021</t>
        </is>
      </c>
      <c r="D1" s="2" t="inlineStr">
        <is>
          <t>Jun. 30, 2020</t>
        </is>
      </c>
      <c r="E1" s="2" t="inlineStr">
        <is>
          <t>Dec. 31, 2019</t>
        </is>
      </c>
    </row>
    <row r="2">
      <c r="A2" s="3" t="inlineStr">
        <is>
          <t>Stockholders' Equity and Stock-based Compensation (Details) - Schedule of Assumptions Used to Determine Fair Value of Options Granted [Line Items]</t>
        </is>
      </c>
    </row>
    <row r="3">
      <c r="A3" s="4" t="inlineStr">
        <is>
          <t>Expected term (in years)</t>
        </is>
      </c>
      <c r="B3" s="4" t="inlineStr">
        <is>
          <t>8 years</t>
        </is>
      </c>
      <c r="C3" s="4" t="inlineStr">
        <is>
          <t xml:space="preserve"> </t>
        </is>
      </c>
      <c r="E3" s="4" t="inlineStr">
        <is>
          <t>7 years</t>
        </is>
      </c>
    </row>
    <row r="4">
      <c r="A4" s="4" t="inlineStr">
        <is>
          <t>Risk-free interest rate</t>
        </is>
      </c>
      <c r="B4" s="4" t="inlineStr">
        <is>
          <t>2.59%</t>
        </is>
      </c>
      <c r="C4" s="4" t="inlineStr">
        <is>
          <t xml:space="preserve"> </t>
        </is>
      </c>
      <c r="E4" s="4" t="inlineStr">
        <is>
          <t>1.81%</t>
        </is>
      </c>
    </row>
    <row r="5">
      <c r="A5" s="4" t="inlineStr">
        <is>
          <t>Expected volatility</t>
        </is>
      </c>
      <c r="B5" s="4" t="inlineStr">
        <is>
          <t>27.72%</t>
        </is>
      </c>
      <c r="C5" s="4" t="inlineStr">
        <is>
          <t xml:space="preserve"> </t>
        </is>
      </c>
      <c r="E5" s="4" t="inlineStr">
        <is>
          <t>32.97%</t>
        </is>
      </c>
    </row>
    <row r="6">
      <c r="A6" s="4" t="inlineStr">
        <is>
          <t>Dividend yield</t>
        </is>
      </c>
      <c r="B6" s="4" t="inlineStr">
        <is>
          <t>0.00%</t>
        </is>
      </c>
      <c r="C6" s="4" t="inlineStr">
        <is>
          <t xml:space="preserve"> </t>
        </is>
      </c>
      <c r="D6" s="4" t="inlineStr">
        <is>
          <t>0.00%</t>
        </is>
      </c>
      <c r="E6" s="4" t="inlineStr">
        <is>
          <t>0.00%</t>
        </is>
      </c>
    </row>
    <row r="7">
      <c r="A7" s="4" t="inlineStr">
        <is>
          <t>Fair value on grant date (in Dollars per share)</t>
        </is>
      </c>
      <c r="C7" s="4" t="inlineStr">
        <is>
          <t xml:space="preserve"> </t>
        </is>
      </c>
    </row>
    <row r="8">
      <c r="A8" s="4" t="inlineStr">
        <is>
          <t>Minimum [Member]</t>
        </is>
      </c>
    </row>
    <row r="9">
      <c r="A9" s="3" t="inlineStr">
        <is>
          <t>Stockholders' Equity and Stock-based Compensation (Details) - Schedule of Assumptions Used to Determine Fair Value of Options Granted [Line Items]</t>
        </is>
      </c>
    </row>
    <row r="10">
      <c r="A10" s="4" t="inlineStr">
        <is>
          <t>Expected term (in years)</t>
        </is>
      </c>
      <c r="D10" s="4" t="inlineStr">
        <is>
          <t>5 years 1 month 13 days</t>
        </is>
      </c>
    </row>
    <row r="11">
      <c r="A11" s="4" t="inlineStr">
        <is>
          <t>Risk-free interest rate</t>
        </is>
      </c>
      <c r="D11" s="4" t="inlineStr">
        <is>
          <t>0.34%</t>
        </is>
      </c>
    </row>
    <row r="12">
      <c r="A12" s="4" t="inlineStr">
        <is>
          <t>Expected volatility</t>
        </is>
      </c>
      <c r="D12" s="4" t="inlineStr">
        <is>
          <t>34.00%</t>
        </is>
      </c>
    </row>
    <row r="13">
      <c r="A13" s="4" t="inlineStr">
        <is>
          <t>Fair value on grant date (in Dollars per share)</t>
        </is>
      </c>
      <c r="D13" s="8" t="n">
        <v>0.08</v>
      </c>
    </row>
    <row r="14">
      <c r="A14" s="4" t="inlineStr">
        <is>
          <t>Maximum [Member]</t>
        </is>
      </c>
    </row>
    <row r="15">
      <c r="A15" s="3" t="inlineStr">
        <is>
          <t>Stockholders' Equity and Stock-based Compensation (Details) - Schedule of Assumptions Used to Determine Fair Value of Options Granted [Line Items]</t>
        </is>
      </c>
    </row>
    <row r="16">
      <c r="A16" s="4" t="inlineStr">
        <is>
          <t>Expected term (in years)</t>
        </is>
      </c>
      <c r="D16" s="4" t="inlineStr">
        <is>
          <t>6 years 25 days</t>
        </is>
      </c>
    </row>
    <row r="17">
      <c r="A17" s="4" t="inlineStr">
        <is>
          <t>Risk-free interest rate</t>
        </is>
      </c>
      <c r="D17" s="4" t="inlineStr">
        <is>
          <t>1.35%</t>
        </is>
      </c>
    </row>
    <row r="18">
      <c r="A18" s="4" t="inlineStr">
        <is>
          <t>Expected volatility</t>
        </is>
      </c>
      <c r="D18" s="4" t="inlineStr">
        <is>
          <t>45.68%</t>
        </is>
      </c>
    </row>
    <row r="19">
      <c r="A19" s="4" t="inlineStr">
        <is>
          <t>Fair value on grant date (in Dollars per share)</t>
        </is>
      </c>
      <c r="D19" s="8" t="n">
        <v>0.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17" customWidth="1" min="5" max="5"/>
    <col width="13" customWidth="1" min="6" max="6"/>
  </cols>
  <sheetData>
    <row r="1">
      <c r="A1" s="1" t="inlineStr">
        <is>
          <t>Stockholders' Equity and Stock-based Compensation (Details) - Schedule of restricted stock awards - $ / shares</t>
        </is>
      </c>
      <c r="B1" s="2" t="inlineStr">
        <is>
          <t>1 Months Ended</t>
        </is>
      </c>
      <c r="C1" s="2" t="inlineStr">
        <is>
          <t>6 Months Ended</t>
        </is>
      </c>
      <c r="D1" s="2" t="inlineStr">
        <is>
          <t>7 Months Ended</t>
        </is>
      </c>
      <c r="E1" s="2" t="inlineStr">
        <is>
          <t>12 Months Ended</t>
        </is>
      </c>
    </row>
    <row r="2">
      <c r="B2" s="2" t="inlineStr">
        <is>
          <t>Nov. 01, 2018</t>
        </is>
      </c>
      <c r="C2" s="2" t="inlineStr">
        <is>
          <t>Jun. 30, 2021</t>
        </is>
      </c>
      <c r="D2" s="2" t="inlineStr">
        <is>
          <t>Dec. 31, 2019</t>
        </is>
      </c>
      <c r="E2" s="2" t="inlineStr">
        <is>
          <t>Dec. 31, 2020</t>
        </is>
      </c>
      <c r="F2" s="2" t="inlineStr">
        <is>
          <t>May 27, 2019</t>
        </is>
      </c>
    </row>
    <row r="3">
      <c r="A3" s="3" t="inlineStr">
        <is>
          <t>Schedule of restricted stock awards [Abstract]</t>
        </is>
      </c>
    </row>
    <row r="4">
      <c r="A4" s="4" t="inlineStr">
        <is>
          <t>Restricted Shares, Balance beginning</t>
        </is>
      </c>
      <c r="C4" s="6" t="n">
        <v>177084</v>
      </c>
      <c r="D4" s="6" t="n">
        <v>1625000</v>
      </c>
      <c r="E4" s="6" t="n">
        <v>837500</v>
      </c>
    </row>
    <row r="5">
      <c r="A5" s="4" t="inlineStr">
        <is>
          <t>Weighted Average Grant Date Fair Value Per Share, Balance beginning</t>
        </is>
      </c>
      <c r="C5" s="8" t="n">
        <v>0.01</v>
      </c>
      <c r="D5" s="8" t="n">
        <v>0.01</v>
      </c>
      <c r="E5" s="8" t="n">
        <v>0.01</v>
      </c>
      <c r="F5" s="8" t="n">
        <v>0.01</v>
      </c>
    </row>
    <row r="6">
      <c r="A6" s="4" t="inlineStr">
        <is>
          <t>Weighted Average Remaining Vesting Period (in years), Balance beginning</t>
        </is>
      </c>
      <c r="C6" s="4" t="inlineStr">
        <is>
          <t>8 months 12 days</t>
        </is>
      </c>
      <c r="D6" s="4" t="inlineStr">
        <is>
          <t>2 years 6 months 25 days</t>
        </is>
      </c>
    </row>
    <row r="7">
      <c r="A7" s="4" t="inlineStr">
        <is>
          <t>Weighted Average Remaining Vesting Period (in years), Balance ending</t>
        </is>
      </c>
      <c r="C7" s="6" t="n">
        <v>114584</v>
      </c>
      <c r="D7" s="6" t="n">
        <v>837500</v>
      </c>
      <c r="E7" s="6" t="n">
        <v>177084</v>
      </c>
    </row>
    <row r="8">
      <c r="A8" s="4" t="inlineStr">
        <is>
          <t>Weighted Average Grant Date Fair Value Per Share, Balance ending</t>
        </is>
      </c>
      <c r="C8" s="8" t="n">
        <v>0.01</v>
      </c>
      <c r="D8" s="8" t="n">
        <v>0.01</v>
      </c>
      <c r="E8" s="8" t="n">
        <v>0.01</v>
      </c>
      <c r="F8" s="8" t="n">
        <v>0.01</v>
      </c>
    </row>
    <row r="9">
      <c r="A9" s="4" t="inlineStr">
        <is>
          <t>Weighted Average Remaining Vesting Period (in years), Balance ending</t>
        </is>
      </c>
      <c r="C9" s="4" t="inlineStr">
        <is>
          <t>10 months 2 days</t>
        </is>
      </c>
      <c r="D9" s="4" t="inlineStr">
        <is>
          <t>1 year 10 months 28 days</t>
        </is>
      </c>
      <c r="E9" s="4" t="inlineStr">
        <is>
          <t>8 months 12 days</t>
        </is>
      </c>
    </row>
    <row r="10">
      <c r="A10" s="4" t="inlineStr">
        <is>
          <t>Restricted Shares, Vested</t>
        </is>
      </c>
      <c r="B10" s="6" t="n">
        <v>-40000000</v>
      </c>
      <c r="C10" s="6" t="n">
        <v>-62500</v>
      </c>
      <c r="D10" s="6" t="n">
        <v>-787500</v>
      </c>
      <c r="E10" s="6" t="n">
        <v>-660416</v>
      </c>
    </row>
    <row r="11">
      <c r="A11" s="4" t="inlineStr">
        <is>
          <t>Weighted Average Grant Date Fair Value Per Share, Vested</t>
        </is>
      </c>
      <c r="C11" s="8" t="n">
        <v>0.01</v>
      </c>
      <c r="D11" s="8" t="n">
        <v>0.01</v>
      </c>
      <c r="E11" s="8"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and Stock-based Compensation (Details) - Schedule of stock-based compensation expense related to op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stock-based compensation expense related to options [Abstract]</t>
        </is>
      </c>
    </row>
    <row r="4">
      <c r="A4" s="4" t="inlineStr">
        <is>
          <t>Research and development expenses</t>
        </is>
      </c>
      <c r="B4" s="5" t="n">
        <v>104</v>
      </c>
      <c r="C4" s="5" t="n">
        <v>763</v>
      </c>
      <c r="D4" s="5" t="n">
        <v>417</v>
      </c>
      <c r="E4" s="5" t="n">
        <v>2499</v>
      </c>
      <c r="F4" s="8" t="n">
        <v>0.35</v>
      </c>
      <c r="G4" s="8" t="n">
        <v>4.53</v>
      </c>
    </row>
    <row r="5">
      <c r="A5" s="4" t="inlineStr">
        <is>
          <t>Selling, general and administrative expenses</t>
        </is>
      </c>
      <c r="B5" s="4" t="inlineStr">
        <is>
          <t xml:space="preserve"> </t>
        </is>
      </c>
      <c r="C5" s="6" t="n">
        <v>102</v>
      </c>
      <c r="D5" s="4" t="inlineStr">
        <is>
          <t xml:space="preserve"> </t>
        </is>
      </c>
      <c r="E5" s="6" t="n">
        <v>335</v>
      </c>
    </row>
    <row r="6">
      <c r="A6" s="4" t="inlineStr">
        <is>
          <t>Share-Based compensation expense</t>
        </is>
      </c>
      <c r="B6" s="5" t="n">
        <v>104</v>
      </c>
      <c r="C6" s="5" t="n">
        <v>865</v>
      </c>
      <c r="D6" s="5" t="n">
        <v>417</v>
      </c>
      <c r="E6" s="5" t="n">
        <v>2834</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tockholders' Equity and Stock-based Compensation (Details) - Schedule of computation of basic and diluted net income (loss) per share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row>
    <row r="3">
      <c r="A3" s="3" t="inlineStr">
        <is>
          <t>Schedule of computation of basic and diluted net income (loss) per share [Abstract]</t>
        </is>
      </c>
    </row>
    <row r="4">
      <c r="A4" s="4" t="inlineStr">
        <is>
          <t>Net income (loss) (in Dollars)</t>
        </is>
      </c>
      <c r="B4" s="5" t="n">
        <v>64327154</v>
      </c>
      <c r="C4" s="5" t="n">
        <v>-9152223</v>
      </c>
      <c r="D4" s="5" t="n">
        <v>128997958</v>
      </c>
      <c r="E4" s="5" t="n">
        <v>-15406868</v>
      </c>
      <c r="F4" s="5" t="n">
        <v>-15754428</v>
      </c>
      <c r="G4" s="5" t="n">
        <v>-307027145</v>
      </c>
      <c r="H4" s="5" t="n">
        <v>-15754427</v>
      </c>
    </row>
    <row r="5">
      <c r="A5" s="3" t="inlineStr">
        <is>
          <t>Less:</t>
        </is>
      </c>
    </row>
    <row r="6">
      <c r="A6" s="4" t="inlineStr">
        <is>
          <t>Decrease in fair value of SAFE notes (in Dollars)</t>
        </is>
      </c>
      <c r="B6" s="6" t="n">
        <v>-100802979</v>
      </c>
      <c r="C6" s="4" t="inlineStr">
        <is>
          <t xml:space="preserve"> </t>
        </is>
      </c>
      <c r="D6" s="6" t="n">
        <v>-182366571</v>
      </c>
      <c r="E6" s="4" t="inlineStr">
        <is>
          <t xml:space="preserve"> </t>
        </is>
      </c>
    </row>
    <row r="7">
      <c r="A7" s="4" t="inlineStr">
        <is>
          <t>Decrease in fair value of warrants and warrant amortization (in Dollars)</t>
        </is>
      </c>
      <c r="B7" s="6" t="n">
        <v>-4447683</v>
      </c>
      <c r="C7" s="4" t="inlineStr">
        <is>
          <t xml:space="preserve"> </t>
        </is>
      </c>
      <c r="D7" s="6" t="n">
        <v>-12528951</v>
      </c>
      <c r="E7" s="4" t="inlineStr">
        <is>
          <t xml:space="preserve"> </t>
        </is>
      </c>
    </row>
    <row r="8">
      <c r="A8" s="4" t="inlineStr">
        <is>
          <t>Undistributed loss allocated to common stockholders for diluted net loss per share (in Dollars)</t>
        </is>
      </c>
      <c r="B8" s="5" t="n">
        <v>-40923508</v>
      </c>
      <c r="C8" s="5" t="n">
        <v>-9152223</v>
      </c>
      <c r="D8" s="5" t="n">
        <v>-65897564</v>
      </c>
      <c r="E8" s="5" t="n">
        <v>-15406868</v>
      </c>
    </row>
    <row r="9">
      <c r="A9" s="4" t="inlineStr">
        <is>
          <t>Denominator for basic net income (loss) per share – weighted average shares outstanding</t>
        </is>
      </c>
      <c r="B9" s="6" t="n">
        <v>71901904</v>
      </c>
      <c r="C9" s="6" t="n">
        <v>86222804</v>
      </c>
      <c r="D9" s="6" t="n">
        <v>80593815</v>
      </c>
      <c r="E9" s="6" t="n">
        <v>90717435</v>
      </c>
    </row>
    <row r="10">
      <c r="A10" s="4" t="inlineStr">
        <is>
          <t>Dilutive preferred shares outstanding</t>
        </is>
      </c>
      <c r="B10" s="6" t="n">
        <v>131116643</v>
      </c>
      <c r="C10" s="4" t="inlineStr">
        <is>
          <t xml:space="preserve"> </t>
        </is>
      </c>
      <c r="D10" s="6" t="n">
        <v>131116643</v>
      </c>
      <c r="E10" s="4" t="inlineStr">
        <is>
          <t xml:space="preserve"> </t>
        </is>
      </c>
    </row>
    <row r="11">
      <c r="A11" s="4" t="inlineStr">
        <is>
          <t>Dilutive options and unvested stock units outstanding</t>
        </is>
      </c>
      <c r="B11" s="6" t="n">
        <v>20634514</v>
      </c>
      <c r="C11" s="4" t="inlineStr">
        <is>
          <t xml:space="preserve"> </t>
        </is>
      </c>
      <c r="D11" s="6" t="n">
        <v>20813808</v>
      </c>
      <c r="E11" s="4" t="inlineStr">
        <is>
          <t xml:space="preserve"> </t>
        </is>
      </c>
    </row>
    <row r="12">
      <c r="A12" s="4" t="inlineStr">
        <is>
          <t>Dilutive warrants outstanding</t>
        </is>
      </c>
      <c r="B12" s="6" t="n">
        <v>2514905</v>
      </c>
      <c r="C12" s="4" t="inlineStr">
        <is>
          <t xml:space="preserve"> </t>
        </is>
      </c>
      <c r="D12" s="6" t="n">
        <v>2533015</v>
      </c>
      <c r="E12" s="4" t="inlineStr">
        <is>
          <t xml:space="preserve"> </t>
        </is>
      </c>
    </row>
    <row r="13">
      <c r="A13" s="4" t="inlineStr">
        <is>
          <t>Dilutive SAFE notes outstanding (shares not reserved)</t>
        </is>
      </c>
      <c r="B13" s="6" t="n">
        <v>50526529</v>
      </c>
      <c r="C13" s="4" t="inlineStr">
        <is>
          <t xml:space="preserve"> </t>
        </is>
      </c>
      <c r="D13" s="6" t="n">
        <v>50526529</v>
      </c>
      <c r="E13" s="4" t="inlineStr">
        <is>
          <t xml:space="preserve"> </t>
        </is>
      </c>
    </row>
    <row r="14">
      <c r="A14" s="4" t="inlineStr">
        <is>
          <t>Denominator for diluted net income (loss) per share – adjusted weighted average shares outstanding</t>
        </is>
      </c>
      <c r="B14" s="6" t="n">
        <v>276694495</v>
      </c>
      <c r="C14" s="6" t="n">
        <v>86222804</v>
      </c>
      <c r="D14" s="6" t="n">
        <v>285583810</v>
      </c>
      <c r="E14" s="6" t="n">
        <v>90717435</v>
      </c>
    </row>
    <row r="15">
      <c r="A15" s="4" t="inlineStr">
        <is>
          <t>Net loss per share – diluted (in Dollars per share)</t>
        </is>
      </c>
      <c r="B15" s="8" t="n">
        <v>-0.15</v>
      </c>
      <c r="C15" s="8" t="n">
        <v>-0.11</v>
      </c>
      <c r="D15" s="8" t="n">
        <v>-0.23</v>
      </c>
      <c r="E15" s="8" t="n">
        <v>-0.17</v>
      </c>
    </row>
  </sheetData>
  <mergeCells count="4">
    <mergeCell ref="A1:A2"/>
    <mergeCell ref="B1:C1"/>
    <mergeCell ref="D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80" customWidth="1" min="6" max="6"/>
  </cols>
  <sheetData>
    <row r="1">
      <c r="A1" s="1" t="inlineStr">
        <is>
          <t>Commitments and Contingencies (Details) - USD ($)</t>
        </is>
      </c>
      <c r="B1" s="2" t="inlineStr">
        <is>
          <t>Jul. 13, 2021</t>
        </is>
      </c>
      <c r="C1" s="2" t="inlineStr">
        <is>
          <t>Jun. 29, 2021</t>
        </is>
      </c>
      <c r="D1" s="2" t="inlineStr">
        <is>
          <t>Jun. 30, 2021</t>
        </is>
      </c>
      <c r="E1" s="2" t="inlineStr">
        <is>
          <t>Jun. 30, 2021</t>
        </is>
      </c>
      <c r="F1" s="2" t="inlineStr">
        <is>
          <t>Dec. 31, 2020</t>
        </is>
      </c>
    </row>
    <row r="2">
      <c r="A2" s="3" t="inlineStr">
        <is>
          <t>Commitments and Contingencies (Details) [Line Items]</t>
        </is>
      </c>
    </row>
    <row r="3">
      <c r="A3" s="4" t="inlineStr">
        <is>
          <t>Settlement amount</t>
        </is>
      </c>
      <c r="E3" s="5" t="n">
        <v>7000000</v>
      </c>
    </row>
    <row r="4">
      <c r="A4" s="4" t="inlineStr">
        <is>
          <t>Incurred legal expenses</t>
        </is>
      </c>
      <c r="D4" s="5" t="n">
        <v>3500000</v>
      </c>
      <c r="E4" s="6" t="n">
        <v>7400000</v>
      </c>
    </row>
    <row r="5">
      <c r="A5" s="4" t="inlineStr">
        <is>
          <t>SRAC Indemnity losses</t>
        </is>
      </c>
      <c r="C5" s="5" t="n">
        <v>10000000</v>
      </c>
    </row>
    <row r="6">
      <c r="A6" s="4" t="inlineStr">
        <is>
          <t>Initial liability</t>
        </is>
      </c>
      <c r="D6" s="5" t="n">
        <v>22000001</v>
      </c>
      <c r="E6" s="6" t="n">
        <v>22000001</v>
      </c>
    </row>
    <row r="7">
      <c r="A7" s="4" t="inlineStr">
        <is>
          <t>Stable Road Acquisition Corp [Member]</t>
        </is>
      </c>
    </row>
    <row r="8">
      <c r="A8" s="3" t="inlineStr">
        <is>
          <t>Commitments and Contingencies (Details) [Line Items]</t>
        </is>
      </c>
    </row>
    <row r="9">
      <c r="A9" s="4" t="inlineStr">
        <is>
          <t>Underwriting discount</t>
        </is>
      </c>
      <c r="E9" s="5" t="n">
        <v>3450000</v>
      </c>
      <c r="F9" s="5" t="n">
        <v>3450000</v>
      </c>
    </row>
    <row r="10">
      <c r="A10" s="4" t="inlineStr">
        <is>
          <t>Underwriting discount per unit</t>
        </is>
      </c>
      <c r="F10" s="8" t="n">
        <v>0.2</v>
      </c>
    </row>
    <row r="11">
      <c r="A11" s="4" t="inlineStr">
        <is>
          <t>Deferred fee (in Dollars per share)</t>
        </is>
      </c>
      <c r="D11" s="8" t="n">
        <v>0.4</v>
      </c>
      <c r="E11" s="8" t="n">
        <v>0.4</v>
      </c>
      <c r="F11" s="8" t="n">
        <v>0.4</v>
      </c>
    </row>
    <row r="12">
      <c r="A12" s="4" t="inlineStr">
        <is>
          <t>Aggregate amount</t>
        </is>
      </c>
      <c r="E12" s="5" t="n">
        <v>6900000</v>
      </c>
      <c r="F12" s="5" t="n">
        <v>6900000</v>
      </c>
    </row>
    <row r="13">
      <c r="A13" s="4" t="inlineStr">
        <is>
          <t>Registration rights, description</t>
        </is>
      </c>
      <c r="E13" s="4" t="inlineStr">
        <is>
          <t>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t>
        </is>
      </c>
      <c r="F13" s="4" t="inlineStr">
        <is>
          <t>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t>
        </is>
      </c>
    </row>
    <row r="14">
      <c r="A14" s="4" t="inlineStr">
        <is>
          <t>Settlement amount</t>
        </is>
      </c>
      <c r="B14" s="5" t="n">
        <v>1000000</v>
      </c>
    </row>
    <row r="15">
      <c r="A15" s="4" t="inlineStr">
        <is>
          <t>Underwriting discount per unit (in Dollars per share)</t>
        </is>
      </c>
      <c r="E15"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Condensed Statements of Cash Flows (Unaudited)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row>
    <row r="3">
      <c r="A3" s="3" t="inlineStr">
        <is>
          <t>Cash flows from operating activities:</t>
        </is>
      </c>
    </row>
    <row r="4">
      <c r="A4" s="4" t="inlineStr">
        <is>
          <t>Net income (loss)</t>
        </is>
      </c>
      <c r="B4" s="5" t="n">
        <v>64327154</v>
      </c>
      <c r="C4" s="5" t="n">
        <v>-9152223</v>
      </c>
      <c r="D4" s="5" t="n">
        <v>128997958</v>
      </c>
      <c r="E4" s="5" t="n">
        <v>-15406868</v>
      </c>
      <c r="F4" s="5" t="n">
        <v>-15754428</v>
      </c>
      <c r="G4" s="5" t="n">
        <v>-307027145</v>
      </c>
      <c r="H4" s="5" t="n">
        <v>-15754427</v>
      </c>
    </row>
    <row r="5">
      <c r="A5" s="3" t="inlineStr">
        <is>
          <t>Adjustments to reconcile net loss to net cash used in operating activities:</t>
        </is>
      </c>
    </row>
    <row r="6">
      <c r="A6" s="4" t="inlineStr">
        <is>
          <t>Depreciation and amortization</t>
        </is>
      </c>
      <c r="D6" s="6" t="n">
        <v>447986</v>
      </c>
      <c r="E6" s="6" t="n">
        <v>263785</v>
      </c>
      <c r="F6" s="6" t="n">
        <v>203503</v>
      </c>
      <c r="G6" s="6" t="n">
        <v>590070</v>
      </c>
    </row>
    <row r="7">
      <c r="A7" s="4" t="inlineStr">
        <is>
          <t>Amortization of debt discount and issuance costs</t>
        </is>
      </c>
      <c r="D7" s="6" t="n">
        <v>3357132</v>
      </c>
      <c r="E7" s="6" t="n">
        <v>18480</v>
      </c>
      <c r="G7" s="6" t="n">
        <v>116074</v>
      </c>
    </row>
    <row r="8">
      <c r="A8" s="4" t="inlineStr">
        <is>
          <t>Decrease in fair value of warrants</t>
        </is>
      </c>
      <c r="D8" s="6" t="n">
        <v>-12537046</v>
      </c>
      <c r="E8" s="6" t="n">
        <v>-6687</v>
      </c>
      <c r="G8" s="6" t="n">
        <v>3176770</v>
      </c>
    </row>
    <row r="9">
      <c r="A9" s="4" t="inlineStr">
        <is>
          <t>increase in fair value of SAFE notes</t>
        </is>
      </c>
      <c r="D9" s="6" t="n">
        <v>-182366571</v>
      </c>
      <c r="E9" s="6" t="n">
        <v>3587989</v>
      </c>
      <c r="G9" s="6" t="n">
        <v>267289663</v>
      </c>
    </row>
    <row r="10">
      <c r="A10" s="4" t="inlineStr">
        <is>
          <t>Loss on disposal of fixed asset</t>
        </is>
      </c>
      <c r="G10" s="6" t="n">
        <v>482204</v>
      </c>
    </row>
    <row r="11">
      <c r="A11" s="4" t="inlineStr">
        <is>
          <t>Impairment of prepaid launch costs</t>
        </is>
      </c>
      <c r="D11" s="6" t="n">
        <v>9450000</v>
      </c>
      <c r="E11" s="4" t="inlineStr">
        <is>
          <t xml:space="preserve"> </t>
        </is>
      </c>
    </row>
    <row r="12">
      <c r="A12" s="4" t="inlineStr">
        <is>
          <t>Stock-based compensation expense</t>
        </is>
      </c>
      <c r="D12" s="6" t="n">
        <v>8112004</v>
      </c>
      <c r="E12" s="6" t="n">
        <v>268676</v>
      </c>
      <c r="F12" s="6" t="n">
        <v>128988</v>
      </c>
      <c r="G12" s="6" t="n">
        <v>2771163</v>
      </c>
    </row>
    <row r="13">
      <c r="A13" s="4" t="inlineStr">
        <is>
          <t>Beneficial conversion feature</t>
        </is>
      </c>
      <c r="F13" s="6" t="n">
        <v>568497</v>
      </c>
    </row>
    <row r="14">
      <c r="A14" s="3" t="inlineStr">
        <is>
          <t>Changes in operating assets and liabilities</t>
        </is>
      </c>
    </row>
    <row r="15">
      <c r="A15" s="4" t="inlineStr">
        <is>
          <t>Purchase of property, machinery and equipment</t>
        </is>
      </c>
      <c r="D15" s="6" t="n">
        <v>-2184645</v>
      </c>
      <c r="E15" s="6" t="n">
        <v>-940984</v>
      </c>
      <c r="F15" s="6" t="n">
        <v>-1755701</v>
      </c>
      <c r="G15" s="6" t="n">
        <v>-1501984</v>
      </c>
    </row>
    <row r="16">
      <c r="A16" s="4" t="inlineStr">
        <is>
          <t>Purchases of intangible assets</t>
        </is>
      </c>
      <c r="D16" s="6" t="n">
        <v>-2812</v>
      </c>
      <c r="E16" s="6" t="n">
        <v>-66957</v>
      </c>
      <c r="F16" s="6" t="n">
        <v>-145925</v>
      </c>
      <c r="G16" s="6" t="n">
        <v>-99167</v>
      </c>
    </row>
    <row r="17">
      <c r="A17" s="4" t="inlineStr">
        <is>
          <t>Net cash used in investing activities</t>
        </is>
      </c>
      <c r="D17" s="6" t="n">
        <v>-2187457</v>
      </c>
      <c r="E17" s="6" t="n">
        <v>-1007941</v>
      </c>
      <c r="F17" s="6" t="n">
        <v>-1901626</v>
      </c>
      <c r="G17" s="6" t="n">
        <v>-1601151</v>
      </c>
    </row>
    <row r="18">
      <c r="A18" s="4" t="inlineStr">
        <is>
          <t>Receivables</t>
        </is>
      </c>
      <c r="F18" s="6" t="n">
        <v>-166932</v>
      </c>
      <c r="G18" s="6" t="n">
        <v>166932</v>
      </c>
    </row>
    <row r="19">
      <c r="A19" s="4" t="inlineStr">
        <is>
          <t>Prepaids and other current assets</t>
        </is>
      </c>
      <c r="D19" s="6" t="n">
        <v>-10683257</v>
      </c>
      <c r="E19" s="6" t="n">
        <v>-2112972</v>
      </c>
      <c r="F19" s="6" t="n">
        <v>-1297035</v>
      </c>
      <c r="G19" s="6" t="n">
        <v>-2283070</v>
      </c>
    </row>
    <row r="20">
      <c r="A20" s="4" t="inlineStr">
        <is>
          <t>Other non-current assets</t>
        </is>
      </c>
      <c r="D20" s="6" t="n">
        <v>-2108320</v>
      </c>
      <c r="E20" s="6" t="n">
        <v>377500</v>
      </c>
      <c r="F20" s="6" t="n">
        <v>-1947050</v>
      </c>
      <c r="G20" s="6" t="n">
        <v>-1175450</v>
      </c>
    </row>
    <row r="21">
      <c r="A21" s="4" t="inlineStr">
        <is>
          <t>Accounts payable</t>
        </is>
      </c>
      <c r="D21" s="6" t="n">
        <v>2695977</v>
      </c>
      <c r="E21" s="6" t="n">
        <v>288447</v>
      </c>
      <c r="F21" s="6" t="n">
        <v>534054</v>
      </c>
      <c r="G21" s="6" t="n">
        <v>-997438</v>
      </c>
    </row>
    <row r="22">
      <c r="A22" s="4" t="inlineStr">
        <is>
          <t>Accrued expenses</t>
        </is>
      </c>
      <c r="D22" s="6" t="n">
        <v>2453959</v>
      </c>
      <c r="E22" s="6" t="n">
        <v>559527</v>
      </c>
      <c r="F22" s="6" t="n">
        <v>608783</v>
      </c>
      <c r="G22" s="6" t="n">
        <v>1812978</v>
      </c>
    </row>
    <row r="23">
      <c r="A23" s="4" t="inlineStr">
        <is>
          <t>Other current liabilities</t>
        </is>
      </c>
      <c r="D23" s="6" t="n">
        <v>2042670</v>
      </c>
      <c r="E23" s="6" t="n">
        <v>1302108</v>
      </c>
      <c r="F23" s="6" t="n">
        <v>-16870</v>
      </c>
      <c r="G23" s="6" t="n">
        <v>211014</v>
      </c>
    </row>
    <row r="24">
      <c r="A24" s="4" t="inlineStr">
        <is>
          <t>Contract liabilities</t>
        </is>
      </c>
      <c r="D24" s="6" t="n">
        <v>450116</v>
      </c>
      <c r="E24" s="6" t="n">
        <v>-550600</v>
      </c>
      <c r="F24" s="6" t="n">
        <v>287000</v>
      </c>
      <c r="G24" s="6" t="n">
        <v>1915524</v>
      </c>
    </row>
    <row r="25">
      <c r="A25" s="4" t="inlineStr">
        <is>
          <t>Deferred rent</t>
        </is>
      </c>
      <c r="F25" s="6" t="n">
        <v>51929</v>
      </c>
    </row>
    <row r="26">
      <c r="A26" s="4" t="inlineStr">
        <is>
          <t>Net change in lease liability and right-of-use-asset</t>
        </is>
      </c>
      <c r="G26" s="6" t="n">
        <v>-92</v>
      </c>
    </row>
    <row r="27">
      <c r="A27" s="4" t="inlineStr">
        <is>
          <t>Lease liability and right of use asset</t>
        </is>
      </c>
      <c r="D27" s="6" t="n">
        <v>610568</v>
      </c>
      <c r="E27" s="6" t="n">
        <v>41</v>
      </c>
    </row>
    <row r="28">
      <c r="A28" s="4" t="inlineStr">
        <is>
          <t>Other non-current liabilities</t>
        </is>
      </c>
      <c r="D28" s="6" t="n">
        <v>5000000</v>
      </c>
      <c r="E28" s="4" t="inlineStr">
        <is>
          <t xml:space="preserve"> </t>
        </is>
      </c>
    </row>
    <row r="29">
      <c r="A29" s="4" t="inlineStr">
        <is>
          <t>Net cash used in operating activities</t>
        </is>
      </c>
      <c r="D29" s="6" t="n">
        <v>-44076824</v>
      </c>
      <c r="E29" s="6" t="n">
        <v>-11410575</v>
      </c>
      <c r="F29" s="6" t="n">
        <v>-16799561</v>
      </c>
      <c r="G29" s="6" t="n">
        <v>-32950803</v>
      </c>
    </row>
    <row r="30">
      <c r="A30" s="3" t="inlineStr">
        <is>
          <t>Cash flows from financing activities:</t>
        </is>
      </c>
    </row>
    <row r="31">
      <c r="A31" s="4" t="inlineStr">
        <is>
          <t>Proceeds from issuance of SAFE notes</t>
        </is>
      </c>
      <c r="D31" s="6" t="n">
        <v>30852687</v>
      </c>
      <c r="E31" s="6" t="n">
        <v>7650000</v>
      </c>
      <c r="F31" s="6" t="n">
        <v>10006760</v>
      </c>
      <c r="G31" s="6" t="n">
        <v>44650000</v>
      </c>
    </row>
    <row r="32">
      <c r="A32" s="4" t="inlineStr">
        <is>
          <t>Proceeds from issuance of term loan payable</t>
        </is>
      </c>
      <c r="D32" s="6" t="n">
        <v>25000000</v>
      </c>
      <c r="E32" s="6" t="n">
        <v>2457772</v>
      </c>
      <c r="G32" s="6" t="n">
        <v>2457772</v>
      </c>
    </row>
    <row r="33">
      <c r="A33" s="4" t="inlineStr">
        <is>
          <t>Payment of notes payable</t>
        </is>
      </c>
      <c r="G33" s="6" t="n">
        <v>-2506772</v>
      </c>
    </row>
    <row r="34">
      <c r="A34" s="4" t="inlineStr">
        <is>
          <t>Payment of debt issuance costs</t>
        </is>
      </c>
      <c r="D34" s="6" t="n">
        <v>-143705</v>
      </c>
      <c r="E34" s="6" t="n">
        <v>-36938</v>
      </c>
      <c r="F34" s="6" t="n">
        <v>-57699</v>
      </c>
      <c r="G34" s="6" t="n">
        <v>-37659</v>
      </c>
    </row>
    <row r="35">
      <c r="A35" s="4" t="inlineStr">
        <is>
          <t>Proceeds from issuance of preferred stock</t>
        </is>
      </c>
      <c r="F35" s="6" t="n">
        <v>17999978</v>
      </c>
    </row>
    <row r="36">
      <c r="A36" s="4" t="inlineStr">
        <is>
          <t>Payment of warrant issuance costs</t>
        </is>
      </c>
      <c r="D36" s="6" t="n">
        <v>-31295</v>
      </c>
      <c r="E36" s="6" t="n">
        <v>-721</v>
      </c>
    </row>
    <row r="37">
      <c r="A37" s="4" t="inlineStr">
        <is>
          <t>Purchase of treasury stock</t>
        </is>
      </c>
      <c r="D37" s="6" t="n">
        <v>-3</v>
      </c>
    </row>
    <row r="38">
      <c r="A38" s="4" t="inlineStr">
        <is>
          <t>Proceeds from issuance of common stock</t>
        </is>
      </c>
      <c r="D38" s="6" t="n">
        <v>35174</v>
      </c>
      <c r="E38" s="6" t="n">
        <v>12282</v>
      </c>
      <c r="G38" s="6" t="n">
        <v>91103</v>
      </c>
    </row>
    <row r="39">
      <c r="A39" s="4" t="inlineStr">
        <is>
          <t>Net cash provided by financing activities</t>
        </is>
      </c>
      <c r="D39" s="6" t="n">
        <v>55712858</v>
      </c>
      <c r="E39" s="6" t="n">
        <v>10082395</v>
      </c>
      <c r="F39" s="6" t="n">
        <v>27949039</v>
      </c>
      <c r="G39" s="6" t="n">
        <v>44654444</v>
      </c>
    </row>
    <row r="40">
      <c r="A40" s="4" t="inlineStr">
        <is>
          <t>Increase in cash, cash equivalents and restricted cash</t>
        </is>
      </c>
      <c r="D40" s="6" t="n">
        <v>9448577</v>
      </c>
      <c r="E40" s="6" t="n">
        <v>-2336121</v>
      </c>
      <c r="F40" s="6" t="n">
        <v>9247852</v>
      </c>
      <c r="G40" s="6" t="n">
        <v>10102490</v>
      </c>
    </row>
    <row r="41">
      <c r="A41" s="4" t="inlineStr">
        <is>
          <t>Cash, cash equivalents and restricted cash, beginning of period</t>
        </is>
      </c>
      <c r="D41" s="6" t="n">
        <v>23519546</v>
      </c>
      <c r="E41" s="6" t="n">
        <v>13002056</v>
      </c>
      <c r="F41" s="6" t="n">
        <v>3754204</v>
      </c>
      <c r="G41" s="6" t="n">
        <v>13002056</v>
      </c>
    </row>
    <row r="42">
      <c r="A42" s="4" t="inlineStr">
        <is>
          <t>Cash, cash equivalents and restricted cash, end of period</t>
        </is>
      </c>
      <c r="B42" s="6" t="n">
        <v>32968123</v>
      </c>
      <c r="C42" s="6" t="n">
        <v>10665935</v>
      </c>
      <c r="D42" s="6" t="n">
        <v>32968123</v>
      </c>
      <c r="E42" s="6" t="n">
        <v>10665935</v>
      </c>
      <c r="F42" s="6" t="n">
        <v>13002056</v>
      </c>
      <c r="G42" s="6" t="n">
        <v>23104546</v>
      </c>
      <c r="H42" s="6" t="n">
        <v>13002056</v>
      </c>
    </row>
    <row r="43">
      <c r="A43" s="4" t="inlineStr">
        <is>
          <t>Conversion of SAFE notes into preferred stock</t>
        </is>
      </c>
      <c r="F43" s="6" t="n">
        <v>-7506760</v>
      </c>
    </row>
    <row r="44">
      <c r="A44" s="4" t="inlineStr">
        <is>
          <t>Deferred offering costs in accounts payable and accrued expenses at period end</t>
        </is>
      </c>
      <c r="D44" s="6" t="n">
        <v>370053</v>
      </c>
      <c r="E44" s="4" t="inlineStr">
        <is>
          <t xml:space="preserve"> </t>
        </is>
      </c>
      <c r="G44" s="6" t="n">
        <v>505783</v>
      </c>
    </row>
    <row r="45">
      <c r="A45" s="4" t="inlineStr">
        <is>
          <t>Deferred offering costs in loan payable at period end</t>
        </is>
      </c>
      <c r="B45" s="6" t="n">
        <v>1500000</v>
      </c>
      <c r="D45" s="6" t="n">
        <v>1500000</v>
      </c>
    </row>
    <row r="46">
      <c r="A46" s="4" t="inlineStr">
        <is>
          <t>Operating lease right-of-use assets in exchange for lease obligations</t>
        </is>
      </c>
      <c r="D46" s="6" t="n">
        <v>8501073</v>
      </c>
    </row>
    <row r="47">
      <c r="A47" s="3" t="inlineStr">
        <is>
          <t>Supplemental disclosure of cash flow information</t>
        </is>
      </c>
    </row>
    <row r="48">
      <c r="A48" s="4" t="inlineStr">
        <is>
          <t>Cash paid for income taxes</t>
        </is>
      </c>
      <c r="D48" s="6" t="n">
        <v>800</v>
      </c>
      <c r="E48" s="6" t="n">
        <v>800</v>
      </c>
      <c r="F48" s="6" t="n">
        <v>800</v>
      </c>
      <c r="G48" s="6" t="n">
        <v>800</v>
      </c>
    </row>
    <row r="49">
      <c r="A49" s="4" t="inlineStr">
        <is>
          <t>Cash paid for interest</t>
        </is>
      </c>
      <c r="D49" s="6" t="n">
        <v>1000000</v>
      </c>
      <c r="E49" s="6" t="n">
        <v>47032</v>
      </c>
      <c r="G49" s="6" t="n">
        <v>353217</v>
      </c>
    </row>
    <row r="50">
      <c r="A50" s="4" t="inlineStr">
        <is>
          <t>Stable Road Acquisition Corp [Member]</t>
        </is>
      </c>
    </row>
    <row r="51">
      <c r="A51" s="3" t="inlineStr">
        <is>
          <t>Cash flows from operating activities:</t>
        </is>
      </c>
    </row>
    <row r="52">
      <c r="A52" s="4" t="inlineStr">
        <is>
          <t>Net income (loss)</t>
        </is>
      </c>
      <c r="B52" s="6" t="n">
        <v>-2884835</v>
      </c>
      <c r="C52" s="6" t="n">
        <v>1222072</v>
      </c>
      <c r="D52" s="6" t="n">
        <v>2881651</v>
      </c>
      <c r="E52" s="6" t="n">
        <v>2431243</v>
      </c>
      <c r="F52" s="6" t="n">
        <v>5343820</v>
      </c>
      <c r="G52" s="6" t="n">
        <v>-42986163</v>
      </c>
    </row>
    <row r="53">
      <c r="A53" s="3" t="inlineStr">
        <is>
          <t>Adjustments to reconcile net loss to net cash used in operating activities:</t>
        </is>
      </c>
    </row>
    <row r="54">
      <c r="A54" s="4" t="inlineStr">
        <is>
          <t>Interest earned on marketable securities held in Trust Account</t>
        </is>
      </c>
      <c r="D54" s="6" t="n">
        <v>-23357</v>
      </c>
      <c r="E54" s="6" t="n">
        <v>-1025613</v>
      </c>
      <c r="F54" s="6" t="n">
        <v>-346011</v>
      </c>
      <c r="G54" s="6" t="n">
        <v>-1134391</v>
      </c>
    </row>
    <row r="55">
      <c r="A55" s="4" t="inlineStr">
        <is>
          <t>Transaction costs allocable to warrant liabilities</t>
        </is>
      </c>
      <c r="F55" s="6" t="n">
        <v>857689</v>
      </c>
    </row>
    <row r="56">
      <c r="A56" s="4" t="inlineStr">
        <is>
          <t>Decrease in fair value of warrants</t>
        </is>
      </c>
      <c r="D56" s="6" t="n">
        <v>-10623913</v>
      </c>
      <c r="E56" s="6" t="n">
        <v>-2135400</v>
      </c>
      <c r="F56" s="6" t="n">
        <v>-6139150</v>
      </c>
      <c r="G56" s="6" t="n">
        <v>40220713</v>
      </c>
    </row>
    <row r="57">
      <c r="A57" s="4" t="inlineStr">
        <is>
          <t>Prepaid expenses</t>
        </is>
      </c>
      <c r="F57" s="6" t="n">
        <v>-268616</v>
      </c>
      <c r="G57" s="6" t="n">
        <v>186766</v>
      </c>
    </row>
    <row r="58">
      <c r="A58" s="4" t="inlineStr">
        <is>
          <t>Prepaid expenses and other current assets</t>
        </is>
      </c>
      <c r="D58" s="6" t="n">
        <v>37928</v>
      </c>
      <c r="E58" s="6" t="n">
        <v>133423</v>
      </c>
    </row>
    <row r="59">
      <c r="A59" s="4" t="inlineStr">
        <is>
          <t>Prepaid income taxes</t>
        </is>
      </c>
      <c r="D59" s="4" t="inlineStr">
        <is>
          <t xml:space="preserve"> </t>
        </is>
      </c>
      <c r="E59" s="6" t="n">
        <v>-330980</v>
      </c>
      <c r="G59" s="6" t="n">
        <v>-328538</v>
      </c>
    </row>
    <row r="60">
      <c r="A60" s="4" t="inlineStr">
        <is>
          <t>Accounts payable and accrued expenses</t>
        </is>
      </c>
      <c r="D60" s="6" t="n">
        <v>6694687</v>
      </c>
      <c r="E60" s="6" t="n">
        <v>-9266</v>
      </c>
    </row>
    <row r="61">
      <c r="A61" s="4" t="inlineStr">
        <is>
          <t>Income taxes payable</t>
        </is>
      </c>
      <c r="D61" s="4" t="inlineStr">
        <is>
          <t xml:space="preserve"> </t>
        </is>
      </c>
      <c r="E61" s="6" t="n">
        <v>-47567</v>
      </c>
      <c r="F61" s="6" t="n">
        <v>47567</v>
      </c>
      <c r="G61" s="6" t="n">
        <v>-47567</v>
      </c>
    </row>
    <row r="62">
      <c r="A62" s="3" t="inlineStr">
        <is>
          <t>Changes in operating assets and liabilities</t>
        </is>
      </c>
    </row>
    <row r="63">
      <c r="A63" s="4" t="inlineStr">
        <is>
          <t>Cash withdrawn from Trust Account for taxes</t>
        </is>
      </c>
      <c r="D63" s="6" t="n">
        <v>184489</v>
      </c>
      <c r="E63" s="6" t="n">
        <v>824873</v>
      </c>
    </row>
    <row r="64">
      <c r="A64" s="4" t="inlineStr">
        <is>
          <t>Cash withdrawn from Trust Account for redemption of common stock</t>
        </is>
      </c>
      <c r="D64" s="6" t="n">
        <v>197126</v>
      </c>
      <c r="E64" s="4" t="inlineStr">
        <is>
          <t xml:space="preserve"> </t>
        </is>
      </c>
    </row>
    <row r="65">
      <c r="A65" s="4" t="inlineStr">
        <is>
          <t>Investment of cash into Trust Account</t>
        </is>
      </c>
      <c r="F65" s="6" t="n">
        <v>-172500000</v>
      </c>
    </row>
    <row r="66">
      <c r="A66" s="4" t="inlineStr">
        <is>
          <t>Cash withdrawn from Trust Account for taxes</t>
        </is>
      </c>
      <c r="G66" s="6" t="n">
        <v>872653</v>
      </c>
    </row>
    <row r="67">
      <c r="A67" s="4" t="inlineStr">
        <is>
          <t>Net cash used in investing activities</t>
        </is>
      </c>
      <c r="D67" s="6" t="n">
        <v>381615</v>
      </c>
      <c r="E67" s="6" t="n">
        <v>824873</v>
      </c>
      <c r="F67" s="6" t="n">
        <v>-172500000</v>
      </c>
      <c r="G67" s="6" t="n">
        <v>872653</v>
      </c>
    </row>
    <row r="68">
      <c r="A68" s="4" t="inlineStr">
        <is>
          <t>Accrued expenses</t>
        </is>
      </c>
      <c r="F68" s="6" t="n">
        <v>147742</v>
      </c>
      <c r="G68" s="6" t="n">
        <v>2338154</v>
      </c>
    </row>
    <row r="69">
      <c r="A69" s="4" t="inlineStr">
        <is>
          <t>Net cash used in operating activities</t>
        </is>
      </c>
      <c r="D69" s="6" t="n">
        <v>-1033004</v>
      </c>
      <c r="E69" s="6" t="n">
        <v>-984160</v>
      </c>
      <c r="F69" s="6" t="n">
        <v>-356959</v>
      </c>
      <c r="G69" s="6" t="n">
        <v>-1751026</v>
      </c>
    </row>
    <row r="70">
      <c r="A70" s="3" t="inlineStr">
        <is>
          <t>Cash flows from financing activities:</t>
        </is>
      </c>
    </row>
    <row r="71">
      <c r="A71" s="4" t="inlineStr">
        <is>
          <t>Proceeds from promissory note – third party</t>
        </is>
      </c>
      <c r="D71" s="6" t="n">
        <v>321500</v>
      </c>
      <c r="E71" s="4" t="inlineStr">
        <is>
          <t xml:space="preserve"> </t>
        </is>
      </c>
    </row>
    <row r="72">
      <c r="A72" s="4" t="inlineStr">
        <is>
          <t>Proceeds from promissory note – related party</t>
        </is>
      </c>
      <c r="D72" s="6" t="n">
        <v>321500</v>
      </c>
      <c r="E72" s="4" t="inlineStr">
        <is>
          <t xml:space="preserve"> </t>
        </is>
      </c>
    </row>
    <row r="73">
      <c r="A73" s="4" t="inlineStr">
        <is>
          <t>Redemption of common stock</t>
        </is>
      </c>
      <c r="D73" s="6" t="n">
        <v>-197126</v>
      </c>
      <c r="E73" s="4" t="inlineStr">
        <is>
          <t xml:space="preserve"> </t>
        </is>
      </c>
    </row>
    <row r="74">
      <c r="A74" s="4" t="inlineStr">
        <is>
          <t>Proceeds from sale of Units, net of underwriting discounts paid</t>
        </is>
      </c>
      <c r="F74" s="6" t="n">
        <v>169050000</v>
      </c>
    </row>
    <row r="75">
      <c r="A75" s="4" t="inlineStr">
        <is>
          <t>Proceeds from sale of Placement Units</t>
        </is>
      </c>
      <c r="F75" s="6" t="n">
        <v>5450000</v>
      </c>
    </row>
    <row r="76">
      <c r="A76" s="4" t="inlineStr">
        <is>
          <t>Repayment of promissory note – related party</t>
        </is>
      </c>
      <c r="F76" s="6" t="n">
        <v>-222725</v>
      </c>
    </row>
    <row r="77">
      <c r="A77" s="4" t="inlineStr">
        <is>
          <t>Payment of offering costs</t>
        </is>
      </c>
      <c r="F77" s="6" t="n">
        <v>-327132</v>
      </c>
    </row>
    <row r="78">
      <c r="A78" s="4" t="inlineStr">
        <is>
          <t>Net cash provided by financing activities</t>
        </is>
      </c>
      <c r="D78" s="6" t="n">
        <v>445874</v>
      </c>
      <c r="E78" s="4" t="inlineStr">
        <is>
          <t xml:space="preserve"> </t>
        </is>
      </c>
      <c r="F78" s="6" t="n">
        <v>173950143</v>
      </c>
    </row>
    <row r="79">
      <c r="A79" s="4" t="inlineStr">
        <is>
          <t>Increase in cash, cash equivalents and restricted cash</t>
        </is>
      </c>
      <c r="D79" s="6" t="n">
        <v>-205515</v>
      </c>
      <c r="E79" s="6" t="n">
        <v>-159287</v>
      </c>
      <c r="F79" s="6" t="n">
        <v>1093184</v>
      </c>
      <c r="G79" s="6" t="n">
        <v>-878373</v>
      </c>
    </row>
    <row r="80">
      <c r="A80" s="4" t="inlineStr">
        <is>
          <t>Cash, cash equivalents and restricted cash, beginning of period</t>
        </is>
      </c>
      <c r="D80" s="6" t="n">
        <v>214811</v>
      </c>
      <c r="E80" s="6" t="n">
        <v>1093184</v>
      </c>
      <c r="G80" s="6" t="n">
        <v>1093184</v>
      </c>
    </row>
    <row r="81">
      <c r="A81" s="4" t="inlineStr">
        <is>
          <t>Cash, cash equivalents and restricted cash, end of period</t>
        </is>
      </c>
      <c r="B81" s="5" t="n">
        <v>9296</v>
      </c>
      <c r="C81" s="5" t="n">
        <v>933897</v>
      </c>
      <c r="D81" s="6" t="n">
        <v>9296</v>
      </c>
      <c r="E81" s="6" t="n">
        <v>933897</v>
      </c>
      <c r="F81" s="6" t="n">
        <v>1093184</v>
      </c>
      <c r="G81" s="6" t="n">
        <v>214811</v>
      </c>
      <c r="H81" s="5" t="n">
        <v>1093184</v>
      </c>
    </row>
    <row r="82">
      <c r="A82" s="4" t="inlineStr">
        <is>
          <t>Change in value of Class A common stock subject to possible redemption</t>
        </is>
      </c>
      <c r="D82" s="5" t="n">
        <v>2684520</v>
      </c>
      <c r="E82" s="5" t="n">
        <v>295840</v>
      </c>
    </row>
    <row r="83">
      <c r="A83" s="3" t="inlineStr">
        <is>
          <t>Supplemental disclosure of cash flow information</t>
        </is>
      </c>
    </row>
    <row r="84">
      <c r="A84" s="4" t="inlineStr">
        <is>
          <t>Cash paid for income taxes</t>
        </is>
      </c>
      <c r="G84" s="6" t="n">
        <v>405567</v>
      </c>
    </row>
    <row r="85">
      <c r="A85" s="4" t="inlineStr">
        <is>
          <t>Initial classification of common stock subject to possible redemption</t>
        </is>
      </c>
      <c r="F85" s="6" t="n">
        <v>48042060</v>
      </c>
    </row>
    <row r="86">
      <c r="A86" s="4" t="inlineStr">
        <is>
          <t>Change in value of common stock subject to possible redemption</t>
        </is>
      </c>
      <c r="F86" s="6" t="n">
        <v>6213260</v>
      </c>
      <c r="G86" s="6" t="n">
        <v>-42986160</v>
      </c>
    </row>
    <row r="87">
      <c r="A87" s="4" t="inlineStr">
        <is>
          <t>Initial classification of warrant liabilities</t>
        </is>
      </c>
      <c r="F87" s="6" t="n">
        <v>13996325</v>
      </c>
    </row>
    <row r="88">
      <c r="A88" s="4" t="inlineStr">
        <is>
          <t>Management adjustment to eliminate negative additional paid-in capital</t>
        </is>
      </c>
      <c r="F88" s="6" t="n">
        <v>344480</v>
      </c>
      <c r="G88" s="5" t="n">
        <v>2431216</v>
      </c>
    </row>
    <row r="89">
      <c r="A89" s="4" t="inlineStr">
        <is>
          <t>Deferred underwriting fee payable</t>
        </is>
      </c>
      <c r="F89" s="6" t="n">
        <v>6900000</v>
      </c>
    </row>
    <row r="90">
      <c r="A90" s="4" t="inlineStr">
        <is>
          <t>Payment of offering costs through promissory note</t>
        </is>
      </c>
      <c r="F90" s="6" t="n">
        <v>222725</v>
      </c>
    </row>
    <row r="91">
      <c r="A91" s="4" t="inlineStr">
        <is>
          <t>Offering costs paid directly by Sponsor from proceeds from issuance of Class B common stock</t>
        </is>
      </c>
      <c r="F91" s="5" t="n">
        <v>25000</v>
      </c>
    </row>
  </sheetData>
  <mergeCells count="4">
    <mergeCell ref="A1:A2"/>
    <mergeCell ref="B1:C1"/>
    <mergeCell ref="D1:E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6" customWidth="1" min="5" max="5"/>
  </cols>
  <sheetData>
    <row r="1">
      <c r="A1" s="1" t="inlineStr">
        <is>
          <t>Income Taxes (Details) - USD ($)</t>
        </is>
      </c>
      <c r="B1" s="2" t="inlineStr">
        <is>
          <t>6 Months Ended</t>
        </is>
      </c>
      <c r="D1" s="2" t="inlineStr">
        <is>
          <t>7 Months Ended</t>
        </is>
      </c>
      <c r="E1" s="2" t="inlineStr">
        <is>
          <t>12 Months Ended</t>
        </is>
      </c>
    </row>
    <row r="2">
      <c r="B2" s="2" t="inlineStr">
        <is>
          <t>Jun. 30, 2021</t>
        </is>
      </c>
      <c r="C2" s="2" t="inlineStr">
        <is>
          <t>Jun. 30, 2020</t>
        </is>
      </c>
      <c r="D2" s="2" t="inlineStr">
        <is>
          <t>Dec. 31, 2019</t>
        </is>
      </c>
      <c r="E2" s="2" t="inlineStr">
        <is>
          <t>Dec. 31, 2020</t>
        </is>
      </c>
    </row>
    <row r="3">
      <c r="A3" s="3" t="inlineStr">
        <is>
          <t>Income Taxes (Details) [Line Items]</t>
        </is>
      </c>
    </row>
    <row r="4">
      <c r="A4" s="4" t="inlineStr">
        <is>
          <t>Effective tax rate</t>
        </is>
      </c>
      <c r="B4" s="4" t="inlineStr">
        <is>
          <t>0.00%</t>
        </is>
      </c>
      <c r="C4" s="4" t="inlineStr">
        <is>
          <t>0.00%</t>
        </is>
      </c>
    </row>
    <row r="5">
      <c r="A5" s="4" t="inlineStr">
        <is>
          <t>Federal statutory rate</t>
        </is>
      </c>
      <c r="B5" s="4" t="inlineStr">
        <is>
          <t>21.00%</t>
        </is>
      </c>
    </row>
    <row r="6">
      <c r="A6" s="4" t="inlineStr">
        <is>
          <t>Valuation allowance</t>
        </is>
      </c>
      <c r="E6" s="5" t="n">
        <v>17868548</v>
      </c>
    </row>
    <row r="7">
      <c r="A7" s="4" t="inlineStr">
        <is>
          <t>Net operating loss carryforwards</t>
        </is>
      </c>
      <c r="E7" s="6" t="n">
        <v>24805990</v>
      </c>
    </row>
    <row r="8">
      <c r="A8" s="4" t="inlineStr">
        <is>
          <t>Research and development credit carryforwards</t>
        </is>
      </c>
      <c r="E8" s="6" t="n">
        <v>1782671</v>
      </c>
    </row>
    <row r="9">
      <c r="A9" s="4" t="inlineStr">
        <is>
          <t>Deferred tax asset gross</t>
        </is>
      </c>
      <c r="E9" s="6" t="n">
        <v>15272584</v>
      </c>
    </row>
    <row r="10">
      <c r="A10" s="4" t="inlineStr">
        <is>
          <t>Deferred tax assets</t>
        </is>
      </c>
      <c r="E10" s="6" t="n">
        <v>91271</v>
      </c>
    </row>
    <row r="11">
      <c r="A11" s="4" t="inlineStr">
        <is>
          <t>Deferred tax liability</t>
        </is>
      </c>
      <c r="E11" s="5" t="n">
        <v>88439</v>
      </c>
    </row>
    <row r="12">
      <c r="A12" s="4" t="inlineStr">
        <is>
          <t>Stable Road Acquisition Corp [Member]</t>
        </is>
      </c>
    </row>
    <row r="13">
      <c r="A13" s="3" t="inlineStr">
        <is>
          <t>Income Taxes (Details) [Line Items]</t>
        </is>
      </c>
    </row>
    <row r="14">
      <c r="A14" s="4" t="inlineStr">
        <is>
          <t>Federal statutory rate</t>
        </is>
      </c>
      <c r="D14" s="4" t="inlineStr">
        <is>
          <t>21.00%</t>
        </is>
      </c>
      <c r="E14" s="4" t="inlineStr">
        <is>
          <t>21.00%</t>
        </is>
      </c>
    </row>
    <row r="15">
      <c r="A15" s="4" t="inlineStr">
        <is>
          <t>Valuation allowance</t>
        </is>
      </c>
      <c r="D15" s="5" t="n">
        <v>24483</v>
      </c>
      <c r="E15" s="5" t="n">
        <v>739394</v>
      </c>
    </row>
    <row r="16">
      <c r="A16" s="4" t="inlineStr">
        <is>
          <t>Deferred tax asset gross</t>
        </is>
      </c>
      <c r="D16" s="5" t="n">
        <v>24483</v>
      </c>
      <c r="E16" s="6" t="n">
        <v>763877</v>
      </c>
    </row>
    <row r="17">
      <c r="A17" s="4" t="inlineStr">
        <is>
          <t>Federal [Member]</t>
        </is>
      </c>
    </row>
    <row r="18">
      <c r="A18" s="3" t="inlineStr">
        <is>
          <t>Income Taxes (Details) [Line Items]</t>
        </is>
      </c>
    </row>
    <row r="19">
      <c r="A19" s="4" t="inlineStr">
        <is>
          <t>Net operating loss carryforwards</t>
        </is>
      </c>
      <c r="E19" s="6" t="n">
        <v>33710843</v>
      </c>
    </row>
    <row r="20">
      <c r="A20" s="4" t="inlineStr">
        <is>
          <t>California [Member]</t>
        </is>
      </c>
    </row>
    <row r="21">
      <c r="A21" s="3" t="inlineStr">
        <is>
          <t>Income Taxes (Details) [Line Items]</t>
        </is>
      </c>
    </row>
    <row r="22">
      <c r="A22" s="4" t="inlineStr">
        <is>
          <t>Research and development credit carryforwards</t>
        </is>
      </c>
      <c r="E22" s="5" t="n">
        <v>16936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Jul. 13, 2021</t>
        </is>
      </c>
      <c r="C1" s="2" t="inlineStr">
        <is>
          <t>Jun. 25, 2021</t>
        </is>
      </c>
      <c r="D1" s="2" t="inlineStr">
        <is>
          <t>Nov. 08, 2019</t>
        </is>
      </c>
      <c r="E1" s="2" t="inlineStr">
        <is>
          <t>Jun. 30, 2019</t>
        </is>
      </c>
      <c r="F1" s="2" t="inlineStr">
        <is>
          <t>Jun. 30, 2019</t>
        </is>
      </c>
      <c r="G1" s="2" t="inlineStr">
        <is>
          <t>Jun. 28, 2019</t>
        </is>
      </c>
      <c r="H1" s="2" t="inlineStr">
        <is>
          <t>Jun. 30, 2020</t>
        </is>
      </c>
      <c r="I1" s="2" t="inlineStr">
        <is>
          <t>Jun. 30, 2021</t>
        </is>
      </c>
      <c r="J1" s="2" t="inlineStr">
        <is>
          <t>Jun. 30, 2020</t>
        </is>
      </c>
      <c r="K1" s="2" t="inlineStr">
        <is>
          <t>Dec. 31, 2019</t>
        </is>
      </c>
      <c r="L1" s="2" t="inlineStr">
        <is>
          <t>Dec. 31, 2020</t>
        </is>
      </c>
      <c r="M1" s="2" t="inlineStr">
        <is>
          <t>Feb. 12, 2021</t>
        </is>
      </c>
      <c r="N1" s="2" t="inlineStr">
        <is>
          <t>Mar. 31, 2020</t>
        </is>
      </c>
      <c r="O1" s="2" t="inlineStr">
        <is>
          <t>Nov. 13, 2019</t>
        </is>
      </c>
      <c r="P1" s="2" t="inlineStr">
        <is>
          <t>Sep. 08, 2019</t>
        </is>
      </c>
    </row>
    <row r="2">
      <c r="A2" s="3" t="inlineStr">
        <is>
          <t>Related Party Transactions (Details) [Line Items]</t>
        </is>
      </c>
    </row>
    <row r="3">
      <c r="A3" s="4" t="inlineStr">
        <is>
          <t>Payments of entity total</t>
        </is>
      </c>
      <c r="H3" s="5" t="n">
        <v>101910</v>
      </c>
      <c r="J3" s="5" t="n">
        <v>393260</v>
      </c>
    </row>
    <row r="4">
      <c r="A4" s="4" t="inlineStr">
        <is>
          <t>Payments made to entity</t>
        </is>
      </c>
      <c r="L4" s="5" t="n">
        <v>502117</v>
      </c>
    </row>
    <row r="5">
      <c r="A5" s="4" t="inlineStr">
        <is>
          <t>Related party common shares description</t>
        </is>
      </c>
      <c r="L5" s="4" t="inlineStr">
        <is>
          <t>In March 2020, a related entity of a co-founder of the Company contributed 10,000,000 shares of Class B Common Stock back to the Company. In conjunction with the contribution, the Company agreed that if it re-hires the co-founder within a specified time period, that co-founder will receive an option to purchase 5,000,000 shares (on a pre-Business Combination basis), subject to the approval of the Board.</t>
        </is>
      </c>
    </row>
    <row r="6">
      <c r="A6" s="4" t="inlineStr">
        <is>
          <t>Common stock for an aggregate price</t>
        </is>
      </c>
      <c r="L6" s="5" t="n">
        <v>75000000</v>
      </c>
    </row>
    <row r="7">
      <c r="A7" s="4" t="inlineStr">
        <is>
          <t>Stable Road Acquisition Corp [Member]</t>
        </is>
      </c>
    </row>
    <row r="8">
      <c r="A8" s="3" t="inlineStr">
        <is>
          <t>Related Party Transactions (Details) [Line Items]</t>
        </is>
      </c>
    </row>
    <row r="9">
      <c r="A9" s="4" t="inlineStr">
        <is>
          <t>Relinquish of founder shares by sponsor (in Shares)</t>
        </is>
      </c>
      <c r="B9" s="6" t="n">
        <v>250000</v>
      </c>
    </row>
    <row r="10">
      <c r="A10" s="4" t="inlineStr">
        <is>
          <t>Expenses related to public offering</t>
        </is>
      </c>
      <c r="E10" s="5" t="n">
        <v>300000</v>
      </c>
      <c r="G10" s="5" t="n">
        <v>300000</v>
      </c>
    </row>
    <row r="11">
      <c r="A11" s="4" t="inlineStr">
        <is>
          <t>Related party borrowings outstanding</t>
        </is>
      </c>
      <c r="E11" s="5" t="n">
        <v>222725</v>
      </c>
      <c r="F11" s="5" t="n">
        <v>222725</v>
      </c>
      <c r="O11" s="5" t="n">
        <v>222725</v>
      </c>
    </row>
    <row r="12">
      <c r="A12" s="4" t="inlineStr">
        <is>
          <t>Promissory notes</t>
        </is>
      </c>
      <c r="M12" s="5" t="n">
        <v>300000</v>
      </c>
    </row>
    <row r="13">
      <c r="A13" s="4" t="inlineStr">
        <is>
          <t>Aggregate balance</t>
        </is>
      </c>
      <c r="M13" s="5" t="n">
        <v>600000</v>
      </c>
    </row>
    <row r="14">
      <c r="A14" s="4" t="inlineStr">
        <is>
          <t>Additional non intesest bearing promissory notes</t>
        </is>
      </c>
      <c r="C14" s="5" t="n">
        <v>21500</v>
      </c>
    </row>
    <row r="15">
      <c r="A15" s="4" t="inlineStr">
        <is>
          <t>Aggregate balance</t>
        </is>
      </c>
      <c r="C15" s="5" t="n">
        <v>43000</v>
      </c>
      <c r="I15" s="5" t="n">
        <v>643500</v>
      </c>
    </row>
    <row r="16">
      <c r="A16" s="4" t="inlineStr">
        <is>
          <t>Working capital loans</t>
        </is>
      </c>
      <c r="I16" s="5" t="n">
        <v>1500000</v>
      </c>
      <c r="L16" s="6" t="n">
        <v>1500000</v>
      </c>
    </row>
    <row r="17">
      <c r="A17" s="4" t="inlineStr">
        <is>
          <t>Office space per month</t>
        </is>
      </c>
      <c r="D17" s="5" t="n">
        <v>10000</v>
      </c>
    </row>
    <row r="18">
      <c r="A18" s="4" t="inlineStr">
        <is>
          <t>Accrued administrative fees</t>
        </is>
      </c>
      <c r="L18" s="6" t="n">
        <v>30000</v>
      </c>
    </row>
    <row r="19">
      <c r="A19" s="4" t="inlineStr">
        <is>
          <t>Administrative fees</t>
        </is>
      </c>
      <c r="K19" s="5" t="n">
        <v>20000</v>
      </c>
      <c r="L19" s="6" t="n">
        <v>120000</v>
      </c>
    </row>
    <row r="20">
      <c r="A20" s="4" t="inlineStr">
        <is>
          <t>Services fees</t>
        </is>
      </c>
      <c r="K20" s="6" t="n">
        <v>20000</v>
      </c>
      <c r="L20" s="5" t="n">
        <v>30000</v>
      </c>
    </row>
    <row r="21">
      <c r="A21" s="4" t="inlineStr">
        <is>
          <t>Stable Road Acquisition Corp [Member] | Business Acquisition [Member]</t>
        </is>
      </c>
    </row>
    <row r="22">
      <c r="A22" s="3" t="inlineStr">
        <is>
          <t>Related Party Transactions (Details) [Line Items]</t>
        </is>
      </c>
    </row>
    <row r="23">
      <c r="A23" s="4" t="inlineStr">
        <is>
          <t>Business combination price per share (in Dollars per share)</t>
        </is>
      </c>
      <c r="I23" s="5" t="n">
        <v>10</v>
      </c>
      <c r="L23" s="5" t="n">
        <v>10</v>
      </c>
      <c r="P23" s="5" t="n">
        <v>10000</v>
      </c>
    </row>
    <row r="24">
      <c r="A24" s="4" t="inlineStr">
        <is>
          <t>Stable Road Acquisition Corp [Member] | Founder Shares [Member]</t>
        </is>
      </c>
    </row>
    <row r="25">
      <c r="A25" s="3" t="inlineStr">
        <is>
          <t>Related Party Transactions (Details) [Line Items]</t>
        </is>
      </c>
    </row>
    <row r="26">
      <c r="A26" s="4" t="inlineStr">
        <is>
          <t>Founder shares subject to forfeiture (in Shares)</t>
        </is>
      </c>
      <c r="I26" s="6" t="n">
        <v>562500</v>
      </c>
    </row>
    <row r="27">
      <c r="A27" s="4" t="inlineStr">
        <is>
          <t>Issued and outstanding shares of public offering, percentage</t>
        </is>
      </c>
      <c r="I27" s="4" t="inlineStr">
        <is>
          <t>20.00%</t>
        </is>
      </c>
    </row>
    <row r="28">
      <c r="A28" s="4" t="inlineStr">
        <is>
          <t>Initial business combination, description</t>
        </is>
      </c>
      <c r="I28"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29">
      <c r="A29" s="4" t="inlineStr">
        <is>
          <t>Brainyspace LLC [Member]</t>
        </is>
      </c>
    </row>
    <row r="30">
      <c r="A30" s="3" t="inlineStr">
        <is>
          <t>Related Party Transactions (Details) [Line Items]</t>
        </is>
      </c>
    </row>
    <row r="31">
      <c r="A31" s="4" t="inlineStr">
        <is>
          <t>Shares purchased (in Shares)</t>
        </is>
      </c>
      <c r="N31" s="6" t="n">
        <v>5000000</v>
      </c>
    </row>
    <row r="32">
      <c r="A32" s="4" t="inlineStr">
        <is>
          <t>Founder Shares [Member] | Stable Road Acquisition Corp [Member]</t>
        </is>
      </c>
    </row>
    <row r="33">
      <c r="A33" s="3" t="inlineStr">
        <is>
          <t>Related Party Transactions (Details) [Line Items]</t>
        </is>
      </c>
    </row>
    <row r="34">
      <c r="A34" s="4" t="inlineStr">
        <is>
          <t>Founder shares subject to forfeiture (in Shares)</t>
        </is>
      </c>
      <c r="L34" s="6" t="n">
        <v>562500</v>
      </c>
    </row>
    <row r="35">
      <c r="A35" s="4" t="inlineStr">
        <is>
          <t>Issued and outstanding shares of public offering, percentage</t>
        </is>
      </c>
      <c r="L35" s="4" t="inlineStr">
        <is>
          <t>20.00%</t>
        </is>
      </c>
    </row>
    <row r="36">
      <c r="A36" s="4" t="inlineStr">
        <is>
          <t>Initial business combination, description</t>
        </is>
      </c>
      <c r="L36"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37">
      <c r="A37" s="4" t="inlineStr">
        <is>
          <t>Over-Allotment Option [Member] | Stable Road Acquisition Corp [Member] | Founder Shares [Member]</t>
        </is>
      </c>
    </row>
    <row r="38">
      <c r="A38" s="3" t="inlineStr">
        <is>
          <t>Related Party Transactions (Details) [Line Items]</t>
        </is>
      </c>
    </row>
    <row r="39">
      <c r="A39" s="4" t="inlineStr">
        <is>
          <t>Founder shares subject to forfeiture (in Shares)</t>
        </is>
      </c>
      <c r="I39" s="6" t="n">
        <v>562500</v>
      </c>
    </row>
    <row r="40">
      <c r="A40" s="4" t="inlineStr">
        <is>
          <t>Over-Allotment Option [Member] | Founder Shares [Member] | Stable Road Acquisition Corp [Member]</t>
        </is>
      </c>
    </row>
    <row r="41">
      <c r="A41" s="3" t="inlineStr">
        <is>
          <t>Related Party Transactions (Details) [Line Items]</t>
        </is>
      </c>
    </row>
    <row r="42">
      <c r="A42" s="4" t="inlineStr">
        <is>
          <t>Founder shares subject to forfeiture (in Shares)</t>
        </is>
      </c>
      <c r="L42" s="6" t="n">
        <v>562500</v>
      </c>
    </row>
    <row r="43">
      <c r="A43" s="4" t="inlineStr">
        <is>
          <t>Chief Executive Officer [Member]</t>
        </is>
      </c>
    </row>
    <row r="44">
      <c r="A44" s="3" t="inlineStr">
        <is>
          <t>Related Party Transactions (Details) [Line Items]</t>
        </is>
      </c>
    </row>
    <row r="45">
      <c r="A45" s="4" t="inlineStr">
        <is>
          <t>Consulting fees</t>
        </is>
      </c>
      <c r="K45" s="6" t="n">
        <v>187500</v>
      </c>
    </row>
    <row r="46">
      <c r="A46" s="4" t="inlineStr">
        <is>
          <t>Chief Technology Officer [Member]</t>
        </is>
      </c>
    </row>
    <row r="47">
      <c r="A47" s="3" t="inlineStr">
        <is>
          <t>Related Party Transactions (Details) [Line Items]</t>
        </is>
      </c>
    </row>
    <row r="48">
      <c r="A48" s="4" t="inlineStr">
        <is>
          <t>Intellectual property</t>
        </is>
      </c>
      <c r="K48" s="5" t="n">
        <v>180000</v>
      </c>
    </row>
    <row r="49">
      <c r="A49" s="4" t="inlineStr">
        <is>
          <t>Class B Common Stock [Member] | Stable Road Acquisition Corp [Member]</t>
        </is>
      </c>
    </row>
    <row r="50">
      <c r="A50" s="3" t="inlineStr">
        <is>
          <t>Related Party Transactions (Details) [Line Items]</t>
        </is>
      </c>
    </row>
    <row r="51">
      <c r="A51" s="4" t="inlineStr">
        <is>
          <t>Shares issued (in Shares)</t>
        </is>
      </c>
      <c r="I51" s="6" t="n">
        <v>4312500</v>
      </c>
      <c r="K51" s="6" t="n">
        <v>4312500</v>
      </c>
      <c r="L51" s="6" t="n">
        <v>4312500</v>
      </c>
    </row>
    <row r="52">
      <c r="A52" s="4" t="inlineStr">
        <is>
          <t>Class B Common Stock [Member] | Stable Road Acquisition Corp [Member] | Founder Shares [Member]</t>
        </is>
      </c>
    </row>
    <row r="53">
      <c r="A53" s="3" t="inlineStr">
        <is>
          <t>Related Party Transactions (Details) [Line Items]</t>
        </is>
      </c>
    </row>
    <row r="54">
      <c r="A54" s="4" t="inlineStr">
        <is>
          <t>Purchase of shares (in Shares)</t>
        </is>
      </c>
      <c r="F54" s="6" t="n">
        <v>4312500</v>
      </c>
    </row>
    <row r="55">
      <c r="A55" s="4" t="inlineStr">
        <is>
          <t>Common stock for an aggregate price</t>
        </is>
      </c>
      <c r="F55" s="5" t="n">
        <v>25000</v>
      </c>
    </row>
    <row r="56">
      <c r="A56" s="4" t="inlineStr">
        <is>
          <t>Class B Common Stock [Member] | Brainyspace LLC [Member]</t>
        </is>
      </c>
    </row>
    <row r="57">
      <c r="A57" s="3" t="inlineStr">
        <is>
          <t>Related Party Transactions (Details) [Line Items]</t>
        </is>
      </c>
    </row>
    <row r="58">
      <c r="A58" s="4" t="inlineStr">
        <is>
          <t>Shares issued (in Shares)</t>
        </is>
      </c>
      <c r="N58" s="6" t="n">
        <v>10000000</v>
      </c>
    </row>
    <row r="59">
      <c r="A59" s="4" t="inlineStr">
        <is>
          <t>Class B Common Stock [Member] | Founder Shares [Member] | Stable Road Acquisition Corp [Member]</t>
        </is>
      </c>
    </row>
    <row r="60">
      <c r="A60" s="3" t="inlineStr">
        <is>
          <t>Related Party Transactions (Details) [Line Items]</t>
        </is>
      </c>
    </row>
    <row r="61">
      <c r="A61" s="4" t="inlineStr">
        <is>
          <t>Purchase of shares (in Shares)</t>
        </is>
      </c>
      <c r="F61" s="6" t="n">
        <v>4312500</v>
      </c>
    </row>
    <row r="62">
      <c r="A62" s="4" t="inlineStr">
        <is>
          <t>Common stock for an aggregate price</t>
        </is>
      </c>
      <c r="F62" s="5" t="n">
        <v>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 Subsequent Event [Member] - USD ($) $ in Thousands</t>
        </is>
      </c>
      <c r="B1" s="2" t="inlineStr">
        <is>
          <t>5 Months Ended</t>
        </is>
      </c>
      <c r="C1" s="2" t="inlineStr">
        <is>
          <t>6 Months Ended</t>
        </is>
      </c>
    </row>
    <row r="2">
      <c r="B2" s="2" t="inlineStr">
        <is>
          <t>Jun. 13, 2021</t>
        </is>
      </c>
      <c r="C2" s="2" t="inlineStr">
        <is>
          <t>Jul. 13, 2021</t>
        </is>
      </c>
    </row>
    <row r="3">
      <c r="A3" s="3" t="inlineStr">
        <is>
          <t>Subsequent Events (Details) [Line Items]</t>
        </is>
      </c>
    </row>
    <row r="4">
      <c r="A4" s="4" t="inlineStr">
        <is>
          <t>Civil penalty,description</t>
        </is>
      </c>
      <c r="C4" s="4" t="inlineStr">
        <is>
          <t>In the settlement with the SEC, Momentus will pay a civil penalty of $7.0 million, SRAC will pay a civil penalty of $1.0 million, and Mr. Kabot will pay a civil penalty of $40,000. In addition, the Sponsor has agreed to forfeit 250,000 founders’ shares it would otherwise have received upon consummation of the Business Combination; and Momentus has agreed to undertakings requiring enhancements to its disclosure controls, including the creation of an independent board committee and retention of an internal compliance consultant for a period of two years.</t>
        </is>
      </c>
    </row>
    <row r="5">
      <c r="A5" s="4" t="inlineStr">
        <is>
          <t>Aggregate investment,</t>
        </is>
      </c>
      <c r="C5" s="4" t="inlineStr">
        <is>
          <t>$15.0</t>
        </is>
      </c>
    </row>
    <row r="6">
      <c r="A6" s="4" t="inlineStr">
        <is>
          <t>Business combination stockholder vote, description</t>
        </is>
      </c>
      <c r="B6" s="4" t="inlineStr">
        <is>
          <t>Approximately 3.5 million shares were submitted for redemption, resulting in approximately $35.4 million of returned funds and net cash proceeds of $247.3 million.As the cash proceeds from the Business Combination were at least $100,000,000 but less than $250,000,000, the Combined Company is required to pay, out of funds legally available therefor, an aggregate of $40 million to the Co-Founders, within 10 days following the completion of the Business Combination, as described</t>
        </is>
      </c>
    </row>
    <row r="7">
      <c r="A7" s="4" t="inlineStr">
        <is>
          <t>Commitments [Member]</t>
        </is>
      </c>
    </row>
    <row r="8">
      <c r="A8" s="3" t="inlineStr">
        <is>
          <t>Subsequent Events (Details) [Line Items]</t>
        </is>
      </c>
    </row>
    <row r="9">
      <c r="A9" s="4" t="inlineStr">
        <is>
          <t>New commitments</t>
        </is>
      </c>
      <c r="C9" s="5" t="n">
        <v>47750</v>
      </c>
    </row>
    <row r="10">
      <c r="A10" s="4" t="inlineStr">
        <is>
          <t>Subscription Arrangement [Member]</t>
        </is>
      </c>
    </row>
    <row r="11">
      <c r="A11" s="3" t="inlineStr">
        <is>
          <t>Subsequent Events (Details) [Line Items]</t>
        </is>
      </c>
    </row>
    <row r="12">
      <c r="A12" s="4" t="inlineStr">
        <is>
          <t>Subscription agreements</t>
        </is>
      </c>
      <c r="C12" s="6" t="n">
        <v>118000</v>
      </c>
    </row>
    <row r="13">
      <c r="A13" s="4" t="inlineStr">
        <is>
          <t>Remaining PIPE investors.</t>
        </is>
      </c>
      <c r="C13" s="5" t="n">
        <v>5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air value of the company’s financial instruments - USD ($)</t>
        </is>
      </c>
      <c r="B1" s="2" t="inlineStr">
        <is>
          <t>Jun. 30, 2021</t>
        </is>
      </c>
      <c r="C1" s="2" t="inlineStr">
        <is>
          <t>Dec. 31, 2020</t>
        </is>
      </c>
      <c r="D1" s="2" t="inlineStr">
        <is>
          <t>Dec. 31, 2019</t>
        </is>
      </c>
    </row>
    <row r="2">
      <c r="A2" s="3" t="inlineStr">
        <is>
          <t>Financial Assets:</t>
        </is>
      </c>
    </row>
    <row r="3">
      <c r="A3" s="4" t="inlineStr">
        <is>
          <t>SAFE notes</t>
        </is>
      </c>
      <c r="B3" s="5" t="n">
        <v>162925780</v>
      </c>
      <c r="C3" s="5" t="n">
        <v>314439663</v>
      </c>
      <c r="D3" s="5" t="n">
        <v>2500000</v>
      </c>
    </row>
    <row r="4">
      <c r="A4" s="4" t="inlineStr">
        <is>
          <t>Total</t>
        </is>
      </c>
      <c r="C4" s="6" t="n">
        <v>317645848</v>
      </c>
      <c r="D4" s="6" t="n">
        <v>2500000</v>
      </c>
    </row>
    <row r="5">
      <c r="A5" s="4" t="inlineStr">
        <is>
          <t>Level 3 [Member]</t>
        </is>
      </c>
    </row>
    <row r="6">
      <c r="A6" s="3" t="inlineStr">
        <is>
          <t>Financial Assets:</t>
        </is>
      </c>
    </row>
    <row r="7">
      <c r="A7" s="4" t="inlineStr">
        <is>
          <t>SAFE notes</t>
        </is>
      </c>
      <c r="C7" s="6" t="n">
        <v>314439663</v>
      </c>
      <c r="D7" s="6" t="n">
        <v>2500000</v>
      </c>
    </row>
    <row r="8">
      <c r="A8" s="4" t="inlineStr">
        <is>
          <t>Warrant liability</t>
        </is>
      </c>
      <c r="C8" s="5" t="n">
        <v>3206185</v>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diluted loss per share - USD ($)</t>
        </is>
      </c>
      <c r="B1" s="2" t="inlineStr">
        <is>
          <t>6 Months Ended</t>
        </is>
      </c>
      <c r="C1" s="2" t="inlineStr">
        <is>
          <t>12 Months Ended</t>
        </is>
      </c>
    </row>
    <row r="2">
      <c r="B2" s="2" t="inlineStr">
        <is>
          <t>Jun. 30, 2021</t>
        </is>
      </c>
      <c r="C2" s="2" t="inlineStr">
        <is>
          <t>Dec. 31, 2020</t>
        </is>
      </c>
      <c r="D2" s="2" t="inlineStr">
        <is>
          <t>Dec. 31, 2019</t>
        </is>
      </c>
    </row>
    <row r="3">
      <c r="A3" s="3" t="inlineStr">
        <is>
          <t>Summary of Significant Accounting Policies (Details) - Schedule of diluted loss per share [Line Items]</t>
        </is>
      </c>
    </row>
    <row r="4">
      <c r="A4" s="4" t="inlineStr">
        <is>
          <t>Series Seed preferred stock</t>
        </is>
      </c>
      <c r="B4" s="5" t="n">
        <v>28</v>
      </c>
      <c r="C4" s="5" t="n">
        <v>42</v>
      </c>
      <c r="D4" s="5" t="n">
        <v>42</v>
      </c>
    </row>
    <row r="5">
      <c r="A5" s="4" t="inlineStr">
        <is>
          <t>Series A preferred stock</t>
        </is>
      </c>
      <c r="B5" s="6" t="n">
        <v>62</v>
      </c>
      <c r="C5" s="6" t="n">
        <v>62</v>
      </c>
      <c r="D5" s="6" t="n">
        <v>62</v>
      </c>
    </row>
    <row r="6">
      <c r="A6" s="4" t="inlineStr">
        <is>
          <t>Total</t>
        </is>
      </c>
      <c r="B6" s="6" t="n">
        <v>222473383</v>
      </c>
      <c r="C6" s="6" t="n">
        <v>196804208</v>
      </c>
      <c r="D6" s="6" t="n">
        <v>191270364</v>
      </c>
    </row>
    <row r="7">
      <c r="A7" s="4" t="inlineStr">
        <is>
          <t>Series Seed preferred stock [Member]</t>
        </is>
      </c>
    </row>
    <row r="8">
      <c r="A8" s="3" t="inlineStr">
        <is>
          <t>Summary of Significant Accounting Policies (Details) - Schedule of diluted loss per share [Line Items]</t>
        </is>
      </c>
    </row>
    <row r="9">
      <c r="A9" s="4" t="inlineStr">
        <is>
          <t>Series Seed preferred stock</t>
        </is>
      </c>
      <c r="B9" s="6" t="n">
        <v>42298151</v>
      </c>
      <c r="C9" s="6" t="n">
        <v>42298151</v>
      </c>
      <c r="D9" s="6" t="n">
        <v>42298151</v>
      </c>
    </row>
    <row r="10">
      <c r="A10" s="4" t="inlineStr">
        <is>
          <t>Series Seed-1 preferred stock [Member]</t>
        </is>
      </c>
    </row>
    <row r="11">
      <c r="A11" s="3" t="inlineStr">
        <is>
          <t>Summary of Significant Accounting Policies (Details) - Schedule of diluted loss per share [Line Items]</t>
        </is>
      </c>
    </row>
    <row r="12">
      <c r="A12" s="4" t="inlineStr">
        <is>
          <t>Series Seed-1 preferred stock</t>
        </is>
      </c>
      <c r="B12" s="6" t="n">
        <v>3563412</v>
      </c>
      <c r="C12" s="6" t="n">
        <v>3563412</v>
      </c>
      <c r="D12" s="6" t="n">
        <v>3563412</v>
      </c>
    </row>
    <row r="13">
      <c r="A13" s="4" t="inlineStr">
        <is>
          <t>Series Seed-2 preferred stock [Member]</t>
        </is>
      </c>
    </row>
    <row r="14">
      <c r="A14" s="3" t="inlineStr">
        <is>
          <t>Summary of Significant Accounting Policies (Details) - Schedule of diluted loss per share [Line Items]</t>
        </is>
      </c>
    </row>
    <row r="15">
      <c r="A15" s="4" t="inlineStr">
        <is>
          <t>Series Seed-2 preferred stock</t>
        </is>
      </c>
      <c r="B15" s="6" t="n">
        <v>4751218</v>
      </c>
      <c r="C15" s="6" t="n">
        <v>4751218</v>
      </c>
      <c r="D15" s="6" t="n">
        <v>4751218</v>
      </c>
    </row>
    <row r="16">
      <c r="A16" s="4" t="inlineStr">
        <is>
          <t>Series A preferred stock [Member]</t>
        </is>
      </c>
    </row>
    <row r="17">
      <c r="A17" s="3" t="inlineStr">
        <is>
          <t>Summary of Significant Accounting Policies (Details) - Schedule of diluted loss per share [Line Items]</t>
        </is>
      </c>
    </row>
    <row r="18">
      <c r="A18" s="4" t="inlineStr">
        <is>
          <t>Series A preferred stock</t>
        </is>
      </c>
      <c r="B18" s="6" t="n">
        <v>61962132</v>
      </c>
      <c r="C18" s="6" t="n">
        <v>61962132</v>
      </c>
      <c r="D18" s="6" t="n">
        <v>61962132</v>
      </c>
    </row>
    <row r="19">
      <c r="A19" s="4" t="inlineStr">
        <is>
          <t>Series A-1 preferred stock [Member]</t>
        </is>
      </c>
    </row>
    <row r="20">
      <c r="A20" s="3" t="inlineStr">
        <is>
          <t>Summary of Significant Accounting Policies (Details) - Schedule of diluted loss per share [Line Items]</t>
        </is>
      </c>
    </row>
    <row r="21">
      <c r="A21" s="4" t="inlineStr">
        <is>
          <t>Series A-1 preferred stock</t>
        </is>
      </c>
      <c r="C21" s="6" t="n">
        <v>32301028</v>
      </c>
      <c r="D21" s="6" t="n">
        <v>32301028</v>
      </c>
    </row>
    <row r="22">
      <c r="A22" s="4" t="inlineStr">
        <is>
          <t>FF preferred common stock [Member]</t>
        </is>
      </c>
    </row>
    <row r="23">
      <c r="A23" s="3" t="inlineStr">
        <is>
          <t>Summary of Significant Accounting Policies (Details) - Schedule of diluted loss per share [Line Items]</t>
        </is>
      </c>
    </row>
    <row r="24">
      <c r="A24" s="4" t="inlineStr">
        <is>
          <t>FF preferred common stock</t>
        </is>
      </c>
      <c r="C24" s="6" t="n">
        <v>20000000</v>
      </c>
      <c r="D24" s="6" t="n">
        <v>20000000</v>
      </c>
    </row>
    <row r="25">
      <c r="A25" s="4" t="inlineStr">
        <is>
          <t>Options outstanding under stock incentive plan [Member]</t>
        </is>
      </c>
    </row>
    <row r="26">
      <c r="A26" s="3" t="inlineStr">
        <is>
          <t>Summary of Significant Accounting Policies (Details) - Schedule of diluted loss per share [Line Items]</t>
        </is>
      </c>
    </row>
    <row r="27">
      <c r="A27" s="4" t="inlineStr">
        <is>
          <t>Options outstanding under stock incentive plan</t>
        </is>
      </c>
      <c r="B27" s="6" t="n">
        <v>35538222</v>
      </c>
      <c r="C27" s="6" t="n">
        <v>29358286</v>
      </c>
      <c r="D27" s="6" t="n">
        <v>24598969</v>
      </c>
    </row>
    <row r="28">
      <c r="A28" s="4" t="inlineStr">
        <is>
          <t>Options outstanding outside of stock incentive plan [Member]</t>
        </is>
      </c>
    </row>
    <row r="29">
      <c r="A29" s="3" t="inlineStr">
        <is>
          <t>Summary of Significant Accounting Policies (Details) - Schedule of diluted loss per share [Line Items]</t>
        </is>
      </c>
    </row>
    <row r="30">
      <c r="A30" s="4" t="inlineStr">
        <is>
          <t>Options outstanding outside of stock incentive plan</t>
        </is>
      </c>
      <c r="B30" s="6" t="n">
        <v>545454</v>
      </c>
      <c r="C30" s="6" t="n">
        <v>545454</v>
      </c>
      <c r="D30" s="6" t="n">
        <v>545454</v>
      </c>
    </row>
    <row r="31">
      <c r="A31" s="4" t="inlineStr">
        <is>
          <t>Common stock warrants [Member]</t>
        </is>
      </c>
    </row>
    <row r="32">
      <c r="A32" s="3" t="inlineStr">
        <is>
          <t>Summary of Significant Accounting Policies (Details) - Schedule of diluted loss per share [Line Items]</t>
        </is>
      </c>
    </row>
    <row r="33">
      <c r="A33" s="4" t="inlineStr">
        <is>
          <t>Common stock warrants</t>
        </is>
      </c>
      <c r="B33" s="6" t="n">
        <v>1250000</v>
      </c>
      <c r="C33" s="6" t="n">
        <v>1250000</v>
      </c>
      <c r="D33" s="6" t="n">
        <v>1250000</v>
      </c>
    </row>
    <row r="34">
      <c r="A34" s="4" t="inlineStr">
        <is>
          <t>Preferred stock warrants [Member]</t>
        </is>
      </c>
    </row>
    <row r="35">
      <c r="A35" s="3" t="inlineStr">
        <is>
          <t>Summary of Significant Accounting Policies (Details) - Schedule of diluted loss per share [Line Items]</t>
        </is>
      </c>
    </row>
    <row r="36">
      <c r="A36" s="4" t="inlineStr">
        <is>
          <t>Preferred stock warrants</t>
        </is>
      </c>
      <c r="B36" s="5" t="n">
        <v>774527</v>
      </c>
      <c r="C36" s="5" t="n">
        <v>774527</v>
      </c>
      <c r="D3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s and Other Current Assets (Details) - Schedule of prepaids and other current assets - USD ($)</t>
        </is>
      </c>
      <c r="B1" s="2" t="inlineStr">
        <is>
          <t>Jun. 30, 2021</t>
        </is>
      </c>
      <c r="C1" s="2" t="inlineStr">
        <is>
          <t>Dec. 31, 2020</t>
        </is>
      </c>
      <c r="D1" s="2" t="inlineStr">
        <is>
          <t>Dec. 31, 2019</t>
        </is>
      </c>
    </row>
    <row r="2">
      <c r="A2" s="3" t="inlineStr">
        <is>
          <t>Schedule of prepaids and other current assets [Abstract]</t>
        </is>
      </c>
    </row>
    <row r="3">
      <c r="A3" s="4" t="inlineStr">
        <is>
          <t>Prepaid launch costs-current</t>
        </is>
      </c>
      <c r="B3" s="5" t="n">
        <v>800000</v>
      </c>
      <c r="C3" s="5" t="n">
        <v>2260000</v>
      </c>
      <c r="D3" s="5" t="n">
        <v>1603500</v>
      </c>
    </row>
    <row r="4">
      <c r="A4" s="4" t="inlineStr">
        <is>
          <t>Prepaid research and development</t>
        </is>
      </c>
      <c r="B4" s="5" t="n">
        <v>3819756</v>
      </c>
      <c r="C4" s="6" t="n">
        <v>1452557</v>
      </c>
      <c r="D4" s="6" t="n">
        <v>109264</v>
      </c>
    </row>
    <row r="5">
      <c r="A5" s="4" t="inlineStr">
        <is>
          <t>Prepaid insurance and other assets</t>
        </is>
      </c>
      <c r="C5" s="6" t="n">
        <v>795727</v>
      </c>
      <c r="D5" s="6" t="n">
        <v>512450</v>
      </c>
    </row>
    <row r="6">
      <c r="A6" s="4" t="inlineStr">
        <is>
          <t>Total</t>
        </is>
      </c>
      <c r="C6" s="5" t="n">
        <v>4508284</v>
      </c>
      <c r="D6" s="5" t="n">
        <v>22252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Machinery and Equipment, net (Details) - Schedule of property, machinery and equipment, net - USD ($)</t>
        </is>
      </c>
      <c r="B1" s="2" t="inlineStr">
        <is>
          <t>Jun. 30, 2021</t>
        </is>
      </c>
      <c r="C1" s="2" t="inlineStr">
        <is>
          <t>Dec. 31, 2020</t>
        </is>
      </c>
      <c r="D1" s="2" t="inlineStr">
        <is>
          <t>Dec. 31, 2019</t>
        </is>
      </c>
    </row>
    <row r="2">
      <c r="A2" s="3" t="inlineStr">
        <is>
          <t>Schedule of property, machinery and equipment, net [Abstract]</t>
        </is>
      </c>
    </row>
    <row r="3">
      <c r="A3" s="4" t="inlineStr">
        <is>
          <t>Computer equipment</t>
        </is>
      </c>
      <c r="B3" s="5" t="n">
        <v>177868</v>
      </c>
      <c r="C3" s="5" t="n">
        <v>177868</v>
      </c>
      <c r="D3" s="5" t="n">
        <v>109586</v>
      </c>
    </row>
    <row r="4">
      <c r="A4" s="4" t="inlineStr">
        <is>
          <t>Furniture and fixtures</t>
        </is>
      </c>
      <c r="B4" s="6" t="n">
        <v>205976</v>
      </c>
      <c r="C4" s="6" t="n">
        <v>205976</v>
      </c>
      <c r="D4" s="6" t="n">
        <v>131891</v>
      </c>
    </row>
    <row r="5">
      <c r="A5" s="4" t="inlineStr">
        <is>
          <t>Leasehold improvements</t>
        </is>
      </c>
      <c r="B5" s="6" t="n">
        <v>897529</v>
      </c>
      <c r="C5" s="6" t="n">
        <v>665146</v>
      </c>
      <c r="D5" s="6" t="n">
        <v>461280</v>
      </c>
    </row>
    <row r="6">
      <c r="A6" s="4" t="inlineStr">
        <is>
          <t>Machinery and equipment</t>
        </is>
      </c>
      <c r="B6" s="6" t="n">
        <v>2800170</v>
      </c>
      <c r="C6" s="6" t="n">
        <v>1935974</v>
      </c>
      <c r="D6" s="6" t="n">
        <v>1079184</v>
      </c>
    </row>
    <row r="7">
      <c r="A7" s="4" t="inlineStr">
        <is>
          <t>Construction in-progress</t>
        </is>
      </c>
      <c r="B7" s="6" t="n">
        <v>1913308</v>
      </c>
      <c r="C7" s="6" t="n">
        <v>117655</v>
      </c>
      <c r="D7" s="6" t="n">
        <v>229983</v>
      </c>
    </row>
    <row r="8">
      <c r="A8" s="4" t="inlineStr">
        <is>
          <t>Total assets</t>
        </is>
      </c>
      <c r="B8" s="6" t="n">
        <v>5994851</v>
      </c>
      <c r="C8" s="6" t="n">
        <v>3102619</v>
      </c>
      <c r="D8" s="6" t="n">
        <v>2011924</v>
      </c>
    </row>
    <row r="9">
      <c r="A9" s="4" t="inlineStr">
        <is>
          <t>Less: accumulated depreciation</t>
        </is>
      </c>
      <c r="B9" s="6" t="n">
        <v>-1207172</v>
      </c>
      <c r="C9" s="6" t="n">
        <v>-781519</v>
      </c>
      <c r="D9" s="6" t="n">
        <v>-224842</v>
      </c>
    </row>
    <row r="10">
      <c r="A10" s="4" t="inlineStr">
        <is>
          <t>Property, machinery and equipment, net</t>
        </is>
      </c>
      <c r="B10" s="5" t="n">
        <v>4787679</v>
      </c>
      <c r="C10" s="5" t="n">
        <v>2321100</v>
      </c>
      <c r="D10" s="5" t="n">
        <v>17870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Details) - Schedule of Intangible assets, net - USD ($)</t>
        </is>
      </c>
      <c r="B1" s="2" t="inlineStr">
        <is>
          <t>12 Months Ended</t>
        </is>
      </c>
    </row>
    <row r="2">
      <c r="B2" s="2" t="inlineStr">
        <is>
          <t>Dec. 31, 2020</t>
        </is>
      </c>
      <c r="C2" s="2" t="inlineStr">
        <is>
          <t>Dec. 31, 2019</t>
        </is>
      </c>
    </row>
    <row r="3">
      <c r="A3" s="3" t="inlineStr">
        <is>
          <t>Schedule of Intangible assets, net [Abstract]</t>
        </is>
      </c>
    </row>
    <row r="4">
      <c r="A4" s="4" t="inlineStr">
        <is>
          <t>Gross Value, Patents/Intellectual Property</t>
        </is>
      </c>
      <c r="B4" s="5" t="n">
        <v>356890</v>
      </c>
      <c r="C4" s="5" t="n">
        <v>235925</v>
      </c>
    </row>
    <row r="5">
      <c r="A5" s="4" t="inlineStr">
        <is>
          <t>Accumulated Amortization, Patents/Intellectual Property</t>
        </is>
      </c>
      <c r="B5" s="6" t="n">
        <v>-51408</v>
      </c>
      <c r="C5" s="6" t="n">
        <v>-18014</v>
      </c>
    </row>
    <row r="6">
      <c r="A6" s="4" t="inlineStr">
        <is>
          <t>Net Value, Patents/Intellectual Property</t>
        </is>
      </c>
      <c r="B6" s="5" t="n">
        <v>305482</v>
      </c>
      <c r="C6" s="5" t="n">
        <v>217911</v>
      </c>
    </row>
    <row r="7">
      <c r="A7" s="4" t="inlineStr">
        <is>
          <t>Weighted average remaining amortization period (in years), Patents/Intellectual Property</t>
        </is>
      </c>
      <c r="B7" s="4" t="inlineStr">
        <is>
          <t>7 years 7 months 13 days</t>
        </is>
      </c>
      <c r="C7" s="4" t="inlineStr">
        <is>
          <t>8 years 11 months 19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expense related to intangible assets - USD ($)</t>
        </is>
      </c>
      <c r="B1" s="2" t="inlineStr">
        <is>
          <t>Jun. 30, 2021</t>
        </is>
      </c>
      <c r="C1" s="2" t="inlineStr">
        <is>
          <t>Dec. 31, 2020</t>
        </is>
      </c>
    </row>
    <row r="2">
      <c r="A2" s="3" t="inlineStr">
        <is>
          <t>Schedule of amortization expense related to intangible assets [Abstract]</t>
        </is>
      </c>
    </row>
    <row r="3">
      <c r="A3" s="4" t="inlineStr">
        <is>
          <t>2021</t>
        </is>
      </c>
      <c r="B3" s="5" t="n">
        <v>23602</v>
      </c>
      <c r="C3" s="5" t="n">
        <v>40062</v>
      </c>
    </row>
    <row r="4">
      <c r="A4" s="4" t="inlineStr">
        <is>
          <t>2022</t>
        </is>
      </c>
      <c r="B4" s="6" t="n">
        <v>47204</v>
      </c>
      <c r="C4" s="6" t="n">
        <v>40062</v>
      </c>
    </row>
    <row r="5">
      <c r="A5" s="4" t="inlineStr">
        <is>
          <t>2023</t>
        </is>
      </c>
      <c r="B5" s="6" t="n">
        <v>47204</v>
      </c>
      <c r="C5" s="6" t="n">
        <v>40062</v>
      </c>
    </row>
    <row r="6">
      <c r="A6" s="4" t="inlineStr">
        <is>
          <t>2024</t>
        </is>
      </c>
      <c r="B6" s="6" t="n">
        <v>41444</v>
      </c>
      <c r="C6" s="6" t="n">
        <v>40062</v>
      </c>
    </row>
    <row r="7">
      <c r="A7" s="4" t="inlineStr">
        <is>
          <t>2025</t>
        </is>
      </c>
      <c r="B7" s="6" t="n">
        <v>38487</v>
      </c>
      <c r="C7" s="6" t="n">
        <v>40062</v>
      </c>
    </row>
    <row r="8">
      <c r="A8" s="4" t="inlineStr">
        <is>
          <t>Thereafter</t>
        </is>
      </c>
      <c r="B8" s="6" t="n">
        <v>123654</v>
      </c>
      <c r="C8" s="6" t="n">
        <v>105172</v>
      </c>
    </row>
    <row r="9">
      <c r="A9" s="4" t="inlineStr">
        <is>
          <t>Total</t>
        </is>
      </c>
      <c r="B9" s="5" t="n">
        <v>321595</v>
      </c>
      <c r="C9" s="5" t="n">
        <v>3054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Details) - Schedule of the company performed evaluations of its contracts and determined that each of its identified leas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the company performed evaluations of its contracts and determined that each of its identified leases [Abstract]</t>
        </is>
      </c>
    </row>
    <row r="4">
      <c r="A4" s="4" t="inlineStr">
        <is>
          <t>Operating lease cost</t>
        </is>
      </c>
      <c r="B4" s="5" t="n">
        <v>435487</v>
      </c>
      <c r="C4" s="5" t="n">
        <v>67896</v>
      </c>
      <c r="D4" s="5" t="n">
        <v>870975</v>
      </c>
      <c r="E4" s="5" t="n">
        <v>135791</v>
      </c>
      <c r="F4" s="5" t="n">
        <v>271582</v>
      </c>
    </row>
    <row r="5">
      <c r="A5" s="4" t="inlineStr">
        <is>
          <t>Variable lease expense</t>
        </is>
      </c>
      <c r="B5" s="6" t="n">
        <v>147412</v>
      </c>
      <c r="C5" s="6" t="n">
        <v>6508</v>
      </c>
      <c r="D5" s="6" t="n">
        <v>294825</v>
      </c>
      <c r="E5" s="6" t="n">
        <v>12215</v>
      </c>
      <c r="F5" s="6" t="n">
        <v>24430</v>
      </c>
    </row>
    <row r="6">
      <c r="A6" s="4" t="inlineStr">
        <is>
          <t>Short-term lease expense</t>
        </is>
      </c>
      <c r="B6" s="6" t="n">
        <v>2965</v>
      </c>
      <c r="C6" s="6" t="n">
        <v>1847</v>
      </c>
      <c r="D6" s="6" t="n">
        <v>6236</v>
      </c>
      <c r="E6" s="6" t="n">
        <v>2380</v>
      </c>
      <c r="F6" s="6" t="n">
        <v>9060</v>
      </c>
    </row>
    <row r="7">
      <c r="A7" s="4" t="inlineStr">
        <is>
          <t>Total lease expense</t>
        </is>
      </c>
      <c r="B7" s="5" t="n">
        <v>585864</v>
      </c>
      <c r="C7" s="5" t="n">
        <v>76251</v>
      </c>
      <c r="D7" s="5" t="n">
        <v>1172036</v>
      </c>
      <c r="E7" s="5" t="n">
        <v>150386</v>
      </c>
      <c r="F7" s="5" t="n">
        <v>305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Nature of Operations</t>
        </is>
      </c>
      <c r="B4" s="4" t="inlineStr">
        <is>
          <t xml:space="preserve">Note 1. Nature of Operations Company and Background Momentus Inc. (“Momentus” or the “Company”) was incorporated in the State of Delaware on May -space -space -as-a-service -orbit On October The Merger Agreement was further amended on March </t>
        </is>
      </c>
      <c r="C4" s="4" t="inlineStr">
        <is>
          <t xml:space="preserve">Note 1. Nature of Operations Company and Background Momentus Inc. (“Momentus” or the “Company”) was incorporated in the State of Delaware on May -space -space -as-a-service -orbit On Octob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the lease right of use assets and lease liabilities recognized in the balance sheets - USD ($)</t>
        </is>
      </c>
      <c r="B1" s="2" t="inlineStr">
        <is>
          <t>12 Months Ended</t>
        </is>
      </c>
    </row>
    <row r="2">
      <c r="B2" s="2" t="inlineStr">
        <is>
          <t>Dec. 31, 2020</t>
        </is>
      </c>
      <c r="C2" s="2" t="inlineStr">
        <is>
          <t>Jun. 30, 2021</t>
        </is>
      </c>
    </row>
    <row r="3">
      <c r="A3" s="3" t="inlineStr">
        <is>
          <t>Schedule of the lease right of use assets and lease liabilities recognized in the balance sheets [Abstract]</t>
        </is>
      </c>
    </row>
    <row r="4">
      <c r="A4" s="4" t="inlineStr">
        <is>
          <t>Right of use asset in other non-current assets</t>
        </is>
      </c>
      <c r="B4" s="5" t="n">
        <v>316040</v>
      </c>
    </row>
    <row r="5">
      <c r="A5" s="4" t="inlineStr">
        <is>
          <t>Other current liabilities</t>
        </is>
      </c>
      <c r="B5" s="6" t="n">
        <v>254197</v>
      </c>
      <c r="C5" s="5" t="n">
        <v>1009827</v>
      </c>
    </row>
    <row r="6">
      <c r="A6" s="4" t="inlineStr">
        <is>
          <t>Other non-current liabilities</t>
        </is>
      </c>
      <c r="B6" s="6" t="n">
        <v>71961</v>
      </c>
      <c r="C6" s="6" t="n">
        <v>7767283</v>
      </c>
    </row>
    <row r="7">
      <c r="A7" s="4" t="inlineStr">
        <is>
          <t>Total lease liability</t>
        </is>
      </c>
      <c r="B7" s="5" t="n">
        <v>326158</v>
      </c>
      <c r="C7" s="5" t="n">
        <v>87771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the maturities of the company’s operating lease liabilities - USD ($)</t>
        </is>
      </c>
      <c r="B1" s="2" t="inlineStr">
        <is>
          <t>Jun. 30, 2021</t>
        </is>
      </c>
      <c r="C1" s="2" t="inlineStr">
        <is>
          <t>Dec. 31, 2020</t>
        </is>
      </c>
      <c r="D1" s="2" t="inlineStr">
        <is>
          <t>Jan. 01, 2020</t>
        </is>
      </c>
    </row>
    <row r="2">
      <c r="A2" s="3" t="inlineStr">
        <is>
          <t>Schedule of the maturities of the company’s operating lease liabilities [Abstract]</t>
        </is>
      </c>
    </row>
    <row r="3">
      <c r="A3" s="4" t="inlineStr">
        <is>
          <t>2021</t>
        </is>
      </c>
      <c r="B3" s="5" t="n">
        <v>622375</v>
      </c>
      <c r="C3" s="5" t="n">
        <v>279793</v>
      </c>
    </row>
    <row r="4">
      <c r="A4" s="4" t="inlineStr">
        <is>
          <t>2022</t>
        </is>
      </c>
      <c r="B4" s="6" t="n">
        <v>1561154</v>
      </c>
      <c r="C4" s="6" t="n">
        <v>67045</v>
      </c>
    </row>
    <row r="5">
      <c r="A5" s="4" t="inlineStr">
        <is>
          <t>Total lease payments</t>
        </is>
      </c>
      <c r="B5" s="6" t="n">
        <v>10624071</v>
      </c>
      <c r="C5" s="6" t="n">
        <v>346838</v>
      </c>
    </row>
    <row r="6">
      <c r="A6" s="4" t="inlineStr">
        <is>
          <t>Less: Imputed interest</t>
        </is>
      </c>
      <c r="B6" s="6" t="n">
        <v>-1846961</v>
      </c>
      <c r="C6" s="6" t="n">
        <v>-20680</v>
      </c>
    </row>
    <row r="7">
      <c r="A7" s="4" t="inlineStr">
        <is>
          <t>Present value of lease liabilities</t>
        </is>
      </c>
      <c r="B7" s="6" t="n">
        <v>8777110</v>
      </c>
      <c r="C7" s="6" t="n">
        <v>326158</v>
      </c>
      <c r="D7" s="5" t="n">
        <v>555916</v>
      </c>
    </row>
    <row r="8">
      <c r="A8" s="4" t="inlineStr">
        <is>
          <t>2023 and thereafter</t>
        </is>
      </c>
      <c r="B8" s="5" t="n">
        <v>3700071</v>
      </c>
      <c r="C8" s="4" t="inlineStr">
        <is>
          <t xml:space="preserve"> </t>
        </is>
      </c>
    </row>
    <row r="9">
      <c r="A9" s="4" t="inlineStr">
        <is>
          <t>Total</t>
        </is>
      </c>
      <c r="C9" s="5" t="n">
        <v>3468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rued Expenses (Details) - Schedule of accrued expenses - USD ($)</t>
        </is>
      </c>
      <c r="B1" s="2" t="inlineStr">
        <is>
          <t>12 Months Ended</t>
        </is>
      </c>
    </row>
    <row r="2">
      <c r="B2" s="2" t="inlineStr">
        <is>
          <t>Dec. 31, 2020</t>
        </is>
      </c>
      <c r="C2" s="2" t="inlineStr">
        <is>
          <t>Dec. 31, 2019</t>
        </is>
      </c>
    </row>
    <row r="3">
      <c r="A3" s="3" t="inlineStr">
        <is>
          <t>Schedule of accrued expenses [Abstract]</t>
        </is>
      </c>
    </row>
    <row r="4">
      <c r="A4" s="4" t="inlineStr">
        <is>
          <t>Compensation expense</t>
        </is>
      </c>
      <c r="B4" s="5" t="n">
        <v>1326311</v>
      </c>
      <c r="C4" s="5" t="n">
        <v>517290</v>
      </c>
    </row>
    <row r="5">
      <c r="A5" s="4" t="inlineStr">
        <is>
          <t>Other current expense</t>
        </is>
      </c>
      <c r="B5" s="6" t="n">
        <v>904052</v>
      </c>
      <c r="C5" s="6" t="n">
        <v>156842</v>
      </c>
    </row>
    <row r="6">
      <c r="A6" s="4" t="inlineStr">
        <is>
          <t>Offering costs</t>
        </is>
      </c>
      <c r="B6" s="6" t="n">
        <v>505783</v>
      </c>
      <c r="C6" s="4" t="inlineStr">
        <is>
          <t xml:space="preserve"> </t>
        </is>
      </c>
    </row>
    <row r="7">
      <c r="A7" s="4" t="inlineStr">
        <is>
          <t>Payroll tax expense</t>
        </is>
      </c>
      <c r="B7" s="6" t="n">
        <v>327734</v>
      </c>
      <c r="C7" s="6" t="n">
        <v>37332</v>
      </c>
    </row>
    <row r="8">
      <c r="A8" s="4" t="inlineStr">
        <is>
          <t>Total</t>
        </is>
      </c>
      <c r="B8" s="5" t="n">
        <v>3063880</v>
      </c>
      <c r="C8" s="5" t="n">
        <v>7114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Details) - Schedule of preferred stock shares designated, issued, and outstanding</t>
        </is>
      </c>
      <c r="B1" s="2" t="inlineStr">
        <is>
          <t>12 Months Ended</t>
        </is>
      </c>
    </row>
    <row r="2">
      <c r="B2" s="2" t="inlineStr">
        <is>
          <t>Dec. 31, 2020$ / sharesshares</t>
        </is>
      </c>
    </row>
    <row r="3">
      <c r="A3" s="4" t="inlineStr">
        <is>
          <t>Series Seed Preferred [Member]</t>
        </is>
      </c>
    </row>
    <row r="4">
      <c r="A4" s="3" t="inlineStr">
        <is>
          <t>Stockholders' Equity and Stock-based Compensation (Details) - Schedule of preferred stock shares designated, issued, and outstanding [Line Items]</t>
        </is>
      </c>
    </row>
    <row r="5">
      <c r="A5" s="4" t="inlineStr">
        <is>
          <t>Shares Designated | shares</t>
        </is>
      </c>
      <c r="B5" s="6" t="n">
        <v>44745720</v>
      </c>
    </row>
    <row r="6">
      <c r="A6" s="4" t="inlineStr">
        <is>
          <t>Shares Issued and Outstanding | shares</t>
        </is>
      </c>
      <c r="B6" s="6" t="n">
        <v>42298151</v>
      </c>
    </row>
    <row r="7">
      <c r="A7" s="4" t="inlineStr">
        <is>
          <t>Liquidation Price | $ / shares</t>
        </is>
      </c>
      <c r="B7" s="12" t="n">
        <v>0.21392</v>
      </c>
    </row>
    <row r="8">
      <c r="A8" s="4" t="inlineStr">
        <is>
          <t>Dividend Rate | $ / shares</t>
        </is>
      </c>
      <c r="B8" s="12" t="n">
        <v>0.01284</v>
      </c>
    </row>
    <row r="9">
      <c r="A9" s="4" t="inlineStr">
        <is>
          <t>Series Seed-1 Preferred [Member]</t>
        </is>
      </c>
    </row>
    <row r="10">
      <c r="A10" s="3" t="inlineStr">
        <is>
          <t>Stockholders' Equity and Stock-based Compensation (Details) - Schedule of preferred stock shares designated, issued, and outstanding [Line Items]</t>
        </is>
      </c>
    </row>
    <row r="11">
      <c r="A11" s="4" t="inlineStr">
        <is>
          <t>Shares Designated | shares</t>
        </is>
      </c>
      <c r="B11" s="6" t="n">
        <v>3563412</v>
      </c>
    </row>
    <row r="12">
      <c r="A12" s="4" t="inlineStr">
        <is>
          <t>Shares Issued and Outstanding | shares</t>
        </is>
      </c>
      <c r="B12" s="6" t="n">
        <v>3563412</v>
      </c>
    </row>
    <row r="13">
      <c r="A13" s="4" t="inlineStr">
        <is>
          <t>Liquidation Price | $ / shares</t>
        </is>
      </c>
      <c r="B13" s="12" t="n">
        <v>0.14031</v>
      </c>
    </row>
    <row r="14">
      <c r="A14" s="4" t="inlineStr">
        <is>
          <t>Dividend Rate | $ / shares</t>
        </is>
      </c>
      <c r="B14" s="12" t="n">
        <v>0.00842</v>
      </c>
    </row>
    <row r="15">
      <c r="A15" s="4" t="inlineStr">
        <is>
          <t>Series Seed-2 Preferred [Member]</t>
        </is>
      </c>
    </row>
    <row r="16">
      <c r="A16" s="3" t="inlineStr">
        <is>
          <t>Stockholders' Equity and Stock-based Compensation (Details) - Schedule of preferred stock shares designated, issued, and outstanding [Line Items]</t>
        </is>
      </c>
    </row>
    <row r="17">
      <c r="A17" s="4" t="inlineStr">
        <is>
          <t>Shares Designated | shares</t>
        </is>
      </c>
      <c r="B17" s="6" t="n">
        <v>4751218</v>
      </c>
    </row>
    <row r="18">
      <c r="A18" s="4" t="inlineStr">
        <is>
          <t>Shares Issued and Outstanding | shares</t>
        </is>
      </c>
      <c r="B18" s="6" t="n">
        <v>4751218</v>
      </c>
    </row>
    <row r="19">
      <c r="A19" s="4" t="inlineStr">
        <is>
          <t>Liquidation Price | $ / shares</t>
        </is>
      </c>
      <c r="B19" s="12" t="n">
        <v>0.10524</v>
      </c>
    </row>
    <row r="20">
      <c r="A20" s="4" t="inlineStr">
        <is>
          <t>Dividend Rate | $ / shares</t>
        </is>
      </c>
      <c r="B20" s="12" t="n">
        <v>0.00631</v>
      </c>
    </row>
    <row r="21">
      <c r="A21" s="4" t="inlineStr">
        <is>
          <t>Series A Preferred [Member]</t>
        </is>
      </c>
    </row>
    <row r="22">
      <c r="A22" s="3" t="inlineStr">
        <is>
          <t>Stockholders' Equity and Stock-based Compensation (Details) - Schedule of preferred stock shares designated, issued, and outstanding [Line Items]</t>
        </is>
      </c>
    </row>
    <row r="23">
      <c r="A23" s="4" t="inlineStr">
        <is>
          <t>Shares Designated | shares</t>
        </is>
      </c>
      <c r="B23" s="6" t="n">
        <v>65000000</v>
      </c>
    </row>
    <row r="24">
      <c r="A24" s="4" t="inlineStr">
        <is>
          <t>Shares Issued and Outstanding | shares</t>
        </is>
      </c>
      <c r="B24" s="6" t="n">
        <v>61962132</v>
      </c>
    </row>
    <row r="25">
      <c r="A25" s="4" t="inlineStr">
        <is>
          <t>Liquidation Price | $ / shares</t>
        </is>
      </c>
      <c r="B25" s="12" t="n">
        <v>0.2905</v>
      </c>
    </row>
    <row r="26">
      <c r="A26" s="4" t="inlineStr">
        <is>
          <t>Dividend Rate | $ / shares</t>
        </is>
      </c>
      <c r="B26" s="12" t="n">
        <v>0.01743</v>
      </c>
    </row>
    <row r="27">
      <c r="A27" s="4" t="inlineStr">
        <is>
          <t>Series A-1 Preferred [Member]</t>
        </is>
      </c>
    </row>
    <row r="28">
      <c r="A28" s="3" t="inlineStr">
        <is>
          <t>Stockholders' Equity and Stock-based Compensation (Details) - Schedule of preferred stock shares designated, issued, and outstanding [Line Items]</t>
        </is>
      </c>
    </row>
    <row r="29">
      <c r="A29" s="4" t="inlineStr">
        <is>
          <t>Shares Designated | shares</t>
        </is>
      </c>
      <c r="B29" s="6" t="n">
        <v>32301028</v>
      </c>
    </row>
    <row r="30">
      <c r="A30" s="4" t="inlineStr">
        <is>
          <t>Shares Issued and Outstanding | shares</t>
        </is>
      </c>
      <c r="B30" s="6" t="n">
        <v>32301028</v>
      </c>
    </row>
    <row r="31">
      <c r="A31" s="4" t="inlineStr">
        <is>
          <t>Liquidation Price | $ / shares</t>
        </is>
      </c>
      <c r="B31" s="12" t="n">
        <v>0.2324</v>
      </c>
    </row>
    <row r="32">
      <c r="A32" s="4" t="inlineStr">
        <is>
          <t>Dividend Rate | $ / shares</t>
        </is>
      </c>
      <c r="B32" s="12" t="n">
        <v>0.0139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Details) - Schedule of reserved shares of Class A common stock for issuance for the following purposes - shares</t>
        </is>
      </c>
      <c r="B1" s="2" t="inlineStr">
        <is>
          <t>Jun. 30, 2021</t>
        </is>
      </c>
      <c r="C1" s="2" t="inlineStr">
        <is>
          <t>Dec. 31, 2020</t>
        </is>
      </c>
    </row>
    <row r="2">
      <c r="A2" s="3" t="inlineStr">
        <is>
          <t>Stockholders' Equity and Stock-based Compensation (Details) - Schedule of reserved shares of Class A common stock for issuance for the following purposes [Line Items]</t>
        </is>
      </c>
    </row>
    <row r="3">
      <c r="A3" s="4" t="inlineStr">
        <is>
          <t>Total</t>
        </is>
      </c>
      <c r="B3" s="6" t="n">
        <v>177853818</v>
      </c>
      <c r="C3" s="6" t="n">
        <v>281048112</v>
      </c>
    </row>
    <row r="4">
      <c r="A4" s="4" t="inlineStr">
        <is>
          <t>Series Seed preferred stock [Member]</t>
        </is>
      </c>
    </row>
    <row r="5">
      <c r="A5" s="3" t="inlineStr">
        <is>
          <t>Stockholders' Equity and Stock-based Compensation (Details) - Schedule of reserved shares of Class A common stock for issuance for the following purposes [Line Items]</t>
        </is>
      </c>
    </row>
    <row r="6">
      <c r="A6" s="4" t="inlineStr">
        <is>
          <t>Total</t>
        </is>
      </c>
      <c r="B6" s="6" t="n">
        <v>28538853</v>
      </c>
      <c r="C6" s="6" t="n">
        <v>42298151</v>
      </c>
    </row>
    <row r="7">
      <c r="A7" s="4" t="inlineStr">
        <is>
          <t>Series Seed-1 preferred stock [Member]</t>
        </is>
      </c>
    </row>
    <row r="8">
      <c r="A8" s="3" t="inlineStr">
        <is>
          <t>Stockholders' Equity and Stock-based Compensation (Details) - Schedule of reserved shares of Class A common stock for issuance for the following purposes [Line Items]</t>
        </is>
      </c>
    </row>
    <row r="9">
      <c r="A9" s="4" t="inlineStr">
        <is>
          <t>Total</t>
        </is>
      </c>
      <c r="B9" s="6" t="n">
        <v>3563412</v>
      </c>
      <c r="C9" s="6" t="n">
        <v>3563412</v>
      </c>
    </row>
    <row r="10">
      <c r="A10" s="4" t="inlineStr">
        <is>
          <t>Series Seed-2 preferred stock [Member]</t>
        </is>
      </c>
    </row>
    <row r="11">
      <c r="A11" s="3" t="inlineStr">
        <is>
          <t>Stockholders' Equity and Stock-based Compensation (Details) - Schedule of reserved shares of Class A common stock for issuance for the following purposes [Line Items]</t>
        </is>
      </c>
    </row>
    <row r="12">
      <c r="A12" s="4" t="inlineStr">
        <is>
          <t>Total</t>
        </is>
      </c>
      <c r="B12" s="6" t="n">
        <v>4751218</v>
      </c>
      <c r="C12" s="6" t="n">
        <v>4751218</v>
      </c>
    </row>
    <row r="13">
      <c r="A13" s="4" t="inlineStr">
        <is>
          <t>Series A preferred stock [Member]</t>
        </is>
      </c>
    </row>
    <row r="14">
      <c r="A14" s="3" t="inlineStr">
        <is>
          <t>Stockholders' Equity and Stock-based Compensation (Details) - Schedule of reserved shares of Class A common stock for issuance for the following purposes [Line Items]</t>
        </is>
      </c>
    </row>
    <row r="15">
      <c r="A15" s="4" t="inlineStr">
        <is>
          <t>Total</t>
        </is>
      </c>
      <c r="B15" s="6" t="n">
        <v>61962132</v>
      </c>
      <c r="C15" s="6" t="n">
        <v>61962132</v>
      </c>
    </row>
    <row r="16">
      <c r="A16" s="4" t="inlineStr">
        <is>
          <t>Series A-1 preferred stock [Member]</t>
        </is>
      </c>
    </row>
    <row r="17">
      <c r="A17" s="3" t="inlineStr">
        <is>
          <t>Stockholders' Equity and Stock-based Compensation (Details) - Schedule of reserved shares of Class A common stock for issuance for the following purposes [Line Items]</t>
        </is>
      </c>
    </row>
    <row r="18">
      <c r="A18" s="4" t="inlineStr">
        <is>
          <t>Total</t>
        </is>
      </c>
      <c r="C18" s="6" t="n">
        <v>32301028</v>
      </c>
    </row>
    <row r="19">
      <c r="A19" s="4" t="inlineStr">
        <is>
          <t>FF preferred common stock [Member]</t>
        </is>
      </c>
    </row>
    <row r="20">
      <c r="A20" s="3" t="inlineStr">
        <is>
          <t>Stockholders' Equity and Stock-based Compensation (Details) - Schedule of reserved shares of Class A common stock for issuance for the following purposes [Line Items]</t>
        </is>
      </c>
    </row>
    <row r="21">
      <c r="A21" s="4" t="inlineStr">
        <is>
          <t>Total</t>
        </is>
      </c>
      <c r="C21" s="6" t="n">
        <v>20000000</v>
      </c>
    </row>
    <row r="22">
      <c r="A22" s="4" t="inlineStr">
        <is>
          <t>Class B common stock [Member]</t>
        </is>
      </c>
    </row>
    <row r="23">
      <c r="A23" s="3" t="inlineStr">
        <is>
          <t>Stockholders' Equity and Stock-based Compensation (Details) - Schedule of reserved shares of Class A common stock for issuance for the following purposes [Line Items]</t>
        </is>
      </c>
    </row>
    <row r="24">
      <c r="A24" s="4" t="inlineStr">
        <is>
          <t>Total</t>
        </is>
      </c>
      <c r="C24" s="6" t="n">
        <v>70000000</v>
      </c>
    </row>
    <row r="25">
      <c r="A25" s="4" t="inlineStr">
        <is>
          <t>Options outstanding under stock incentive plan [Member]</t>
        </is>
      </c>
    </row>
    <row r="26">
      <c r="A26" s="3" t="inlineStr">
        <is>
          <t>Stockholders' Equity and Stock-based Compensation (Details) - Schedule of reserved shares of Class A common stock for issuance for the following purposes [Line Items]</t>
        </is>
      </c>
    </row>
    <row r="27">
      <c r="A27" s="4" t="inlineStr">
        <is>
          <t>Total</t>
        </is>
      </c>
      <c r="B27" s="6" t="n">
        <v>21060965</v>
      </c>
      <c r="C27" s="6" t="n">
        <v>29358286</v>
      </c>
    </row>
    <row r="28">
      <c r="A28" s="4" t="inlineStr">
        <is>
          <t>Options outstanding outside of stock incentive plan [Member]</t>
        </is>
      </c>
    </row>
    <row r="29">
      <c r="A29" s="3" t="inlineStr">
        <is>
          <t>Stockholders' Equity and Stock-based Compensation (Details) - Schedule of reserved shares of Class A common stock for issuance for the following purposes [Line Items]</t>
        </is>
      </c>
    </row>
    <row r="30">
      <c r="A30" s="4" t="inlineStr">
        <is>
          <t>Total</t>
        </is>
      </c>
      <c r="B30" s="6" t="n">
        <v>545454</v>
      </c>
      <c r="C30" s="6" t="n">
        <v>545454</v>
      </c>
    </row>
    <row r="31">
      <c r="A31" s="4" t="inlineStr">
        <is>
          <t>Option available for grant under stock incentive plan [Member]</t>
        </is>
      </c>
    </row>
    <row r="32">
      <c r="A32" s="3" t="inlineStr">
        <is>
          <t>Stockholders' Equity and Stock-based Compensation (Details) - Schedule of reserved shares of Class A common stock for issuance for the following purposes [Line Items]</t>
        </is>
      </c>
    </row>
    <row r="33">
      <c r="A33" s="4" t="inlineStr">
        <is>
          <t>Total</t>
        </is>
      </c>
      <c r="B33" s="6" t="n">
        <v>21284453</v>
      </c>
      <c r="C33" s="6" t="n">
        <v>14243904</v>
      </c>
    </row>
    <row r="34">
      <c r="A34" s="4" t="inlineStr">
        <is>
          <t>Common stock warrants [Member]</t>
        </is>
      </c>
    </row>
    <row r="35">
      <c r="A35" s="3" t="inlineStr">
        <is>
          <t>Stockholders' Equity and Stock-based Compensation (Details) - Schedule of reserved shares of Class A common stock for issuance for the following purposes [Line Items]</t>
        </is>
      </c>
    </row>
    <row r="36">
      <c r="A36" s="4" t="inlineStr">
        <is>
          <t>Total</t>
        </is>
      </c>
      <c r="B36" s="6" t="n">
        <v>1250000</v>
      </c>
      <c r="C36" s="6" t="n">
        <v>1250000</v>
      </c>
    </row>
    <row r="37">
      <c r="A37" s="4" t="inlineStr">
        <is>
          <t>Preferred stock warrants [Member]</t>
        </is>
      </c>
    </row>
    <row r="38">
      <c r="A38" s="3" t="inlineStr">
        <is>
          <t>Stockholders' Equity and Stock-based Compensation (Details) - Schedule of reserved shares of Class A common stock for issuance for the following purposes [Line Items]</t>
        </is>
      </c>
    </row>
    <row r="39">
      <c r="A39" s="4" t="inlineStr">
        <is>
          <t>Total</t>
        </is>
      </c>
      <c r="B39" s="6" t="n">
        <v>2596303</v>
      </c>
      <c r="C39" s="6" t="n">
        <v>7745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Stock-based Compensation (Details) - Schedule of fair value of the warrant was estimated using the black-scholes-merton option pricing model</t>
        </is>
      </c>
      <c r="B1" s="2" t="inlineStr">
        <is>
          <t>Jan. 02, 2019</t>
        </is>
      </c>
      <c r="C1" s="2" t="inlineStr">
        <is>
          <t>Jun. 30, 2021</t>
        </is>
      </c>
      <c r="D1" s="2" t="inlineStr">
        <is>
          <t>Jun. 30, 2020</t>
        </is>
      </c>
      <c r="E1" s="2" t="inlineStr">
        <is>
          <t>Dec. 31, 2019</t>
        </is>
      </c>
    </row>
    <row r="2">
      <c r="A2" s="3" t="inlineStr">
        <is>
          <t>Schedule of fair value of the warrant was estimated using the black-scholes-merton option pricing model [Abstract]</t>
        </is>
      </c>
    </row>
    <row r="3">
      <c r="A3" s="4" t="inlineStr">
        <is>
          <t>Expected term (in years)</t>
        </is>
      </c>
      <c r="B3" s="4" t="inlineStr">
        <is>
          <t>8 years</t>
        </is>
      </c>
      <c r="C3" s="4" t="inlineStr">
        <is>
          <t xml:space="preserve"> </t>
        </is>
      </c>
      <c r="E3" s="4" t="inlineStr">
        <is>
          <t>7 years</t>
        </is>
      </c>
    </row>
    <row r="4">
      <c r="A4" s="4" t="inlineStr">
        <is>
          <t>Risk-free interest rate</t>
        </is>
      </c>
      <c r="B4" s="4" t="inlineStr">
        <is>
          <t>2.59%</t>
        </is>
      </c>
      <c r="C4" s="4" t="inlineStr">
        <is>
          <t xml:space="preserve"> </t>
        </is>
      </c>
      <c r="E4" s="4" t="inlineStr">
        <is>
          <t>1.81%</t>
        </is>
      </c>
    </row>
    <row r="5">
      <c r="A5" s="4" t="inlineStr">
        <is>
          <t>Expected volatility</t>
        </is>
      </c>
      <c r="B5" s="4" t="inlineStr">
        <is>
          <t>27.72%</t>
        </is>
      </c>
      <c r="C5" s="4" t="inlineStr">
        <is>
          <t xml:space="preserve"> </t>
        </is>
      </c>
      <c r="E5" s="4" t="inlineStr">
        <is>
          <t>32.97%</t>
        </is>
      </c>
    </row>
    <row r="6">
      <c r="A6" s="4" t="inlineStr">
        <is>
          <t>Dividend yield</t>
        </is>
      </c>
      <c r="B6" s="4" t="inlineStr">
        <is>
          <t>0.00%</t>
        </is>
      </c>
      <c r="C6" s="4" t="inlineStr">
        <is>
          <t xml:space="preserve"> </t>
        </is>
      </c>
      <c r="D6" s="4" t="inlineStr">
        <is>
          <t>0.00%</t>
        </is>
      </c>
      <c r="E6" s="4" t="inlineStr">
        <is>
          <t>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and Stock-based Compensation (Details) - Schedule of fair value of the warrant was estimated using the black-scholes-merton option pricing model - Option Outside of Stock Plan [Member]</t>
        </is>
      </c>
      <c r="B1" s="2" t="inlineStr">
        <is>
          <t>7 Months Ended</t>
        </is>
      </c>
    </row>
    <row r="2">
      <c r="B2" s="2" t="inlineStr">
        <is>
          <t>Dec. 31, 2019</t>
        </is>
      </c>
    </row>
    <row r="3">
      <c r="A3" s="3" t="inlineStr">
        <is>
          <t>Stockholders' Equity and Stock-based Compensation (Details) - Schedule of fair value of the warrant was estimated using the black-scholes-merton option pricing model [Line Items]</t>
        </is>
      </c>
    </row>
    <row r="4">
      <c r="A4" s="4" t="inlineStr">
        <is>
          <t>Expected term (in years)</t>
        </is>
      </c>
      <c r="B4" s="4" t="inlineStr">
        <is>
          <t>5 years</t>
        </is>
      </c>
    </row>
    <row r="5">
      <c r="A5" s="4" t="inlineStr">
        <is>
          <t>Risk-free interest rate</t>
        </is>
      </c>
      <c r="B5" s="4" t="inlineStr">
        <is>
          <t>1.62%</t>
        </is>
      </c>
    </row>
    <row r="6">
      <c r="A6" s="4" t="inlineStr">
        <is>
          <t>Expected volatility</t>
        </is>
      </c>
      <c r="B6" s="4" t="inlineStr">
        <is>
          <t>35.30%</t>
        </is>
      </c>
    </row>
    <row r="7">
      <c r="A7" s="4" t="inlineStr">
        <is>
          <t>Dividend yield</t>
        </is>
      </c>
      <c r="B7" s="4" t="inlineStr">
        <is>
          <t>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Details) - Schedule of options activity - Options and RSAs Under Stock Plans [Member] - USD ($)</t>
        </is>
      </c>
      <c r="B1" s="2" t="inlineStr">
        <is>
          <t>7 Months Ended</t>
        </is>
      </c>
      <c r="C1" s="2" t="inlineStr">
        <is>
          <t>12 Months Ended</t>
        </is>
      </c>
    </row>
    <row r="2">
      <c r="B2" s="2" t="inlineStr">
        <is>
          <t>Dec. 31, 2019</t>
        </is>
      </c>
      <c r="C2" s="2" t="inlineStr">
        <is>
          <t>Dec. 31, 2020</t>
        </is>
      </c>
    </row>
    <row r="3">
      <c r="A3" s="3" t="inlineStr">
        <is>
          <t>Stockholders' Equity and Stock-based Compensation (Details) - Schedule of options activity [Line Items]</t>
        </is>
      </c>
    </row>
    <row r="4">
      <c r="A4" s="4" t="inlineStr">
        <is>
          <t>Shares Available for Option Grants Under Plan, Outstanding beginning balance</t>
        </is>
      </c>
      <c r="B4" s="6" t="n">
        <v>19325958</v>
      </c>
      <c r="C4" s="6" t="n">
        <v>8657568</v>
      </c>
    </row>
    <row r="5">
      <c r="A5" s="4" t="inlineStr">
        <is>
          <t>Options Outstanding Under Plan, Outstanding beginning balance</t>
        </is>
      </c>
      <c r="B5" s="6" t="n">
        <v>9500000</v>
      </c>
      <c r="C5" s="6" t="n">
        <v>24598969</v>
      </c>
    </row>
    <row r="6">
      <c r="A6" s="4" t="inlineStr">
        <is>
          <t>Non-Plan Options, Outstanding beginning balance</t>
        </is>
      </c>
      <c r="B6" s="4" t="inlineStr">
        <is>
          <t xml:space="preserve"> </t>
        </is>
      </c>
      <c r="C6" s="6" t="n">
        <v>545454</v>
      </c>
    </row>
    <row r="7">
      <c r="A7" s="4" t="inlineStr">
        <is>
          <t>Total Options, Outstanding ending balance</t>
        </is>
      </c>
      <c r="B7" s="6" t="n">
        <v>9500000</v>
      </c>
      <c r="C7" s="6" t="n">
        <v>25144423</v>
      </c>
    </row>
    <row r="8">
      <c r="A8" s="4" t="inlineStr">
        <is>
          <t>Weighted- Average Exercise Price Per Share, Vested exercised, beginning balance (in Dollars per share)</t>
        </is>
      </c>
      <c r="B8" s="4" t="inlineStr">
        <is>
          <t xml:space="preserve"> </t>
        </is>
      </c>
      <c r="C8" s="8" t="n">
        <v>0.04</v>
      </c>
    </row>
    <row r="9">
      <c r="A9" s="4" t="inlineStr">
        <is>
          <t>Weighted- Average Remaining Contractual Term (in years), beginning balance</t>
        </is>
      </c>
      <c r="B9" s="4" t="inlineStr">
        <is>
          <t>9 years 4 months 28 days</t>
        </is>
      </c>
    </row>
    <row r="10">
      <c r="A10" s="4" t="inlineStr">
        <is>
          <t>Aggregate Intrinsic Value, Exercisable, beginning balance (in Dollars)</t>
        </is>
      </c>
      <c r="B10" s="5" t="n">
        <v>375000</v>
      </c>
    </row>
    <row r="11">
      <c r="A11" s="4" t="inlineStr">
        <is>
          <t>Shares Available for Option Grants Under Plan, Authorized for issuance</t>
        </is>
      </c>
      <c r="B11" s="6" t="n">
        <v>4430579</v>
      </c>
      <c r="C11" s="6" t="n">
        <v>13250000</v>
      </c>
    </row>
    <row r="12">
      <c r="A12" s="4" t="inlineStr">
        <is>
          <t>Options Outstanding Under Plan, Authorized for issuance</t>
        </is>
      </c>
      <c r="B12" s="4" t="inlineStr">
        <is>
          <t xml:space="preserve"> </t>
        </is>
      </c>
    </row>
    <row r="13">
      <c r="A13" s="4" t="inlineStr">
        <is>
          <t>Non-Plan Options, Authorized for issuance</t>
        </is>
      </c>
      <c r="B13" s="4" t="inlineStr">
        <is>
          <t xml:space="preserve"> </t>
        </is>
      </c>
    </row>
    <row r="14">
      <c r="A14" s="4" t="inlineStr">
        <is>
          <t>Total Options, Authorized for issuance</t>
        </is>
      </c>
      <c r="B14" s="4" t="inlineStr">
        <is>
          <t xml:space="preserve"> </t>
        </is>
      </c>
    </row>
    <row r="15">
      <c r="A15" s="4" t="inlineStr">
        <is>
          <t>Weighted- Average Exercise Price Per Share, Authorized for issuance (in Dollars per share)</t>
        </is>
      </c>
      <c r="B15" s="4" t="inlineStr">
        <is>
          <t xml:space="preserve"> </t>
        </is>
      </c>
    </row>
    <row r="16">
      <c r="A16" s="4" t="inlineStr">
        <is>
          <t>Shares Available for Option Grants Under Plan, Granted</t>
        </is>
      </c>
      <c r="B16" s="6" t="n">
        <v>-15098969</v>
      </c>
      <c r="C16" s="6" t="n">
        <v>-15137861</v>
      </c>
    </row>
    <row r="17">
      <c r="A17" s="4" t="inlineStr">
        <is>
          <t>Options Outstanding Under Plan, Granted</t>
        </is>
      </c>
      <c r="B17" s="6" t="n">
        <v>15098969</v>
      </c>
      <c r="C17" s="6" t="n">
        <v>15137861</v>
      </c>
    </row>
    <row r="18">
      <c r="A18" s="4" t="inlineStr">
        <is>
          <t>Non-Plan Options, Granted</t>
        </is>
      </c>
      <c r="B18" s="6" t="n">
        <v>545454</v>
      </c>
      <c r="C18" s="4" t="inlineStr">
        <is>
          <t xml:space="preserve"> </t>
        </is>
      </c>
    </row>
    <row r="19">
      <c r="A19" s="4" t="inlineStr">
        <is>
          <t>Total Options, Granted</t>
        </is>
      </c>
      <c r="B19" s="6" t="n">
        <v>15644423</v>
      </c>
      <c r="C19" s="6" t="n">
        <v>15137861</v>
      </c>
    </row>
    <row r="20">
      <c r="A20" s="4" t="inlineStr">
        <is>
          <t>Weighted- Average Exercise Price Per Share, Granted (in Dollars per share)</t>
        </is>
      </c>
      <c r="B20" s="8" t="n">
        <v>0.06</v>
      </c>
      <c r="C20" s="8" t="n">
        <v>0.07000000000000001</v>
      </c>
    </row>
    <row r="21">
      <c r="A21" s="4" t="inlineStr">
        <is>
          <t>Shares Available for Option Grants Under Plan, Vested exercised,</t>
        </is>
      </c>
      <c r="C21" s="4" t="inlineStr">
        <is>
          <t xml:space="preserve"> </t>
        </is>
      </c>
    </row>
    <row r="22">
      <c r="A22" s="4" t="inlineStr">
        <is>
          <t>Options Outstanding Under Plan, Vested exercised</t>
        </is>
      </c>
      <c r="C22" s="6" t="n">
        <v>-2904347</v>
      </c>
    </row>
    <row r="23">
      <c r="A23" s="4" t="inlineStr">
        <is>
          <t>Non-Plan Options, Vested exercised</t>
        </is>
      </c>
      <c r="C23" s="4" t="inlineStr">
        <is>
          <t xml:space="preserve"> </t>
        </is>
      </c>
    </row>
    <row r="24">
      <c r="A24" s="4" t="inlineStr">
        <is>
          <t>Total Options, Vested exercised</t>
        </is>
      </c>
      <c r="C24" s="6" t="n">
        <v>-2904347</v>
      </c>
    </row>
    <row r="25">
      <c r="A25" s="4" t="inlineStr">
        <is>
          <t>Weighted- Average Exercise Price Per Share, Vested exercised (in Dollars per share)</t>
        </is>
      </c>
      <c r="C25" s="8" t="n">
        <v>0.03</v>
      </c>
    </row>
    <row r="26">
      <c r="A26" s="4" t="inlineStr">
        <is>
          <t>Shares Available for Option Grants Under Plan, Forfeitures</t>
        </is>
      </c>
      <c r="C26" s="6" t="n">
        <v>7474197</v>
      </c>
    </row>
    <row r="27">
      <c r="A27" s="4" t="inlineStr">
        <is>
          <t>Options Outstanding Under Plan, Forfeitures</t>
        </is>
      </c>
      <c r="C27" s="6" t="n">
        <v>-7474197</v>
      </c>
    </row>
    <row r="28">
      <c r="A28" s="4" t="inlineStr">
        <is>
          <t>Non-Plan Options, Forfeitures</t>
        </is>
      </c>
      <c r="C28" s="4" t="inlineStr">
        <is>
          <t xml:space="preserve"> </t>
        </is>
      </c>
    </row>
    <row r="29">
      <c r="A29" s="4" t="inlineStr">
        <is>
          <t>Total Options, Forfeitures</t>
        </is>
      </c>
      <c r="C29" s="6" t="n">
        <v>-7474197</v>
      </c>
    </row>
    <row r="30">
      <c r="A30" s="4" t="inlineStr">
        <is>
          <t>Weighted- Average Exercise Price Per Share, Forfeitures (in Dollars per share)</t>
        </is>
      </c>
      <c r="C30" s="8" t="n">
        <v>0.06</v>
      </c>
    </row>
    <row r="31">
      <c r="A31" s="4" t="inlineStr">
        <is>
          <t>Shares Available for Option Grants Under Plan, ending balance</t>
        </is>
      </c>
      <c r="B31" s="6" t="n">
        <v>8657568</v>
      </c>
      <c r="C31" s="6" t="n">
        <v>14243904</v>
      </c>
    </row>
    <row r="32">
      <c r="A32" s="4" t="inlineStr">
        <is>
          <t>Options Outstanding Under Plan, ending balance</t>
        </is>
      </c>
      <c r="B32" s="6" t="n">
        <v>24598969</v>
      </c>
      <c r="C32" s="6" t="n">
        <v>29358286</v>
      </c>
    </row>
    <row r="33">
      <c r="A33" s="4" t="inlineStr">
        <is>
          <t>Non-Plan Options, Outstanding ending balance</t>
        </is>
      </c>
      <c r="B33" s="6" t="n">
        <v>545454</v>
      </c>
      <c r="C33" s="6" t="n">
        <v>545454</v>
      </c>
    </row>
    <row r="34">
      <c r="A34" s="4" t="inlineStr">
        <is>
          <t>Total Options, Outstanding ending balance</t>
        </is>
      </c>
      <c r="B34" s="6" t="n">
        <v>25144423</v>
      </c>
      <c r="C34" s="6" t="n">
        <v>29903740</v>
      </c>
    </row>
    <row r="35">
      <c r="A35" s="4" t="inlineStr">
        <is>
          <t>Weighted- Average Exercise Price Per Share, ending balance (in Dollars per share)</t>
        </is>
      </c>
      <c r="B35" s="8" t="n">
        <v>0.04</v>
      </c>
      <c r="C35" s="8" t="n">
        <v>0.05</v>
      </c>
    </row>
    <row r="36">
      <c r="A36" s="4" t="inlineStr">
        <is>
          <t>Weighted- Average Remaining Contractual Term (in years), ending balance</t>
        </is>
      </c>
      <c r="B36" s="4" t="inlineStr">
        <is>
          <t>9 years 1 month 13 days</t>
        </is>
      </c>
      <c r="C36" s="4" t="inlineStr">
        <is>
          <t>8 years 5 months 26 days</t>
        </is>
      </c>
    </row>
    <row r="37">
      <c r="A37" s="4" t="inlineStr">
        <is>
          <t>Aggregate Intrinsic Value, ending balance (in Dollars)</t>
        </is>
      </c>
      <c r="B37" s="5" t="n">
        <v>681779</v>
      </c>
      <c r="C37" s="5" t="n">
        <v>130563848</v>
      </c>
    </row>
    <row r="38">
      <c r="A38" s="4" t="inlineStr">
        <is>
          <t>Total Options, Exercisable</t>
        </is>
      </c>
      <c r="C38" s="6" t="n">
        <v>12697969</v>
      </c>
    </row>
    <row r="39">
      <c r="A39" s="4" t="inlineStr">
        <is>
          <t>Weighted- Average Exercise Price Per Share, Exercisable (in Dollars per share)</t>
        </is>
      </c>
      <c r="C39" s="8" t="n">
        <v>0.04</v>
      </c>
    </row>
    <row r="40">
      <c r="A40" s="4" t="inlineStr">
        <is>
          <t>Weighted- Average Remaining Contractual Term (in years), Exercisable</t>
        </is>
      </c>
      <c r="C40" s="4" t="inlineStr">
        <is>
          <t>8 years 1 month 2 days</t>
        </is>
      </c>
    </row>
    <row r="41">
      <c r="A41" s="4" t="inlineStr">
        <is>
          <t>Aggregate Intrinsic Value, Exercisable (in Dollars)</t>
        </is>
      </c>
      <c r="C41" s="5" t="n">
        <v>55573549</v>
      </c>
    </row>
    <row r="42">
      <c r="A42" s="4" t="inlineStr">
        <is>
          <t>Total Options, Vested and expected to vest</t>
        </is>
      </c>
      <c r="C42" s="6" t="n">
        <v>29903740</v>
      </c>
    </row>
    <row r="43">
      <c r="A43" s="4" t="inlineStr">
        <is>
          <t>Weighted- Average Exercise Price Per Share, Vested and expected to vest</t>
        </is>
      </c>
      <c r="C43" s="11" t="n">
        <v>0.05</v>
      </c>
    </row>
    <row r="44">
      <c r="A44" s="4" t="inlineStr">
        <is>
          <t>Weighted- Average Remaining Contractual Term (in years), Vested and expected to vest</t>
        </is>
      </c>
      <c r="C44" s="4" t="inlineStr">
        <is>
          <t>8 years 5 months 26 days</t>
        </is>
      </c>
    </row>
    <row r="45">
      <c r="A45" s="4" t="inlineStr">
        <is>
          <t>Aggregate Intrinsic Value, Vested and expected to vest (in Dollars)</t>
        </is>
      </c>
      <c r="C45" s="5" t="n">
        <v>13056384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tockholders' Equity and Stock-based Compensation (Details) - Schedule of stock-based compensation expense related to options - Options and RSAs Under Stock Plans [Member]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Stockholders' Equity and Stock-based Compensation (Details) - Schedule of stock-based compensation expense related to options [Line Items]</t>
        </is>
      </c>
    </row>
    <row r="4">
      <c r="A4" s="4" t="inlineStr">
        <is>
          <t>Research and development expenses</t>
        </is>
      </c>
      <c r="B4" s="5" t="n">
        <v>65783</v>
      </c>
      <c r="C4" s="5" t="n">
        <v>38298</v>
      </c>
      <c r="D4" s="5" t="n">
        <v>133688</v>
      </c>
      <c r="E4" s="5" t="n">
        <v>74967</v>
      </c>
      <c r="F4" s="5" t="n">
        <v>39153</v>
      </c>
      <c r="G4" s="5" t="n">
        <v>183420</v>
      </c>
    </row>
    <row r="5">
      <c r="A5" s="4" t="inlineStr">
        <is>
          <t>Selling, general and administrative expenses</t>
        </is>
      </c>
      <c r="B5" s="6" t="n">
        <v>2278371</v>
      </c>
      <c r="C5" s="6" t="n">
        <v>128835</v>
      </c>
      <c r="D5" s="6" t="n">
        <v>7978316</v>
      </c>
      <c r="E5" s="6" t="n">
        <v>193709</v>
      </c>
      <c r="F5" s="6" t="n">
        <v>25869</v>
      </c>
      <c r="G5" s="6" t="n">
        <v>2581371</v>
      </c>
    </row>
    <row r="6">
      <c r="A6" s="4" t="inlineStr">
        <is>
          <t>Stock-based compensation expense</t>
        </is>
      </c>
      <c r="B6" s="5" t="n">
        <v>2344154</v>
      </c>
      <c r="C6" s="5" t="n">
        <v>167133</v>
      </c>
      <c r="D6" s="5" t="n">
        <v>8112004</v>
      </c>
      <c r="E6" s="5" t="n">
        <v>268676</v>
      </c>
      <c r="F6" s="5" t="n">
        <v>65022</v>
      </c>
      <c r="G6" s="5" t="n">
        <v>276479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Details) - Schedule of black-scholes-merton option-pricing model and weighted average fair value of options on the grant - Options and RSAs Under Stock Plans [Member] - $ / shares</t>
        </is>
      </c>
      <c r="B1" s="2" t="inlineStr">
        <is>
          <t>7 Months Ended</t>
        </is>
      </c>
      <c r="C1" s="2" t="inlineStr">
        <is>
          <t>12 Months Ended</t>
        </is>
      </c>
    </row>
    <row r="2">
      <c r="B2" s="2" t="inlineStr">
        <is>
          <t>Dec. 31, 2019</t>
        </is>
      </c>
      <c r="C2" s="2" t="inlineStr">
        <is>
          <t>Dec. 31, 2020</t>
        </is>
      </c>
    </row>
    <row r="3">
      <c r="A3" s="3" t="inlineStr">
        <is>
          <t>Stockholders' Equity and Stock-based Compensation (Details) - Schedule of black-scholes-merton option-pricing model and weighted average fair value of options on the grant [Line Items]</t>
        </is>
      </c>
    </row>
    <row r="4">
      <c r="A4" s="4" t="inlineStr">
        <is>
          <t>Dividend yield</t>
        </is>
      </c>
      <c r="B4" s="4" t="inlineStr">
        <is>
          <t>0.00%</t>
        </is>
      </c>
      <c r="C4" s="4" t="inlineStr">
        <is>
          <t>0.00%</t>
        </is>
      </c>
    </row>
    <row r="5">
      <c r="A5" s="4" t="inlineStr">
        <is>
          <t>Fair value on grant date (in Dollars per share)</t>
        </is>
      </c>
      <c r="B5" s="8" t="n">
        <v>0.02</v>
      </c>
    </row>
    <row r="6">
      <c r="A6" s="4" t="inlineStr">
        <is>
          <t>Minimum [Member]</t>
        </is>
      </c>
    </row>
    <row r="7">
      <c r="A7" s="3" t="inlineStr">
        <is>
          <t>Stockholders' Equity and Stock-based Compensation (Details) - Schedule of black-scholes-merton option-pricing model and weighted average fair value of options on the grant [Line Items]</t>
        </is>
      </c>
    </row>
    <row r="8">
      <c r="A8" s="4" t="inlineStr">
        <is>
          <t>Expected term (in years)</t>
        </is>
      </c>
      <c r="B8" s="4" t="inlineStr">
        <is>
          <t>5 years 10 months 6 days</t>
        </is>
      </c>
      <c r="C8" s="4" t="inlineStr">
        <is>
          <t>5 years 10 days</t>
        </is>
      </c>
    </row>
    <row r="9">
      <c r="A9" s="4" t="inlineStr">
        <is>
          <t>Risk-free interest rate</t>
        </is>
      </c>
      <c r="B9" s="4" t="inlineStr">
        <is>
          <t>2.45%</t>
        </is>
      </c>
      <c r="C9" s="4" t="inlineStr">
        <is>
          <t>0.27%</t>
        </is>
      </c>
    </row>
    <row r="10">
      <c r="A10" s="4" t="inlineStr">
        <is>
          <t>Expected volatility</t>
        </is>
      </c>
      <c r="B10" s="4" t="inlineStr">
        <is>
          <t>31.20%</t>
        </is>
      </c>
      <c r="C10" s="4" t="inlineStr">
        <is>
          <t>34.00%</t>
        </is>
      </c>
    </row>
    <row r="11">
      <c r="A11" s="4" t="inlineStr">
        <is>
          <t>Fair value on grant date (in Dollars per share)</t>
        </is>
      </c>
      <c r="C11" s="8" t="n">
        <v>0.08</v>
      </c>
    </row>
    <row r="12">
      <c r="A12" s="4" t="inlineStr">
        <is>
          <t>Maximum [Member]</t>
        </is>
      </c>
    </row>
    <row r="13">
      <c r="A13" s="3" t="inlineStr">
        <is>
          <t>Stockholders' Equity and Stock-based Compensation (Details) - Schedule of black-scholes-merton option-pricing model and weighted average fair value of options on the grant [Line Items]</t>
        </is>
      </c>
    </row>
    <row r="14">
      <c r="A14" s="4" t="inlineStr">
        <is>
          <t>Expected term (in years)</t>
        </is>
      </c>
      <c r="B14" s="4" t="inlineStr">
        <is>
          <t>6 years 29 days</t>
        </is>
      </c>
      <c r="C14" s="4" t="inlineStr">
        <is>
          <t>6 years 2 months 23 days</t>
        </is>
      </c>
    </row>
    <row r="15">
      <c r="A15" s="4" t="inlineStr">
        <is>
          <t>Risk-free interest rate</t>
        </is>
      </c>
      <c r="B15" s="4" t="inlineStr">
        <is>
          <t>2.54%</t>
        </is>
      </c>
      <c r="C15" s="4" t="inlineStr">
        <is>
          <t>1.36%</t>
        </is>
      </c>
    </row>
    <row r="16">
      <c r="A16" s="4" t="inlineStr">
        <is>
          <t>Expected volatility</t>
        </is>
      </c>
      <c r="B16" s="4" t="inlineStr">
        <is>
          <t>31.53%</t>
        </is>
      </c>
      <c r="C16" s="4" t="inlineStr">
        <is>
          <t>51.78%</t>
        </is>
      </c>
    </row>
    <row r="17">
      <c r="A17" s="4" t="inlineStr">
        <is>
          <t>Fair value on grant date (in Dollars per share)</t>
        </is>
      </c>
      <c r="C17" s="8" t="n">
        <v>1.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Summary of Significant Accounting Policies</t>
        </is>
      </c>
      <c r="B4" s="4" t="inlineStr">
        <is>
          <t xml:space="preserve">Note 2. Summary of Significant Accounting Policies Our significant accounting policies are detailed in “Note 2. Summary of Significant Accounting Policies” of our Annual Report presented in our S -4 Unaudited Interim Financial Information The accompanying interim condensed financial statements have been prepared in accordance with United States generally accepted accounting principles (“GAAP”) and pursuant to the rules and regulations of the Securities and Exchange Commission. Certain information and footnote disclosures normally included in financial statements prepared in accordance with GAAP have been condensed or omitted pursuant to such rules and regulations. The balance sheet as of December 31, 2020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FASB”). The unaudited interim condensed financial statements have been prepared on the same basis as the audited financial statements. In the opinion of the Company’s management, the accompanying unaudited interim condensed financial statements contain all adjustments that are necessary to present fairly the Company’s financial position as of June 30, 2021 and December 31, 2020, the net income/loss for the three and six months ended June 30, 2021 and 2020, the stockholders’ equity for the three and six months ended June 30, 2021 and 2020, and cash flows for the six months ended June 30, 2021 and 2020. Such adjustments are of a normal and recurring nature. The results for the three and six months ended June 30, 2021 are not necessarily indicative of the results for the year ending December 31, 2021, or for any future period. These interim condensed financial statements should be read in conjunction with the audited financial statements as of and for the years ended December 31, 2020 and 2019, filed with the Securities and Exchange Commission (the “SEC”) in SRAC’s proxy statement on July 21, 2021. Reclassifications Certain reclassifications have been made to the prior year’s financial statements to conform to the current year’s presentation. None of the reclassifications have changed the total assets, liabilities, stockholders’ deficit, income, expenses or net losses previously reported. Going Concern The Company has a history of operating losses and negative cash flows from operations. Management’s plans to continue as a going concern include raising additional financing, specifically through the Business Combination, and generating long term revenues through multi -year The Company may need to obtain additional funding whether through private or public equity or debt offerings or a combination thereof, and such additional funding may not be available on terms the Company finds acceptable. If the Company is unable to obtain sufficient capital to continue to advance its products and services, the Company would be forced to delay, reduce or eliminate its research and development programs and any future commercialization efforts. Accordingly, the Company has concluded there is substantial doubt about its ability to continue as a going concern within one year after the date these financial statements are issued. Use of Estimates The preparation of financial statements in conformity with GAAP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machinery and equipment, net, accrued liabilities, income taxes including deferred tax assets and liabilities, impairment valuation and stock -based COVID-19 Pandemic As a result of the COVID -19 -19 -19 Emerging Growth Company Status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 -emerging -affiliates -Combination -convertible -year Restricted Cash Restricted cash primarily represents deposited cash that is restricted by financial institutions for three purposes. $515,000 is restricted as collateral for a letter of credit issued to the Company’s landlord in accordance with the terms of a lease agreement entered into in December 2020. A portion of this restricted cash ($100,000) is classified as a current asset as it will be returned to the Company upon the completion of the Business Combination with SRAC, while the remaining $415,000 is classified as a non -current Revenue Recognition The Company enters into contracts for ‘last -mile -orbit -current -current The Company will recognize revenue (along with any other fees that have been paid) upon the earlier of the satisfaction of the Company’s performance obligation or when the customer cancels the contract. For the six months ended June 30, 2021, the Company recognized revenue related to a customer cancelled contract of $130,000, which was previously recorded as a contract liability and recorded $48,400 as a cost of revenue for costs incurred related to the cancelled contract. While the Company’s standard contracts do not contain refund or recourse provisions that enable its customers to recover any non -refundable -by-case Deferred Fulfillment and Prepaid Launch Costs As of June 30, 2021, and December 31, 2020, the Company had $2,950,000 and $4,650,000, respectively, of deferred fulfillment and prepaid launch costs in the accompanying balance sheets. On May -recoverable SAFE Notes The Company issued Simple Agreement for Future Equity (“SAFE”) notes to investors during the three months ended March -to-market -term Advertising Expenses Advertising is expensed as incurred. Advertising expense was $0 and $3,548 for the three and six months ended June 30, 2021, respectively, and was $572 and $37,353 for the three and six months ended June 30, 2020, respectively. Deferred Offering Costs Offering costs consist of legal, accounting, underwriting fees and other costs incurred that are directly related to the Company’s planned Business Combination. As of June 30, 2021 and December 31, 2020, the Company recorded $6,202,630 and $2,610,024, respectively, of offering costs as a non -current Basic and Diluted Income (Loss) Per Share Net income (loss) per share is provided in accordance with FASB ASC 260 -10 the period. Diluted loss per share gives effect to all dilutive potential common shares outstanding during the period. Diluted loss per share excludes all potential common shares and SAFE notes if their effect is anti -dilutive -dilutive -dilutive
Three and
Series Seed preferred stock 42,298,151
Series Seed-1 preferred stock 3,563,412
Series Seed-2 preferred stock 4,751,218
Series A preferred stock 61,962,132
Series A-1 preferred stock 32,301,028
FF preferred stock 20,000,000
Options outstanding under stock incentive plan 35,538,222
Options outstanding outside of stock incentive plan 545,454
Common stock warrants 1,250,000
Preferred stock warrants 774,527
SAFE notes outstanding (shares not reserved) 19,489,239
Total 222,473,383 Recently Issued Accounting Standards In December 2019, the FASB issued ASU 2019 -12 In August 2020, the FASB issued ASU 2020 -06 -06 -06 -converted -06 -06 Recently Adopted Accounting Standards In August 2018, the FASB issued ASU 2018 -15 -Use -40 -use implementation costs of a hosting arrangement over the term of the hosting arrangement. We adopted ASU 2018 -15 In February 2016, the FASB issued ASU No. 2016 -02 The adoption of the new standard resulted in recognition of operating lease ROU assets and operating lease liabilities of $545,707 and $555,916, respectively, as of January </t>
        </is>
      </c>
      <c r="C4" s="4" t="inlineStr">
        <is>
          <t xml:space="preserve">Note 2. Summary of Significant Accounting Policies Basis of Presentation The accompanying financial statements have been prepared in accordance with U.S. generally accepted accounting principles (“U.S. GAAP”). Certain balances were reclassified for the year ended December Going Concern The Company has a history of operating losses and negative cash flows from operations. Management’s plans to continue as a going concern include raising additional financing, specifically through the Business Combination, and generating long term revenues through multi -year The Company will need to obtain additional funding whether through private or public equity or debt offerings or a combination thereof, and such additional funding may not be available on terms the Company finds acceptable. If the Company is unable to obtain sufficient capital to continue to advance its products and services, the Company would be forced to delay, reduce or eliminate its research and development programs and any future commercialization efforts. Accordingly, the Company has concluded there is substantial doubt about its ability to continue as a going concern within one year after the date these financial statements are issued. Use of Estimates The preparation of financial statements in conformity with accounting principles generally accepted in the United States of America requires management to make estimates and assumptions that affect the reported amounts in the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financial statements include, but are not limited to, accounting for useful lives of property, plant and equipment, net, accrued liabilities, income taxes including deferred tax assets and liabilities and impairment valuation and stock -based COVID-19 Impact In March 2020, a novel strain of the coronavirus (“COVID -19 -19 While the COVID -19 Initially, the Company had a commercial launch scheduled for April of 2020 aboard a Soyuz rocket. However, after the onset of the pandemic, it opted to delay the launch. After further delays from the launch provider, the Company decided to reschedule the launch with a different provider, SpaceX, with whom it expected to launch in January 2021. The scheduled January 2021 launch was then remanifested to a subsequent launch opportunity in 2021 to allow for additional time necessary to secure FAA (“Federal Aviation Administration”) approval of the Company’s payloads. Cash and Cash Equivalents Cash and cash equivalents consist of all cash balances and highly liquid investments purchased with a remaining maturity of three months or less. The carrying amount of cash and cash equivalents approximate fair value because of the short -term Restricted Cash Restricted cash represents deposited cash that is restricted by a financial institution as collateral for a $515,000 letter of credit issued to our landlord in accordance with the terms of a lease agreement the Company entered into in December 2020. $100,000 of the restricted cash is classified as a current asset as it will be returned to the Company upon the completion of the Business Combination. The remaining amount of restricted cash of $415,000 is classified as a non -current Receivables Receivables represent tax credits received from the California Franchise Tax Board. Prepaids and Other Current Assets Prepaid and other current assets include prepayments for launch costs, research and development, insurance, and software subscriptions. Prepaid launch costs consist of launch costs paid to third party providers that will carry the transport vehicle to orbit. Prepaid launch costs are recognized upon launch as cost of revenue or research and development expense, and the allocation of the costs is determined based on the distribution between customer and Company payload weight on each launch. The non -current -current Prepaid research and development costs relate to non -refundable Research and Development -refundable Prepaid insurance and prepaid software subscriptions are amortized over the terms of their respective agreements. Property, Machinery and Equipment, net Property, machinery and equipment are stated at cost less accumulated depreciation. Depreciation is generally recorded using the straight -line
Fixed Assets
Estimated Useful Life
Computer equipment
Three years
Furniture and fixtures
Five years
Leasehold improvements
Lesser of estimated useful life or remaining lease term
Machinery and equipment
Seven years Costs of maintenance or repairs that do not extend the lives of the respective assets are charged to expenses as incurred. Intangible Assets, net Intangible assets consist of patents and are reported at cost less accumulated amortization and accumulated impairment loss, if any. Amortization is recognized on a straight -line Impairment of Long-lived Assets The Company evaluates the carrying value of long -lived -lived -lived Revenue Recognition The Company enters into contracts for ‘last -mile -orbit -current -refundable The Company accounts for customer contracts in accordance with ASC Topic 606, Revenue from Contracts with Customers -step • • • • • The Company’s contracts are cancellable for convenience by the customer and typically do not contain variable consideration. However, the full transaction price is collected in advance of the scheduled launch and all fees that are paid are non -refundable The Company’s services are considered a single performance obligation, to transport the customers’ payload to a specified orbit in space. The Company recognizes revenue at a point in time when control is transferred, which is considered to be upon the release of the customers’ payload into its specified orbit. The Company will calculate the weight distribution of each transfer vehicle at the customer level and will determine the delivery date for each customer’s payload based on the relative weight of payloads released to determine the point in time to recognize revenue for each payload release. Deferred Fulfillment and Prepaid Launch Costs The Company prepays for certain launch costs to third party providers that will carry the transport vehicle to orbit. Prepaid costs allocated to the delivery of a customers’ payload are classified as deferred fulfillment costs and recognized as cost of revenue upon delivery of the customers’ payload. Prepaid costs allocated to the Company’s payload are classified as prepaid launch costs and are expensed to research and development expense upon the release of the Company’s payload. The allocation is determined based on the distribution between customer and Company payload weight on each launch. As of December -party Contract Liabilities Customer deposits collected prior to the release of the customers’ payload into its specified orbit are recorded as current and non -current -refundable SAFE Notes The Company issued Simple Agreement for Future Equity (“SAFE”) notes to investors during the years ended December (i.e., no creditors’ rights). The SAFE notes include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s the SAFE notes to be classified as marked -to-market -term Warrants On January -Based -07 Fair Value Measurements The Company follows ASC 820, Fair Value Measurements and Disclosures -based • • • The fair values of cash and cash equivalents, accounts receivable, trade accounts payable, and certain prepaid and other current assets and accrued expenses approximate carrying values because of their short -term -current -to-market The estimated fair value of the Company’s financial instruments are as follows:
December 31, 2020
December 31, 2019
Level
Carrying Value
Fair Value
Carrying Value
Fair Value
Financial Assets:
SAFE notes
3
$ 314,439,663
$ 314,439,663
$ 2,500,000
$ 2,500,000
Warrant liability
3
3,206,185
3,206,185
—
—
Total
$ 317,645,848
$ 317,645,848
$ 2,500,000
$ 2,500,000 Cost of Revenue Cost of revenue consists primarily of expenses associated with the cost of the transport vehicle and third -party Advertising Expenses Advertising is expensed as incurred. Advertising expense for the years ended December Leases The Company leases real estate facilities under non -cancelable The Company adopted the Accounting Standard Update (“ASU”) No. 2016 -02 Leases Topic 842 Operating leases are included in the accompanying balance sheets. Operating lease right -of-use -current -current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 -lease -line Deferred Offering Costs Offering costs consist of legal, audit, accounting, and underwriting fees and other costs incurred that are directly related to the Company’s planned merger transaction with SRAC. These costs will be recorded as a reduction to stockholders’ equity (deficit) upon the completion of the merger. During the year ended December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when preparing its tax returns to determine whether tax positions are “more -likely-than-not -likely-than-not The amount that is ultimately sustained for an individual uncertain tax position or for all uncertain tax positions in the aggregate could differ from the amount that is initially recognized. Basic and Diluted Loss Per Share Net loss per share is provided in accordance with FASB ASC 260, “ Earnings per Share losses allocated to common stockholders by the weighted average number of common shares outstanding during the period. Diluted loss per share gives effect to all potential dilutive common shares outstanding during the period. Dilutive loss per share excludes all potential dilutive common shares to be issued if their effect is anti -dilutive
Years Ended December 31,
2020
2019
Series Seed preferred stock 42,298,151 42,298,151
Series Seed-1 preferred stock 3,563,412 3,563,412
Series Seed-2 preferred stock 4,751,218 4,751,218
Series A preferred stock 61,962,132 61,962,132
Series A-1 preferred stock 32,301,028 32,301,028
FF preferred common stock 20,000,000 20,000,000
Options outstanding under stock incentive plan 29,358,286 24,598,969
Options outstanding outside of stock incentive plan 545,454 545,454
Common stock warrants 1,250,000 1,250,000
Preferred stock warrants 774,527
—
Total 196,804,208 191,270,364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Segment Reporting,” we are not organized around specific services or geographic regions. We currently operate in one service line providing in -space Our chief operating decision maker uses financial information, business prospects, competitive factors, operating results and other non -U Recently Issued Accounting Standards In December 2019, the FASB issued ASU 2019 -12 Income Taxes In August 2020, the FASB issued ASU 2020 -06 Accounting for Convertible Instruments and Contracts in an Entity’s Own Equity -06 -06 -06 the if -converted -06 -06 Recently Adopted Accounting Standards In February 2016, the FASB issued ASU No. 2016 -02 Leases The adoption of the new standard resulted in recognition of operating lease ROU assets and operating lease liabilities of $545,707 and $555,916, respectively, as of January </t>
        </is>
      </c>
    </row>
    <row r="5">
      <c r="A5" s="4" t="inlineStr">
        <is>
          <t>Stable Road Acquisition Corp [Member]</t>
        </is>
      </c>
    </row>
    <row r="6">
      <c r="A6" s="3" t="inlineStr">
        <is>
          <t>Summary of Significant Accounting Policies [Line Items]</t>
        </is>
      </c>
    </row>
    <row r="7">
      <c r="A7" s="4" t="inlineStr">
        <is>
          <t>Summary of Significant Accounting Policies</t>
        </is>
      </c>
      <c r="B7" s="4" t="inlineStr">
        <is>
          <t>NOTE 2. SUMMARY OF SIGNIFICANT ACCOUNTING POLICIES Principles of Consolidation The accompanying condensed consolidated financial statements include the accounts of the Company and its wholly owned subsidiaries. All significant intercompany balances and transactions have been eliminated in consolid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June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capital -40-15-7D -measurement -Acquisition -Scholes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s condensed consolidated statements of operations include a presentation of income (loss) per share for common shares subject to possible redemption in a manner similar to the two -class -redeemable -redeemable -redeemable The following table reflects the calculation of basic and diluted net income per common share (in dollars, except per share amounts):
Three Months Ended
Six Months Ended
2021
2020
2021
2020
Redeemable Class A Common Stock
Numerator: Net Income allocable to Redeemable Class A Common Stock
Interest Income
$ 4,311
$ 355,824
$ 23,357
$ 1,025,613
Less: Income and Franchise Tax available to be withdrawn from the Trust Account
(4,311
)
(355,824
)
(23,357
)
(1,025,613
)
Redeemable Net Income
$
—
$
—
$
—
$
—
Denominator: Weighted Average Redeemable Class A Common Stock
Redeemable Class A Common Stock, Basic and Diluted
17,240,709
17,250,000
17,245,329
17,250,000
Net Income/Basic and Diluted Redeemable Class A Common Stock
$ 0.00
$ 0.02
$ 0.00
$ 0.04
Non-Redeemable Class A and B Common Stock
Numerator: Net Income minus Net Income – Basic
Net Income
$ (2,884,835
)
$ 1,222,072
$ 2,881,651
$ 2,431,243
Less: Redeemable Net Income – Basic
—
—
—
—
Non-Redeemable Net Loss
$ (2,884,835
)
$ 1,222,072
$ 2,881,651
$ 2,431,243
Denominator: Weighted Average Non-Redeemable Class A and B Common Stock
Non-Redeemable Class A and B Common Stock, Basic
4,857,500
4,857,500
4,857,500
4,857,500
Net income, Basic Non-Redeemable Class A and B Common Stock
$ (0.59
)
$ 0.19
$ 0.59
$ 0.35
Three Months Ended
Six Months Ended
2021
2020
2021
2020
Non-Redeemable Class A and B Common Stock
Numerator: Net Income minus Net Earnings – Diluted
Non-Redeemable Net Income – Basic
$ (2,884,835
)
$ 1,222,072
$ 2,881,651
$ 2,431,243
Less: Change in Fair Value of Derivative Liability
(1,904,150
)
(1,185,700
)
(10,623,913
)
(2,135,400
)
Non-Redeemable Net Loss – Diluted
$ (4,788,985
)
$ 36,372
$ (7,742,262
)
$ 295,843
Denominator: Weighted Average Non-Redeemable Class A and B Common Stock
Non-Redeemable Class A and B Common Stock, Diluted
5,005,558
4,857,500
7,105,104
4,857,500
Net loss, Diluted Non-Redeemable Class A and B Common Stock
$ (0.96
)
$ 0.19
$ (1.09
)
$ 0.35
Diluted weighted average shares outstanding was calculated using the treasury stock method utilizing a weighted average share price of $11.69 and $15.39 for the three and six months ended Jun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 -term Recent Accounting Pronouncements In August 2020, the FASB issued Accounting Standards Update (“ASU”) No. 2020 -06 -20 -40 -06 -linked -06 The Company’s management does not believe that any other recently issued, but not yet effective, accounting standards if currently adopted would have a material effect on the accompanying condensed consolidated financial statements.</t>
        </is>
      </c>
      <c r="C7" s="4" t="inlineStr">
        <is>
          <t>NOTE 2a.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Shares of Class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December Offering Costs Offering costs consist of legal, accounting, underwriting fees and other costs incurred through the closing date of the Initial Public Offering that are directly related to the Initial Public Offering. Offering costs amounted to $10,924,857, of which $10,067,168 was charged to stockholders’ equity and $857,689 was allocated to the warrants and expensed through the statement of operations, upon the completion of the Initial Public Offering in 2019. Warrant Liabilities The Company accounts for warrants as either equity -classified -classified For issued or modified warrants that meet all of the criteria for equity classification, the warrants are required to be recorded as a component of additional paid -in-capital -40 -measurement -Acquisition -Scholes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lacement Units to purchase 8,897,500 -redeemable -dilutive The Company’s consolidated statements of operations includes a presentation of income (loss) per share for common shares subject to possible redemption in a manner similar to the two -class -redeemable -redeemable -redeemable The following table reflects the calculation of basic and diluted net income (loss) per common share (in dollars, except per share amounts):
Year Ended 2020
For the 2019
Redeemable Class A Common Stock
Numerator: Net Income (loss) allocable to Redeemable Class A Common Stock
Interest Income
$ 1,134,391
$ 346,011
Income and Franchise Tax
(378,916
)
(167,069
)
Redeemable Net Income
$ 755,475
$ 178,942
Denominator: Weighted Average Redeemable Class A Common Stock
Redeemable Class A Common Stock, Basic and Diluted
17,250,000
17,250,000
Net Income (loss)/Basic and Diluted Redeemable Class A Common Stock
$ 0.04
$ 0.01
Non-Redeemable Class A and B Common Stock
Numerator: Net Income (loss) minus Redeemable Net Income (loss)
Net Income (loss)
$ (42,986,163
)
$ 5,343,820
Redeemable Net Income (loss)
(755,475
)
(178,942
)
Non-Redeemable Net Income (loss)
$ (43,741,638
)
$ 5,164,878
Denominator: Weighted Average Non-Redeemable Class A and B Common Stock
Non-Redeemable Class A and B Common Stock, Basic
4,857,500
4,041,761
Net Income (loss)/Basic Non-Redeemable Class A and B Common Stock
$ (9.00
)
$ 1.28
Non-Redeemable Class A and B Common Stock, Diluted
4,857,500
4,168,777
Net Income (loss)/Diluted Non-Redeemable Class A and B Common Stock
$ (9.00
)
$ 1.24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 -term Recently Accounting Standard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17" customWidth="1" min="5" max="5"/>
  </cols>
  <sheetData>
    <row r="1">
      <c r="A1" s="1" t="inlineStr">
        <is>
          <t>Stockholders' Equity and Stock-based Compensation (Details) - Schedule of restricted stock awards - $ / shares</t>
        </is>
      </c>
      <c r="B1" s="2" t="inlineStr">
        <is>
          <t>1 Months Ended</t>
        </is>
      </c>
      <c r="C1" s="2" t="inlineStr">
        <is>
          <t>6 Months Ended</t>
        </is>
      </c>
      <c r="D1" s="2" t="inlineStr">
        <is>
          <t>7 Months Ended</t>
        </is>
      </c>
      <c r="E1" s="2" t="inlineStr">
        <is>
          <t>12 Months Ended</t>
        </is>
      </c>
    </row>
    <row r="2">
      <c r="B2" s="2" t="inlineStr">
        <is>
          <t>Nov. 01, 2018</t>
        </is>
      </c>
      <c r="C2" s="2" t="inlineStr">
        <is>
          <t>Jun. 30, 2021</t>
        </is>
      </c>
      <c r="D2" s="2" t="inlineStr">
        <is>
          <t>Dec. 31, 2019</t>
        </is>
      </c>
      <c r="E2" s="2" t="inlineStr">
        <is>
          <t>Dec. 31, 2020</t>
        </is>
      </c>
    </row>
    <row r="3">
      <c r="A3" s="3" t="inlineStr">
        <is>
          <t>Schedule of restricted stock awards [Abstract]</t>
        </is>
      </c>
    </row>
    <row r="4">
      <c r="A4" s="4" t="inlineStr">
        <is>
          <t>Restricted Shares, Balance beginning</t>
        </is>
      </c>
      <c r="C4" s="6" t="n">
        <v>177084</v>
      </c>
      <c r="D4" s="6" t="n">
        <v>1625000</v>
      </c>
      <c r="E4" s="6" t="n">
        <v>837500</v>
      </c>
    </row>
    <row r="5">
      <c r="A5" s="4" t="inlineStr">
        <is>
          <t>Weighted Average Grant Date Fair Value Per Share, Balance beginning</t>
        </is>
      </c>
      <c r="C5" s="8" t="n">
        <v>0.01</v>
      </c>
      <c r="D5" s="8" t="n">
        <v>0.01</v>
      </c>
      <c r="E5" s="8" t="n">
        <v>0.01</v>
      </c>
    </row>
    <row r="6">
      <c r="A6" s="4" t="inlineStr">
        <is>
          <t>Weighted Average Remaining Vesting Period (in years), Balance beginning</t>
        </is>
      </c>
      <c r="C6" s="4" t="inlineStr">
        <is>
          <t>8 months 12 days</t>
        </is>
      </c>
      <c r="D6" s="4" t="inlineStr">
        <is>
          <t>2 years 6 months 25 days</t>
        </is>
      </c>
    </row>
    <row r="7">
      <c r="A7" s="4" t="inlineStr">
        <is>
          <t>Weighted Average Remaining Vesting Period (in years), Balance ending</t>
        </is>
      </c>
      <c r="C7" s="6" t="n">
        <v>114584</v>
      </c>
      <c r="D7" s="6" t="n">
        <v>837500</v>
      </c>
      <c r="E7" s="6" t="n">
        <v>177084</v>
      </c>
    </row>
    <row r="8">
      <c r="A8" s="4" t="inlineStr">
        <is>
          <t>Weighted Average Remaining Vesting Period (in years), Balance ending</t>
        </is>
      </c>
      <c r="C8" s="8" t="n">
        <v>0.01</v>
      </c>
      <c r="D8" s="8" t="n">
        <v>0.01</v>
      </c>
      <c r="E8" s="8" t="n">
        <v>0.01</v>
      </c>
    </row>
    <row r="9">
      <c r="A9" s="4" t="inlineStr">
        <is>
          <t>Weighted Average Remaining Vesting Period (in years), Balance ending</t>
        </is>
      </c>
      <c r="C9" s="4" t="inlineStr">
        <is>
          <t>10 months 2 days</t>
        </is>
      </c>
      <c r="D9" s="4" t="inlineStr">
        <is>
          <t>1 year 10 months 28 days</t>
        </is>
      </c>
      <c r="E9" s="4" t="inlineStr">
        <is>
          <t>8 months 12 days</t>
        </is>
      </c>
    </row>
    <row r="10">
      <c r="A10" s="4" t="inlineStr">
        <is>
          <t>Restricted Shares, Vested</t>
        </is>
      </c>
      <c r="B10" s="6" t="n">
        <v>-40000000</v>
      </c>
      <c r="C10" s="6" t="n">
        <v>-62500</v>
      </c>
      <c r="D10" s="6" t="n">
        <v>-787500</v>
      </c>
      <c r="E10" s="6" t="n">
        <v>-660416</v>
      </c>
    </row>
    <row r="11">
      <c r="A11" s="4" t="inlineStr">
        <is>
          <t>Weighted Average Grant Date Fair Value Per Share, Vested</t>
        </is>
      </c>
      <c r="C11" s="8" t="n">
        <v>0.01</v>
      </c>
      <c r="D11" s="8" t="n">
        <v>0.01</v>
      </c>
      <c r="E11" s="8" t="n">
        <v>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tock-based Compensation (Details) - Schedule of stock-based compensation expense related to options - Restricted Stock Awards [Member] - USD ($)</t>
        </is>
      </c>
      <c r="B1" s="2" t="inlineStr">
        <is>
          <t>7 Months Ended</t>
        </is>
      </c>
      <c r="C1" s="2" t="inlineStr">
        <is>
          <t>12 Months Ended</t>
        </is>
      </c>
    </row>
    <row r="2">
      <c r="B2" s="2" t="inlineStr">
        <is>
          <t>Dec. 31, 2019</t>
        </is>
      </c>
      <c r="C2" s="2" t="inlineStr">
        <is>
          <t>Dec. 31, 2020</t>
        </is>
      </c>
    </row>
    <row r="3">
      <c r="A3" s="3" t="inlineStr">
        <is>
          <t>Stockholders' Equity and Stock-based Compensation (Details) - Schedule of stock-based compensation expense related to options [Line Items]</t>
        </is>
      </c>
    </row>
    <row r="4">
      <c r="A4" s="4" t="inlineStr">
        <is>
          <t>Research and development expenses</t>
        </is>
      </c>
      <c r="B4" s="5" t="n">
        <v>5373</v>
      </c>
      <c r="C4" s="5" t="n">
        <v>4099</v>
      </c>
    </row>
    <row r="5">
      <c r="A5" s="4" t="inlineStr">
        <is>
          <t>Selling, general and administrative expenses</t>
        </is>
      </c>
      <c r="B5" s="6" t="n">
        <v>2491</v>
      </c>
      <c r="C5" s="6" t="n">
        <v>2273</v>
      </c>
    </row>
    <row r="6">
      <c r="A6" s="4" t="inlineStr">
        <is>
          <t>Stock-based compensation expense</t>
        </is>
      </c>
      <c r="B6" s="5" t="n">
        <v>7864</v>
      </c>
      <c r="C6" s="5" t="n">
        <v>637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accounts for income taxes requires the use of asset and liability method - USD ($)</t>
        </is>
      </c>
      <c r="B1" s="2" t="inlineStr">
        <is>
          <t>Dec. 31, 2020</t>
        </is>
      </c>
      <c r="C1" s="2" t="inlineStr">
        <is>
          <t>Dec. 31, 2019</t>
        </is>
      </c>
    </row>
    <row r="2">
      <c r="A2" s="3" t="inlineStr">
        <is>
          <t>Schedule of accounts for income taxes requires the use of asset and liability method [Abstract]</t>
        </is>
      </c>
    </row>
    <row r="3">
      <c r="A3" s="4" t="inlineStr">
        <is>
          <t>US</t>
        </is>
      </c>
      <c r="B3" s="5" t="n">
        <v>-307027145</v>
      </c>
      <c r="C3" s="5" t="n">
        <v>-15754427</v>
      </c>
    </row>
    <row r="4">
      <c r="A4" s="4" t="inlineStr">
        <is>
          <t>Total</t>
        </is>
      </c>
      <c r="B4" s="5" t="n">
        <v>-307027145</v>
      </c>
      <c r="C4" s="5" t="n">
        <v>-157544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Schedule of net income tax provision - USD ($)</t>
        </is>
      </c>
      <c r="B1" s="2" t="inlineStr">
        <is>
          <t>12 Months Ended</t>
        </is>
      </c>
    </row>
    <row r="2">
      <c r="B2" s="2" t="inlineStr">
        <is>
          <t>Dec. 31, 2020</t>
        </is>
      </c>
      <c r="C2" s="2" t="inlineStr">
        <is>
          <t>Dec. 31, 2019</t>
        </is>
      </c>
    </row>
    <row r="3">
      <c r="A3" s="3" t="inlineStr">
        <is>
          <t>Current:</t>
        </is>
      </c>
    </row>
    <row r="4">
      <c r="A4" s="4" t="inlineStr">
        <is>
          <t>State</t>
        </is>
      </c>
      <c r="B4" s="5" t="n">
        <v>800</v>
      </c>
      <c r="C4" s="5" t="n">
        <v>800</v>
      </c>
    </row>
    <row r="5">
      <c r="A5" s="4" t="inlineStr">
        <is>
          <t>Income tax provision</t>
        </is>
      </c>
      <c r="B5" s="5" t="n">
        <v>800</v>
      </c>
      <c r="C5" s="5" t="n">
        <v>8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of federal income tax rate and effective tax rat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reconciliation of federal income tax rate and effective tax rate [Abstract]</t>
        </is>
      </c>
    </row>
    <row r="4">
      <c r="A4" s="4" t="inlineStr">
        <is>
          <t>Statutory tax rate</t>
        </is>
      </c>
      <c r="F4" s="4" t="inlineStr">
        <is>
          <t>21.00%</t>
        </is>
      </c>
      <c r="G4" s="4" t="inlineStr">
        <is>
          <t>21.00%</t>
        </is>
      </c>
    </row>
    <row r="5">
      <c r="A5" s="4" t="inlineStr">
        <is>
          <t>State taxes, net of federal benefit</t>
        </is>
      </c>
      <c r="F5" s="8" t="n">
        <v>1.03</v>
      </c>
      <c r="G5" s="8" t="n">
        <v>8.44</v>
      </c>
    </row>
    <row r="6">
      <c r="A6" s="4" t="inlineStr">
        <is>
          <t>Research and development credits</t>
        </is>
      </c>
      <c r="B6" s="5" t="n">
        <v>104</v>
      </c>
      <c r="C6" s="5" t="n">
        <v>763</v>
      </c>
      <c r="D6" s="5" t="n">
        <v>417</v>
      </c>
      <c r="E6" s="5" t="n">
        <v>2499</v>
      </c>
      <c r="F6" s="11" t="n">
        <v>0.35</v>
      </c>
      <c r="G6" s="11" t="n">
        <v>4.53</v>
      </c>
    </row>
    <row r="7">
      <c r="A7" s="4" t="inlineStr">
        <is>
          <t>Non-deductible expenses</t>
        </is>
      </c>
      <c r="F7" s="11" t="n">
        <v>-18.43</v>
      </c>
      <c r="G7" s="11" t="n">
        <v>-1.92</v>
      </c>
    </row>
    <row r="8">
      <c r="A8" s="4" t="inlineStr">
        <is>
          <t>Valuation allowance</t>
        </is>
      </c>
      <c r="F8" s="11" t="n">
        <v>-3.86</v>
      </c>
      <c r="G8" s="11" t="n">
        <v>-30.92</v>
      </c>
    </row>
    <row r="9">
      <c r="A9" s="4" t="inlineStr">
        <is>
          <t>Uncertain tax positions</t>
        </is>
      </c>
      <c r="F9" s="11" t="n">
        <v>-0.09</v>
      </c>
      <c r="G9" s="4" t="inlineStr">
        <is>
          <t xml:space="preserve"> </t>
        </is>
      </c>
    </row>
    <row r="10">
      <c r="A10" s="4" t="inlineStr">
        <is>
          <t>Other</t>
        </is>
      </c>
      <c r="F10" s="4" t="inlineStr">
        <is>
          <t xml:space="preserve"> </t>
        </is>
      </c>
      <c r="G10" s="8" t="n">
        <v>-1.13</v>
      </c>
    </row>
    <row r="11">
      <c r="A11" s="4" t="inlineStr">
        <is>
          <t>Effective tax rate</t>
        </is>
      </c>
      <c r="F11" s="4" t="inlineStr">
        <is>
          <t>0.00%</t>
        </is>
      </c>
      <c r="G11" s="4" t="inlineStr">
        <is>
          <t>0.00%</t>
        </is>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Dec. 31, 2020</t>
        </is>
      </c>
      <c r="C1" s="2" t="inlineStr">
        <is>
          <t>Dec. 31, 2019</t>
        </is>
      </c>
    </row>
    <row r="2">
      <c r="A2" s="3" t="inlineStr">
        <is>
          <t>Deferred tax assets:</t>
        </is>
      </c>
    </row>
    <row r="3">
      <c r="A3" s="4" t="inlineStr">
        <is>
          <t>Start-up and organization costs</t>
        </is>
      </c>
      <c r="B3" s="5" t="n">
        <v>4280464</v>
      </c>
      <c r="C3" s="5" t="n">
        <v>1624196</v>
      </c>
    </row>
    <row r="4">
      <c r="A4" s="4" t="inlineStr">
        <is>
          <t>Accrued expenses and reserves</t>
        </is>
      </c>
      <c r="B4" s="6" t="n">
        <v>503840</v>
      </c>
      <c r="C4" s="4" t="inlineStr">
        <is>
          <t xml:space="preserve"> </t>
        </is>
      </c>
    </row>
    <row r="5">
      <c r="A5" s="4" t="inlineStr">
        <is>
          <t>Stock-based compensation</t>
        </is>
      </c>
      <c r="B5" s="6" t="n">
        <v>170770</v>
      </c>
      <c r="C5" s="6" t="n">
        <v>5072</v>
      </c>
    </row>
    <row r="6">
      <c r="A6" s="4" t="inlineStr">
        <is>
          <t>Tax credit carryforwards</t>
        </is>
      </c>
      <c r="B6" s="6" t="n">
        <v>2340468</v>
      </c>
      <c r="C6" s="6" t="n">
        <v>937893</v>
      </c>
    </row>
    <row r="7">
      <c r="A7" s="4" t="inlineStr">
        <is>
          <t>Net operating loss</t>
        </is>
      </c>
      <c r="B7" s="6" t="n">
        <v>8811628</v>
      </c>
      <c r="C7" s="6" t="n">
        <v>3178391</v>
      </c>
    </row>
    <row r="8">
      <c r="A8" s="4" t="inlineStr">
        <is>
          <t>Property and equipment</t>
        </is>
      </c>
      <c r="B8" s="6" t="n">
        <v>288656</v>
      </c>
      <c r="C8" s="6" t="n">
        <v>132878</v>
      </c>
    </row>
    <row r="9">
      <c r="A9" s="4" t="inlineStr">
        <is>
          <t>Intangible assets</t>
        </is>
      </c>
      <c r="B9" s="6" t="n">
        <v>14386</v>
      </c>
      <c r="C9" s="6" t="n">
        <v>5041</v>
      </c>
    </row>
    <row r="10">
      <c r="A10" s="4" t="inlineStr">
        <is>
          <t>Capitalized R&amp;D costs</t>
        </is>
      </c>
      <c r="B10" s="6" t="n">
        <v>566973</v>
      </c>
      <c r="C10" s="4" t="inlineStr">
        <is>
          <t xml:space="preserve"> </t>
        </is>
      </c>
    </row>
    <row r="11">
      <c r="A11" s="4" t="inlineStr">
        <is>
          <t>Operating lease obligations</t>
        </is>
      </c>
      <c r="B11" s="6" t="n">
        <v>91271</v>
      </c>
      <c r="C11" s="4" t="inlineStr">
        <is>
          <t xml:space="preserve"> </t>
        </is>
      </c>
    </row>
    <row r="12">
      <c r="A12" s="4" t="inlineStr">
        <is>
          <t>Warrants</t>
        </is>
      </c>
      <c r="B12" s="6" t="n">
        <v>888975</v>
      </c>
      <c r="C12" s="4" t="inlineStr">
        <is>
          <t xml:space="preserve"> </t>
        </is>
      </c>
    </row>
    <row r="13">
      <c r="A13" s="4" t="inlineStr">
        <is>
          <t>Other</t>
        </is>
      </c>
      <c r="B13" s="4" t="inlineStr">
        <is>
          <t xml:space="preserve"> </t>
        </is>
      </c>
      <c r="C13" s="6" t="n">
        <v>142012</v>
      </c>
    </row>
    <row r="14">
      <c r="A14" s="4" t="inlineStr">
        <is>
          <t>Total deferred tax assets before valuation allowance</t>
        </is>
      </c>
      <c r="B14" s="6" t="n">
        <v>17957431</v>
      </c>
      <c r="C14" s="6" t="n">
        <v>6025483</v>
      </c>
    </row>
    <row r="15">
      <c r="A15" s="4" t="inlineStr">
        <is>
          <t>Valuation allowance</t>
        </is>
      </c>
      <c r="B15" s="6" t="n">
        <v>-17868548</v>
      </c>
      <c r="C15" s="6" t="n">
        <v>-6025483</v>
      </c>
    </row>
    <row r="16">
      <c r="A16" s="4" t="inlineStr">
        <is>
          <t>Total deferred tax assets</t>
        </is>
      </c>
      <c r="B16" s="6" t="n">
        <v>88883</v>
      </c>
      <c r="C16" s="4" t="inlineStr">
        <is>
          <t xml:space="preserve"> </t>
        </is>
      </c>
    </row>
    <row r="17">
      <c r="A17" s="3" t="inlineStr">
        <is>
          <t>Deferred tax liabilities:</t>
        </is>
      </c>
    </row>
    <row r="18">
      <c r="A18" s="4" t="inlineStr">
        <is>
          <t>Operating lease right-of-use assets</t>
        </is>
      </c>
      <c r="B18" s="6" t="n">
        <v>-88439</v>
      </c>
      <c r="C18" s="4" t="inlineStr">
        <is>
          <t xml:space="preserve"> </t>
        </is>
      </c>
    </row>
    <row r="19">
      <c r="A19" s="4" t="inlineStr">
        <is>
          <t>Other</t>
        </is>
      </c>
      <c r="B19" s="6" t="n">
        <v>-444</v>
      </c>
      <c r="C19" s="4" t="inlineStr">
        <is>
          <t xml:space="preserve"> </t>
        </is>
      </c>
    </row>
    <row r="20">
      <c r="A20" s="4" t="inlineStr">
        <is>
          <t>Total deferred tax liabilities</t>
        </is>
      </c>
      <c r="B20" s="6" t="n">
        <v>-88883</v>
      </c>
      <c r="C20" s="4" t="inlineStr">
        <is>
          <t xml:space="preserve"> </t>
        </is>
      </c>
    </row>
    <row r="21">
      <c r="A21" s="4" t="inlineStr">
        <is>
          <t>Net deferred tax assets</t>
        </is>
      </c>
      <c r="B21" s="4" t="inlineStr">
        <is>
          <t xml:space="preserve"> </t>
        </is>
      </c>
      <c r="C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Schedule of gross unrecognized tax benefits</t>
        </is>
      </c>
      <c r="B1" s="2" t="inlineStr">
        <is>
          <t>12 Months Ended</t>
        </is>
      </c>
    </row>
    <row r="2">
      <c r="B2" s="2" t="inlineStr">
        <is>
          <t>Dec. 31, 2020USD ($)</t>
        </is>
      </c>
    </row>
    <row r="3">
      <c r="A3" s="3" t="inlineStr">
        <is>
          <t>Schedule of gross unrecognized tax benefits [Abstract]</t>
        </is>
      </c>
    </row>
    <row r="4">
      <c r="A4" s="4" t="inlineStr">
        <is>
          <t>Balance at December 31, 2019</t>
        </is>
      </c>
      <c r="B4" s="5" t="n">
        <v>312631</v>
      </c>
    </row>
    <row r="5">
      <c r="A5" s="4" t="inlineStr">
        <is>
          <t>Increases related to prior tax positions</t>
        </is>
      </c>
      <c r="B5" s="4" t="inlineStr">
        <is>
          <t xml:space="preserve"> </t>
        </is>
      </c>
    </row>
    <row r="6">
      <c r="A6" s="4" t="inlineStr">
        <is>
          <t>Increases related to current tax positions</t>
        </is>
      </c>
      <c r="B6" s="6" t="n">
        <v>467526</v>
      </c>
    </row>
    <row r="7">
      <c r="A7" s="4" t="inlineStr">
        <is>
          <t>Balance at December 31, 2020</t>
        </is>
      </c>
      <c r="B7" s="5" t="n">
        <v>78015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bsequent Events (Details) - USD ($)</t>
        </is>
      </c>
      <c r="B1" s="2" t="inlineStr">
        <is>
          <t>Feb. 28, 2028</t>
        </is>
      </c>
      <c r="C1" s="2" t="inlineStr">
        <is>
          <t>Jul. 13, 2021</t>
        </is>
      </c>
      <c r="D1" s="2" t="inlineStr">
        <is>
          <t>Feb. 22, 2021</t>
        </is>
      </c>
      <c r="E1" s="2" t="inlineStr">
        <is>
          <t>Jun. 30, 2021</t>
        </is>
      </c>
      <c r="F1" s="2" t="inlineStr">
        <is>
          <t>Dec. 31, 2020</t>
        </is>
      </c>
      <c r="G1" s="2" t="inlineStr">
        <is>
          <t>Feb. 28, 2021</t>
        </is>
      </c>
    </row>
    <row r="2">
      <c r="A2" s="3" t="inlineStr">
        <is>
          <t>Subsequent Events (Details) [Line Items]</t>
        </is>
      </c>
    </row>
    <row r="3">
      <c r="A3" s="4" t="inlineStr">
        <is>
          <t>Initial growth capital term loan</t>
        </is>
      </c>
      <c r="D3" s="5" t="n">
        <v>25000000</v>
      </c>
    </row>
    <row r="4">
      <c r="A4" s="4" t="inlineStr">
        <is>
          <t>Additional growth capital term loan</t>
        </is>
      </c>
      <c r="D4" s="5" t="n">
        <v>15000000</v>
      </c>
    </row>
    <row r="5">
      <c r="A5" s="4" t="inlineStr">
        <is>
          <t>Minimum additional equity</t>
        </is>
      </c>
      <c r="E5" s="5" t="n">
        <v>25000000</v>
      </c>
    </row>
    <row r="6">
      <c r="A6" s="4" t="inlineStr">
        <is>
          <t>Subsequent Event [Member]</t>
        </is>
      </c>
    </row>
    <row r="7">
      <c r="A7" s="3" t="inlineStr">
        <is>
          <t>Subsequent Events (Details) [Line Items]</t>
        </is>
      </c>
    </row>
    <row r="8">
      <c r="A8" s="4" t="inlineStr">
        <is>
          <t>Over term lease</t>
        </is>
      </c>
      <c r="B8" s="5" t="n">
        <v>11000000</v>
      </c>
    </row>
    <row r="9">
      <c r="A9" s="4" t="inlineStr">
        <is>
          <t>Annual interest rate</t>
        </is>
      </c>
      <c r="E9" s="4" t="inlineStr">
        <is>
          <t>12.00%</t>
        </is>
      </c>
    </row>
    <row r="10">
      <c r="A10" s="4" t="inlineStr">
        <is>
          <t>Subsequent event, Description</t>
        </is>
      </c>
      <c r="E10" s="4" t="inlineStr">
        <is>
          <t>In conjunction with the LSA, the lender will receive warrants for preferred stock equal to up to 1% of the Company’s fully diluted capitalization (including allowance for conversion of all outstanding convertible notes, SAFE notes and such warrants). The warrants are earned and vest 80% upon signing of the agreement, 10% upon qualification for the incremental $15,000,000 growth capital term loan and 10% upon the Company’s utilizing such incremental growth capital term loan. The exercise price of the warrants is an aggregate of $1,000.</t>
        </is>
      </c>
    </row>
    <row r="11">
      <c r="A11" s="4" t="inlineStr">
        <is>
          <t>Stable Road Acquisition Corp [Member]</t>
        </is>
      </c>
    </row>
    <row r="12">
      <c r="A12" s="3" t="inlineStr">
        <is>
          <t>Subsequent Events (Details) [Line Items]</t>
        </is>
      </c>
    </row>
    <row r="13">
      <c r="A13" s="4" t="inlineStr">
        <is>
          <t>Working capital cost</t>
        </is>
      </c>
      <c r="G13" s="5" t="n">
        <v>300000</v>
      </c>
    </row>
    <row r="14">
      <c r="A14" s="4" t="inlineStr">
        <is>
          <t>Civil penalty</t>
        </is>
      </c>
      <c r="F14" s="5" t="n">
        <v>1000000</v>
      </c>
    </row>
    <row r="15">
      <c r="A15" s="4" t="inlineStr">
        <is>
          <t>Relinquish of founder shares (in Shares)</t>
        </is>
      </c>
      <c r="C15" s="6" t="n">
        <v>250000</v>
      </c>
    </row>
    <row r="16">
      <c r="A16" s="4" t="inlineStr">
        <is>
          <t>Accounts payable</t>
        </is>
      </c>
      <c r="E16" s="5" t="n">
        <v>1000000</v>
      </c>
    </row>
    <row r="17">
      <c r="A17" s="4" t="inlineStr">
        <is>
          <t>Stable Road Acquisition Corp [Member] | Subsequent Event [Member]</t>
        </is>
      </c>
    </row>
    <row r="18">
      <c r="A18" s="3" t="inlineStr">
        <is>
          <t>Subsequent Events (Details) [Line Items]</t>
        </is>
      </c>
    </row>
    <row r="19">
      <c r="A19" s="4" t="inlineStr">
        <is>
          <t>Civil penalty</t>
        </is>
      </c>
      <c r="C19" s="5" t="n">
        <v>1000000</v>
      </c>
    </row>
    <row r="20">
      <c r="A20" s="4" t="inlineStr">
        <is>
          <t>Relinquish of founder shares (in Shares)</t>
        </is>
      </c>
      <c r="C20" s="6" t="n">
        <v>250000</v>
      </c>
    </row>
    <row r="21">
      <c r="A21" s="4" t="inlineStr">
        <is>
          <t>Internal compliance consultant period</t>
        </is>
      </c>
      <c r="C21" s="4" t="inlineStr">
        <is>
          <t>2 years</t>
        </is>
      </c>
    </row>
    <row r="22">
      <c r="A22" s="4" t="inlineStr">
        <is>
          <t>Stable Road Acquisition Corp [Member] | Momentus [Member]</t>
        </is>
      </c>
    </row>
    <row r="23">
      <c r="A23" s="3" t="inlineStr">
        <is>
          <t>Subsequent Events (Details) [Line Items]</t>
        </is>
      </c>
    </row>
    <row r="24">
      <c r="A24" s="4" t="inlineStr">
        <is>
          <t>Civil penalty</t>
        </is>
      </c>
      <c r="F24" s="6" t="n">
        <v>7000000</v>
      </c>
    </row>
    <row r="25">
      <c r="A25" s="4" t="inlineStr">
        <is>
          <t>Stable Road Acquisition Corp [Member] | Momentus [Member] | Subsequent Event [Member]</t>
        </is>
      </c>
    </row>
    <row r="26">
      <c r="A26" s="3" t="inlineStr">
        <is>
          <t>Subsequent Events (Details) [Line Items]</t>
        </is>
      </c>
    </row>
    <row r="27">
      <c r="A27" s="4" t="inlineStr">
        <is>
          <t>Civil penalty</t>
        </is>
      </c>
      <c r="C27" s="5" t="n">
        <v>7000000</v>
      </c>
    </row>
    <row r="28">
      <c r="A28" s="4" t="inlineStr">
        <is>
          <t>Stable Road Acquisition Corp [Member] | Mr.Kabot [Member]</t>
        </is>
      </c>
    </row>
    <row r="29">
      <c r="A29" s="3" t="inlineStr">
        <is>
          <t>Subsequent Events (Details) [Line Items]</t>
        </is>
      </c>
    </row>
    <row r="30">
      <c r="A30" s="4" t="inlineStr">
        <is>
          <t>Civil penalty</t>
        </is>
      </c>
      <c r="F30" s="5" t="n">
        <v>40000</v>
      </c>
    </row>
    <row r="31">
      <c r="A31" s="4" t="inlineStr">
        <is>
          <t>Stable Road Acquisition Corp [Member] | Mr.Kabot [Member] | Subsequent Event [Member]</t>
        </is>
      </c>
    </row>
    <row r="32">
      <c r="A32" s="3" t="inlineStr">
        <is>
          <t>Subsequent Events (Details) [Line Items]</t>
        </is>
      </c>
    </row>
    <row r="33">
      <c r="A33" s="4" t="inlineStr">
        <is>
          <t>Civil penalty</t>
        </is>
      </c>
      <c r="C33" s="5" t="n">
        <v>4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Description of Organization and Business Operations (Details) - Stable Road Acquisition Corp [Member] - USD ($)</t>
        </is>
      </c>
      <c r="B1" s="2" t="inlineStr">
        <is>
          <t>Oct. 07, 2020</t>
        </is>
      </c>
      <c r="C1" s="2" t="inlineStr">
        <is>
          <t>Nov. 13, 2019</t>
        </is>
      </c>
      <c r="D1" s="2" t="inlineStr">
        <is>
          <t>Jun. 30, 2021</t>
        </is>
      </c>
      <c r="E1" s="2" t="inlineStr">
        <is>
          <t>Dec. 31, 2020</t>
        </is>
      </c>
      <c r="F1" s="2" t="inlineStr">
        <is>
          <t>Dec. 31, 2019</t>
        </is>
      </c>
    </row>
    <row r="2">
      <c r="A2" s="3" t="inlineStr">
        <is>
          <t>Description of Organization and Business Operations (Details) [Line Items]</t>
        </is>
      </c>
    </row>
    <row r="3">
      <c r="A3" s="4" t="inlineStr">
        <is>
          <t>Underwriting fees</t>
        </is>
      </c>
      <c r="D3" s="5" t="n">
        <v>3450000</v>
      </c>
    </row>
    <row r="4">
      <c r="A4" s="4" t="inlineStr">
        <is>
          <t>Deferred underwriting fees</t>
        </is>
      </c>
      <c r="D4" s="6" t="n">
        <v>6900000</v>
      </c>
      <c r="E4" s="5" t="n">
        <v>6900000</v>
      </c>
    </row>
    <row r="5">
      <c r="A5" s="4" t="inlineStr">
        <is>
          <t>Offering costs</t>
        </is>
      </c>
      <c r="D5" s="5" t="n">
        <v>574857</v>
      </c>
      <c r="E5" s="5" t="n">
        <v>574857</v>
      </c>
    </row>
    <row r="6">
      <c r="A6" s="4" t="inlineStr">
        <is>
          <t>Net offering proceeds</t>
        </is>
      </c>
      <c r="C6" s="5" t="n">
        <v>172500000</v>
      </c>
    </row>
    <row r="7">
      <c r="A7" s="4" t="inlineStr">
        <is>
          <t>Share price unit (in Dollars per share)</t>
        </is>
      </c>
      <c r="C7" s="5" t="n">
        <v>10</v>
      </c>
      <c r="D7" s="5" t="n">
        <v>10</v>
      </c>
      <c r="E7" s="5" t="n">
        <v>10</v>
      </c>
    </row>
    <row r="8">
      <c r="A8" s="4" t="inlineStr">
        <is>
          <t>Percentage of assets held in trust account</t>
        </is>
      </c>
      <c r="E8" s="4" t="inlineStr">
        <is>
          <t>80.00%</t>
        </is>
      </c>
    </row>
    <row r="9">
      <c r="A9" s="4" t="inlineStr">
        <is>
          <t>Dissolution expenses</t>
        </is>
      </c>
      <c r="D9" s="5" t="n">
        <v>100000</v>
      </c>
      <c r="E9" s="5" t="n">
        <v>100000</v>
      </c>
    </row>
    <row r="10">
      <c r="A10" s="4" t="inlineStr">
        <is>
          <t>AggregateOfPublicSharesPercentage</t>
        </is>
      </c>
      <c r="D10" s="4" t="inlineStr">
        <is>
          <t>15.00%</t>
        </is>
      </c>
      <c r="E10" s="4" t="inlineStr">
        <is>
          <t>15.00%</t>
        </is>
      </c>
    </row>
    <row r="11">
      <c r="A11" s="4" t="inlineStr">
        <is>
          <t>Obligation to redeem public</t>
        </is>
      </c>
      <c r="D11" s="4" t="inlineStr">
        <is>
          <t>100.00%</t>
        </is>
      </c>
      <c r="E11" s="4" t="inlineStr">
        <is>
          <t>100.00%</t>
        </is>
      </c>
    </row>
    <row r="12">
      <c r="A12" s="4" t="inlineStr">
        <is>
          <t>Interest expense</t>
        </is>
      </c>
      <c r="D12" s="5" t="n">
        <v>100000</v>
      </c>
    </row>
    <row r="13">
      <c r="A13" s="4" t="inlineStr">
        <is>
          <t>Initial public offering (in Dollars per share)</t>
        </is>
      </c>
      <c r="D13" s="5" t="n">
        <v>-10</v>
      </c>
      <c r="E13" s="5" t="n">
        <v>-10</v>
      </c>
    </row>
    <row r="14">
      <c r="A14" s="4" t="inlineStr">
        <is>
          <t>Description of merger agreement</t>
        </is>
      </c>
      <c r="D14" s="4" t="inlineStr">
        <is>
          <t>the Merger Agreement, the aggregate merger consideration payable to the equityholders of Momentus will be paid in equity consideration equal to $566,600,000, minus Momentus’ indebtedness for borrowed money as of the closing of the Mergers (the “Closing”), plus the amount of Momentus’ cash and cash equivalents (excluding restricted cash as determined in accordance with GAAP, any cash being held on behalf of Momentus’ customers and any security deposits for leases) as of the Closing, plus the aggregate exercise price of all outstanding options and warrants (the “Merger Consideration”). The Merger Consideration payable to the stockholders of Momentus will be paid in shares of newly issued Class A common stock of SRAC, with a deemed value of $10 per share.</t>
        </is>
      </c>
      <c r="E14" s="4" t="inlineStr">
        <is>
          <t>the Merger Agreement, the aggregate merger consideration payable to the equityholders of Momentus will be paid in equity consideration equal to $1,131,000,000, minus Momentus’ indebtedness for borrowed money as of the closing of the Mergers (the “Closing”), plus the amount of Momentus’ cash and cash equivalents (excluding restricted cash as determined in accordance with GAAP, any cash being held on behalf of Momentus’ customers and any security deposits for leases) as of the Closing, plus the aggregate exercise price of all outstanding options and warrants (the “Merger Consideration”). The Merger Consideration payable to the stockholders of Momentus will be paid in shares of newly issued Class A common stock of SRAC, with a deemed value of $10 per share.</t>
        </is>
      </c>
    </row>
    <row r="15">
      <c r="A15" s="4" t="inlineStr">
        <is>
          <t>Purchase price per share (in Dollars per share)</t>
        </is>
      </c>
      <c r="D15" s="5" t="n">
        <v>10</v>
      </c>
    </row>
    <row r="16">
      <c r="A16" s="4" t="inlineStr">
        <is>
          <t>Transaction costs</t>
        </is>
      </c>
      <c r="E16" s="5" t="n">
        <v>10924857</v>
      </c>
    </row>
    <row r="17">
      <c r="A17" s="4" t="inlineStr">
        <is>
          <t>Underwriting fees</t>
        </is>
      </c>
      <c r="E17" s="5" t="n">
        <v>3450000</v>
      </c>
    </row>
    <row r="18">
      <c r="A18" s="4" t="inlineStr">
        <is>
          <t>Merger Agreement [Member]</t>
        </is>
      </c>
    </row>
    <row r="19">
      <c r="A19" s="3" t="inlineStr">
        <is>
          <t>Description of Organization and Business Operations (Details) [Line Items]</t>
        </is>
      </c>
    </row>
    <row r="20">
      <c r="A20" s="4" t="inlineStr">
        <is>
          <t>Repurchase agreement description</t>
        </is>
      </c>
      <c r="E20" s="4" t="inlineStr">
        <is>
          <t>the Company and Momentus entered into a repurchase agreement (the “Repurchase Agreement”) pursuant to which, among other things, the Company has agreed to repurchase a certain number of shares of Class A common stock from an investor in Momentus, at a purchase price of $10.00 per share, immediately following the Closing (the “Repurchase”). The Repurchase is contingent on the amount of available cash the Company has at the Closing from (a) the Private Placement (and any alternative financing arranged by the Company and Momentus in the event the Private Placement becomes unavailable) and (b) the funds in the Company’s trust account (after taking into account payments required to satisfy SRAC’s stockholder redemptions), after further deducting the amount of the Company’s transaction expenses and Momentus’ transaction expenses (“Net Proceeds”) being in excess of $265 million. If Net Proceeds exceed $265,000,000 but are less than $280,000,000, the number of shares of Class A common stock subject to the Repurchase will be equal to the amount by which Net Proceeds exceed $250 million, divided by $10.00. In the event Net Proceeds are in excess of $280,000,000, the number of shares of Class A common stock subject to the Repurchase will be equal to $30,000,000, divided by $10.00. At the closing of the Repurchase, the Company will be entitled to deduct from such cash payment an amount equal to 3.3% of such cash payment (representing PML’s obligation to pay Momentus a portion of its transaction expenses).</t>
        </is>
      </c>
    </row>
    <row r="21">
      <c r="A21" s="4" t="inlineStr">
        <is>
          <t>Investors [Member]</t>
        </is>
      </c>
    </row>
    <row r="22">
      <c r="A22" s="3" t="inlineStr">
        <is>
          <t>Description of Organization and Business Operations (Details) [Line Items]</t>
        </is>
      </c>
    </row>
    <row r="23">
      <c r="A23" s="4" t="inlineStr">
        <is>
          <t>Price per warrant (in Dollars per share)</t>
        </is>
      </c>
      <c r="D23" s="8" t="n">
        <v>11.5</v>
      </c>
    </row>
    <row r="24">
      <c r="A24" s="4" t="inlineStr">
        <is>
          <t>Series of Individually Immaterial Business Acquisitions [Member]</t>
        </is>
      </c>
    </row>
    <row r="25">
      <c r="A25" s="3" t="inlineStr">
        <is>
          <t>Description of Organization and Business Operations (Details) [Line Items]</t>
        </is>
      </c>
    </row>
    <row r="26">
      <c r="A26" s="4" t="inlineStr">
        <is>
          <t>Transaction costs</t>
        </is>
      </c>
      <c r="D26" s="5" t="n">
        <v>10924857</v>
      </c>
    </row>
    <row r="27">
      <c r="A27" s="4" t="inlineStr">
        <is>
          <t>Percentage of assets held in trust account</t>
        </is>
      </c>
      <c r="D27" s="4" t="inlineStr">
        <is>
          <t>80.00%</t>
        </is>
      </c>
    </row>
    <row r="28">
      <c r="A28" s="4" t="inlineStr">
        <is>
          <t>Business combination of voting interest, percentage</t>
        </is>
      </c>
      <c r="D28" s="4" t="inlineStr">
        <is>
          <t>50.00%</t>
        </is>
      </c>
      <c r="E28" s="4" t="inlineStr">
        <is>
          <t>50.00%</t>
        </is>
      </c>
    </row>
    <row r="29">
      <c r="A29" s="4" t="inlineStr">
        <is>
          <t>Net tangible assets of business combination</t>
        </is>
      </c>
      <c r="D29" s="5" t="n">
        <v>5000001</v>
      </c>
      <c r="E29" s="5" t="n">
        <v>5000001</v>
      </c>
    </row>
    <row r="30">
      <c r="A30" s="4" t="inlineStr">
        <is>
          <t>IPO [Member]</t>
        </is>
      </c>
    </row>
    <row r="31">
      <c r="A31" s="3" t="inlineStr">
        <is>
          <t>Description of Organization and Business Operations (Details) [Line Items]</t>
        </is>
      </c>
    </row>
    <row r="32">
      <c r="A32" s="4" t="inlineStr">
        <is>
          <t>(in Shares)</t>
        </is>
      </c>
      <c r="C32" s="6" t="n">
        <v>17250000</v>
      </c>
    </row>
    <row r="33">
      <c r="A33" s="4" t="inlineStr">
        <is>
          <t>Gross proceeds</t>
        </is>
      </c>
      <c r="C33" s="5" t="n">
        <v>172500000</v>
      </c>
    </row>
    <row r="34">
      <c r="A34" s="4" t="inlineStr">
        <is>
          <t>Net offering proceeds</t>
        </is>
      </c>
      <c r="C34" s="5" t="n">
        <v>172500000</v>
      </c>
    </row>
    <row r="35">
      <c r="A35" s="4" t="inlineStr">
        <is>
          <t>Initial public offering (in Dollars per share)</t>
        </is>
      </c>
      <c r="C35" s="5" t="n">
        <v>17250000</v>
      </c>
    </row>
    <row r="36">
      <c r="A36" s="4" t="inlineStr">
        <is>
          <t>Description of business combination agreement</t>
        </is>
      </c>
      <c r="D36" s="4" t="inlineStr">
        <is>
          <t>(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t>
        </is>
      </c>
      <c r="E36" s="4" t="inlineStr">
        <is>
          <t>(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t>
        </is>
      </c>
    </row>
    <row r="37">
      <c r="A37" s="4" t="inlineStr">
        <is>
          <t>Common stock shares purchased (in Shares)</t>
        </is>
      </c>
      <c r="D37" s="6" t="n">
        <v>19662</v>
      </c>
    </row>
    <row r="38">
      <c r="A38" s="4" t="inlineStr">
        <is>
          <t>Description of outstanding voting securities</t>
        </is>
      </c>
      <c r="E38"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39">
      <c r="A39" s="4" t="inlineStr">
        <is>
          <t>Over-Allotment Option [Member]</t>
        </is>
      </c>
    </row>
    <row r="40">
      <c r="A40" s="3" t="inlineStr">
        <is>
          <t>Description of Organization and Business Operations (Details) [Line Items]</t>
        </is>
      </c>
    </row>
    <row r="41">
      <c r="A41" s="4" t="inlineStr">
        <is>
          <t>(in Shares)</t>
        </is>
      </c>
      <c r="C41" s="6" t="n">
        <v>2250000</v>
      </c>
    </row>
    <row r="42">
      <c r="A42" s="4" t="inlineStr">
        <is>
          <t>Price per share (in Dollars per share)</t>
        </is>
      </c>
      <c r="C42" s="5" t="n">
        <v>10</v>
      </c>
    </row>
    <row r="43">
      <c r="A43" s="4" t="inlineStr">
        <is>
          <t>Share price unit (in Dollars per share)</t>
        </is>
      </c>
      <c r="C43" s="5" t="n">
        <v>10</v>
      </c>
    </row>
    <row r="44">
      <c r="A44" s="4" t="inlineStr">
        <is>
          <t>Purchase an additional units (in Shares)</t>
        </is>
      </c>
      <c r="C44" s="6" t="n">
        <v>2250000</v>
      </c>
    </row>
    <row r="45">
      <c r="A45" s="4" t="inlineStr">
        <is>
          <t>Private Placement [Member]</t>
        </is>
      </c>
    </row>
    <row r="46">
      <c r="A46" s="3" t="inlineStr">
        <is>
          <t>Description of Organization and Business Operations (Details) [Line Items]</t>
        </is>
      </c>
    </row>
    <row r="47">
      <c r="A47" s="4" t="inlineStr">
        <is>
          <t>(in Shares)</t>
        </is>
      </c>
      <c r="D47" s="6" t="n">
        <v>545000</v>
      </c>
    </row>
    <row r="48">
      <c r="A48" s="4" t="inlineStr">
        <is>
          <t>Price per share (in Dollars per share)</t>
        </is>
      </c>
      <c r="D48" s="5" t="n">
        <v>10</v>
      </c>
    </row>
    <row r="49">
      <c r="A49" s="4" t="inlineStr">
        <is>
          <t>Gross proceeds</t>
        </is>
      </c>
      <c r="C49" s="5" t="n">
        <v>5450000</v>
      </c>
      <c r="D49" s="5" t="n">
        <v>5450000</v>
      </c>
    </row>
    <row r="50">
      <c r="A50" s="4" t="inlineStr">
        <is>
          <t>Share price unit (in Dollars per share)</t>
        </is>
      </c>
      <c r="C50" s="5" t="n">
        <v>10</v>
      </c>
    </row>
    <row r="51">
      <c r="A51" s="4" t="inlineStr">
        <is>
          <t>Initial public offering (in Shares)</t>
        </is>
      </c>
      <c r="C51" s="6" t="n">
        <v>545000</v>
      </c>
    </row>
    <row r="52">
      <c r="A52" s="4" t="inlineStr">
        <is>
          <t>Class A Common Stock [Member]</t>
        </is>
      </c>
    </row>
    <row r="53">
      <c r="A53" s="3" t="inlineStr">
        <is>
          <t>Description of Organization and Business Operations (Details) [Line Items]</t>
        </is>
      </c>
    </row>
    <row r="54">
      <c r="A54" s="4" t="inlineStr">
        <is>
          <t>Common stock shares purchased (in Shares)</t>
        </is>
      </c>
      <c r="D54" s="6" t="n">
        <v>6379970</v>
      </c>
      <c r="E54" s="6" t="n">
        <v>6668084</v>
      </c>
      <c r="F54" s="6" t="n">
        <v>2369468</v>
      </c>
    </row>
    <row r="55">
      <c r="A55" s="4" t="inlineStr">
        <is>
          <t>Description of business combination</t>
        </is>
      </c>
      <c r="E55" s="4" t="inlineStr">
        <is>
          <t>(a) approval by SRAC’s stockholders and Momentus’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4. The Merger Agreement may be terminated under certain customary and limited circumstances prior to the consummation of the Mergers.</t>
        </is>
      </c>
    </row>
    <row r="56">
      <c r="A56" s="4" t="inlineStr">
        <is>
          <t>Repurchase agreement description</t>
        </is>
      </c>
      <c r="D56"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c r="E56"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row>
    <row r="57">
      <c r="A57" s="4" t="inlineStr">
        <is>
          <t>Class A Common Stock [Member] | Series of Individually Immaterial Business Acquisitions [Member]</t>
        </is>
      </c>
    </row>
    <row r="58">
      <c r="A58" s="3" t="inlineStr">
        <is>
          <t>Description of Organization and Business Operations (Details) [Line Items]</t>
        </is>
      </c>
    </row>
    <row r="59">
      <c r="A59" s="4" t="inlineStr">
        <is>
          <t>Business acquired description</t>
        </is>
      </c>
      <c r="D59" s="4" t="inlineStr">
        <is>
          <t>(a) approval by SRAC’s stockholders and Momentus’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4. The Merger Agreement may be terminated under certain customary and limited circumstances prior to the consummation of the Mergers.</t>
        </is>
      </c>
    </row>
    <row r="60">
      <c r="A60" s="4" t="inlineStr">
        <is>
          <t>Class A Common Stock [Member] | Private Placement [Member]</t>
        </is>
      </c>
    </row>
    <row r="61">
      <c r="A61" s="3" t="inlineStr">
        <is>
          <t>Description of Organization and Business Operations (Details) [Line Items]</t>
        </is>
      </c>
    </row>
    <row r="62">
      <c r="A62" s="4" t="inlineStr">
        <is>
          <t>(in Shares)</t>
        </is>
      </c>
      <c r="B62" s="6" t="n">
        <v>11000000</v>
      </c>
    </row>
    <row r="63">
      <c r="A63" s="4" t="inlineStr">
        <is>
          <t>Price per share (in Dollars per share)</t>
        </is>
      </c>
      <c r="B63" s="5" t="n">
        <v>10</v>
      </c>
    </row>
    <row r="64">
      <c r="A64" s="4" t="inlineStr">
        <is>
          <t>Purchase an aggregate of shares (in Shares)</t>
        </is>
      </c>
      <c r="B64" s="6" t="n">
        <v>11000000</v>
      </c>
    </row>
    <row r="65">
      <c r="A65" s="4" t="inlineStr">
        <is>
          <t>Repurchase agreement description</t>
        </is>
      </c>
      <c r="E65" s="4" t="inlineStr">
        <is>
          <t>Each Placement Unit consists of one share of Class A common stock (“Placement Share”) and one-half of one redeemable warrant (“Placement Warrant”). Each whole Placement Warrant is exercisable to purchase one share of Class A common stock at a price of $11.50 per share. The proceeds from the Placement Units were added to the proceeds from the Initial Public Offering held in the Trust Accoun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calculation of basic and diluted net income per common share - Stable Road Acquisition Corp [Member]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Numerator: Net Income allocable to Redeemable Class A Common Stock</t>
        </is>
      </c>
    </row>
    <row r="4">
      <c r="A4" s="4" t="inlineStr">
        <is>
          <t>Interest Income</t>
        </is>
      </c>
      <c r="B4" s="5" t="n">
        <v>4311</v>
      </c>
      <c r="C4" s="5" t="n">
        <v>355824</v>
      </c>
      <c r="D4" s="5" t="n">
        <v>23357</v>
      </c>
      <c r="E4" s="5" t="n">
        <v>1025613</v>
      </c>
      <c r="F4" s="5" t="n">
        <v>346011</v>
      </c>
      <c r="G4" s="5" t="n">
        <v>1134391</v>
      </c>
    </row>
    <row r="5">
      <c r="A5" s="4" t="inlineStr">
        <is>
          <t>Less: Income and Franchise Tax available to be withdrawn from the Trust Account</t>
        </is>
      </c>
      <c r="B5" s="6" t="n">
        <v>-4311</v>
      </c>
      <c r="C5" s="6" t="n">
        <v>-355824</v>
      </c>
      <c r="D5" s="6" t="n">
        <v>-23357</v>
      </c>
      <c r="E5" s="6" t="n">
        <v>-1025613</v>
      </c>
    </row>
    <row r="6">
      <c r="A6" s="4" t="inlineStr">
        <is>
          <t>Redeemable Net Income</t>
        </is>
      </c>
      <c r="B6" s="4" t="inlineStr">
        <is>
          <t xml:space="preserve"> </t>
        </is>
      </c>
      <c r="C6" s="4" t="inlineStr">
        <is>
          <t xml:space="preserve"> </t>
        </is>
      </c>
      <c r="D6" s="4" t="inlineStr">
        <is>
          <t xml:space="preserve"> </t>
        </is>
      </c>
      <c r="E6" s="4" t="inlineStr">
        <is>
          <t xml:space="preserve"> </t>
        </is>
      </c>
    </row>
    <row r="7">
      <c r="A7" s="4" t="inlineStr">
        <is>
          <t>Net Income/Basic and Diluted Redeemable Class A Common Stock (in Dollars per share)</t>
        </is>
      </c>
      <c r="B7" s="5" t="n">
        <v>0</v>
      </c>
      <c r="C7" s="8" t="n">
        <v>0.02</v>
      </c>
      <c r="D7" s="5" t="n">
        <v>0</v>
      </c>
      <c r="E7" s="8" t="n">
        <v>0.04</v>
      </c>
    </row>
    <row r="8">
      <c r="A8" s="4" t="inlineStr">
        <is>
          <t>Redeemable Class A Common Stock, Basic and Diluted (in Shares)</t>
        </is>
      </c>
      <c r="B8" s="6" t="n">
        <v>17240709</v>
      </c>
      <c r="C8" s="6" t="n">
        <v>17250000</v>
      </c>
      <c r="D8" s="6" t="n">
        <v>17245329</v>
      </c>
      <c r="E8" s="6" t="n">
        <v>17250000</v>
      </c>
    </row>
    <row r="9">
      <c r="A9" s="3" t="inlineStr">
        <is>
          <t>Numerator: Net Income minus Net Income – Basic</t>
        </is>
      </c>
    </row>
    <row r="10">
      <c r="A10" s="4" t="inlineStr">
        <is>
          <t>Net Income</t>
        </is>
      </c>
      <c r="B10" s="5" t="n">
        <v>-2884835</v>
      </c>
      <c r="C10" s="5" t="n">
        <v>1222072</v>
      </c>
      <c r="D10" s="5" t="n">
        <v>2881651</v>
      </c>
      <c r="E10" s="5" t="n">
        <v>2431243</v>
      </c>
    </row>
    <row r="11">
      <c r="A11" s="4" t="inlineStr">
        <is>
          <t>Less: Redeemable Net Income – Basic (in Shares)</t>
        </is>
      </c>
      <c r="B11" s="4" t="inlineStr">
        <is>
          <t xml:space="preserve"> </t>
        </is>
      </c>
      <c r="C11" s="4" t="inlineStr">
        <is>
          <t xml:space="preserve"> </t>
        </is>
      </c>
      <c r="D11" s="4" t="inlineStr">
        <is>
          <t xml:space="preserve"> </t>
        </is>
      </c>
      <c r="E11" s="4" t="inlineStr">
        <is>
          <t xml:space="preserve"> </t>
        </is>
      </c>
    </row>
    <row r="12">
      <c r="A12" s="4" t="inlineStr">
        <is>
          <t>Non-Redeemable Net Loss</t>
        </is>
      </c>
      <c r="B12" s="5" t="n">
        <v>-2884835</v>
      </c>
      <c r="C12" s="5" t="n">
        <v>1222072</v>
      </c>
      <c r="D12" s="5" t="n">
        <v>2881651</v>
      </c>
      <c r="E12" s="5" t="n">
        <v>2431243</v>
      </c>
    </row>
    <row r="13">
      <c r="A13" s="4" t="inlineStr">
        <is>
          <t>Net income, Basic Non-Redeemable Class A and B Common Stock (in Dollars per share)</t>
        </is>
      </c>
      <c r="B13" s="8" t="n">
        <v>-0.59</v>
      </c>
      <c r="C13" s="8" t="n">
        <v>0.19</v>
      </c>
      <c r="D13" s="8" t="n">
        <v>0.59</v>
      </c>
      <c r="E13" s="8" t="n">
        <v>0.35</v>
      </c>
    </row>
    <row r="14">
      <c r="A14" s="4" t="inlineStr">
        <is>
          <t>Non-Redeemable Class A and B Common Stock, Basic (in Shares)</t>
        </is>
      </c>
      <c r="B14" s="6" t="n">
        <v>4857500</v>
      </c>
      <c r="C14" s="6" t="n">
        <v>4857500</v>
      </c>
      <c r="D14" s="6" t="n">
        <v>4857500</v>
      </c>
      <c r="E14" s="6" t="n">
        <v>4857500</v>
      </c>
    </row>
    <row r="15">
      <c r="A15" s="3" t="inlineStr">
        <is>
          <t>Numerator: Net Income minus Net Earnings – Diluted</t>
        </is>
      </c>
    </row>
    <row r="16">
      <c r="A16" s="4" t="inlineStr">
        <is>
          <t>Non-Redeemable Net Income – Basic</t>
        </is>
      </c>
      <c r="B16" s="5" t="n">
        <v>-2884835</v>
      </c>
      <c r="C16" s="5" t="n">
        <v>1222072</v>
      </c>
      <c r="D16" s="5" t="n">
        <v>2881651</v>
      </c>
      <c r="E16" s="5" t="n">
        <v>2431243</v>
      </c>
    </row>
    <row r="17">
      <c r="A17" s="4" t="inlineStr">
        <is>
          <t>Less: Change in Fair Value of Derivative Liability (in Shares)</t>
        </is>
      </c>
      <c r="B17" s="6" t="n">
        <v>-1904150</v>
      </c>
      <c r="C17" s="6" t="n">
        <v>-1185700</v>
      </c>
      <c r="D17" s="6" t="n">
        <v>-10623913</v>
      </c>
      <c r="E17" s="6" t="n">
        <v>-2135400</v>
      </c>
    </row>
    <row r="18">
      <c r="A18" s="4" t="inlineStr">
        <is>
          <t>Non-Redeemable Net Loss – Diluted</t>
        </is>
      </c>
      <c r="B18" s="5" t="n">
        <v>-4788985</v>
      </c>
      <c r="C18" s="5" t="n">
        <v>36372</v>
      </c>
      <c r="D18" s="5" t="n">
        <v>-7742262</v>
      </c>
      <c r="E18" s="5" t="n">
        <v>295843</v>
      </c>
    </row>
    <row r="19">
      <c r="A19" s="3" t="inlineStr">
        <is>
          <t>Denominator: Weighted Average Non-Redeemable Class A and B Common Stock</t>
        </is>
      </c>
    </row>
    <row r="20">
      <c r="A20" s="4" t="inlineStr">
        <is>
          <t>Non-Redeemable Class A and B Common Stock, Diluted (in Shares)</t>
        </is>
      </c>
      <c r="B20" s="6" t="n">
        <v>5005558</v>
      </c>
      <c r="C20" s="6" t="n">
        <v>4857500</v>
      </c>
      <c r="D20" s="6" t="n">
        <v>7105104</v>
      </c>
      <c r="E20" s="6" t="n">
        <v>4857500</v>
      </c>
    </row>
    <row r="21">
      <c r="A21" s="4" t="inlineStr">
        <is>
          <t>Net loss, Diluted Non-Redeemable Class A and B Common Stock (in Dollars per share)</t>
        </is>
      </c>
      <c r="B21" s="8" t="n">
        <v>-0.96</v>
      </c>
      <c r="C21" s="8" t="n">
        <v>0.19</v>
      </c>
      <c r="D21" s="8" t="n">
        <v>-1.09</v>
      </c>
      <c r="E21" s="8" t="n">
        <v>0.3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0:25:52Z</dcterms:created>
  <dcterms:modified xmlns:dcterms="http://purl.org/dc/terms/" xmlns:xsi="http://www.w3.org/2001/XMLSchema-instance" xsi:type="dcterms:W3CDTF">2021-09-03T10:25:52Z</dcterms:modified>
</cp:coreProperties>
</file>